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The Company, basis of presentat" sheetId="8" state="visible" r:id="rId8"/>
    <sheet xmlns:r="http://schemas.openxmlformats.org/officeDocument/2006/relationships" name="Discretionary decisions and sou" sheetId="9" state="visible" r:id="rId9"/>
    <sheet xmlns:r="http://schemas.openxmlformats.org/officeDocument/2006/relationships" name="Acquisitions, investments, purc" sheetId="10" state="visible" r:id="rId10"/>
    <sheet xmlns:r="http://schemas.openxmlformats.org/officeDocument/2006/relationships" name="Notes to the consolidated state" sheetId="11" state="visible" r:id="rId11"/>
    <sheet xmlns:r="http://schemas.openxmlformats.org/officeDocument/2006/relationships" name="Related party transactions" sheetId="12" state="visible" r:id="rId12"/>
    <sheet xmlns:r="http://schemas.openxmlformats.org/officeDocument/2006/relationships" name="Cash and cash equivalents" sheetId="13" state="visible" r:id="rId13"/>
    <sheet xmlns:r="http://schemas.openxmlformats.org/officeDocument/2006/relationships" name="Trade accounts receivable"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Property, plant and equipment" sheetId="17" state="visible" r:id="rId17"/>
    <sheet xmlns:r="http://schemas.openxmlformats.org/officeDocument/2006/relationships" name="Intangible assets and goodwill" sheetId="18" state="visible" r:id="rId18"/>
    <sheet xmlns:r="http://schemas.openxmlformats.org/officeDocument/2006/relationships" name="Current provisions and other cu" sheetId="19" state="visible" r:id="rId19"/>
    <sheet xmlns:r="http://schemas.openxmlformats.org/officeDocument/2006/relationships" name="Short-term debt and short-term " sheetId="20" state="visible" r:id="rId20"/>
    <sheet xmlns:r="http://schemas.openxmlformats.org/officeDocument/2006/relationships" name="Long-term debt and capital leas" sheetId="21" state="visible" r:id="rId21"/>
    <sheet xmlns:r="http://schemas.openxmlformats.org/officeDocument/2006/relationships" name="Non-current provisions and othe" sheetId="22" state="visible" r:id="rId22"/>
    <sheet xmlns:r="http://schemas.openxmlformats.org/officeDocument/2006/relationships" name="Employee benefit plans" sheetId="23" state="visible" r:id="rId23"/>
    <sheet xmlns:r="http://schemas.openxmlformats.org/officeDocument/2006/relationships" name="Shareholders' equity" sheetId="24" state="visible" r:id="rId24"/>
    <sheet xmlns:r="http://schemas.openxmlformats.org/officeDocument/2006/relationships" name="Supplementary information on ca" sheetId="25" state="visible" r:id="rId25"/>
    <sheet xmlns:r="http://schemas.openxmlformats.org/officeDocument/2006/relationships" name="Earnings per share" sheetId="26" state="visible" r:id="rId26"/>
    <sheet xmlns:r="http://schemas.openxmlformats.org/officeDocument/2006/relationships" name="Share-based plans" sheetId="27" state="visible" r:id="rId27"/>
    <sheet xmlns:r="http://schemas.openxmlformats.org/officeDocument/2006/relationships" name="Operating leases and rental pay" sheetId="28" state="visible" r:id="rId28"/>
    <sheet xmlns:r="http://schemas.openxmlformats.org/officeDocument/2006/relationships" name="Commitments and contingencies" sheetId="29" state="visible" r:id="rId29"/>
    <sheet xmlns:r="http://schemas.openxmlformats.org/officeDocument/2006/relationships" name="Financial instruments" sheetId="30" state="visible" r:id="rId30"/>
    <sheet xmlns:r="http://schemas.openxmlformats.org/officeDocument/2006/relationships" name="Other comprehensive income (los" sheetId="31" state="visible" r:id="rId31"/>
    <sheet xmlns:r="http://schemas.openxmlformats.org/officeDocument/2006/relationships" name="Supplementary cash flow informa" sheetId="32" state="visible" r:id="rId32"/>
    <sheet xmlns:r="http://schemas.openxmlformats.org/officeDocument/2006/relationships" name="Segment and corporate informati" sheetId="33" state="visible" r:id="rId33"/>
    <sheet xmlns:r="http://schemas.openxmlformats.org/officeDocument/2006/relationships" name="Subsequent events" sheetId="34" state="visible" r:id="rId34"/>
    <sheet xmlns:r="http://schemas.openxmlformats.org/officeDocument/2006/relationships" name="Compensation of the Management " sheetId="35" state="visible" r:id="rId35"/>
    <sheet xmlns:r="http://schemas.openxmlformats.org/officeDocument/2006/relationships" name="Principal accountant fees and s" sheetId="36" state="visible" r:id="rId36"/>
    <sheet xmlns:r="http://schemas.openxmlformats.org/officeDocument/2006/relationships" name="Corporate governance" sheetId="37" state="visible" r:id="rId37"/>
    <sheet xmlns:r="http://schemas.openxmlformats.org/officeDocument/2006/relationships" name="Proposal for the distribution o" sheetId="38" state="visible" r:id="rId38"/>
    <sheet xmlns:r="http://schemas.openxmlformats.org/officeDocument/2006/relationships" name="The Company, basis of present_2" sheetId="39" state="visible" r:id="rId39"/>
    <sheet xmlns:r="http://schemas.openxmlformats.org/officeDocument/2006/relationships" name="Discretionary decisions and s_2" sheetId="40" state="visible" r:id="rId40"/>
    <sheet xmlns:r="http://schemas.openxmlformats.org/officeDocument/2006/relationships" name="Notes to the consolidated sta_2" sheetId="41" state="visible" r:id="rId41"/>
    <sheet xmlns:r="http://schemas.openxmlformats.org/officeDocument/2006/relationships" name="Related party transactions (Tab" sheetId="42" state="visible" r:id="rId42"/>
    <sheet xmlns:r="http://schemas.openxmlformats.org/officeDocument/2006/relationships" name="Cash and cash equivalents (Tabl" sheetId="43" state="visible" r:id="rId43"/>
    <sheet xmlns:r="http://schemas.openxmlformats.org/officeDocument/2006/relationships" name="Trade accounts receivable (Tabl" sheetId="44" state="visible" r:id="rId44"/>
    <sheet xmlns:r="http://schemas.openxmlformats.org/officeDocument/2006/relationships" name="Inventories (Tables)" sheetId="45" state="visible" r:id="rId45"/>
    <sheet xmlns:r="http://schemas.openxmlformats.org/officeDocument/2006/relationships" name="Other current assets (Tables)" sheetId="46" state="visible" r:id="rId46"/>
    <sheet xmlns:r="http://schemas.openxmlformats.org/officeDocument/2006/relationships" name="Property, plant and equipment (" sheetId="47" state="visible" r:id="rId47"/>
    <sheet xmlns:r="http://schemas.openxmlformats.org/officeDocument/2006/relationships" name="Intangible assets and goodwill " sheetId="48" state="visible" r:id="rId48"/>
    <sheet xmlns:r="http://schemas.openxmlformats.org/officeDocument/2006/relationships" name="Current provisions and other _2" sheetId="49" state="visible" r:id="rId49"/>
    <sheet xmlns:r="http://schemas.openxmlformats.org/officeDocument/2006/relationships" name="Short-term debt and short-ter_2" sheetId="50" state="visible" r:id="rId50"/>
    <sheet xmlns:r="http://schemas.openxmlformats.org/officeDocument/2006/relationships" name="Long-term debt and capital le_2" sheetId="51" state="visible" r:id="rId51"/>
    <sheet xmlns:r="http://schemas.openxmlformats.org/officeDocument/2006/relationships" name="Non-current provisions and ot_2" sheetId="52" state="visible" r:id="rId52"/>
    <sheet xmlns:r="http://schemas.openxmlformats.org/officeDocument/2006/relationships" name="Employee benefit plans (Tables)" sheetId="53" state="visible" r:id="rId53"/>
    <sheet xmlns:r="http://schemas.openxmlformats.org/officeDocument/2006/relationships" name="Shareholders' Equity (Tables)" sheetId="54" state="visible" r:id="rId54"/>
    <sheet xmlns:r="http://schemas.openxmlformats.org/officeDocument/2006/relationships" name="Supplementary information on _2" sheetId="55" state="visible" r:id="rId55"/>
    <sheet xmlns:r="http://schemas.openxmlformats.org/officeDocument/2006/relationships" name="Earnings per share (Tables)" sheetId="56" state="visible" r:id="rId56"/>
    <sheet xmlns:r="http://schemas.openxmlformats.org/officeDocument/2006/relationships" name="Share-based plans (Tables)" sheetId="57" state="visible" r:id="rId57"/>
    <sheet xmlns:r="http://schemas.openxmlformats.org/officeDocument/2006/relationships" name="Operating leases and rental p_2" sheetId="58" state="visible" r:id="rId58"/>
    <sheet xmlns:r="http://schemas.openxmlformats.org/officeDocument/2006/relationships" name="Financial instruments (Tables)" sheetId="59" state="visible" r:id="rId59"/>
    <sheet xmlns:r="http://schemas.openxmlformats.org/officeDocument/2006/relationships" name="Other comprehensive income (l_2" sheetId="60" state="visible" r:id="rId60"/>
    <sheet xmlns:r="http://schemas.openxmlformats.org/officeDocument/2006/relationships" name="Supplementary cash flow infor_2" sheetId="61" state="visible" r:id="rId61"/>
    <sheet xmlns:r="http://schemas.openxmlformats.org/officeDocument/2006/relationships" name="Segment and corporate informa_2" sheetId="62" state="visible" r:id="rId62"/>
    <sheet xmlns:r="http://schemas.openxmlformats.org/officeDocument/2006/relationships" name="Principal accountant fees and_2" sheetId="63" state="visible" r:id="rId63"/>
    <sheet xmlns:r="http://schemas.openxmlformats.org/officeDocument/2006/relationships" name="Proposal for the distribution_2" sheetId="64" state="visible" r:id="rId64"/>
    <sheet xmlns:r="http://schemas.openxmlformats.org/officeDocument/2006/relationships" name="The Company, basis of present_3" sheetId="65" state="visible" r:id="rId65"/>
    <sheet xmlns:r="http://schemas.openxmlformats.org/officeDocument/2006/relationships" name="The Company, basis of present_4" sheetId="66" state="visible" r:id="rId66"/>
    <sheet xmlns:r="http://schemas.openxmlformats.org/officeDocument/2006/relationships" name="The Company, basis of present_5" sheetId="67" state="visible" r:id="rId67"/>
    <sheet xmlns:r="http://schemas.openxmlformats.org/officeDocument/2006/relationships" name="The Company, basis of present_6" sheetId="68" state="visible" r:id="rId68"/>
    <sheet xmlns:r="http://schemas.openxmlformats.org/officeDocument/2006/relationships" name="The Company, basis of present_7" sheetId="69" state="visible" r:id="rId69"/>
    <sheet xmlns:r="http://schemas.openxmlformats.org/officeDocument/2006/relationships" name="The Company, basis of present_8" sheetId="70" state="visible" r:id="rId70"/>
    <sheet xmlns:r="http://schemas.openxmlformats.org/officeDocument/2006/relationships" name="The Company, basis of present_9" sheetId="71" state="visible" r:id="rId71"/>
    <sheet xmlns:r="http://schemas.openxmlformats.org/officeDocument/2006/relationships" name="Discretionary decisions and s_3" sheetId="72" state="visible" r:id="rId72"/>
    <sheet xmlns:r="http://schemas.openxmlformats.org/officeDocument/2006/relationships" name="Discretionary decisions and s_4" sheetId="73" state="visible" r:id="rId73"/>
    <sheet xmlns:r="http://schemas.openxmlformats.org/officeDocument/2006/relationships" name="Discretionary decisions and s_5" sheetId="74" state="visible" r:id="rId74"/>
    <sheet xmlns:r="http://schemas.openxmlformats.org/officeDocument/2006/relationships" name="Acquisitions, investments, pu_2" sheetId="75" state="visible" r:id="rId75"/>
    <sheet xmlns:r="http://schemas.openxmlformats.org/officeDocument/2006/relationships" name="Acquisitions, investments, pu_3" sheetId="76" state="visible" r:id="rId76"/>
    <sheet xmlns:r="http://schemas.openxmlformats.org/officeDocument/2006/relationships" name="Notes to the consolidated sta_3" sheetId="77" state="visible" r:id="rId77"/>
    <sheet xmlns:r="http://schemas.openxmlformats.org/officeDocument/2006/relationships" name="Notes to the consolidated sta_4" sheetId="78" state="visible" r:id="rId78"/>
    <sheet xmlns:r="http://schemas.openxmlformats.org/officeDocument/2006/relationships" name="Notes to the consolidated sta_5" sheetId="79" state="visible" r:id="rId79"/>
    <sheet xmlns:r="http://schemas.openxmlformats.org/officeDocument/2006/relationships" name="Notes to the consolidated sta_6" sheetId="80" state="visible" r:id="rId80"/>
    <sheet xmlns:r="http://schemas.openxmlformats.org/officeDocument/2006/relationships" name="Notes to the consolidated sta_7" sheetId="81" state="visible" r:id="rId81"/>
    <sheet xmlns:r="http://schemas.openxmlformats.org/officeDocument/2006/relationships" name="Notes to the consolidated sta_8" sheetId="82" state="visible" r:id="rId82"/>
    <sheet xmlns:r="http://schemas.openxmlformats.org/officeDocument/2006/relationships" name="Notes to the consolidated sta_9" sheetId="83" state="visible" r:id="rId83"/>
    <sheet xmlns:r="http://schemas.openxmlformats.org/officeDocument/2006/relationships" name="Notes to the consolidated st_10" sheetId="84" state="visible" r:id="rId84"/>
    <sheet xmlns:r="http://schemas.openxmlformats.org/officeDocument/2006/relationships" name="Notes to the consolidated st_11" sheetId="85" state="visible" r:id="rId85"/>
    <sheet xmlns:r="http://schemas.openxmlformats.org/officeDocument/2006/relationships" name="Notes to the consolidated st_12" sheetId="86" state="visible" r:id="rId86"/>
    <sheet xmlns:r="http://schemas.openxmlformats.org/officeDocument/2006/relationships" name="Notes to the consolidated st_13" sheetId="87" state="visible" r:id="rId87"/>
    <sheet xmlns:r="http://schemas.openxmlformats.org/officeDocument/2006/relationships" name="Notes to the consolidated st_14" sheetId="88" state="visible" r:id="rId88"/>
    <sheet xmlns:r="http://schemas.openxmlformats.org/officeDocument/2006/relationships" name="Notes to the consolidated st_15" sheetId="89" state="visible" r:id="rId89"/>
    <sheet xmlns:r="http://schemas.openxmlformats.org/officeDocument/2006/relationships" name="Notes to the consolidated st_16" sheetId="90" state="visible" r:id="rId90"/>
    <sheet xmlns:r="http://schemas.openxmlformats.org/officeDocument/2006/relationships" name="Related party transactions - Se" sheetId="91" state="visible" r:id="rId91"/>
    <sheet xmlns:r="http://schemas.openxmlformats.org/officeDocument/2006/relationships" name="Related party transactions - _2" sheetId="92" state="visible" r:id="rId92"/>
    <sheet xmlns:r="http://schemas.openxmlformats.org/officeDocument/2006/relationships" name="Related party transactions - Fi" sheetId="93" state="visible" r:id="rId93"/>
    <sheet xmlns:r="http://schemas.openxmlformats.org/officeDocument/2006/relationships" name="Related party transactions - Ke" sheetId="94" state="visible" r:id="rId94"/>
    <sheet xmlns:r="http://schemas.openxmlformats.org/officeDocument/2006/relationships" name="Cash and cash equivalents (Deta" sheetId="95" state="visible" r:id="rId95"/>
    <sheet xmlns:r="http://schemas.openxmlformats.org/officeDocument/2006/relationships" name="Trade accounts receivable - Tra" sheetId="96" state="visible" r:id="rId96"/>
    <sheet xmlns:r="http://schemas.openxmlformats.org/officeDocument/2006/relationships" name="Trade accounts receivable - Dev" sheetId="97" state="visible" r:id="rId97"/>
    <sheet xmlns:r="http://schemas.openxmlformats.org/officeDocument/2006/relationships" name="Trade Accounts Receivable - Agi" sheetId="98" state="visible" r:id="rId98"/>
    <sheet xmlns:r="http://schemas.openxmlformats.org/officeDocument/2006/relationships" name="Inventories (Details)" sheetId="99" state="visible" r:id="rId99"/>
    <sheet xmlns:r="http://schemas.openxmlformats.org/officeDocument/2006/relationships" name="Other current assets (Details)" sheetId="100" state="visible" r:id="rId100"/>
    <sheet xmlns:r="http://schemas.openxmlformats.org/officeDocument/2006/relationships" name="Property, plant and equipment_2" sheetId="101" state="visible" r:id="rId101"/>
    <sheet xmlns:r="http://schemas.openxmlformats.org/officeDocument/2006/relationships" name="Intangible assets and goodwil_2" sheetId="102" state="visible" r:id="rId102"/>
    <sheet xmlns:r="http://schemas.openxmlformats.org/officeDocument/2006/relationships" name="Intangible assets and goodwil_3" sheetId="103" state="visible" r:id="rId103"/>
    <sheet xmlns:r="http://schemas.openxmlformats.org/officeDocument/2006/relationships" name="Intangible assets and goodwil_4" sheetId="104" state="visible" r:id="rId104"/>
    <sheet xmlns:r="http://schemas.openxmlformats.org/officeDocument/2006/relationships" name="Current provisions and other _3" sheetId="105" state="visible" r:id="rId105"/>
    <sheet xmlns:r="http://schemas.openxmlformats.org/officeDocument/2006/relationships" name="Short-term debt and short-ter_3" sheetId="106" state="visible" r:id="rId106"/>
    <sheet xmlns:r="http://schemas.openxmlformats.org/officeDocument/2006/relationships" name="Long-term debt and capital le_3" sheetId="107" state="visible" r:id="rId107"/>
    <sheet xmlns:r="http://schemas.openxmlformats.org/officeDocument/2006/relationships" name="Long-term debt and capital le_4" sheetId="108" state="visible" r:id="rId108"/>
    <sheet xmlns:r="http://schemas.openxmlformats.org/officeDocument/2006/relationships" name="Long-term debt and capital le_5" sheetId="109" state="visible" r:id="rId109"/>
    <sheet xmlns:r="http://schemas.openxmlformats.org/officeDocument/2006/relationships" name="Long-term debt and capital le_6" sheetId="110" state="visible" r:id="rId110"/>
    <sheet xmlns:r="http://schemas.openxmlformats.org/officeDocument/2006/relationships" name="Long-term debt and capital le_7" sheetId="111" state="visible" r:id="rId111"/>
    <sheet xmlns:r="http://schemas.openxmlformats.org/officeDocument/2006/relationships" name="Long-term debt and capital le_8" sheetId="112" state="visible" r:id="rId112"/>
    <sheet xmlns:r="http://schemas.openxmlformats.org/officeDocument/2006/relationships" name="Non-current provisions and ot_3" sheetId="113" state="visible" r:id="rId113"/>
    <sheet xmlns:r="http://schemas.openxmlformats.org/officeDocument/2006/relationships" name="Employee benefit plans - Define" sheetId="114" state="visible" r:id="rId114"/>
    <sheet xmlns:r="http://schemas.openxmlformats.org/officeDocument/2006/relationships" name="Employee benefit plans - Funded" sheetId="115" state="visible" r:id="rId115"/>
    <sheet xmlns:r="http://schemas.openxmlformats.org/officeDocument/2006/relationships" name="Employee benefit plans - Weight" sheetId="116" state="visible" r:id="rId116"/>
    <sheet xmlns:r="http://schemas.openxmlformats.org/officeDocument/2006/relationships" name="Employee benefit plans - Sensit" sheetId="117" state="visible" r:id="rId117"/>
    <sheet xmlns:r="http://schemas.openxmlformats.org/officeDocument/2006/relationships" name="Employee benefit plans - Compon" sheetId="118" state="visible" r:id="rId118"/>
    <sheet xmlns:r="http://schemas.openxmlformats.org/officeDocument/2006/relationships" name="Employee benefit plans - Weig_2" sheetId="119" state="visible" r:id="rId119"/>
    <sheet xmlns:r="http://schemas.openxmlformats.org/officeDocument/2006/relationships" name="Employee benefit plans - Defi_2" sheetId="120" state="visible" r:id="rId120"/>
    <sheet xmlns:r="http://schemas.openxmlformats.org/officeDocument/2006/relationships" name="Employee benefit plans - Plan A" sheetId="121" state="visible" r:id="rId121"/>
    <sheet xmlns:r="http://schemas.openxmlformats.org/officeDocument/2006/relationships" name="Employee benefit plans - Plan i" sheetId="122" state="visible" r:id="rId122"/>
    <sheet xmlns:r="http://schemas.openxmlformats.org/officeDocument/2006/relationships" name="Shareholders' equity - Capital " sheetId="123" state="visible" r:id="rId123"/>
    <sheet xmlns:r="http://schemas.openxmlformats.org/officeDocument/2006/relationships" name="Shareholders' equity - Authoriz" sheetId="124" state="visible" r:id="rId124"/>
    <sheet xmlns:r="http://schemas.openxmlformats.org/officeDocument/2006/relationships" name="Shareholders' equity - Conditio" sheetId="125" state="visible" r:id="rId125"/>
    <sheet xmlns:r="http://schemas.openxmlformats.org/officeDocument/2006/relationships" name="Shareholders' equity - Treasury" sheetId="126" state="visible" r:id="rId126"/>
    <sheet xmlns:r="http://schemas.openxmlformats.org/officeDocument/2006/relationships" name="Shareholders' Equity - Dividend" sheetId="127" state="visible" r:id="rId127"/>
    <sheet xmlns:r="http://schemas.openxmlformats.org/officeDocument/2006/relationships" name="Supplementary information on _3" sheetId="128" state="visible" r:id="rId128"/>
    <sheet xmlns:r="http://schemas.openxmlformats.org/officeDocument/2006/relationships" name="Share-based plans - Long-term i" sheetId="129" state="visible" r:id="rId129"/>
    <sheet xmlns:r="http://schemas.openxmlformats.org/officeDocument/2006/relationships" name="Share-based plans - Long-term_2" sheetId="130" state="visible" r:id="rId130"/>
    <sheet xmlns:r="http://schemas.openxmlformats.org/officeDocument/2006/relationships" name="Share-based plans - New incenti" sheetId="131" state="visible" r:id="rId131"/>
    <sheet xmlns:r="http://schemas.openxmlformats.org/officeDocument/2006/relationships" name="Share-based plans - Stock optio" sheetId="132" state="visible" r:id="rId132"/>
    <sheet xmlns:r="http://schemas.openxmlformats.org/officeDocument/2006/relationships" name="Share-based plans - Holdings un" sheetId="133" state="visible" r:id="rId133"/>
    <sheet xmlns:r="http://schemas.openxmlformats.org/officeDocument/2006/relationships" name="Share-based plans - Stock opt_2" sheetId="134" state="visible" r:id="rId134"/>
    <sheet xmlns:r="http://schemas.openxmlformats.org/officeDocument/2006/relationships" name="Share-based plans - Stock Opt_3" sheetId="135" state="visible" r:id="rId135"/>
    <sheet xmlns:r="http://schemas.openxmlformats.org/officeDocument/2006/relationships" name="Share-based Plans - Stock Opt_4" sheetId="136" state="visible" r:id="rId136"/>
    <sheet xmlns:r="http://schemas.openxmlformats.org/officeDocument/2006/relationships" name="Share-based plans - Subsidiary " sheetId="137" state="visible" r:id="rId137"/>
    <sheet xmlns:r="http://schemas.openxmlformats.org/officeDocument/2006/relationships" name="Earnings per share (Details)" sheetId="138" state="visible" r:id="rId138"/>
    <sheet xmlns:r="http://schemas.openxmlformats.org/officeDocument/2006/relationships" name="Operating leases and rental p_3" sheetId="139" state="visible" r:id="rId139"/>
    <sheet xmlns:r="http://schemas.openxmlformats.org/officeDocument/2006/relationships" name="Commitments and contingencies (" sheetId="140" state="visible" r:id="rId140"/>
    <sheet xmlns:r="http://schemas.openxmlformats.org/officeDocument/2006/relationships" name="Financial instruments - Categor" sheetId="141" state="visible" r:id="rId141"/>
    <sheet xmlns:r="http://schemas.openxmlformats.org/officeDocument/2006/relationships" name="Financial instruments - Carryin" sheetId="142" state="visible" r:id="rId142"/>
    <sheet xmlns:r="http://schemas.openxmlformats.org/officeDocument/2006/relationships" name="Financial instruments - Noncont" sheetId="143" state="visible" r:id="rId143"/>
    <sheet xmlns:r="http://schemas.openxmlformats.org/officeDocument/2006/relationships" name="Financial instruments - Foreign" sheetId="144" state="visible" r:id="rId144"/>
    <sheet xmlns:r="http://schemas.openxmlformats.org/officeDocument/2006/relationships" name="Financial instruments - Interes" sheetId="145" state="visible" r:id="rId145"/>
    <sheet xmlns:r="http://schemas.openxmlformats.org/officeDocument/2006/relationships" name="Financial instruments - Derivat" sheetId="146" state="visible" r:id="rId146"/>
    <sheet xmlns:r="http://schemas.openxmlformats.org/officeDocument/2006/relationships" name="Financial instruments - Effect " sheetId="147" state="visible" r:id="rId147"/>
    <sheet xmlns:r="http://schemas.openxmlformats.org/officeDocument/2006/relationships" name="Financial instruments - Deriv_2" sheetId="148" state="visible" r:id="rId148"/>
    <sheet xmlns:r="http://schemas.openxmlformats.org/officeDocument/2006/relationships" name="Financial instruments - Payment" sheetId="149" state="visible" r:id="rId149"/>
    <sheet xmlns:r="http://schemas.openxmlformats.org/officeDocument/2006/relationships" name="Financial instruments - Payme_2" sheetId="150" state="visible" r:id="rId150"/>
    <sheet xmlns:r="http://schemas.openxmlformats.org/officeDocument/2006/relationships" name="Other Comprehensive Income (Det" sheetId="151" state="visible" r:id="rId151"/>
    <sheet xmlns:r="http://schemas.openxmlformats.org/officeDocument/2006/relationships" name="Supplementary cash flow infor_3" sheetId="152" state="visible" r:id="rId152"/>
    <sheet xmlns:r="http://schemas.openxmlformats.org/officeDocument/2006/relationships" name="Supplementary cash flow infor_4" sheetId="153" state="visible" r:id="rId153"/>
    <sheet xmlns:r="http://schemas.openxmlformats.org/officeDocument/2006/relationships" name="Segment and corporate informa_3" sheetId="154" state="visible" r:id="rId154"/>
    <sheet xmlns:r="http://schemas.openxmlformats.org/officeDocument/2006/relationships" name="Segment and corporate informa_4" sheetId="155" state="visible" r:id="rId155"/>
    <sheet xmlns:r="http://schemas.openxmlformats.org/officeDocument/2006/relationships" name="Compensation of the Managemen_2" sheetId="156" state="visible" r:id="rId156"/>
    <sheet xmlns:r="http://schemas.openxmlformats.org/officeDocument/2006/relationships" name="Compensation of the Managemen_3" sheetId="157" state="visible" r:id="rId157"/>
    <sheet xmlns:r="http://schemas.openxmlformats.org/officeDocument/2006/relationships" name="Principal accountant fees and_3" sheetId="158" state="visible" r:id="rId158"/>
    <sheet xmlns:r="http://schemas.openxmlformats.org/officeDocument/2006/relationships" name="Proposal for the distribution_3" sheetId="159" state="visible" r:id="rId159"/>
    <sheet xmlns:r="http://schemas.openxmlformats.org/officeDocument/2006/relationships" name="Employee Benefit Plans - Fund_2" sheetId="160" state="visible" r:id="rId160"/>
    <sheet xmlns:r="http://schemas.openxmlformats.org/officeDocument/2006/relationships" name="Segment and Corporate Informa_5" sheetId="161" state="visible" r:id="rId161"/>
    <sheet xmlns:r="http://schemas.openxmlformats.org/officeDocument/2006/relationships" name="Subsequent Events (Details)" sheetId="162" state="visible" r:id="rId162"/>
    <sheet xmlns:r="http://schemas.openxmlformats.org/officeDocument/2006/relationships" name="Uncategorized Items - fms-20181" sheetId="163" state="visible" r:id="rId163"/>
  </sheets>
  <definedNames/>
  <calcPr calcId="124519" fullCalcOnLoad="1"/>
</workbook>
</file>

<file path=xl/sharedStrings.xml><?xml version="1.0" encoding="utf-8"?>
<sst xmlns="http://schemas.openxmlformats.org/spreadsheetml/2006/main" uniqueCount="1487">
  <si>
    <t>Document and Entity Information</t>
  </si>
  <si>
    <t>12 Months Ended</t>
  </si>
  <si>
    <t>Dec. 31, 2018shares</t>
  </si>
  <si>
    <t>Document And Entity Information [Abstract]</t>
  </si>
  <si>
    <t>Document Period End Date</t>
  </si>
  <si>
    <t>Dec. 31,
		2018</t>
  </si>
  <si>
    <t>Entity Registrant Name</t>
  </si>
  <si>
    <t>FRESENIUS MEDICAL CARE AG &amp; Co. KGaA</t>
  </si>
  <si>
    <t>Entity Current Reporting Status</t>
  </si>
  <si>
    <t>Yes</t>
  </si>
  <si>
    <t>Entity Voluntary Filers</t>
  </si>
  <si>
    <t>No</t>
  </si>
  <si>
    <t>Entity Central Index Key</t>
  </si>
  <si>
    <t>Document Type</t>
  </si>
  <si>
    <t>20-F</t>
  </si>
  <si>
    <t>Current Fiscal Year End Date</t>
  </si>
  <si>
    <t>--12-31</t>
  </si>
  <si>
    <t>Entity Filer Category</t>
  </si>
  <si>
    <t>Large Accelerated Filer</t>
  </si>
  <si>
    <t>Entity Well-known Seasoned Issuer</t>
  </si>
  <si>
    <t>Entity Common Stock, Shares Outstanding</t>
  </si>
  <si>
    <t>Document Fiscal Year Focus</t>
  </si>
  <si>
    <t>Document Fiscal Period Focus</t>
  </si>
  <si>
    <t>Q4</t>
  </si>
  <si>
    <t>Amendment Flag</t>
  </si>
  <si>
    <t>false</t>
  </si>
  <si>
    <t>Consolidated statements of income - EUR (€)</t>
  </si>
  <si>
    <t>Dec. 31, 2018</t>
  </si>
  <si>
    <t>Dec. 31, 2017</t>
  </si>
  <si>
    <t>Dec. 31, 2016</t>
  </si>
  <si>
    <t>Revenue Table</t>
  </si>
  <si>
    <t>Health care services</t>
  </si>
  <si>
    <t>Health care products</t>
  </si>
  <si>
    <t>Revenue</t>
  </si>
  <si>
    <t>Costs of revenue:</t>
  </si>
  <si>
    <t>Costs of revenue</t>
  </si>
  <si>
    <t>Gross Profit</t>
  </si>
  <si>
    <t>Operating (income) expenses:</t>
  </si>
  <si>
    <t>Selling, general and administrative</t>
  </si>
  <si>
    <t>Expected Pre Tax Gain On Sale of Investment</t>
  </si>
  <si>
    <t>Research and development</t>
  </si>
  <si>
    <t>Income from equity method investees</t>
  </si>
  <si>
    <t>Operating income</t>
  </si>
  <si>
    <t>Other (income) expense:</t>
  </si>
  <si>
    <t>Interest income</t>
  </si>
  <si>
    <t>Interest expense</t>
  </si>
  <si>
    <t>Income before income taxes</t>
  </si>
  <si>
    <t>Income tax expense</t>
  </si>
  <si>
    <t>Net income</t>
  </si>
  <si>
    <t>Net income attributable to noncontrolling interests</t>
  </si>
  <si>
    <t>Net income attributable to shareholders of FMC-AG &amp; Co. KGaA</t>
  </si>
  <si>
    <t>Basic earnings per share (in dollars per share)</t>
  </si>
  <si>
    <t>Fully diluted earnings per share (in dollars per share)</t>
  </si>
  <si>
    <t>Consolidated statements of comprehensive income - EUR (€)</t>
  </si>
  <si>
    <t>Consolidated statements of comprehensive income</t>
  </si>
  <si>
    <t>Components that will not be reclassified to profit or loss:</t>
  </si>
  <si>
    <t>Actuarial gains (losses) on defined benefit pension plans</t>
  </si>
  <si>
    <t>Income tax (expense) benefit related to components of other comprehensive income not reclassified</t>
  </si>
  <si>
    <t>Total</t>
  </si>
  <si>
    <t>Components that may be reclassified subsequently to profit or loss:</t>
  </si>
  <si>
    <t>Gain (loss) related to foreign currency translation</t>
  </si>
  <si>
    <t>Gain (loss) related to cash flow hedges</t>
  </si>
  <si>
    <t>Income tax (expense) benefit related to components of other comprehensive income that may be reclassified</t>
  </si>
  <si>
    <t>Other comprehensive income (loss), net of tax</t>
  </si>
  <si>
    <t>Total comprehensive income</t>
  </si>
  <si>
    <t>Comprehensive income attributable to noncontrolling interests</t>
  </si>
  <si>
    <t>Comprehensive income attributable to shareholders of FMC-AG &amp; Co. KGaA</t>
  </si>
  <si>
    <t>Consolidated balance sheets - EUR (€)</t>
  </si>
  <si>
    <t>Assets</t>
  </si>
  <si>
    <t>Cash and cash equivalents</t>
  </si>
  <si>
    <t>Trade accounts receivable, less allowance for doubtful accounts of 474,891 in 2017 and 482,461 in 2016</t>
  </si>
  <si>
    <t>Accounts receivable from related parties</t>
  </si>
  <si>
    <t>Inventories</t>
  </si>
  <si>
    <t>Other current assets</t>
  </si>
  <si>
    <t>Total current assets</t>
  </si>
  <si>
    <t>Property, plant and equipment</t>
  </si>
  <si>
    <t>Intangible assets</t>
  </si>
  <si>
    <t>Goodwill</t>
  </si>
  <si>
    <t>Deferred taxes assets</t>
  </si>
  <si>
    <t>Investment in equity method investees</t>
  </si>
  <si>
    <t>Other non-current assets</t>
  </si>
  <si>
    <t>Total non-current assets</t>
  </si>
  <si>
    <t>Total assets</t>
  </si>
  <si>
    <t>Liabilities</t>
  </si>
  <si>
    <t>Accounts payable</t>
  </si>
  <si>
    <t>Accounts payable to related parties</t>
  </si>
  <si>
    <t>Current provisions and other current liabilities</t>
  </si>
  <si>
    <t>Short-term debt</t>
  </si>
  <si>
    <t>Short-term debt from related parties</t>
  </si>
  <si>
    <t>Current portion of long-term debt and capital lease obligations</t>
  </si>
  <si>
    <t>Income tax payable</t>
  </si>
  <si>
    <t>Total current liabilities</t>
  </si>
  <si>
    <t>Long-term debt and capital lease obligations, less current portion</t>
  </si>
  <si>
    <t>Non-current provisions and other noncurrent liabilities</t>
  </si>
  <si>
    <t>Pension liabilities</t>
  </si>
  <si>
    <t>Deferred taxes liabilities</t>
  </si>
  <si>
    <t>Total non-current liabilities</t>
  </si>
  <si>
    <t>Total liabilities</t>
  </si>
  <si>
    <t>Shareholders' equity</t>
  </si>
  <si>
    <t>Ordinary shares, no par value, 1.00 nominal value, 385,913,972 shares authorized, 308,111,000 issued and 306,451,049 outstanding as of December 31, 2017 and 385,913,972 shares authorized, 307,221,791 issued and 306,221,840 outstanding as of December 31, 2016 respectively</t>
  </si>
  <si>
    <t>Treasury stock, at cost</t>
  </si>
  <si>
    <t>Additional paid-in capital</t>
  </si>
  <si>
    <t>Retained earnings</t>
  </si>
  <si>
    <t>Accumulated other comprehensive income (loss)</t>
  </si>
  <si>
    <t>Total FMC-AG &amp; Co. KGaA shareholders' equity</t>
  </si>
  <si>
    <t>Noncontrolling interests</t>
  </si>
  <si>
    <t>Total equity</t>
  </si>
  <si>
    <t>Total liabilities and equity</t>
  </si>
  <si>
    <t>Consolidated balance sheets (Parenthetical)</t>
  </si>
  <si>
    <t>Dec. 31, 2018EUR (€)€ / sharesshares</t>
  </si>
  <si>
    <t>Consolidated balance sheets</t>
  </si>
  <si>
    <t>Allowance for doubtful accounts | €</t>
  </si>
  <si>
    <t>Nominal value (in dollars per share) | € / shares</t>
  </si>
  <si>
    <t>Shares authorized</t>
  </si>
  <si>
    <t>Shares issued</t>
  </si>
  <si>
    <t>Shares outstanding</t>
  </si>
  <si>
    <t>Consolidated statements of cash flows - EUR (€)</t>
  </si>
  <si>
    <t>Operating activities</t>
  </si>
  <si>
    <t>Adjustments to reconcile net income to net cash provided by operating activities:</t>
  </si>
  <si>
    <t>Depreciation and amortization</t>
  </si>
  <si>
    <t>Change in deferred taxes, net</t>
  </si>
  <si>
    <t>(Gain) loss on sale of fixed assets and investments</t>
  </si>
  <si>
    <t>Compensation expense related to share-based plans</t>
  </si>
  <si>
    <t>Investments in equity method investees, net</t>
  </si>
  <si>
    <t>Changes in assets and liabilities, net of amounts from businesses acquired:</t>
  </si>
  <si>
    <t>Trade accounts receivable, net</t>
  </si>
  <si>
    <t>Other current and non-current assets</t>
  </si>
  <si>
    <t>Accounts payable, provisions and other current and non-current liabilities</t>
  </si>
  <si>
    <t>Paid interest</t>
  </si>
  <si>
    <t>Received interest</t>
  </si>
  <si>
    <t>Paid income taxes</t>
  </si>
  <si>
    <t>Net cash provided by (used in) operating activities</t>
  </si>
  <si>
    <t>Investing activities</t>
  </si>
  <si>
    <t>Purchases of property, plant and equipment</t>
  </si>
  <si>
    <t>Proceeds from sale of property, plant and equipment</t>
  </si>
  <si>
    <t>Acquisitions and investments, net of cash acquired, and purchases of intangible assets</t>
  </si>
  <si>
    <t>Proceeds from divestitures</t>
  </si>
  <si>
    <t>Net cash provided by (used in) investing activities</t>
  </si>
  <si>
    <t>Financing activities</t>
  </si>
  <si>
    <t>Proceeds from short-term debt</t>
  </si>
  <si>
    <t>Repayments of short-term debt</t>
  </si>
  <si>
    <t>Proceeds from short-term debt from related parties</t>
  </si>
  <si>
    <t>Repayments of short-term debt from related parties</t>
  </si>
  <si>
    <t>Proceeds from long-term debt and capital lease obligations</t>
  </si>
  <si>
    <t>Repayments of long-term debt and capital lease obligations</t>
  </si>
  <si>
    <t>Increase (decrease) of accounts receivable securitization program</t>
  </si>
  <si>
    <t>Proceeds from exercise of stock options</t>
  </si>
  <si>
    <t>Purchase of treasury stock</t>
  </si>
  <si>
    <t>Dividends paid</t>
  </si>
  <si>
    <t>Distributions to noncontrolling interests</t>
  </si>
  <si>
    <t>Contributions from noncontrolling interests</t>
  </si>
  <si>
    <t>Net cash provided by (used in) financing activities</t>
  </si>
  <si>
    <t>Effect of exchange rate changes on cash and cash equivalents</t>
  </si>
  <si>
    <t>Cash and cash equivalents:</t>
  </si>
  <si>
    <t>Net increase (decrease) in cash and cash equivalents</t>
  </si>
  <si>
    <t>Cash and cash equivalents at beginning of period</t>
  </si>
  <si>
    <t>Cash and cash equivalents at end of period</t>
  </si>
  <si>
    <t>Consolidated statements of shareholders' equity</t>
  </si>
  <si>
    <t>EUR (€)shares</t>
  </si>
  <si>
    <t>Equity Attributable To Owners Of Parent [Member]EUR (€)</t>
  </si>
  <si>
    <t>Issued Capital [Member]EUR (€)shares</t>
  </si>
  <si>
    <t>Treasury Shares [Member]EUR (€)shares</t>
  </si>
  <si>
    <t>Share Premium [Member]EUR (€)</t>
  </si>
  <si>
    <t>Retained Earnings [Member]EUR (€)</t>
  </si>
  <si>
    <t>Reserve Of Exchange Differences On Translation [Member]EUR (€)</t>
  </si>
  <si>
    <t>Reserve Of Cash Flow Hedges [Member]EUR (€)</t>
  </si>
  <si>
    <t>Reserve Of Remeasurements Of Defined Benefit Plans [Member]EUR (€)</t>
  </si>
  <si>
    <t>Noncontrolling Interests [Member]EUR (€)</t>
  </si>
  <si>
    <t>Balance at beginning of period at Dec. 31, 2015</t>
  </si>
  <si>
    <t>Balance at beginning of period (in shares) at Dec. 31, 2015 | shares</t>
  </si>
  <si>
    <t>Proceeds from exercise of options and related tax effects</t>
  </si>
  <si>
    <t>Proceeds from exercise of options and related tax effects (in shares) | shares</t>
  </si>
  <si>
    <t>Compensation expense related to stock options</t>
  </si>
  <si>
    <t>Withdrawal of treasury stock</t>
  </si>
  <si>
    <t>Withdrawal of treasury stock (in shares) | shares</t>
  </si>
  <si>
    <t>Purchase/sale of noncontrolling interests</t>
  </si>
  <si>
    <t>Contributions from/to noncontrolling interests</t>
  </si>
  <si>
    <t>Other comprehensive income (loss) related to:</t>
  </si>
  <si>
    <t>Foreign currency translation</t>
  </si>
  <si>
    <t>Cash flow hedges, net of related tax effects</t>
  </si>
  <si>
    <t>Pensions, net of related tax effects</t>
  </si>
  <si>
    <t>Balance at end of period at Dec. 31, 2016</t>
  </si>
  <si>
    <t>Balance at end of period (in shares) at Dec. 31, 2016 | shares</t>
  </si>
  <si>
    <t>Noncontrolling interests subject to put provisions</t>
  </si>
  <si>
    <t>Purchase of treasury shares (in shares) | shares</t>
  </si>
  <si>
    <t>Balance at end of period at Dec. 31, 2017</t>
  </si>
  <si>
    <t>Balance at end of period (in shares) at Dec. 31, 2017 | shares</t>
  </si>
  <si>
    <t>Balance at end of period at Dec. 31, 2018</t>
  </si>
  <si>
    <t>Balance at end of period (in shares) at Dec. 31, 2018 | shares</t>
  </si>
  <si>
    <t>Adjusted balance application IFRS 9</t>
  </si>
  <si>
    <t>The Company, basis of presentation and significant accounting policies</t>
  </si>
  <si>
    <t xml:space="preserve">1 . The Company , b asis of p resentation and s ignificant a ccounting p olicies The Company Fresenius Medical Care AG &amp; Co. KGaA (“FMC-AG &amp; Co. KGaA” or the “Company”), a German partnership limited by shares (Kommanditgesellschaft auf Aktien) registered in the commercial registry of Hof an der Saale under HRB 4019, with its business address at Else-Kröner-Str. 1, 61352 Bad Homburg v. d. Höhe, is the world’s largest kidney dialysis company, based on publicly reported sales and number of patients treated. The Company provides dialysis treatment and related dialysis care services to persons who suffer from end-stage renal disease (“ESRD”), as well as other health care services. The Company also develops and manufactures a wide variety of health car e products, which includes dialysis and non-dialysis products. The Company’s dialysis products include hemodialysis machines, peritoneal cyclers, dialyzers, peritoneal solutions, hemodialysis concentrates, solutions and granulates, bloodlines, renal pharma ceuticals and systems for water treatment. The Company’s non-dialysis products include acute cardiopulmonary and apheresis products. The Company supplies dialysis clinics it owns, operates or manages with a broad range of products and also sells dialysis p roducts to other dialysis service providers. The Company describes certain of its other health care services as “Care Coordination.” Care Coordination currently includes, but is not limited to, the coordinated delivery of pharmacy services, vascular, cardi ovascular and endovascular specialty services as well as ambulatory surgery center services, physician nephrology and cardiology services, health plan services, urgent care services and ambulant treatment services. Until June 28, 2018, Care Coordination al so included the coordinated delivery of emergency, intensivist and hospitalist physician services as well as transitional care which the Company refers to as “hospital related physician services.” All of these Care Coordination services together with dialy sis care and related services represent the Company’s health care services. In these notes, “FMC-AG &amp; Co. KGaA,” the “Company” or the “Group” refers to the Company or the Company and its subsidiaries on a consolidated basis, as the context requires. “Fresenius SE” and “Fresenius SE &amp; Co. KGaA” refer to Fresenius SE &amp; Co. KGaA. “Management AG” and the “General Partner” refer to Fresenius Medical Care Management AG which is FMC-AG &amp; Co. KGaA’s general partner and is wholly owned by Fresenius SE. “Management Board” refers to the members of the management board of Management AG and, except as otherwise specified, “Supervisory Board” refers to the supervisory board of FMC-AG &amp; Co. KGaA. The term “North America Segment” refers to the North America operating segment, the term “EMEA Segment” refers to the Europe, Middle East and Africa operating segment, the term “Asia-Pacific Segment” refers to the Asia-Pacific operating segment, and the term “Latin America Segment” refers to the Latin America operating segment. For further dis cussion of the Company’s operating segments, see note 26 . Basis of presentation As of January 1, 2017, the consolidated financial statements and other financial information included in the Company’s quarterly reports on Form 6-K and the Annual Report s on Form 20-F are prepared solely in accordance with IFRS as issued by the International Accounting Standards Board (“IASB”), using the euro as th e Company’s reporting currency. At December 31 , 2018 , there were no International Financial Reporting Standards (“ IFRS ”) or International Financial Reporting Interpretations Committee (“IFRIC”) interpretations as endorsed by the European Union relevant for reporting that differed from IFRS as issued by t he IASB. The Company is included in the IFRS consolidated financial statements of Fresenius SE &amp; Co. KGaA, Bad Homburg v. d. Höhe , pursuant to Section 315 e of the German Commercial Code (“HGB”) , published in the Federal Gazette and drawn up for the smallest circle of companies. The consolidated financial statements for the largest circle of companies are drawn up by Fresenius Management SE, Bad Homburg v. d. Höhe, and also published in the Federal Gazette. The preparation of consolidated financial statements in con formity with IFRS requires management to make estimates and assumptions that affect the reported amounts of assets and liabilities and disclosure of contingent assets and liabilities at the date of the consolidated financial statements and the reported amo unts of revenues and expenses during the reporting period. Actual results could differ from those estimates. Such financial statements reflect all adjustments that, in the opinion of management, are necessary for a fair presentation of the results of the p eriods presented. All such adjustments are of a normal recurring nature. Estimates and underlying assumptions are reviewed on an ongoing basis. Revisions to accounting estimates are recognized in the period in which the estimates are revised and in all fut ure periods affected. In order to improve clarity of presentation, various items are aggregated in the consolidated balance sheet s and consolidated statements of income. These items are analyzed separately in the notes where this provides useful informatio n to the users of the consolidated financial statements. The consolidated balance sheet s contain all information required to be disclosed by IAS 1 (Presentation of Financial Statements) and are in accordance with Accounting Interpretation 1 (“AIC 1”, Balan ce Sheet Classification according to current/ non-current Distinction in compliance with IAS 1) classified on the basis of the liquidity of assets and liabilities following the consolidated balance sheet s . The consolidated statement s of income are classifi ed using the cost-of-sales accounting format. Starting on July 1, 2018, the Company’s subsidiaries in Argentina applied IAS 29, Financial Reporting in Hyperinflationary Economies, due to the inflation in Argentina. Pursuant to IAS 29, the Company recorded a loss on its net monetary position of €12 ,297 for the year ended December 31, 2018. While IAS 29 requires that comparative financial statements be restated in the current measuring unit as of the reporting date, the Company’s presentation currency is not hyperinflationary and therefore IAS 21, The Effects of Changes in Foreign Exchange Rates , requires the comparative amounts to be disclosed as current year amounts in the prior year financial statements. The Company did not restate the prior year statement of comprehensive income and consolidated balance sheet, but recorded €34,616 as an adjustment to equity as of December 31, 2017. The Company calculated the loss and the adjustment to prior year equity with the use of the Consumer Price Index (Índice de pr ecios al consumidor) as published by the Argentine Statistics and Census Institute for year ended December 31, 2018, which lists the level at 184 index points, a 48 % increase since January 1, 2018. As a result of the implementation of IFRS 15, Revenue from Contracts with Customers (“IFRS 15”) and IFRS 9, Financial Instruments (“IFRS 9”), the Company has updated its accounting policies accordingly. Please refer to note 1 x) below for further details on the updated policies. Finance lease receivables in the amount of €58,336 in the prior years’ comparative consolidated financial statements have been reclassified from other currents assets to trade accounts and other receivables to conform to the current year’s presentation. The IFRIC issued an agenda decision in September 2017 relating to the applicability of IAS 12, Income Taxes (“IAS 12”) to the accounting for interest and penalties related to income taxes. The IFRIC observed in the agenda decision that entities do not have an accounting policy choice betwee n applying IAS 12 and applying IAS 37, Provisions, contingent liabilities and contingent assets (“IAS 37”), to interest and penalties. In September 2018 the Accounting Standards Committee of Germany (ASCG) approved an interpretation regarding the accountin g for interest and penalties related to German income taxes. As a result, the Company restated the consolidated financial statements. The effects identified on the Group financial positions are as follows: an increase of interest expense of €19,012 and €18 ,301, an increase of interest income of €8,078 and €21,262 and a decrease of income tax expense of €10,934 and €2,961 for 2017 and 2016, respectively, an increase of non-current provisions and other non-current liabilities of €29,027, an increase of other non-current assets of €87, a decrease of income tax payable non-current portion of €28,940, an increase of current provisions and other current liabilities of €14,970, and a decrease of income tax payable current portion of €14,970 as of December 31, 2017. In 2018, the Company divested its controlling interest in Sound Inpatient Physicians, Inc. (“Sound”) (see note 4 c) for more information). The related gain is shown in a separate line on the consolidated statements of income in the line item “(Gain) loss related to divestitures of Care Coordination activities .” To conform to the current presentation on the consolidated statements of income for 2017, the costs of revenue for health care services was reduced for a loss of €14,534 and selling general and administrative expenses was increased for a gain of €40,297. The net effect of this shift in line items was a gain of €25,763 shown in “(Gain) loss related to divestitures for Care Coordination.” To conform to the current presentation on the consolidated statements of income for 2016, a gain of €13,543 that was previously in selling, general and administrative expenses is now presented separately in the new line item on the consolidated statements of income. At February 19 , 2019 , the Management Board authorized the consolidated financial statements for issue and passed it through to the Supervisory Board for review and authorization. Significant accounting policies a) Principles of consolidation and composition of the group The financial statements of consolidated entities have been prepared using uniform accounting meth ods in accordance with IFRS 10, Consolidated Financial Statements (“IFRS 10”) . The acquisitions of companies are accounted for under the purchase method. Besides FMC-AG &amp; Co. KGaA, the consolidated financial statements include all material subsidiaries according to IFRS 10 and IFRS 11, Joint Arrangements (“IFRS 11”) , over which the Company has control. FMC-AG &amp; Co. KGaA controls an entity if it has power over the entity through existing rights that give the Company the current ability to direct the activities that significantly affect the Company’s return. In addition, the Company i s exposed to, or has rights to, variable returns from the involvement with the entity and the Company has the ability to use its power over the entity to affect the amount of the Company’s return. The equity method is app lied in accordance with IAS 28, Inv estments in Associates and Joint Ventures (“IAS 28”) . Generally, equity method investees are entities in which FMC-AG &amp; Co . KGaA, directly or indirectly, holds 50% or less of the voting power and can exercise significant influence over their financial and operating policies. T he disclosure of business acquisitions is perfor med according to IFRS 3, Business Combinations (“IFRS 3”) by offsetting investments in subsidiaries against the underlying revaluated equity at the date of acquisition. The identifiable a ssets and liabilities of subsidiaries as well as the noncontrolling interests are recognized at their fair values. Any remaining debit balance is recognized as goodwill and is tested at least once a year for impairment. Any excess of the net fair value of identifiable assets and liabilities over cost still existing after reassessing the purchase price allocation is recognized immediately in profit or loss. All significant intercompany revenues, expenses, income, receivables and payables are eliminated. Prof its and losses on items of property, plant and equipment and inventory acquired from other group entities are also eliminated. Deferred tax assets and liabilities are recognized on temporary differences resulting from consolidation procedures. Noncontrolli ng interest (“NCI”) is the portion of equity in a subsidiary not attributable, directly or indirectly, to a parent and is recognized at its fair value at the date of first consolidation. Profits and losses attributable to the noncontrolling interests are s eparately disclosed in the consolidated statements of income. The Company writes put options on NCI mainly for dialysis clinics in which nephrologists or nephrology groups own an equity interest. While in certain of the dialysis clinics the Company is generally the majority owner, other non-affiliated parties, such as groups of nephro logists or a single nephrologist, hold an NCI position. Generally, the put options associated with this business model are valid for an unlimited time. Accordingly, they do not constrain a long-term investment into a dialysis clinic by the NCI holder. The put options provide for settlement in cash. For these put options, IAS 32 , Financial Instruments: Presentation (“IAS 32”) paragraph 23 requires the Company to recognize a liability for the present value of the exercise price of the option. The potential pu rchase price liability is recorded in other current provisions and other current liabilities and other non-current provisions and other non-current liabilities at fair value at the balance sheet date. The exercise price of the option is generally based on fair value which is approximated by a multiple of earnings, e.g. a multiple of the proportionate earnings before interest, taxes, depreciation and amortization of the dialysis clinic, and is therefore affected by the periodic changes in the profitability o f such a clinic. The Company believes the accounting treatment of the change in fair value of the put liability under IFRS to this date has not been finally clarified. In the absence of an IFRS that specifically applies to the accounting for put options on NCI, the Company, in line with IAS 8 , Accounting Policies, Changes in Accounting Estimates and Errors (“IAS 8”) paragraph 10 , applied the present access method. According to the present access method, NCI are further recorded in equity as "noncontrolling interests". The initial recognition of the purchase price liability, as well as valuation differences, is recorded neutral to profit or loss by reclassification from equity (see note 1 g). This presentation results in information that is relevant to the ec onomic decision-making needs of users and to provide reliable financial information as the Company sees these NCI with written put options as equity holders and accordingly attributes net income to NCI. The consolidated financial statements for 2018 inc lude FMC-AG &amp; Co. KGaA as well as 2,036 companies. In 2018 , 49 companies were accounted for by the equity method. Since beginning of 2018 , 134 companies were first-time consolidations and 278 companies were deconsolidated. The complete list of investments of FMC-AG &amp; Co. KGaA will be submitted to the electronic Federal Gazette and the electronic companies register. For 2018 , the following fully consolidated German subsidiaries of the Company will apply the exemption provided in Section 264 ( 3) or Section 264b of the HGB and therefore will be exempt from applying certain legal requirements to prepare notes to the statutory standalone financial statements and a management report as well as the requirements of an independent audit and public dis closure. Companies exempt from applying certain legal requirements Name of the company Registered office of the company Ärztliches Versorgungszentrum Ludwigshafen GmbH im Lusanum Ludwigshafen am Rhein, Germany DiZ München Nephrocare GmbH Munich, Germany ET Software Developments GmbH Sandhausen, Germany Fresenius Medical Care Beteiligungsgesellschaft mbH Bad Homburg v. d. Höhe, Germany Fresenius Medical Care Deutschland GmbH Bad Homburg v. d. Höhe, Germany Fresenius Medical Care EMEA Management GmbH Bad Homburg v. d. Höhe, Germany Fresenius Medical Care Frankfurt am Main GmbH Frankfurt am Main, Germany Fresenius Medical Care GmbH Bad Homburg v. d. Höhe, Germany Fresenius Medical Care Investment GmbH Bad Homburg v. d. Höhe, Germany Fresenius Medical Care US Beteiligungsgesellschaft mbH Bad Homburg v. d. Höhe, Germany Fresenius Medical Care US Vermögensverwaltungs GmbH &amp; Co. KG Bad Homburg v. d. Höhe, Germany Fresenius Medical Care US Zwei Vermögensverwaltungs GmbH &amp; Co. KG Bad Homburg v. d. Höhe, Germany Fresenius Medical Care Ventures GmbH Bad Homburg v. d. Höhe, Germany Haas Medizintechnik GmbH Beelitz, Germany Medizinisches Versorgungszentrum Berchtesgaden GmbH Berchtesgaden, Germany MVZ Gelsenkirchen-Buer GmbH Gelsenkirchen, Germany Nephrocare Ahrensburg GmbH Ahrensburg, Germany Nephrocare Augsburg GmbH Augsburg, Germany Nephrocare Berlin-Weißensee GmbH Berlin, Germany Nephrocare Betzdorf GmbH Betzdorf, Germany Nephrocare Bielefeld GmbH Bielefeld, Germany Nephrocare Buchholz GmbH Buchholz, Germany Nephrocare Daun GmbH Daun, Germany Nephrocare Deutschland GmbH Bad Homburg v. d. Höhe, Germany Nephrocare Döbeln GmbH Döbeln, Germany Nephrocare Dortmund, GmbH Dortmund, Germany Nephrocare Friedberg GmbH Friedberg, Germany Nephrocare Grevenbroich GmbH Grevenbroich, Germany Nephrocare Hagen GmbH Hagen, Germany Nephrocare Hamburg-Altona GmbH Hamburg, Germany Nephrocare Hamburg-Barmbek GmbH Hamburg, Germany Nephrocare Hamburg-Süderelbe GmbH Hamburg, Germany Nephrocare Ingolstadt GmbH Ingolstadt, Germany Nephrocare Kaufering GmbH Kaufering, Germany Nephrocare Krefeld GmbH Krefeld, Germany Nephrocare Lahr GmbH Lahr, Germany Nephrocare Leverkusen GmbH Leverkusen, Germany Nephrocare Ludwigshafen GmbH Ludwigshafen am Rhein, Germany Nephrocare Mannheim GmbH Mannheim, Germany Nephrocare Mönchengladbach GmbH Mönchengladbach, Germany Nephrocare Mühlhausen GmbH Mühlhausen, Germany Nephrocare München-Ost GmbH Munich, Germany Nephrocare Münster GmbH Münster, Germany Nephrocare Oberhausen GmbH Oberhausen, Germany Nephrocare Papenburg GmbH Papenburg, Germany Nephrocare Pirmasens GmbH Pirmasens, Germany Nephrocare Püttlingen GmbH Püttlingen, Germany Nephrocare Recklinghausen GmbH Recklinghausen, Germany Nephrocare Rostock GmbH Rostock, Germany Nephrocare Salzgitter GmbH Salzgitter, Germany Nephrocare Schrobenhausen GmbH Schrobenhausen, Germany Nephrocare Starnberg GmbH Starnberg, Germany Nephrocare Wetzlar GmbH Wetzlar, Germany Nephrocare Witten GmbH Witten, Germany Nephrologisch-Internistische Versorgung Ingolstadt GmbH Ingolstadt, Germany Nova Med GmbH Vertriebsgesellschaft für medizinischtechnische Geräte und Verbrauchsartikel Bad Homburg v. d. Höhe, Germany VIVONIC GmbH Sailauf, Germany Zentrum für Nieren- und Hochdruckkrankheiten Bensheim GmbH Bensheim, Germany b) Cash and cash equivalents Cash and cash equivalents comprise cash funds and all short-term investments with original maturities of up to three months. Short-term investments are highly liquid and readily convertible into known amounts of cash. The risk of changes in value is insignificant. c) Trade a ccounts and other receivables Trade a ccounts and other receivables are posted at the nominal value less individual allowances for doubtful accounts. For information regarding allow ance for doubtful accounts see n ote 2 c). d) Inventories Inventories are stated at the lower of cost (determined by using the average or first-in, first-out method ) or net realizable value (see n ote 8 ). Costs included in inventories are based on invoiced costs and/or production costs as applicable. Included in production costs are material, direct labor and production overhead, including depreciation charges. e) Property, plant and equipment Property, plant, and equipment are stated at cost less accumulated depreciati on (see n ote 10 ). Maintenance and repair costs (day-to-day servicing) are expensed as incurred. The Company recognizes in the carrying amount of an item of property, plant and equipment the cost of replacing parts and major inspections if it is probable that the future economic benefits associated with the item will flow to the Company and the cost can be measured reliably. Property and equipment under capital leases are stated at the present value of future minimum lease payments at the inceptio n of the lease, less accumulated depreciation. Depreciation on property, plant and equipment is calculated using the straight-line method over the estimated useful lives of the assets ranging from 4 to 50 years for buildings and improvements wit h a weighted average life of 14 years and 3 to 19 years for machinery and equipment with a weighted average life of 11 years. Equipment held under capital leases and leasehold improvements are amortized using th e straight-line method over the shorter of the lease term or the estimated useful life of the asset. Internal use platform software that is integral to the computer equipment it supports is included in property, plant and equipment. f) Intangible assets an d goodwill Intangible assets such as non-compete agreements, technology, distribution rights, patents, licenses to treat, licenses to manufacture, distribute and sell pharmaceutical drugs, exclusive contracts and exclusive licenses, trade names, management contracts, application software, acute care agreements, customer relationships and lease agreements are recognized and reported apart from goodwill (see note 11 ). Patient relationships however are not reported as separate intangible assets due t o the missing contractual basis but are part of goodwill. Goodwill and identifiable intangibles with indefinite useful lives are not amortized but tested for impairment annually or when an event becomes known that could trigger an impairment. The Company identified trade names and certain qualified management contracts as intangible assets with indefinite useful lives because, there is no foreseeable limit to the period over which those assets are expected to generate net cash inflows for the Company. Inta ngible assets with finite useful lives are amortized over their respective useful lives to their residual values. The Company amortizes non-compete agreements over their useful life which on average is 8 years. Technology is amortized over its useful life of 16 years. Internally developed intangibles are amortized on a straight-line basis over a useful life of 9 years. Licenses to manufacture, distribute and sell pharmaceutical drugs, exclusive contr acts and exclusive licenses are amortized over their useful life which on average is 11 years. Customer relationships are amortized over their useful life of 9 years. All other intangible assets are amortized o ver their weighted average useful lives of 7 years. The weighted average useful life of all amortizable intangible assets is 9 years. Intangible assets with finite useful lives are evaluated for impairment when events have occurred that may give rise to an impairment (see note 1 n). To perform the annual impairment test of goodwill, the Company identified its groups of cash generating units (CGUs) and determined their carrying value by assigning th e assets and liabilities, including the existing goodwill and intangible assets, to those CGUs. CGUs reflect the lowest level on which goodwill is monitored for internal management purposes. One CGU was identified in the North America Segment, in the EMEA Segment, in the Asia-Pacific Segment and in the Latin America Segment. For the purpose of goodwill impairment testing, all corporate assets and liabilities are allocated to the CGUs. At least once a year, the Company compares the recoverable amount of each CGU to the CGU’s carrying amount. The recoverable amount (value in use) of a CGU is determined using a discounted cash flow approach based upon the cash flow expected to be generated by the CGU. In case that the value in use of the CGU is less than its ca rrying amount, the difference is at first recorded as an impairment of the carrying amount of the goodwill. To evaluate the recoverability of intangible assets with indefinite useful lives, the Company compares the fair values of intangible assets with the ir carrying values. An intangible asset’s fair value is determined using a discounted cash flow approach or other methods, if appropriate. For further information see n ote 2 a). g) Financial instruments Effective January 1, 2018, the Company classifies its financial instruments in accordance with IFRS 9 in the following measurement categories: at amortized cost, at fair value through profit and loss (“FVPL”) and at fair value through other comprehensive income (“FVOCI”). Financial assets are classified depending on the business model in which the financial assets are held and the contractual terms of the cash flows. Financial assets are only reclassified when the business model for managing those assets changes. During the reporting period no financial instruments were reclassified. Purchases and sales of financial assets are accounted for on the trading day. The Company does not make use of the fair value option, which allows financial liabilities to be classified at FVPL upon initial recognit ion. At initial recognition financial asset and financial liabilities are measured at fair value. Subsequent measurement is either at cost, FVPL or FVOCI. In general, financial liabilities are classified and subsequently measured at amortized cost, with t he exception of contingent considerations resulting from a business combination, noncontrolling interests subject to put provisions as well as derivative financial liabilities. Investments in equity instruments are recognized and subsequently measured at f air value. The Company’s equity investments are not held for trading. In general, changes in the fair value of equity investments are recognized in the income statement. However, at initial recognition the Company elected, on an instrument-by-instrument ba sis, to represent subsequent changes in the fair value of individual strategic equity investments in other comprehensive income (loss) (“OCI”) . The Company invested in several debt securities, with the objective to achieve both collecting contractual cash flows and selling the financial assets. All debt securities are consequently measured at fair value. Some of these securities give rise on specified dates to cash flows that are solely payments of principle and interest. These securities are subsequently m easured at FVOCI. Other securities are measured at FVPL. The Company, as option writer on behalf of existing put options, can be obligated to purchase the noncontrolling interests held by third parties. The obligations are in the form of put provisions and are exercisable at the third-party owners’ discretion within specified periods as outlined in each specific put provision. If these put provisions were exercised, the Company would be required to purchase all or part of third-party owners’ noncontrolling interests at the appraised fair value at the time of exercise. The initial recognition and subsequent measurement is recognized in equity. For further information related to the estimation of these fair values, see note 23 . Derivative financial instruments which primarily include foreign currency forward contracts and interest rate swaps are recognized as assets or liabilities at fair value in the balance sheet (see note 23 ) . From time to time, the Company may enter into other types of derivative instruments which are dealt with on a transaction by transaction basis. Changes in the fair value of derivative financial instruments classified as cash flow hedges are recognized in accumulated OCI (“AOCI”) in shareholders’ equity. The Company only designated the change in fair value of the spot element of foreign exchange forward contracts as the hedging instrument in cash flow hedging relationships. The forward elements are separately accounted for as cost of hedging in a separate comp onent within AOCI. The ineffective portion of cash flow hedge is recognized in the income statement. The change in fair value of derivatives that do not qualify for hedge accounting is recorded in the income statement and usually offsets the changes in val ue recorded in the income statement for the underlying asset or liability. Derivatives embedded in host contracts are accounted for as separate derivatives if their economic characteristics and risks are not closely related to those of the host contracts. These embedded derivatives are measured at fair value with changes in fair value recognized in the income statement. Before January 1, 2018 the following categories according to IAS 39, Financial Instruments: Recognition and Measurement (“IAS 39”) were rel evant for the Company: loans and receivables, financial liabilities measured at amortized cost, available for sale financial assets as well as financial assets/liabilities measured at fair value through profit or loss. All other categories were immaterial or not existing. The Company regularly reviewed if objective substantial evidence occurred that would indicate an impairment of a financial asset or a portfolio of financial assets. After testing the recoverability of these assets, a possible impairment lo ss was recorded in the consolidated statement of income. Gains and losses of available for sale financial assets were recognized in AOCI in shareholders’ equity until the financial asset was disposed of or if it was considered to be impaired. In these case s the accumulated net loss recorded in AOCI was transferred to the income statement. Changes in the fair value of derivative financial instruments classified as fair value hedges and in the corresponding underlying assets and liabilities were recognized pe riodically in earnings, while the effective portion of changes in fair value of derivative financial instruments classified as cash flow hedges were recognized in AOCI in shareholders’ equity. All amounts recorded in AOCI were subsequently reclassified and recorded in the consolidated statement of income. h) Impairment of financial assets The impairment of financial assets is based on the expected credit loss approach, as introduced by IFRS 9. Prior to the introduction of IFRS 9, the incurred loss model of IAS 39 required the recognition of an allowance once a loss event occurred. An additional allowance was recorded based on individual country risk for receivables overdue by more than one year. IFRS 9 replaces the incurred loss model under IAS 39 with an ex pected credit loss approach. The expected credit loss approach requires that all impacted financial assets will carry a loss allowance based on their expected credit losses. Expected credit losses are a probability-weighted estimate of credit losses over the contractual life of the financial assets . This model comprises a three-stage approach. Upon recognition, the Company shall recognize losses that are expected within the next 12 months. If credit risk deteriorates significantly, from that time, impairme nt losses shall amount to lifetime expected losses. When assessing for significant increases in credit risk, the Company shall compare the risk of a default occurring on the financial instrument at the reporting date with the risk of a default occurring on the financial instrument at the date of initial recognition. The Company should consider reasonable and supportable information including historic loss rates, present developments such as liquidity issues and information about future economic conditions, to ensure foreseeable changes in the customer-specific or macroeconomic environment are considered. Separately, there is the rebuttable presumption, that the credit risk has increased significantly since the initial recognition when contractual payme nts ar e overdue by more than 30 days. In case of objective evidence of impairment there is an assignment to stage 3. The assignment of a financial asset to stage 3 should rely on qualitative knowl edge on the customers’ unfavorable financial position (for example bankruptcy, lawsuits with private or public payers), or quantitative criteria, based on an individual maturity analysis. Independently, there is an assignment to stage 3, if the contractual payments are overdue by more than 360 days. When a counterpart defaults, all financial assets against this counterpart are considered impaired. </t>
  </si>
  <si>
    <t>Discretionary decisions and sources of estimation uncertainties</t>
  </si>
  <si>
    <t>2 . Discretionary decisions and sources of estimation uncertainties The Company’s reported results of operations, financial position and net assets are sensitive to discretionary decisions, assumptions and estimates that are the basis for its financial statements. The critical accounting policies, the judgements made in the creation and application of these policies and the sensitivities of reported results to changes in accounting policies, discretionary decisions and estimates are factors to be considered along with the Company’s financial statements. In the opinion of the Management of the Company, the following accounting policies, discretionary decisions and sources of estimation uncertainties are critical for the consolidated financial sta tements in the present economic environment. a) Recoverability of g oodwill and i ntangible a ssets The growth of the business through acquisitions has created a significant amount of intangible assets, including goodwill, trade names, management contracts, n on-compete agreements , customer relationships and distribution agreements. At December 31, 2018 , the carrying amount of goodwill and non-amortizable intangible assets amounted to € 12.395.641 (€ 12.281.648 at December 31, 2017 ) representing approximately 47% and 51% of the Company’s total assets at December 31, 2018 and 2017 , respectively . In accordance with IAS 36 , the Company performs an impairment test of goodwill and non-amortizable intangible assets at least once a year for each cash-generating unit or more frequently if the Company becomes aware of events that occur or if circumstances change that would indicate the carrying value ma y not be recoverable (see also n ote 1 f). To comply with IFRS to determine possible impairments of these assets, the value in use of the CGUs is first compared to the CGUs’ carrying amount. The value in use of each CGU is determined using estimated future cash flows for the unit discounted by a weighted average cost of capital (WACC) specific to that CGU. Estimating the future cash flows involves significant assumptions, especially regarding future reimbursement rates and sales prices, number of treatments, sales volumes and costs. The key assumptions rep resent management’s assessment of future trends and have been based on historical data from both external and internal sources. In determining discounted cash flows, the Company utilizes for every CGU its three-year budget, projections for years four to te n and a representative growth rate for all remaining years. Projections for up to ten years are possible due to the non-discretionary nature of the health care services the Company provides, the need for health care products utilized to provide such servic es and the availability of government reimbursement for a substantial portion of its services. The CGU’s average revenue growth for the ten-year planning period is within a mid-single-digit range for the North America Segment, EMEA Segment and the Latin A merica Segment, whereas for the Asia-Pacific Segment the average revenue growth is in the high single-digits. A substantial portion of the Company´s profit is generated in North America. The Company expects a stable operating income margin with a higher ma rgin in dialysis business compensating a lower margin in Care Coordination. The CGU’s expected growth rates for the period beyond ten years are: North America 1.0%, EMEA 1.0%, Asia-Pacific 4.0% and Latin America 3.45 %. The discount factor is determined by the WACC of the respective CGU. The Company’s WACC consists of a basic rate adjusted by a weighted average country risk rate and, if appropriate, by a factor to reflect higher risks associated with the cash flows from recent material acquisitions within ea ch CGU, until they are appropriately integrated. In 2018 , the pre- tax WACC, for the respective CGU is 7.42 % ( 2017 : 7.30 %) for North America , 9.46 % ( 2017 : 9. 4 3%) for EMEA , 7.81 % ( 2017 : 7.58 %) for Asia Pacific and 16.75 % ( 2017 : 1 8 . 31 %) for Latin America. An over view of the carrying amounts of goodwill and intangibles with indefinite useful life for each CGU is shown in note 11 . To evaluate the recoverability of intangible assets with indefinite useful lives, the Company compare s th e fair values of intangible assets with their carrying values and intangible asset’s fair value is determined using a discounted cash flow approach or other methods, if appropriate. A prolonged downturn in the health care industry with lower than expected increases in reimbursement rates and/or higher than expected costs for providing health care services and for procuring and selling health care products could adversely affect the Company’s estimated future cash flows. Future adverse changes in a cash-gene rating unit’s economic environment of a CGU could affect the country specific risk rate and therefore the discount rate. Equally an increase of the general interest rate level could affect the base rate and therefore the discount rate. A decrease in the es timated future cash flows and/or a decline in the cash-generating units economic environment could result in impairment charges to goodwill and other intangible assets with indefinite useful life which could materially and adversely affect the Company’s fu ture financial position and operating results. In 2018, the recoverable amount of Latin America exceeds the carrying amount by €23,985. Sensitivity analysis showed that a rise in the pre-tax WACC by 0.27 percentage point s , that could be caused by an increase in the Company’s beta factor or an increase in the risk-free interest rate, would lead to a recoverable amount of the CGU Latin America to be equal to the carrying amount. The operating income margin of the CGU Latin America must decrease by 0.3 2 percentage points each year in order for the recoverable amount of Latin America to be equal to the carrying amount. The growth rate of the residual value of the CGU Latin America must decrease by 0.47 percentage points in order for the recoverable amount of Latin America to be equal to the carrying amount. b) Legal c ontingencies From time to time, during the ordinary course of operations, the Company is party to litigation and arbitration and is subject to investigations relating to various aspects of its business (see note 22 ). The Company regularly analyzes current information about such claims for probable losses and provides accruals for such matters, including the estimated legal expenses and consulting services in connection with these matte rs, as appropriate. The Company utilizes its internal legal department as well as external resources for these assessments. In making the decision regarding the need for loss accrual, the Company considers the degree of probability of an unfavorable outcom e and its ability to make a reasonable estimate of the amount of loss. The filing of a suit or formal assertion of a claim or assessment, or the disclosure of any such suit or assertion, does not necessarily indicate that accrual of a loss is appropriate. The outcome of these matters may have a material effect on the results of operations, financial position and net assets o f the Company. c) Trade accounts and other receivables and allowance for doubtful accounts Trade accounts and other receivables are a substantial asset of the Company and the allowance for doubtful accounts is based upon a significant estimate made by management. Trade accounts and other receivables were € 3.337.706 and € 3.389.326 at December 31, 2018 and 2017 , respectively, net o f allowances for doubtful accounts of € 118.015 at December 31, 2018 and € 474.891 at December 31, 2017 . The Company sells health care products directly or through distributors in around 150 countries and provide health care services in around 50 countries. Most payors are government institutions or government-sponsored programs with significant variations between the countries and even between payors within one country i n local payment and collection practices. R eceivables resulting from health care services are recognized and billed at amounts estimated to be collectable under government reimbursement programs and reimbursement arrangements with third party payors. U.S. Medicare and Medicaid government programs are billed at pre-determined net realizable rates per treatment that are established by statute or regulation. Revenues for non-governmental payors with which the Company has contracts or letters of agreement in p lace are recognized at the prevailing contract rates. The remaining non-governmental payors are billed at the Company’s standard rates for services and, in the Company’s North America segment, a contractual adjustment is recorded to recognize revenues base d on historic reimbursement. The contractual adjustment and the allowance for doubtful accounts are reviewed quarterly for their adequacy. No material changes in estimates were recorded for the contractual allowance in the periods presented. The collectabi lity of receivables is reviewed locally on a regular basis, generally monthly. In the Company’s North America S egment operations, the collection process is usually initiated 30 days after service is provided or upon the expiration of the time provided by contract. For Medicare and Medicaid, once the services are approved for payment, the collection process begins upon the expiration of a period of time based upon experience with Medicare and Medicaid. In all cases where co-payment is required the collection process usually begins within 30 days after service has been provided. In those cases where claims are approved for amounts less than anticipated or if claims are denied, the collection process usually begins upon notice of approval of the lesser amounts or upon denial of the claim. The collection process can be confined to internal efforts, including the accounting and sales staff s and, where appropriate, local management staff. If appropriate, external collection agencies may be engaged. Public health institutions in a number of countries outside the U.S. require a significant amount of time until payment is made because a substan tial number of payors are government entities whose payments are often determined by local laws and regulations and budget constraints. Depending on local facts and circumstances, the period of time to collect can be quite lengthy. In those instances where there are commercial payors, the same type of collection process is initiated as in the North America Segment . Due to the number of subsidiaries and different countries that the Company operates in, the Company’s policy of determining when an individual a llowance is required considers the appropriate individual local facts and circumstances that apply to an account. While payment and collection practices vary significantly between countries and even agencies within one country, government payors usually re present low to moderate credit risks. It is the Company’s policy to determine when receivables should be classified as bad debt on a local basis taking into account local payment practices and local collection experience. An individual allowance is calcula ted locally if specific circumstances indicate that amounts will not be collectible. Receivables where the expected credit loss are not assessed individually are grouped based on geographical regions and the impairment is assessed based on macroeconomic i ndicators such as credit default swaps. For more information regarding the impairment on trade accounts and other receivables please refer to note 1 h) . When all efforts to collect a receivable, including the use of outside sources where required and allowed, have been exhausted, and after appropriate management review, a receivable deemed to be uncollectible is considered a bad debt and written off. Write offs are taken on a claim-by-claim basis. Due to the fact that a large portion of its reimbursement is provided by public health care organizations and private insurers, the Company expects that most of its accounts receivables will be collectible, albeit potentially more slowly outside the North America Segment. A sig nificant change in the Company’s collection experience, deterioration in the aging of receivables and collection difficulties could require that the Company increases its estimate of the allowance for doubtful accounts. Any such additional bad debt c harges could materially and adversely affect the Company’s future operating results. If, in addition to the Company’s existing allowances, 1% of the gross amount of the Company’s trade accounts receivable as of December 31, 2018 were uncollectible throu gh either a change in the Company’s estimated contractual adjustment or revised estimate of the collectability, the Company’s operating income for 2018 would have been reduced by approximately 1.1%. The following table shows the portion of major debtors or debtor groups of trade accounts and other receivables as at December 31, 2018 and 2017 . No single debtor, other than U.S. Medicare and Medicaid, accounted for more than 5% of total trade accounts and other receivables in any of these years. Amounts pending approval from third party payors represented less than 3% of the accounts receivable at December 31, 2018 . Composition of trade accounts and other receivables December 31, 2018 2017 U.S. Government health care programs 33% 28% U.S. commercial payors 14% 14% U.S. hospitals 5% 11% Self-pay of U.S. patients 2% 1% Other North America segment payors 3% 2% Product customers and health care payors outside the North America Segment 43% 44% Total 100% 100% d) Self-insurance p rograms Under the Company’s insurance programs for professional, product and general liability, auto liability, worker’s compensation and medical malpractice claims, the Company’s largest subsidiary which is located in the U.S. is partially self-insured for professional liability claims. For all other coverages, the Company assumes responsibility for incurred claims up to predetermined amounts above which third party insurance applies. Reported liabilities for the year represent estimated future payments of the anticipated expense for claims incurred (both reported and incurred but not reported) based on historical experience and existing claim activity. This experience includes both the rate of claims incidence (number) and clai m severity (cost) and is combined with individual claim expectations to estimate the reported amounts. e) Noncontrolling i nterests s ubject to p ut p rovisions The noncontrolling interests subject to put provisions are recognized at their fair value. For furt her information related to the estimation of these fair values, see n ote s 1 g) and 23 . f ) Variable payments outstanding for acquisitions Variable payments outstanding for acquisitions are recognized at their fair value. For further information related to the estimation of these fair values, see n ote 23 . g ) Income taxes The Company is subject to ongoing and future tax audits in the U.S., Germany and other jurisdictions. Differ ent interpretations of tax laws may lead to potential additional tax payments or tax refunds for prior years. To consider income tax provisions or income tax receivables of uncertain tax assessments management’s estimations are based on local tax rules of the respective tax jurisdiction and the interpretation of such. Estimates are revised in the period in which there is sufficient evidence to revise the assumption. For further information to estimates related to the recoverability of deferred taxes, see no te 1 m) .</t>
  </si>
  <si>
    <t>Acquisitions, investments, purchases of intangible assets and divestitures</t>
  </si>
  <si>
    <t>3 . Acquisitions , investments, purchases of intangible assets and divestitures The Company completed acquisitions, investments and the purchase of intangible assets in the amount of € 956.803 , € 682.676 and € 774.277 in 2018 , 2017 and 2016 , respectively. In 2018 , € 925.267 was paid in cash and € 31.536 were assumed obligations and non-cash consideration. In 2017 , € 565.694 was paid in cash and € 116.982 were assumed obligations and non-cash consideration. In 2016 , € 521.800 was paid in cash and € 252.477 were assumed obligations and non-cash consideration. Acquisitions The Company made acquisitions of € 280.643 , € 638.307 and € 632.342 in 2018 , 2017 and 2016 , respectively in order to expand the scope of its services and to increase its market shares in the respective countries. In 2018 , € 249.965 was paid in cash and € 30.678 were assumed ob ligations and non-cash consideration. In 2017 , € 521.325 was paid in cash and € 116.982 were assumed obligations and non-cash consideration. In 2016 , € 379.865 was paid in cash and € 252.477 were ass umed obligations and non-cash consideration. The Company’s acquisition spending was driven primarily by the purchase of dialysis clinics in the normal course of its operations in 2018 , 2017 and 2016 as well as the acquisition of an operator of da y hospitals in Australia in 2017 and the purchase of a medical technology company focusing on the treatment of lung and cardiac failure in 2016 . Impacts on consolidated financial statements from acquisitions The assets and liabilities of all acquisitions were recorded at their estimated fair value at the date of the acquisition and are included in the Company’s financial statements and operating results from the effective date of acquisition. The previous year’s acquisitions did not have a sig nificant impact on the consolidated financial statements in 2018 . The excess of the total acquisition costs over the fair value of the net assets acquired resulted in goodwill of € 328.702 and € 651.491 at December 31 , 2018 and 2017 , respectively. The purchase price allocations for all collectively and individually non-material acquisitions for 2018 are not yet finalized. The Company is in the process of obtaining and evaluating the information necessary for the purchase price allocations, primarily related to property, plant and equipment, intangible assets, accounts receivable and other liabilities. In 2018 , based on preliminary purchase price allocations, the Company recorded € 328.702 of goodwill and € 12.368 of intangible assets, which represent the share of both controlling and noncontrolling interests. Goodwill arose principally due to the fair value of the established streams of future cash flows for these acquisitions versu s building similar franchises. Business combinations during 2018 increased the Company’s net income (net income attributable to shareholders of FMC-AG &amp; Co. KGaA) by €2,434, excluding the costs of the acquisiti ons, and revenue increased by € 59, 452 . Tota l assets increased € 360.375 due to business combinations. Investments and purchases of intangible assets Investments and purchases of intangible assets were € 676.160 , € 44.369 and € 141.935 in 2018 , 2017 and 2016 , respectively. These amounts were primarily driven by investments in securities and an equity investment in Humacyte, a medical research, discovery and development company, to gain a 19% fully diluted owne rship stake as well as a related exclusive global distribution right to Humacyte’s bioengineered human acellular vessels in 2018 , as well as purchases of intangible assets and an investment in securities in 2017 , and an investment in securities and notes receivables related to an equity method investee in 2016 . Of this amount € 675.302 , € 44.369 and € 141.935 were paid in cash in 2018 , 2017 and 2016 , respectively. Di vestitures Proceeds from divestitures were € 1.683.292 , € 437.031 and € 193.893 in 2018 , 2017 and 2016 , respectively. These amounts mainly related to the divestiture of the controlling interest in Sound Inpatient Physicians, Inc. (“Sound”) (see notes 4 c) and 25 ) as well as divestitures of securities in 2018 , the sale of a provider of non-dialysis laboratory testing services and a provider of outsourced clinical services in the North Ame rica Segment, divestitures o f securities in 2017 , a divestment of securities and the repayment of notes receivables related to an equity method investee in 2016 . In 2018 , € 1.682.975 was received in cash and € 317 were non-cash components . I n 2017 , € 415.388 was received in cash and € 21.643 were non-cash components. In 2016 , € 190.247 was received in cash and € 3.646 were non-cash components .</t>
  </si>
  <si>
    <t>Notes to the consolidated statements of income</t>
  </si>
  <si>
    <t>4 . Notes to the consolidated statements of income Re venue The Company has recognized the following revenue in the consolidated statement of income for the year ended December 31 , 2018 : Revenue in € THOUS 2018 Revenue from contracts with customers Other revenue Total Health care services Dialysis services 11.420.415 - 11.420.415 Care Coordination 1.622.862 221.012 1.843.874 13.043.277 221.012 13.264.289 Health care products Dialysis products 3.115.753 93.068 3.208.821 Non-dialysis products 73.763 - 73.763 3.189.516 93.068 3.282.584 Total 16.232.793 314.080 16.546.873 The Compa ny has recognized the following amounts as receivables and contract liabilities relating to contracts with customers for the year ended December 31, 2018 : Trade accounts receivables and contract liabilities in € THOUS 2018 Trade accounts receivables 3.284.712 Contract liabilities 37.632 Impairment losses in the amount of €16 , 981 relate to receivables arising from contracts with customers. Contract liabilities primarily relate to advance payments from customers and to sales of dialysis machines where revenue is recognized upon installation and provision of the necessary technical instructions whereas a receivable is recognized once the machine is billed to the customer. C ontract liabilities are shown in the consolidated balance sheet in line item “Current provisions and other cu rrent liabilities”. At December 31, 2018 , performance obligations of € 1.157.314 are unsatisfied (or partially unsatisfied). Expected recognition of the transaction price allocated to unsatisfied performance obligations as revenue for the next five years and in the aggregate for the five years thereafter are as follows: Unsatisfied performance obligations in € THOUS 1 year 286.003 1 - 3 years 435.325 3 - 5 years 369.238 5 - 10 years 66.748 Total 1.157.314 b ) Selling, g eneral and a dministrative e xpenses S elling , general and administrative expenses are generated in the administrative, logistic and selling functions which are not attributab le to production or research and development . In addition, general and administrative expenses included realized and unrealized foreign exchange gains and losses. In 2018 , general and administrative expenses included a Foreign Corrupt Practices Act (“FCPA”) related charge of €77,200 (see note 22 ), an impairment loss on intangible assets and goodwill of €64,719, a net gain from the revaluation of variable payments outstanding for acquisitions of €36,327, a net gain from the sale of fixed assets of €6,041 and a net loss from the sale of investment s of €7,938. In 2017, general and administrative expenses included a FCPA related charge of €200,000 (see note 22 ), a net gain from the sale of fixed assets of €31,959, a net gain from the sale of investments of € 36 , 402 and a net gain from the revaluation of variable payments outstanding for acquisitions of €2,685 . In 2016, general and administrative expenses included a net loss from the sale of fixed assets of €11,074 , a net gain from the sale of investments of €2,912 and a net loss from the re valuation of variable payments outstanding for acquisitions of €613 . For further information, see note 22 . c) (Gain) loss related to divestitures of Care Coordination activities On April 20, 2018, the Company signed a definitive agreement to div est its controlling interest in Sound to an investment consortium led by Summit Partners, L.P., (“Summit Consortium”). Upon receipt of the required regulatory approvals under the Hart-Scott-Rodino Antitrust Improvements Acts of 1976, as amended, and the sa tisfaction of customary closing conditions, the divestiture was consummated on June 28, 2018. The total transaction proceeds were $1,770,516 (€1,531,109 ) , net of related tax payments . The pre-tax gain related to divestitures for Care Coordination activitie s was € 809.003 , which primarily related to this divestiture, the effect of the six month impact from the increase in valuation of Sound’s share based payment program, incentive compensation expense and other costs caused by the divestment of Sound. Sound was included in Care Coordination within the North America Segment. The Company’s history with Sound, prior to divestment, includes the following milestones: In July 2014, the Company made an investment for a majority interest in Sound, a phy sician services organization focused on hospitalist, emergency, intensivist and post-acute care services, furthering its strategic investments and expanding the health care services we offer. In November 2014, Sound acquired Cogent Healthcare, expanding S ound to serve over 180 hospitals in 35 states with more than 1,750 providers. In 2017, the Company increased its interest in Sound raising the Company majority interest to almost 100% during the first half of 2017 . d ) Research and development expenses Research and development expenses of € 133.615 ( 2017 : € 130.704 and 2016 : € 146.511 ) include d research and non-capitalizable development costs as well as depreciation and amortization expenses related to capitalized devel opment costs of €341 ( 2017 : € 432 and 2016 : €724 ).
e ) Cost of m aterials The cost of materials for the year ended December 31 , 2018 , 2017 and 2016 consisted of the following: Cost of materials in € THOUS 2018 2017 2016 Cost of raw materials, supplies and purchased components 4.399.968 4.305.683 3.696.528 Cost of purchased services 460.782 450.417 414.289 Cost of materials 4.860.750 4.756.100 4.110.817 f) Personnel e xpenses Included within costs of revenue, selling, general and administrative expenses and research and development expenses are personnel expenses in the amount of € 6.439.653 , € 6.900.023 and € 6.290.504 for the year ended December 31 , 2018 , 2017 and 2016 , respectively. Personnel expenses consisted of the following: Personnel expenses in € THOUS 2018 2017 2016 Wages and salaries 5.025.128 5.396.339 4.940.931 Social security contributions and cost of retirement benefits and social assistance 1.414.525 1.503.684 1.349.573 thereof retirement benefits 156.581 147.332 134.572 Personnel expenses 6.439.653 6.900.023 6.290.504 T he Company employed the following personnel on a full-time equivalents basis , on average, for the following years : Employees by function 2018 2017 2016 Production and Services 97.971 98.547 94.201 Administration 10.510 9.962 9.318 Sales and Marketing 3.360 3.272 3.099 Research and Development 881 804 736 Total employees 112.722 112.585 107.354 g ) Net i nterest N et interest in the amount of € 301.062 ( 2017 : € 364.824 and 2016 : € 363.408 ) included interest expense of € 448.471 ( 2017 : € 416.199 and 2016 : € 426.809 ) and interest income of € 147.409 ( 2017 : € 51.375 and 2016 : € 63.401 ) . Interest expenses resulted mainly from the Company’s financial liabilities which are not accounted for at fair value through profit a nd loss (see note 13 and note 14 ) and interest expense related to uncertain tax treatments . In 2018 , interest income primarily results from the valuation of the derivatives embedded in the equity-neutral convertible bonds (“Convertible Bonds”) , interest on overdue receivables and lease receivables as well as interest related to uncertain tax treatments. In 2017 , interest income was mainly attributable to the valuation of the Share Options, interest on overdue receivables and lease rec eivables as well as interest income related to uncertain tax treatment. In 2016 , a large part of interest income was attributable to interest income related to uncertain tax treatment as well as the valuation of the derivatives embedded in the Convertible Bonds h ) Income t axes Income before income taxes is attributable to t he following geographic locations: Income before income taxes in € THOUS 2018 2017 2016 Germany 161.861 (20.363) 194.068 United States 2.191.834 1.589.501 1.491.059 Other 383.041 428.477 360.367 Total 2.736.736 1.997.615 2.045.494 Income tax expense (bene fit) for the years ended December 31 , 2018 , 2017 and 2016 consisted of the following: Income tax expense (benefit) in € THOUS 2018 2017 2016 Current Germany 45.136 77.934 53.316 United States 261.211 437.201 454.718 Other 115.561 130.992 128.320 421.908 646.127 636.354 Deferred Germany (34.685) (36.022) (23.703) United States 145.700 (156.704) 27.570 Other (21.844) (10.320) (14.779) 89.171 (203.046) (10.912) Total 511.079 443.081 625.442 A reconciliation between the expected and actual income tax expense is shown below. The expected corporate income tax expense is computed by applying the German corporation tax rate (including the solidarity surcharge) and the trade tax rate on income before income taxes. The German combined statutory tax rates were 30,18 %, 29.90% and 29.69% for the fiscal years ended December 31 , 2018 , 2017 and 2016 , respectively. Reconciliation of income taxes in € THOUS 2018 2017 2016 Expected corporate income tax expense 825.810 597.187 607.206 Tax free income (50.747) (44.302) (37.495) Income from equity method investees (18.185) (18.706) (15.642) Tax rate differentials (106.258) 139.122 133.550 Non-deductible expenses 60.721 106.125 32.080 Taxes for prior years (91.138) (20.573) (10.077) Noncontrolling partnership interests (61.936) (105.832) (105.536) Tax on divestitures (74.560) - - Tax rate changes (219) (238.130) (120) Change in realizability of deferred tax assets and tax credits 3.211 7.254 5.945 Withholding taxes 4.564 6.606 7.909 Other 19.816 14.330 7.624 Income tax expense 511.079 443.081 625.442 Effective tax rate 18,7% 22,2% 30,5% The tax effects of the temporary differences and net operating losses that give rise to deferred tax assets and liabilities at December 31 , 2018 and 2017 , are presented below: Deferred income tax assets and liabilities in € THOUS 2018 2017 Deferred tax assets Trade accounts receivable 25.090 19.821 Inventories 70.223 56.672 Intangible assets 6.980 6.925 Property, plant and equipment and other non-current assets 62.124 60.186 Provisions and other liabilities 93.637 116.045 Pension liabilities 98.278 80.868 Net operating loss carryforwards, tax credit carryforwards and interest carryforwards 93.890 118.994 Derivatives 2.160 2.215 Compensation expense related to stock options 3.732 16.933 Other 15.390 11.894 Total deferred tax assets 471.504 490.553 Deferred tax liabilities Trade accounts receivable 29.596 18.171 Inventories 12.598 7.401 Intangible assets 433.228 410.941 Property, plant and equipment and other non-current assets 136.392 97.779 Provisions and other liabilities 14.678 6.714 Derivatives 1.978 2.480 Other 123.870 99.439 Total deferred tax liabilities 752.340 642.925 Net deferred tax liabilities (280.836) (152.372) In the consolidated balance sheets , the accumulated amounts of deferred tax assets and liabilities are shown as follows: Net deferred income tax assets and liabilities in € THOUS 2018 2017 Deferred tax assets 345.685 315.168 Deferred tax liabilities 626.521 467.540 Net deferred tax liabilities (280.836) (152.372) The net operating losses included in the table below reflect U.S. federal tax, German corporate income tax, and other tax loss carryforwards in the various countries in which the Company operates, and expire as follows: Net operating loss carryforwards in € THOUS 2019 12.655 2020 5.889 2021 7.182 2022 9.439 2023 10.738 2024 3.390 2025 3.277 2026 6.110 2027 9.385 2028 and thereafter 47.990 Without expiration date 181.479 Total 297.534 Included in the balance of net operating loss carryforwards at December 31, 2018 are €166,313 not expected to be absorbed. Deferred tax assets regarding this portion are not recognized. In assessing the realizability of deferred tax assets, management considers to which extent it is probable that the deferred tax asset will be realized. The ultimate realization of deferred tax assets is dependent upon the generation of future taxable income during the periods in which those temporary differences and tax loss carryforwards become deductible. Management considers the expected reversal of deferred tax liabilities and projected future taxable income in making this assessment. Based upon the level of historical taxable inco me and projections for future taxable income over the periods in which the deferred tax assets are deductible, management believes it is probable the Company will realize the benefits of these deferred tax assets at December 31 , 2018 . The Company provides for income taxes and foreign withholding taxes on the cumulative earnings of foreign subsidiaries and foreign subsidiaries in which the Company has ownership of less than 100% that will not be reinvested. At December 31 , 2018 , the Company provided for €1 0,656 ( 2017 : €11,744 ) of deferred tax liabilities associated with earnings that are likely to be distributed in 2019 and the following years. Provision has not been made for additional taxes on €8,240,031 ( 2017 : €5,978,278) undistributed earning s of foreign subsidiaries as these earnings are considered indefinitely reinvested. The earnings could become subject to additional tax if remitted or deemed remitted as dividends; however , calculation of such additional tax is not practicable. These taxes would predominantly comprise foreign withholding tax on dividends of foreign subsidiaries, and German income tax; however, those dividends and capital gains would generally be 95% tax free for German tax purposes. In the U.S., the tax reform was enacted by signature of the president of the Tax Cuts and Jobs Act on December 22, 2017. The Act reduced the U.S. corporate income tax rate from 35% to 21% effective from January 1, 2018. Deferred tax assets and liabilities expected to reverse in 2018 and beyond, were remeasured using the corporate income tax rate that was enacted by the balance sheet date and will apply for future financial years. For the year ended December 31, 2017, the remeasurement of deferred tax assets and liabilities resulted in a deferred tax benefit of €235,692 which was recognized in tax expense affecting profit and loss and included in the balance of €238,130 in the reconciling item “tax rate changes” in the table “reconciliation of income taxes” above.</t>
  </si>
  <si>
    <t>Related party transactions</t>
  </si>
  <si>
    <t>5 . Related p arty t ransactions Fresenius SE is the Company’s largest shareholder and owns 30,75% of the Company’s outstanding shares, excluding treasury shares held by the Company, at December 31 , 2018 . The Company has entered into certain arrangements for services, leases and products with Fresenius SE or its subsidiaries and with certain of the Company’s equity method investees as described in item a) below. The Company’s terms related to the receivables or payables for these services, lea ses and products are generally consistent with the normal terms of the Company’s ordinary course of business transactions with unrelated parties and the Company believes that these arrangements reflect fair market terms. The Company utilizes various method s to verify the commercial reasonableness of its related party arrangements. Financing arrangements as described in item b) below have agreed upon terms which are determined at the time such financing transactions occur and reflect market rates at the time of the transaction. The relationship between the Company and its key management personnel who are considered to be related parties is described in item c) below. Our related party transactions are settled through Fresenius SE’s cash management system wher e appropriate. a ) Service agreements, lease agreements and products The Company is party to service agreements with Fresenius SE and certain of its affiliates (collectively the “Fresenius SE Companies”) to receive services, including, but not limited to: a dministrative services, management information services, employee benefit administration, insurance, information technology services, tax services and treasury management services. The Company also provides central purchasing services to the Fresenius SE C ompanies. T hese related party agreements generally have a duration of 1 to 5 years and are renegotiated on an as needed basis when the agreement comes due. The Company provides administrative services to one of its equity method investees. The Company is a party to real estate operating lease agreements with the Fresenius SE Companies, which mainly include leases for the Company’s corporate headquarters in Bad Homburg, Germany and production sites in Schweinfurt and St. Wendel, Germany. The majority of the leases expire at the end of 2026. As of December 31 , 2018 and 2017 , future minimum rental payments under non-cancelable operating leases with Fresenius SE were € 40.316 and € 53.374 as well as € 107.797 and € 118.962 with other Fresenius SE affiliates, respectively. These minimum rental payments are included within the amounts disclosed in note 21 . In addition to the above mentioned service and lease agreements, the Company sold products to the Fresenius SE Companies and made purchases from the Fresenius SE Companies and equity method investees. In addition, Fresenius Medical Care Holdings, Inc. (“FMCH”) purchases heparin supplied by Fresenius Ka bi USA, Inc. (“Kabi USA”), through an independent group purchasing organization (“GPO”). Kabi USA is an indirect, wholly-owned subsidiary of Fresenius SE. The Company has no direct supply agreement with Kabi USA and does not submit purchase orders directly to Kabi USA. FMCH acquires heparin from Kabi USA, through the GPO contract, which was negotiated by the GPO at arm’s length on behalf of all members of the GPO. The Company entered into an agreement with a Fresenius SE company for the manufacturing of inf usion bags. In order to establish the new production line, the Company purchased machinery from the Fresenius SE company in the amount of €4,497 during the year ended December 31 , 2018 . In December 2010, the Company and Galenica Ltd. (now known as Vifor P harma Ltd.) formed the renal pharmaceutical company Vifor Fresenius Medical Care Renal Pharma Ltd., (“VFMCRP”), an equity method investee of which the Company owns 45%. The Company has entered into exclusive supply agreements to purchase certain pharmaceut icals from VFMCRP. Under the terms of a certain unconditional purchase agreement, the Company is obligated to purchase approximately €2,206,742 of pharmaceuticals , of which €305 , 188 is committed at December 31 , 2018 for 2019 . The term of this agree ment runs until 2025 .
Below is a summary, including the Company’s receivables from and payables to the indicated parties resulting from the above described transactions with related parties. Service agreements, lease agreements and products in € THOUS 2018 2017 2016 December 31, 2018 December 31, 2017 Sales of goods and services Purchases of goods and services Sales of goods and services Purchases of goods and services Sales of goods and services Purchases of goods and services Accounts receivable Accounts payable Accounts receivable Accounts payable Service agreements (1) Fresenius SE 445 24.456 381 21.704 389 20.220 378 4.019 40 2.948 Fresenius SE affiliates 3.819 101.590 11.111 81.491 4.866 74.083 681 8.470 9.445 4.696 Equity method investees 20.043 - 17.797 - 17.578 - 2.449 - 1.738 - Total 24.307 126.046 29.289 103.195 22.833 94.303 3.508 12.489 11.223 7.644 Lease agreements Fresenius SE - 8.745 - 8.456 - 9.475 - - - - Fresenius SE affiliates - 15.852 - 13.676 - 13.717 - - - - Total - 24.597 - 22.132 - 23.192 - - - - Products Fresenius SE - - 1 - 2 - - - - - Fresenius SE affiliates 33.564 39.181 30.529 40.467 26.049 43.390 8.750 3.658 9.148 3.976 Equity method investees - 425.430 - 399.180 - 371.241 - 57.975 - 36.550 Total 33.564 464.611 30.530 439.647 26.051 414.631 8.750 61.633 9.148 40.526 (1) In addition to the above shown accounts payable, accrued expenses for service agreements with related parties amounted to €9,376 and €6,397 at December 31, 2018 and 2017. b) Financing The Company receives short-term financing from and provides short-term financing to Fresenius SE. The Company also utilizes Fresenius SE’s cash management system for the settlement of certain intercompany receivables and payables with its subsidiaries and other related parties. As of December 31 , 2018 and December 31 , 2017 , the Company had accounts receivable from Fresenius SE related to short-term financing in the amount of € 80.228 and € 91.026 , respectively. As of December 31 , 2018 and December 31 , 2017 , the Company had accounts payable to Fresenius SE related to short-term financing in the amount of € 32.454 and € 76.159 , respectively. The interest rates for these cash management arrangeme nts are set on a daily basis and are based on the then-prevailing overnight reference rate , with a floor of zero, for the respective currencies. At August 19, 2009, the Company borrowed € 1.500 from the General Partner on an unsecured b asis at 1,335% . The loan repayment has been extended periodically and is currently due August 22, 2019 with an interest rate of 0,825% . At November 28, 2013, the Company borrowed an additional € 1.500 with an interest rate of 1,875% from the General Partner. The loan repayment has been extended periodically and is currently due on November 23, 2019 with an interest rate of 0,825% . The Company provided unsecured term loans to one of its equity method investees during 2015 and 2016 in the amount of CHF 78,416 (€71,928 based upon the average exchange rate for the twelve months ended Decembe r 31, 2016). These loans were repaid in full during the first half of 2016. The loans were entered into in order to fund the 2015 sale of European marketing rights for certain renal pharmaceuticals to the same equity method investee as well as to finance t he investee’s payments for license and distribution agreements. These marketing rights were sold to this equity method investee in 2015 which resulted in a gain of approximately €10,058, after tax. At December 31 , 2018 and December 31 , 2017 , a subsidiary of Fresenius SE held unsecured bonds issued by the Company in the amount of € 6.000 and € 6.000 , respectively. The bonds were issued in 2011 and 2012, mature in 2021 and 2019, respectively, and each has a coupon rate of 5.25% with interest payable semiannually. For further information on these bonds, see note 14 . At December 31 , 2018 and December 31 , 2017 , the Company borrowed from Fresenius SE in the amount of € 185.900 at an inter est rate of 0,825% and € 6.000 at an interest rate of 0,825% , respectively. For further information on this loan agreement, see note 13 . c) Key m anagement p ersonnel Due to the Company’s leg al form of a German partnership limited by shares, the General Partner holds a key management position within the Company. In addition, as key management personnel, members of the Management Board and the Supervisory Board, as well as their close relatives , are considered related parties. The Company’s Articles of Association provide that the General Partner shall be reimbursed for any and all expenses in connection with management of the Company’s business, including remuneration of the members of the Gene ral Partner’s supervisory board and the members of the Management Board. The aggregate amount reimbur sed to the General Partner was € 14.612 , € 25.995 and € 18.153 , respectively, for its management services during 2018 , 2017 and 2016 and included an annual fee of € 120 as compensation for assuming liability as general partner. The annual fee is set at 4% of the amount of the General Partner’s share capital (€3,000 as of December 31 , 2018 ). A s of December 31 , 2018 and December 31 , 2017 , the Company had accounts receivable from the General Partner in the amount of € 176 and € 246 , respectively. As of December 31 , 2018 and December 31 , 2017 , the Company had accounts payable to the General Partner in the amount of € 47.205 and € 23.020 , respectively. Effective May 17, 2018, Dr. Gerd Krick, resigned from the position of Chairman of the Company’s Supervisory Board. Dr. Gerd Krick retains his positions as Chairman of the supervisory board of Fresenius SE and of the general partner of Fresenius SE. He is also a member of the supervisory board of the Company’s General Partner. Effective May 17, 2018, Dr. Dieter Schenk assumed t he posit i on of Chairman of the Company's Supervisory Board. Dr. Dieter Schenk retains his positions as the Vice Chairman of the supervisory board of the general partner of Fresenius SE as well as the Vice Chairman of the supervisory board of the Company’s General Partner. He is also Chairman of the Advisory Board of a charitable foundation that is the sole shareholder of the general partner of Fresenius SE. He was also a partner in a law firm which provided services to the Company and certain of its subsidi aries until December 31, 2017. While Dr. Dieter Schenk was a partner in the law firm, the Company incurred expenses in the amount of € 2.337 and € 1.258 for services during 2017 and 2016 , respectively. Three of the five members of t he Company’s Supervisory Board, including the Chairman Dr. Dieter Schenk and the Vice Chairman Rolf A. Classon, are also members of the supervisory board of the Company’s General Partner. The Chairman of the supervisory board of the Company’s General Partn er, Stephan Sturm, is also the Chairman of the management board of the general partner of Fresenius SE. Rachel Empey is a member of the supervisory board of the Company’s General Partner as well as a member of the management board of the general partner of Fresenius SE. Additionally, the Chairman and Chief Executive Officer of the Management Board of the Company’s General Partner, Rice Powell, is a member of the Management Board of the general partner of Fresenius SE. For information regarding c ompensatio n of the Management Board and the Supervisory Board of the Company see n ote 29 .</t>
  </si>
  <si>
    <t>6 . Cash and c ash e quivalents As of December 31 , 2018 and 2017 , cash and cash equivalents are as follows: Cash and cash equivalents in € THOUS 2018 2017 Cash 831.885 620.145 Securities and time deposits 1.313.747 357.964 Cash and cash equivalents 2.145.632 978.109 The c ash and cash equivalents disclosed in the table above, and respectively in the c onsolidated s tatement of c ash f lows, include at December 31 , 2018 an amount of € 5,002 (2017: € 53,694 ) from collateral requirements towards an insurance company in North America that are not available for use.</t>
  </si>
  <si>
    <t>Trade accounts receivable</t>
  </si>
  <si>
    <t>7 . Trade a ccounts and other r eceivable s As of December 31 , 2018 , the allowance on trade accounts and other receivables includes the impact from the implementation of IFRS 9 which result ed in an increase of € 3,490 in the allowance . Due to the implementation of IFRS 15 the implicit price concessions in North America are deducted from the trade accounts and other receivables and are no longer part of the corresponding allowance. This isolated impact of €366,010 as of December 31 , 2018 was recorded against trade accounts receivable and the allowance. As of December 31 , 2018 and December 31 , 2017 , trade accounts and other receivables are as follows: Trade accounts and other receivables in € THOUS December 31, December 31, 2018 2017 thereof Credit-Impaired Trade accounts and other receivables, gross 3.455.721 325.240 3.864.217 thereof Finance Lease Receivables 28.726 - 58.336 less allowances (118.015) (85.775) (474.891) Trade accounts and other receivables 3.337.706 239.465 3.389.326 The other receivables in the amount of € 66,496 include receivables from finance leases, operating leases and insurance contracts . All trade accounts and other receivables are due within one year. A small portion of the trade account receivables are subject to factoring agreements. Trade accounts receivables and finance lease receivables with a term of more than one year in the amount of € 120 , 668 (December 31, 2017 : €90,344) are included in the balance sheet item "Other non-current assets". For these trade accounts receivables and finance leases, the implementation of IFRS 9 results in an increase of the allowance, which amounts to €278 . The following table shows the development of the allowance for doubtful accounts in the fiscal ye ars 2018 , 2017 and 2016 : Development of allowance for doubtful accounts in € THOUS 2018 2017 2016 Allowance for doubtful accounts as of January 1 474.891 482.461 427.841 Change in valuation allowances as recorded in the consolidated statements of income 19.112 549.631 430.974 Write-offs and recoveries of amounts previously written-off (378.201) (501.229) (391.827) Foreign currency translation 2.213 (55.972) 15.473 Allowance for doubtful accounts as of December 31 118.015 474.891 482.461 The following table s show the ageing analysis of trade accounts and other receivable s and the allowance for doubtful accounts as of December 31, 2018 and as of December 31, 2017 : Aging analysis of trade accounts and other receivables 2018 in € THOUS not overdue up to 3 months overdue 3 to 6 months overdue 6 to 12 months overdue more than 12 months overdue Total Trade accounts and other receivables 1.949.665 848.092 217.024 194.769 246.171 3.455.721 less allowance for doubtful accounts (8.043) (4.711) (5.209) (5.946) (94.106) (118.015) Trade accounts and other receivables, net 1.941.622 843.381 211.815 188.823 152.065 3.337.706 Aging analysis of trade accounts and other receivables 2017 in € THOUS not overdue up to 3 months overdue 3 to 6 months overdue 6 to 12 months overdue more than 12 months overdue Total Trade accounts receivable 2.139.444 807.030 312.129 241.372 364.242 3.864.217 less allowance for doubtful accounts (61.219) (123.226) (67.484) (58.441) (164.521) (474.891) Trade accounts receivable, net 2.078.225 683.804 244.645 182.931 199.721 3.389.326</t>
  </si>
  <si>
    <t>8 . Inventories At December 31 , 2018 and December 31 , 2017 , inventories consisted of the following: Inventories in € THOUS 2018 2017 Finished goods 774.133 672.851 Health care supplies 391.593 343.351 Raw materials and purchased components 224.054 193.295 Work in process 77.023 81.282 Inventories 1.466.803 1.290.779 Under the terms of certain unconditional purchase agreements, the Company is obligated to purchase approximately € 492.062 of materials, of which € 262.362 is committed at December 31 , 2018 for 2019 . The terms of these agreements run 1 to 5 years . Another unconditional purchase agreement exists with an equity method investee of the Company. For further information on this agreement, see note 5 . Allowances on Inventories amounted to € 62.990 and € 47.329 for the years ended December 31, 2018 and 2017 , respectively.</t>
  </si>
  <si>
    <t>9 . Other current a ssets At December 31 , 2018 and 2017 , other current assets consisted of the following: Other current assets in € THOUS 2018 2017 Income taxes receivable 159.290 56.153 Other taxes receivable 107.708 90.808 Debt securities 99.592 - Receivables for supplier rebates 68.203 48.222 Prepaid rent 57.319 52.251 Payments on account 54.778 51.282 Prepaid insurance 23.632 20.629 Deposit / Guarantee / Security 19.915 15.465 Derivatives 7.837 11.810 Other 205.809 257.830 Other current assets 804.083 604.450 The item “Other” in the table above primarily include s loans to customers , receivables from employees and notes receivables.</t>
  </si>
  <si>
    <t xml:space="preserve">10 . Property, plant and equipment At December 31 , 2018 and 2017 , the acquisition or manufacturing costs and the accumulated depreciation of property, plant and equipment consisted of the following: Acquisition or manufacturing costs in € THOUS January 1, 2018 Foreign currency translation Changes in consolidation group Additions Reclassi- fications Disposals December 31, 2018 Land 56.540 2.299 358 605 490 (1.405) 58.887 Buildings and improvements 2.881.688 108.998 692 67.272 328.718 (75.664) 3.311.704 Machinery and equipment 4.174.027 96.766 (2.576) 465.117 29.325 (220.753) 4.541.906 Machinery, equipment and rental equipment under capitalized leases 80.916 3.880 (98) 6.259 665 (1.888) 89.734 Construction in progress 462.226 6.759 4.519 419.347 (387.131) (552) 505.168 Property, plant and equipment 7.655.397 218.702 2.895 958.600 (27.933) (300.262) 8.507.399 Acquisition or manufacturing costs in € THOUS January 1, 2017 Foreign currency translation Changes in consolidation group Additions Reclassi- fications Disposals December 31, 2017 Land 65.041 (4.528) 198 1.748 298 (6.217) 56.540 Buildings and improvements 2.997.533 (311.782) 8.971 40.577 276.435 (130.046) 2.881.688 Machinery and equipment 4.156.542 (314.568) 20.057 463.516 47.169 (198.689) 4.174.027 Machinery, equipment and rental equipment under capitalized leases 83.558 (6.825) (3.082) 8.799 (195) (1.339) 80.916 Construction in progress 442.289 (43.012) 781 390.909 (326.565) (2.176) 462.226 Property, plant and equipment 7.744.963 (680.715) 26.925 905.549 (2.858) (338.467) 7.655.397 Depreciation in € THOUS January 1, 2018 Foreign currency translation Changes in consolidation group Additions Reclassi- fications Disposals December 31, 2018 Land 1.239 38 - - - 18 1.295 Buildings and improvements 1.580.103 65.251 (1.484) 221.866 (786) (46.897) 1.818.053 Machinery and equipment 2.538.436 58.817 (4.278) 400.439 (13.986) (180.719) 2.798.709 Machinery, equipment and rental equipment under capitalized leases 43.848 2.485 (289) 9.118 30 (1.860) 53.332 Construction in progress - - - - - - - Property, plant and equipment 4.163.626 126.591 (6.051) 631.423 (14.742) (229.458) 4.671.389 Depreciation in € THOUS January 1, 2017 Foreign currency translation Changes in consolidation group Additions Reclassi- fications Disposals December 31, 2017 Land 1.270 (47) - - - 16 1.239 Buildings and improvements 1.624.145 (174.475) (426) 216.458 (2.350) (83.249) 1.580.103 Machinery and equipment 2.498.941 (184.907) (3.024) 395.570 2.147 (170.291) 2.538.436 Machinery, equipment and rental equipment under capitalized leases 40.981 (3.407) (2.995) 10.678 (481) (928) 43.848 Construction in progress - - - - - - - Property, plant and equipment 4.165.337 (362.836) (6.445) 622.706 (684) (254.452) 4.163.626 Book value in € THOUS December 31, 2018 December 31, 2017 Land 57.592 55.301 Buildings and improvements 1.493.651 1.301.585 Machinery and equipment 1.743.197 1.635.591 Machinery, equipment and rental equipment under capitalized leases 36.402 37.068 Construction in progress 505.168 462.226 Property, plant and equipment 3.836.010 3.491.771 Depreciation expense for property, plant and equipment amounted to € 631.423 , € 622.706 and € 594.019 for the years ended December 31 , 2018 , 2017 , and 2016 , respectively. These expenses are allocated within costs of revenue , sell ing, general and administrative and research and development expenses depending upon the area in which the asset is used . Included in machinery and equipment at December 31 , 2018 and 2017 were € 731.427 and € 657.618 , respectively, of peritoneal dialysis cycler machines which the Company leases to customers with end-stage renal disease on a month-to-month basis and hemodialysis machines which the Co mpany leases to physicians under operating leases. </t>
  </si>
  <si>
    <t>Intangible assets and goodwill</t>
  </si>
  <si>
    <t xml:space="preserve">11 . Intangible assets and g oodwill At December 31 , 2018 and 2017 , the acquisition or manufacturing costs and the accumulated amortization of intangible assets and goodwill consisted of the following: Acquisition or manufacturing costs in € THOUS January 1, 2018 Foreign currency translation Changes in consolidation group Additions Reclassi- fications Disposals December 31, 2018 Amortizable intangible assets Non-compete agreements 310.163 12.427 6.339 720 (2) (4.737) 324.910 Technology 149.191 3.973 - - - - 153.164 Licenses and distribution agreements 173.713 3.049 - 61.166 (3) (2.300) 235.625 Customer relationships 147.096 2.015 (125.264) - - - 23.847 Construction in progress 78.757 2.785 - 107.097 (23.050) (17.587) 148.002 Internally developed intangibles 169.095 2.158 (9.763) 17.501 38.643 (601) 217.033 Other 358.092 9.490 (3.368) 9.881 12.883 (5.588) 381.390 1.386.107 35.897 (132.056) 196.365 28.471 (30.813) 1.483.971 Non-amortizable intangible assets Tradename 174.689 8.212 - - - - 182.901 Management contracts 3.038 96 - - - - 3.134 177.727 8.308 - - - - 186.035 Intangible assets 1.563.834 44.205 (132.056) 196.365 28.471 (30.813) 1.670.006 Goodwill 12.103.921 441.972 (336.287) - - - 12.209.606 Acquisition or manufacturing costs in € THOUS January 1, 2017 Foreign currency translation Changes in consolidation group Additions Reclassi- fications Disposals December 31, 2017 Amortizable intangible assets Non-compete agreements 342.157 (39.132) 11.046 - (1.541) (2.367) 310.163 Technology 167.814 (11.924) (1.370) - - (5.329) 149.191 Licenses and distribution agreements 182.855 (11.079) (535) 4.119 (398) (1.249) 173.713 Customer relationships 247.428 (23.852) (76.480) - - - 147.096 Construction in progress 17.904 (2.689) 16.600 56.718 (9.776) - 78.757 Internally developed intangibles 164.396 (13.244) - 13.878 6.668 (2.603) 169.095 Other 375.355 (31.215) 6.036 12.693 796 (5.573) 358.092 1.497.909 (133.135) (44.703) 87.408 (4.251) (17.121) 1.386.107 Non-amortizable intangible assets Tradename 198.692 (24.003) - - - - 174.689 Management contracts 3.318 (280) - - - - 3.038 202.010 (24.283) - - - - 177.727 Intangible assets 1.699.919 (157.418) (44.703) 87.408 (4.251) (17.121) 1.563.834 Goodwill 12.955.574 (1.448.071) 596.418 - - - 12.103.921 Amortization in € THOUS January 1, 2018 Foreign currency translation Changes in consolidation group Additions Impairment loss Reclassi- fications Disposals December 31, 2018 Amortizable intangible assets Non-compete agreements 262.381 11.338 (1.468) 14.675 - 17 (4.647) 282.296 Technology 64.563 2.995 (356) 10.740 46.663 - - 124.605 Licenses and distribution agreements 119.819 577 - 12.673 726 (3) (2.300) 131.492 Customer relationships 50.572 727 (53.247) 9.226 - - (33) 7.245 Construction in progress - - - - 16.750 - (16.750) - Internally developed intangibles 108.906 2.927 (2.475) 20.357 - 9.202 (574) 138.343 Other 274.535 8.003 (6.375) 25.753 580 6.064 (3.866) 304.694 880.776 26.567 (63.921) 93.424 64.719 15.280 (28.170) 988.675 Amortization in € THOUS January 1, 2017 Foreign currency translation Changes in consolidation group Additions Impairment loss Reclassi- fications Disposals December 31, 2017 Amortizable intangible assets Non-compete agreements 278.102 (33.657) - 21.790 - (1.555) (2.299) 262.381 Technology 61.133 (7.742) - 11.172 - - - 64.563 Licenses and distribution agreements 114.934 (6.502) - 12.646 - (10) (1.249) 119.819 Customer relationships 59.576 (6.795) (24.977) 22.768 - - - 50.572 Construction in progress - - - - - - - - Internally developed intangibles 102.024 (8.125) - 16.051 - 780 (1.824) 108.906 Other 281.030 (24.193) 58 28.346 - (5.640) (5.066) 274.535 896.799 (87.014) (24.919) 112.773 - (6.425) (10.438) 880.776 Book value in € THOUS December 31, 2018 December 31, 2017 Amortizable intangible assets Non-compete agreements 42.614 47.782 Technology 28.559 84.628 Licenses and distribution agreements 104.133 53.894 Customer relationships 16.602 96.524 Construction in progress 148.002 78.757 Internally developed intangibles 78.690 60.189 Other 76.696 83.557 495.296 505.331 Non-amortizable intangible assets Tradename 182.901 174.689 Management contracts 3.134 3.038 186.035 177.727 Intangible assets 681.331 683.058 Goodwill 12.209.606 12.103.921 The amortization o f intangible assets amounted to € 93.424 , € 112.773 and € 107.517 for the years ended December 31 , 2018 , 2017 , and 2016 , respectively. These expenses are allocated within costs of revenue, selling, general and administrative and research and development expenses depending upon the area in which the asset is used. Goodwill and i ntangible a ssets with i ndefinite u seful l ive s The increase in the carrying amount of goodwill is mainly a result of the impact of foreign currency translations and acquisitions , partially offset by the divestiture of Sound . The Company’s acquisitions consisted primarily of the purchase of clinics in the normal course of operations in 2018 and 2017 and the acquisition of an operator of day hospitals in Australia in 2017 . The carrying amount of goodwi ll and intangibles with indefinite useful life is allocated to the CGUs at December 31, 2018 and 2017 as follows: Allocation of the carrying amount to CGUs in € THOUS North America EMEA Asia-Pacific Latin America 2018 2017 2018 2017 2018 2017 2018 2017 Goodwill 10.128.309 10.152.243 1.282.632 1.226.983 662.097 641.271 136.568 83.424 Management contracts with indefinite useful life - - - - 3.134 3.038 - - Trade name with indefinite useful life 182.329 174.074 - - - - 572 615 The recoverability of goodwill and other separable intangible assets with indefinite useful lives recorded in the Company’s consolidated balance sheets was verified. As a result, the Company did not record any impairment losses in 2018 and 2017 . </t>
  </si>
  <si>
    <t>12 . Current p r ovisions and o ther c urrent l iabilities Current p rovisions The following table shows a reconciliation of the current provisions for 2018 : Development of current provisions in € THOUS January 1, 2018 Foreign currency translation Changes in consolidation group Utilized Reversed Additions Reclassifications December 31, 2018 FCPA related charge 210.616 - - (63.836) - 77.200 - 223.980 Self-insurance programs 223.536 9.510 (582) (154.958) - 120.801 - 198.307 Personnel expenses 28.786 142 220 (15.939) (7.807) 11.134 25.894 42.430 Risk of lawsuit 14.918 (345) - (6.513) (5) 24.249 - 32.304 Other current provisions 25.056 495 327 (8.922) (3.027) 13.566 - 27.495 Current provisions 502.912 9.802 (35) (250.168) (10.839) 246.950 25.894 524.516 FCPA related charge The Company recorded charges of €200,000 in 2017 and €77,200 in 2018 encompassing estimates for the government’s claims for profit disgorgement, penalties, certain legal expenses, and other related costs or asset impairments believed likely to be necessary for full and final resolution, by litigation or settlement, of the claims and issues arising from the investigation. The increase recorded in 2018 took into consideration preliminary understandings with the government on the financia l terms of a potential settlement. Following this increase, which takes into account incurred and anticipated legal expenses, impairments and other costs, the provision totals €223,980 as of December 31 , 2018 . For further information on these investigatio ns see note 22 . Self-i nsurance p rograms See note 2 d). Personnel expenses Personnel expenses mainly refer to provisions for share-based plans, the current portion of the provisions for accrued severance payments and provisions for j ubilee payments . As at December 31, 2018 and 2017 the provisions for share-based plans amounted to €15,479 and € 6,845 respectively. See n ote 20 . Risk of lawsuit S ee note 22 . Other current provisions The item “Other current provisions” in the table above includes provisions for warranties, physician compensation and return of goods . Other current liabilities As at December 31, 2018 and 2017 other current liabilities consisted of the following: Other current liabilities in € THOUS 2018 2017 Personnel liabilities 654.457 705.534 Noncontrolling interests subject to put provisions 494.576 469.549 Unapplied cash and receivable credits 364.657 311.925 Invoices outstanding 150.754 160.196 Rent and lease obligations 138.210 111.196 Withholding tax and VAT 100.086 100.327 Interest liabilities 92.961 99.493 Variable payments outstanding for acquisitions 57.217 14.712 Legal matters, advisory and audit fees 38.778 38.553 Contract liabilities 37.628 - Bonuses, commissions 26.831 26.800 Liabilities for insurance premiums 16.375 7.733 Derivatives 8.216 11.702 Subsidiary Stock Incentive Plan 26 30.697 Other liabilities 199.000 267.401 Other current liabilities 2.379.772 2.355.818 Personnel l iabilities The personnel liabilities mainly refer to liabilities for wages and salaries , bonuses and vacation payments . Contract l iabilities Contract liabilities primarily relate to advance payments from customers and to sales of dialysis machines where revenue is recognized upon installation and provision of the necessary technical instructions whereas a receivable is recognized once the machine is billed to the customer. Other l iabilities The item “O ther liabilities” in the table above in cludes deferred income and the current portion of pension liabilities.</t>
  </si>
  <si>
    <t>Short-term debt and short-term debt from related parties</t>
  </si>
  <si>
    <t>13 . Short-term d ebt and s hort-term d ebt from r elated p arties At December 31 , 2018 and December 31 , 2017 , short-term debt and short-term debt from related parties consisted of the following: Short-term debt and short-term debt from related parties in € THOUS 2018 2017 Commercial paper program 999.873 679.886 Borrowings under lines of credit 204.491 79.313 Other 930 1.080 Short-term debt 1.205.294 760.279 Short-term debt from related parties (see note 5 b) 188.900 9.000 Short-term debt and short-term debt from related parties 1.394.194 769.279 Commercial paper program The Company maintains a commercial paper program under which short-term notes of up to €1,000,000 can be issued. At December 31 , 2018 and 2017 , the outstanding commercial paper amounted to € 1.000.000 and € 680.000 , respectively. Borrowings under lines of credit and further availabilities Borrowings under lines of credit in the amount of € 204.491 and € 79.313 at December 31 , 2018 and 2017 , respectively, represented a mounts borrowed by the Company and its subsidiaries under lines of credit with commercial banks. The average interest rates on these borrowings at December 31 , 2018 and 2017 were 1,21% and 6,72% , resp ectively. Excluding amounts available under the Amended 2012 Credit Agreement (see note 14 below), at December 31 , 2018 and 2017 , the Company had € 386.619 and € 258.066 available under other comme rcial bank agreements. In some instances, lines of credit are secured by assets of the Company’s subsidiary that is party to the agreement or may require the Company’s guarantee. In certain circumstances, the subsidiary may be required to meet certain cove nants. The Company and certain consolidated entities operate a multi-currency notional pooling cash management system. The Company met the conditions to offset balances within this cash pool for reporting purposes. At December 31 , 2018 and 2017 , cash and borrowings under lines of credit in the amount of € 122.256 and € 318.654 were offset under this cash management system. Other At December 31 , 2018 and 2017 , the Company had € 930 and € 1.080 of ot her debt outstanding related to fixed payments outstanding for acquisitions. Short-term debt from related parties The Company is party to an unsecured loan agreement with Fresenius SE under which the Company or FMCH may request and receive one or more shor t-term advances up to an aggregate amount of $400,000 until maturity on July 31, 2022. For further information on short-term debt from related parties, see note 5 b).</t>
  </si>
  <si>
    <t>Long-term debt and capital lease obligations</t>
  </si>
  <si>
    <t xml:space="preserve">14 . Long-term d ebt and c apital l ease o bligations As of December 31 , 2018 and 2017 , long-term debt and capital lease obligations consisted of the following: Long-term debt and capital lease obligations in € THOUS 2018 2017 Amended 2012 Credit Agreement 1.887.357 2.017.952 Bonds 3.700.446 3.810.483 Convertible Bonds 393.232 386.984 Accounts Receivable Facility - 293.673 Capital lease obligations 36.144 37.704 Other 134.855 131.611 Long-term debt and capital lease obligations 6.152.034 6.678.407 Less current portion (1.106.519) (883.535) Long-term debt and capital lease obligations, less current portion 5.045.515 5.794.872 As of December 31 , 2018 and December 31 , 2017 , long-term debt and capital lease obligations have the following maturities: Maturity of long-term debt and capital lease obligations in € THOUS Payments due by period of Less than 1 year 1 - 3 years 3 - 5 years Over 5 years Total 2018 Amended 2012 Credit Agreement 132.803 665.607 1.095.629 - 1.894.039 Bonds 948.690 1.304.367 611.354 849.345 3.713.756 Convertible Bonds - 400.000 - - 400.000 Accounts Receivable Facility - - - - - Capital lease obligations 9.387 14.529 3.094 9.134 36.144 Other 15.931 52.603 15.261 51.060 134.855 Total 1.106.811 2.437.106 1.725.338 909.539 6.178.794 2017 Amended 2012 Credit Agreement 128.058 656.117 1.242.907 - 2.027.082 Bonds 733.528 1.333.966 1.425.657 333.528 3.826.679 Convertible Bonds - 400.000 - - 400.000 Accounts Receivable Facility - 294.338 - - 294.338 Capital lease obligations 8.831 14.948 4.860 9.065 37.704 Other 15.220 22.111 41.378 52.933 131.642 Total 885.637 2.721.480 2.714.802 395.526 6.717.445 The Company’s long-term debt as of December 31 , 2018 , all of which ranks equally in rights of payment, are described as follows: Amended 2012 credit agreement The Company originally entered into a syndicated credit facility of $3,850,000 and a 5 year tenor (the “2012 Credit Agreement”) on October 30, 2012. On November 26, 2014, the 2012 Credit Agreement was amended to increase the total credit facility to approximately $4,400,000 and extend the term for an additional two years until October 30, 2019 (“ Amended 2012 Credit Agreement”). On July 11, 2017, the Company further amended and extended the Amended 2012 Credit Agreement. As of December 31 , 2018 , the Amended 2012 Credit Agreement consists of: Revolving credit facilities of $900,000 and €600,000 whi ch will be due and payable on July 31, 2022. A term loan of $1,350,000, also scheduled to mature on July 31, 2022. Quarterly repayments of $30,000 began on October 31, 2017 with the remaining balance outstanding due on the maturity date. A term loan of €3 15,000 scheduled to mature on July 31, 2022. Quarterly repayments of €7,000 began on October 31, 2017 with the remaining balance outstanding due on the maturity date. A non-amortizing term loan of €400,000 which is scheduled to mature on July 30, 2020. I nterest on the credit facilities is floating at a rate equal to EURIBOR / LIBOR (as applicable) plus an applicable margin. The applicable margin is variable and depends on the Company’s consolidated leverage ratio which is a ratio of its consolidated funded debt less cash and cash equivalents to consolidated EBITDA (as these terms are defined in the Amended 2012 Credit Agreement) . At December 31 , 2018 and 2017 , the dollar-denominated tranches outstanding under the Amended 2012 Credit Agreement had a weighted average interest rate of 3,53% and 2,48% , respectively. At December 31 , 2018 and 2017 , the euro-denominated tranches had a weighted average interest rate of 0,81% and 0,81% , respectively. The Amended 2012 Credit Agreement contains affirmative and negative covenants with respect to the Company and its subsidiaries. Under certain circumstances these covenants limit indebtedness and restrict the creation of liens. Under the Amended 2012 Credit Agreement the Company is required to comply with a maximum consolidated leverage ratio (ratio of consolidated funded debt less cash and cash equivalents to consolidated EBITDA). The following t able shows the available and outstanding amounts under the Amended 2012 Credit Agreement at December 31 , 2018 and 2017 : Amended 2012 Credit Agreement - Maximum amount available and balance outstanding in THOUS Maximum amount available Balance outstanding 2018 2018 (1) Revolving credit USD 2017 / 2022 $ 900.000 € 786.026 $ - € - Revolving credit EUR 2017 / 2022 € 600.000 € 600.000 € - € - USD term loan 2017 / 2022 $ 1.350.000 € 1.179.039 $ 1.350.000 € 1.179.039 EUR term loan 2017 / 2022 € 315.000 € 315.000 € 315.000 € 315.000 EUR term loan 2017 / 2020 € 400.000 € 400.000 € 400.000 € 400.000 € 3.280.065 € 1.894.039 Maximum amount available Balance outstanding 2017 2017 (1) Revolving credit USD 2017 / 2022 $ 900.000 € 750.438 $ 70.000 € 58.367 Revolving credit EUR 2017 / 2022 € 600.000 € 600.000 € - € - USD term loan 2017 / 2022 $ 1.470.000 € 1.225.715 $ 1.470.000 € 1.225.715 EUR term loan 2017 / 2022 € 343.000 € 343.000 € 343.000 € 343.000 EUR term loan 2017 / 2020 € 400.000 € 400.000 € 400.000 € 400.000 € 3.319.153 € 2.027.082 (1) Amounts shown are excluding debt issuance costs. At December 31 , 2018 and 2017 , the Company had letters of credit outstanding in the amount of $ 1.690 and $ 1.690 ( € 1.476 and € 1.409 ) , respectively, under the USD revolving credit facility, which are not included above as part of the balance outstanding at those dates but which reduce available borrowings under the applicable revolving credit facility.
Bonds At December 31 , 2018 and 2017 , the Company’s bonds con sisted of the following: Bonds in THOUS Issuer/Transaction Face amount Maturity Coupon Book value 2018 in € Book value 2017 in € FMC Finance VIII S.A. 2011 € 400.000 September 15, 2018 6,50% - 398.838 FMC US Finance II, Inc. 2011 $ 400.000 September 15, 2018 6,50% - 332.588 FMC US Finance II, Inc. 2012 $ 800.000 July 31, 2019 5,625% 698.167 665.637 FMC Finance VIII S.A. 2012 € 250.000 July 31, 2019 5,25% 249.773 249.383 FMC US Finance II, Inc. 2014 $ 500.000 October 15, 2020 4,125% 435.376 414.952 FMC US Finance, Inc. 2011 $ 650.000 February 15, 2021 5,75% 564.882 538.021 FMC Finance VII S.A. 2011 € 300.000 February 15, 2021 5,25% 299.035 298.571 FMC US Finance II, Inc. 2012 $ 700.000 January 31, 2022 5,875% 609.532 581.261 FMC US Finance II, Inc. 2014 $ 400.000 October 15, 2024 4,75% 347.297 331.232 Fresenius Medical Care AG &amp; Co. KGaA, 2018 € 500.000 July 11, 2025 1,50% 496.384 - 3.700.446 3.810.483 All bonds issued before 2018 are guaranteed by the Company and by FMCH. The holders have the right to request that the issuers repurchase the bonds at 101% of principal plus accrued interest upon the occurrence of a change of control of the Company followed by a decline in the ratings of the respective bonds. The bonds issued prior to 2018 may be redeemed at the option of the issuers at any time at 100% of principal plus accrued interest and a premium calculated pursuant to the terms of the indenture. For the bonds issued prior to 2018 , the Company has agreed to a number of covenants to provide protection to the holders which, under certain circumstances, limit the ability of the Company and its subsidiaries to, among other things, incur debt, incur liens, engage in sale-leaseback trans actions and merge or consolidate with other companies or sell assets. Some of these restrictions were suspended automatically as the rating of the respective bonds reached investment grade status. At December 31 , 2018 , the Company was in compliance with a ll of its covenants under the bonds. Convertible b onds On September 19, 2014, the Company issued €400,000 principal amount of equity-neutral convertible bonds which have a coupon of 1.125% and are due on January 31, 2020. The bonds were issued at par. The current conversion price is €73. 1980 . Since November 2017, bond holders can exercise the conversion rights embedded in the bonds at certain dates. In order to fully offset the economic exposure from the conversion feature, the Company purchased call options on its shares (“Share Options”). Any increase of the Company’s share price above the conversion price would be offset by a corresponding value increase of the Share Options. The Company amortizes the remaining cost of these options and various othe r offering costs over the life of these bonds in the amount of € 6.768 , effectively increasing the total interest rate to 2.611%. The Convertible Bonds are guaranteed by FMCH. Accounts Receivable Facility The Company refinanced the Accounts Receivable Facility on December 20, 2018 increasing the facility to $900,000 and extending it until December 20, 2021. The following table shows the available and outstanding amounts under the Accounts Receivable Facility at December 31 , 2018 and December 31 , 2017 : Accounts Receivable Facility - Maximum amount available and balance outstanding in THOUS Maximum amount available Balance outstanding 2018 (1) 2018 (2) Accounts Receivable Facility $ 900.000 € 786.026 $ - € - Maximum amount available Balance outstanding 2017 (1) 2017 (2) Accounts Receivable Facility $ 800.000 € 667.056 $ 353.000 € 294.338 (1) Subject to availability of sufficient accounts receivable meeting funding criteria. (2) Amounts shown are excluding debt issuance costs. The Company also had letters of credit outstanding under the Accounts Receivable Facility in the amount of $ 26.631 at December 31 , 2018 and $ 71.244 at December 31 , 2017 ( € 23.259 and € 59.404 ). These letters of credit are not included above as part of the balance outstanding at December 31 , 2018 and 2017 ; however, they reduce available borrowings under the Accounts Receivable Facility. Under the Accounts Receivable Facility, certain receivables are sold to NMC Funding Corporation (“NMC Funding”), a wholly-owned subsidiary. NMC Funding then as signs percentage ownership interests in the accounts receivable to certain bank investors. Under the terms of the Accounts Rece ivable Facility, NMC Funding retains the right, at any time, to recall all the then outstanding transferred interests in the accounts receivable. Consequently, the receivables remain on the Company’s c onsolidated balance s heet and the proceeds from the tra nsfer of percentage ownership interests are recorded as long-term debt. NMC Funding pays interest to the bank investors calculated based on the commercial paper rates for the particular tranches selected. At December 31 , 2018 , this facility was not utiliz ed by the Company. At December 31 , 2017 , the interest rate on the utilized borrowings was 1,40% . Refinancing fees, which include legal costs and bank fees, are amortized over the term of the facility. Other At December 31 , 2018 and 2017 , in conjunction with certain acquisitions and investments, the Company had fixed payments outstanding for acquisitions totaling approximately € 16.713 and € 14.199 , respectively, of which € 7.621 and € 4.453 , respectively, were classified as the current portion of long-term debt. </t>
  </si>
  <si>
    <t>Non-current provisions and other non-current liabilities</t>
  </si>
  <si>
    <t>15 . Non-current p rovisions and o ther n on-current l iabilities Of the total amount of non-current provisions and other non-current liabilities amounting to € 750.738 at December 31, 2018 ( 2017 : € 1.004.672 ), € 457.382 ( 2017 : € 631.158 ) are due in between more than one and three years, € 107.080 ( 2017 : € 195.490 ) are due in between three to five years and € 186.276 ( 2017 : € 178.024 ) are due after five years. The item “Other non-current liabilities” in the amount of € 622.291 at December 31, 2018 ( 2017 : € 821.838 ) includes, among others, noncontrolling interests s ubject to put provisions of € 324.295 ( 2017 : € 361.224 ), variable payments outstanding for acquisitions of € 115.061 ( 2017 : € 191.080 ) and derivatives of € 11.820 ( 2017 : € 103.461 ).
The following table shows the development of non-current provisions in the fiscal year: Development of non-current provisions in € THOUS January 1, 2018 Foreign currency translation Changes in consolidation group Utilized Reversed Additions Reclassifications December 31, 2018 Personnel expenses 100.474 2.339 - (688) (566) 8.774 (25.894) 84.439 Interest payable related to income taxes 29.027 208 - - (5.413) 5.409 - 29.231 Medical malpractice 42.325 658 (47.715) (140) - 4.872 - - Other non-current provisions 11.008 314 889 (439) (154) 3.159 - 14.777 Non-current provisions 182.834 3.519 (46.826) (1.267) (6.133) 22.214 (25.894) 128.447 Personnel expenses mainly refer to provisions for share-based plans and provisions for severance payments . As at December 31, 2018 , the provisions for share-based plans amounted to €71,784 ( 2017 : € 87,967) . See n ote 20 . The item “Other non-current provisions” in the table above includes provisions for asset retirement obligations. The increase during the period in the discounted amount arising from the passage over time and the effect of any change in the di scount rate is not material.</t>
  </si>
  <si>
    <t>Employee benefit plans</t>
  </si>
  <si>
    <t>16 . Employee b enefit p lans General FMC-AG &amp; Co. KGaA recognizes pension costs and related pension liabilities for current and future benefits to qualified current and former employees of the Company. The Company’s pension plans are structured in accordance with the differing legal, economic and fiscal circu mstances in each country. The Company currently has two types of plans, defined benefit and defined contribution plans. In general, plan benefits in defined benefit plans are based on all or a portion of the employees’ years of services and final salary. P lan benefits in defined contribution plans are determined by the amount of contribution by the employee and the employer, both of which may be limited by legislation, and the returns earned on the investment of those contributions. Upon retirement under d efined benefit plans, the Company is required to pay defined benefits to former employees when the defined benefits become due. Defined benefit plans may be funded or unfunded. The Company has five major defined benefit plans, one funded plan in the U.S. a nd one in France as well as one unfunded plan in Germany and two in France. Actuarial assumptions generally dete rmine benefit obligations under defined benefit plans. The actuarial calculations require the use of estimates. The main factors used in the act uarial calculations affecting the level of the benefit obligations are: assumptions on life expectancy, the discount rate and future salary and benefit levels. Under the Company’s funded plans, assets are set aside to meet future payment obligations. An es timated return on the plan assets is recognized as income in the respective period. Actuarial gains and losses are generated when there are variations in the actuarial assumptions and by differences between the actual and the estimated projected benefit ob ligations and the return on plan assets for that year. The Company’s pension liability is impacted by these actuarial gains or losses. Under defined contribution plans, the Company pays defined contributions to an independent third party as directed by the employee during the employee’s service life, which satisfies all obligations of the Company to the employee. The employee retains all rights to the contributions made by the employee and to the vested portion of the Company paid contributions upon leaving the Company. The Company has a defined contribution plan in the U.S. Defined b enefit p ension p lans During the first quarter of 2002 FMCH, the Company’s U.S. subsidiary, curtailed its defined benefit and supplemental executive retirement plans. Under the c urtailment amendment for substantially all employees eligible to participate in the plan, benefits have been frozen as of the curtailment date and no additional defined benefits for future services will be earned. The Company has retained all employee bene fit obligations as of the curtailment date. Each year FMCH contributes at least the minimum amount required by the Employee Retirement Income Security Act of 1974, as amended. In 2018 , FMCH did not have a minimum funding requirement. The Company volunta rily provided € 43.393 to the defined benefit plan. Expected funding for 2019 is € 1.083 . The benefit obligation for all defined benefit plans at December 31 , 2018 , was € 842.601 ( 2017 : € 792.739 ) which consists of the gross benefit obligation of € 388.518 ( 2017 : € 394.677 ) for the U.S. plan and of € 4.626 ( 2017 : € 3.995 ) for the French plan, which are funded by plan assets, and the benefit obligatio n of € 439.677 ( 2017 : € 385.835 ) for the German unfunded plan and the benefit obligation of € 9.780 ( 2017 : € 8.232 ) for the two French unfunded plans. Related to defined benefit plans the Company is expos ed to certain risks. Besides general actuarial risks, e.g. the longevity risk and the interest rate risk, the Company is exposed to market risk as well as to investment risk. The following table shows the changes in benefit obligations, the changes in plan assets and the funded status of the pension plans. Benefits paid as shown in the changes in benefit obligations represent payments made from both the funded and unfunded plans while the benefits paid as shown in the changes in plan assets include only benefit payments from the Company’s funded benefit plan. Funded status in € THOUS 2018 2017 Change in benefit obligation: Benefit obligation at beginning of year 792.739 811.935 Foreign currency translation (gains) losses 17.957 (52.135) Changes in consolidation group 123 - Current service cost 25.467 28.463 Past service cost (incl. curtailments and settlements) - 144 Interest cost 24.364 24.328 Transfer of plan participants 80 4 Actuarial (gains) losses arising from changes in financial assumptions (9.760) (1.038) Actuarial (gains) losses arising from changes in demographic assumptions 3.497 (2.490) Actuarial (gains) losses arising from experience adjustments 11.117 7.006 Remeasurements 4.854 3.478 Benefits paid (22.983) (23.478) Benefit obligation at end of year 842.601 792.739 Change in plan assets: Fair value of plan assets at beginning of year 291.256 326.663 Foreign currency translation gains (losses) 14.189 (39.792) Interest income from plan assets 11.308 13.241 Actuarial gains (losses) arising from experience adjustments (23.216) 10.318 Actual return on plan assets (11.908) 23.559 Employer contributions 43.393 1.107 Benefits paid (19.345) (20.281) Fair value of plan assets at end of year 317.585 291.256 Funded status at end of year 525.016 501.483 For the years 2018 and 2017 , there were no effects from the asset ceiling. At December 31, 2018 , the weighted average duration of the defined benefit obligation was 18 years ( 2017 : 18 years ).
The net pension liability as of December 31, 2018 and 2017 is calculated as follows: Net pension liability in € THOUS 2018 2017 Funded status at end of year 525.016 501.483 Benefit plans offered by other subsidiaries 35.424 36.304 Net pension liability 560.440 537.787 Benefit plans offered by the U.S., Germany and France contain a pension liability of € 525.016 and € 501.483 at December 31 , 2018 and 2017 , respectively. The pension liability consists of a current portion of € 5.384 ( 2017 : € 4.695 ) which is recorded in the line item “Current provisions and other current liabilities” in the consolidated balance sheets. The non-current portion of € 519.632 ( 2017 : € 496.788 ) is recorde d in non-current liabilities as “Pension liabilities” in the consolidated balance sheets. As of December 31, 2018 , € 71.031 related to the U.S. pension plan, € 439.677 related to the German plan and € 14.308 related to the French plans. At December 31, 2017 , € 103.519 related to the U.S. pension plan, € 385.835 related to the German plan and € 12.129 related to the French plans. Approximately 68% of the beneficiaries are located in the U.S. and 7% in France with the majority of the remaining 25% located in Germany. Benefit plans offered by other subsidiaries outside of the U.S., Germany and France conta in separate benefit obligations. The total net pension liability for these other plans was € 35.424 and € 36.304 at December 31 , 2018 and 2017 and consists of a current pension liability of € 3.126 ( 2017 : € 2.533 ), which is recognized in the line item “Current provisions and other current liabilities.” The non-current pension liability of € 32.298 ( 2017 : € 33.771 ) for these plans is recorde d in non- current liabilities as “Pension liabilities” in the consolidated balance sheets . The discount rates for all plans are based upon yields of portfolios of highly rated debt instruments with maturities that mirror each plan’s benefit obligation. The Company’s discount rates at December 31, 2018 and 2017 are the weighted average of these plans based upon their benefit obligations. The following weighted-average assumptions were utilized in determining benefit obligations at December 31, 2018 and 2017 : Weighted average assumptions in % 2018 2017 Discount rate 3,27 3,08 Rate of compensation increase 3,21 3,22 Rate of pension increase 1,69 1,45 Sensitivity a nalysis Increases and decreases in principal actuarial assumptions by 0.5 percentage points would affect the pension liability at December 31 , 2018 as follows: Sensitivity analysis in € THOUS 0.5% increase 0.5% decrease Discount rate (69.634) 80.345 Rate of compensation increase 12.405 (11.923) Rate of pension increase 32.412 (29.184) The sensitivity analysis was calculated based on the average duration of the pension obligations determined at December 31, 2018 . The calculations were performed isolated for each significant actuarial parameter, in order to show the effect on the fair value of the pension liability separately. The sensitivity analysis for compensation increases and for pension increases excludes the U.S. pension plan because it is frozen and therefore is not affected by changes from these two actuarial assumptions. The defined benefit pension plans’ net periodic benefit costs are comprised of the following components for the years ended December 31 , 2018 , 2017 and 2016 : Components of net periodic benefit cost in € THOUS 2018 2017 2016 Service cost 25.467 28.607 23.777 Net interest cost 13.056 11.087 16.333 Net periodic benefit costs 38.523 39.694 40.110 Net periodic benefit cost is allocated as personnel expense within costs of revenues ; selling, general and administrative expense ; or research and development expense. This is depending upon the area in which the beneficiary is employed. The following weighted-average assumptions were used in determining net periodic benefit cost for the year s ended December 31 , 2018 , 2017 and 2016 : Weighted average assumptions in % 2018 2017 2016 Discount rate 3,08 3,25 3,67 Rate of compensation increase 3,22 3,23 3,27 Rate of pension increase 1,45 1,45 1,69 Expected benefit payments are as follows: Defined benefit pension plans: cash outflows in € THOUS 2018 2017 1 year 24.111 21.301 1 - 3 years 53.662 47.560 3 - 5 years 61.415 55.223 5 - 10 years 184.929 168.459 Total 324.117 292.543 Plan Assets The following table presents the fair values of the Company´s pension plan assets at December 31, 2018 and 2017 : Fair values of plan assets in € THOUS Asset category Total Quoted prices in active markets for identical assets Significant observable inputs Total Quoted prices in active markets for identical assets Significant observable inputs (Level 1) (Level 2) (Level 1) (Level 2) 2018 2017 Equity investments Index funds (1) 77.718 1.972 75.746 71.805 (332) 72.137 Fixed income investments Government securities (2) 9.241 8.880 361 5.318 4.903 415 Corporate bonds (3) 186.500 - 186.500 199.232 - 199.232 Other bonds (4) 3.518 - 3.518 3.865 - 3.865 U.S. treasury money market funds (5) 40.510 40.510 - 10.938 10.938 - Other types of investments Cash, money market and mutual funds (6) 98 98 - 98 98 - Total 317.585 51.460 266.125 291.256 15.607 275.649 (1) This category comprises low-cost equity index funds not actively managed that track the S&amp;P 500, S&amp;P 400, Russell 2000, MSCI Emerging Markets Index and the Morgan Stanley International EAFE Index. (2) This Category comprises fixed income investments by the U.S. government and government sponsored entities. (3) This Category primarily represents investment grade bonds of U.S. issuers from diverse industries. (4) This Category comprises private placement bonds as well as collateralized mortgage obligations. (5) This Category represents funds that invest in U.S. treasury obligations directly or in U.S. treasury backed obligations. (6) This Category represents cash, money market funds as well as mutual funds comprised of high grade corporate bonds. The methods and inputs used to measure the fair value of plan assets at the balance sheet date are as follows: Common stocks are valued at th eir market prices . Index funds are valued based on market quotes. Government bonds are valued based on both market prices and market quotes. Corporate bonds and other bonds a re valued based on market quotes . Cash is stated at nominal value which equals the fair value. U.S. Treasury money market funds as well as other mone y market and mutual funds are valued at their market price. Plan i nvestment p olicy and s trategy in the U.S. The Company periodically reviews the assumption for long-term expected return on pension plan assets. As part of the assumptions review, a range of reasonable expected investment returns for the pension plan as a whole was determined based on an analysis of expected future returns for each asset class weighted by the allocation of the assets. The range of returns developed relies both on forecasts, which include the actuarial firm's expected long-term rates o f return for each significant asset class or economic indicator, and on broad-market historical benchmarks for expected return, correlation, and volatility for each asset class. The Company´s overall investment strategy is to achieve a mix of approximatel y 99% of investments for long-term growth and income and 1% in cash or cash equivalents. Investment income and cash or cash equivalents are used for near-term benefit payments. Investments are governed by the plan inves tment policy and include well diversified index funds or funds targeting index performance. The plan investment policy, utilizing a revised target investment allocation in a range around 26% equity and 74% fixed income investments , considers that there will be a time horizon for invested funds of more than 5 years. The total portfolio will be measured against a custom index that reflects the asset class benchmarks and th e target asset allocation. The p lan investment policy does not allow investments in securities of the Company or other related party securities. The performance benchmarks for the separate asset classes include: Defined contribution plans Most FMCH employees are eligible to join a 401(k) savings plan. Employees can deposit up to 75% of their pay up to a maximum of $18 . 5 if under 50 years old ($ 24,5 if 50 or over) under this savings plan. The Company wi ll match 50% of the employee deposit up to a maximum Company contribution of 3% of the employee’s pay. The Company’s total expense under this defined contribution plan for the years ended December 31 , 2018 , 2017 , and 2016 , was € 53.872 , € 48.746 and €4 3,778 respectively. Additionally, the Company contributed for the years ended December 31 , 2018 , 2017 , and 2016 € 24.721 , € 24.329 and € 20,938 to st ate pension plans.</t>
  </si>
  <si>
    <t>17 . Shareholders' e quity Capital s tock At December 31 , 2018 , the Company’s share capital consists of 307,878,652 bearer shares without par value ( Stückaktien ) and a nominal value of €1.00 each. The Company’s share capital has been fully paid in. The General Partner of FMC- AG &amp; Co. KGaA, Fresenius Medical Care Management AG, Hof an der Saale, is not obliged to make a capital contribution and has not made a capital contribution. It does not participate in t h e profits and losses or in the assets of the Company . The General Partner receives for the assumption of the management of the Company and the liability an annual remuneration independent of profit and loss in the amount of 4% of its share capital (see n ote 5 c ). The General Partner sh all be reimbursed for any and all expenses in connection with management of the Company's business, which includes remuneration of the members of its Management Board and its Supervisory Board . Pursuant to Sections 33 and 34 of the German Securities Tr adin g Act (“WpHG”) any party subject to the notification requirement shall notify the Company when certain mandatory reportable thresholds for voting rights, also by taking account the attribution provisions, are reached, exceeded or fallen below. Section 38 W pHG also stipulates a notification requirement when certain thresholds are reached, exceeded or have fallen below through directly or indirectly held instruments and also, according to Section 39 WpHG when certain thresholds are reached, exceeded or have f allen below through the addition of voting rights according to Section 33 WpHG and instruments according to Section 38 WpHG. Notifications received by the Company subject to the notification requirements were published in accordance with the applicable leg al provisions, including publication in the Investors section of the Company's website at HYPERLINK "http://www.freseniusmedicalcare.com" www.freseniusmedicalcare.com . In a notification dated February 8, 2011, Fresenius SE disclosed to the Company pursuant to Section 33 of the WpHG that it held 35.74% of the voting rights in FMC-AG &amp; Co. KGaA . At December 31, 2018 , Fresenius SE holds 30.66% of the Company’s voting rights. Net of treasury shares held by FMC-AG &amp; Co. KGaA in accordance with Section 16 (2) sentence 2 of the German Stock Corporation Act (AktG), Fresenius SE holds 30.75% of the Company’s voting rights. In addition, Fresenius SE is the sole stockholder of the Ge neral Partner. On December 20, 2018 , the Ministry of Finance on behalf of the Kingdom of Norway including attributed subsidiaries, disclosed by means of a notification pursuant to Section 33, 34 of the WpHG, that 2.97% of the voting rights of FMC-AG &amp; Co. KGaA were held as of December 19, 2018. Furthermore, on December 1 2, 2018, BlackRock, Inc., Wilmington, DE, U.S., including attributed subsidiaries disclosed pursuant to Section 33, 34 of the WpHG that 5.93% of the voting rights of FMC-AG &amp; Co. KGaA and in struments relating to 0.09% of the voting rights of FMC-AG &amp; Co. KGaA were held as of December 7 , 2018 . The general meeting of a partnership limited by shares may approve Authorized Capital ( genehmigtes Kapital ). The resolution creating Authorized Capital requires the affirmative vote of a majority of three quarters of the capital represented at the vote and may authorize the General Partner and its Management Board to issue new shares up to a stated amount for a period of up to five years. The nominal valu e of any proposed increase of the Authorized Capital may not exceed half of the issued capital stock at the time of the authorization. In addition, the general meeting of a partnership limited by shares may create Conditional Capital ( bedingtes Kapital ) f or the purpose of issuing (i) new shares to holders of convertible bonds or other securities which grant a right to shares, (ii) new shares as the consideration in a merger with another company, or (iii) new shares offered to management or employees. In ea ch case, the authorizing resolution requires the affirmative vote of a majority of three quarters of the capital represented at the vote. The nominal value for any proposed increase of the Conditional Capital may not exceed half or, in the case of Conditio nal Capital created for the purpose of issuing shares to management and employees, 10% of the Company’s issued capital at the time of the resolution. All resolutions increasing the capital of a partnership limited by shares also require the consent of the General Partner in order for the resolutions to go into effect. The subscribed capital comprised solely ordinary shares due to the conversion of all outstanding preference shares into ordinary shares (approved at FMC-AG &amp; Co. KGaA's Annual General Meetin g and Preference Shareholder Meeting held on May 16, 2013) as well as the options associated with the preference shares on a 1:1 basis. Authorized c apital By resolution of the Company’s Annual General Meeting (“AGM”) on May 19, 2015, the General Partner wa s authorized, with the approval of the Supervisory Board, to increase, on one or more occasions, the Company’s share capital until May 18, 2020 up to a total of €35,000 through issue of new bearer ordinary shares for cash contributions, “Authorized Capital 2015/I”. Additionally, the newly issued shares may be taken up by a credit and/or financial institution or a consortium of such credit and/or financial institutions retained by the General Partner with the obligation to offer them to the shareholders of t he Company. The General Partner is entitled, subject to the approval of the supervisory board, to exclude the pre-emption rights of the shareholders. However, such an exclusion of pre-emption rights will be permissible only for fractional amounts. No Autho rized Capital 2015/I has been issued at December 31 , 2018 . In addition, by resolution of the AGM of shareholders on May 19, 2015, the General Partner was authorized, with the approval of the Supervisory Board, to increase, on one or more occasions, the s hare capital of the Company until May 18, 2020 up to a total of €25,000 through the issue of new bearer ordinary shares for cash contributions or contributions in kind, “Authorized Capital 2015/II”. The new shares can also be obtained by a credit and/or fi nancial institution or a consortium of such credit and/or financial institutions retained by the General Partner with the obligation to offer the shares to the Company’s shareholders for subscription. The General Partner is entitled, subject to the approva l of the Supervisory Board, to exclude the pre-emption rights of the shareholders. However, such exclusion of pre-emption rights will be permissible only if (i) in case of a capital increase against cash contributions, the nominal value of the issued share s does not exceed 10% of the nominal share value of the Company’s share capital and the issue price for the new shares is at the time of the determination by the General Partner not significantly lower than the stock price of the existing listed shares of the same class and with the same rights or, (ii) in case of a capital increase against contributions in kind, the purpose of such increase is to acquire an enterprise, parts of an enterprise or an interest in an enterprise. No Authorized Capital 2015/II ha s been issued at December 31 , 2018 . Authorized Capital 2015/I and Authorized Capital 2015/II became effective upon registration with the commercial register of the local court in Hof an der Saale on June 10, 2015. Conditional c apital By resolution of the Company’s AGM on May 9, 2006, as amended by the resolution of the Company’s AGM on May 15, 2007, resolving a three-for-one share split, the Company’s share capital was conditionally increased by up to €15,000 corresponding to 15 million ordinary shares with no par value and a calculated proportionate value of €1.00 each, “Conditional Capital 2006/I,” (see note 20 ). The Conditional Capital increas e is only executed to the extent subscription rights were aw arded under the Stock Option Plan 2006 , the holders of the subscription rights exercise their right and the Company does not use Treasury Shares to fulfill the subscription rights with each stock option awarded exercisable for one ordinary share (see note 20 ). The Company has the right to deliver ordinary shares that it owns or purchases in the market in lieu of increasing capital by issuing new shares. By resolution of the Company’s AGM on May 12, 2011, the Company’s share capital was conditionally i ncreased with regards to the Stock Option Plan 2011 (“2011 SOP”) by up to €12,000 subject to the issue of up to 12 million no par value bearer ordinary shares with a calculated proportionate value of €1.00 each (“Conditional Capital 2011/I”), (see note 20 ). The Conditional Capital increase is only executed to the exten t subscription rights were awarded under the 2011 SOP , the holders of the subscription rights exercise their right and the Company does not use Treasury Shares to fulfill the subscription rights with each stock option awarded exercisable for one ordinary share (see note 20 ). The Company has the right t o deliver ordinary shares that it owns or purchases in the market in lieu of increasing capital by issuing new shares. Through the Company’s other employee participation programs, the Company has issued stock option/subscription rights ( Bezugsrechte ) to e mployees and the members of the Management Board of the General Partner and employees and members of management of affiliated companies that entitle these persons to receive shares. At December 31 , 2018 , options 3,896,578 remained outstanding with a remain ing average term of 3.95 years under these programs. For the year ending December 31 , 2018 , 858 , 652 options had been exercised under these employee participation plans (see note 20 ). Conditional capital at December 31 , 2018 was € 16,944 in total . Thereof, for all programs, €1 3,570 was available, which included €1 0,057 for the 2011 SOP and €3 ,513 for the 2006 Plan (see note 20 ). A total of 858,652 shares ( 2017 : 889,209 shares) were issued out of Conditional Capital 2011/I during 2018 , increasing the Company’s capital stock by €8 59 ( 2017 : €889). Treasury s tock On the basis of the authorization granted by the Company’s AGM on May 12, 2011 to conduct a share buy-back program, the Company repurchased 7,548,951 shares in 2013 for an aver age weighted stock price of €51.00 per share. The Company redeemed 6,549,000 of these repurchased shares on February 16, 2016 in order to decrease its share capital. By resolution of the Company’s AGM on May 12, 2016, the General Partner is authorized to purchase treasury shares up to a maximum amount of 10 % of the registered share capital existing at the time of this resolution until May 11, 2021. The shares acquired, together with other treasury shares held by the Company or attributable to the Company pursuant to sections 71a et seqq. AktG, must at no time exceed 10% of the registered share capital. The purchase will be made through the stock exchange, by way of a public tender offer, or a public invitation to shareholders to submit an offer for sale. T his authorization is not applicable for the purpose of trading in treasury shares. The General Partner is authorized to use treasury shares purchased on the basis of this authorization or any other earlier authorization for any legally permissible purpose, in particular (i) to redeem shares without requiring any further resolution by the General Meeting, (ii) to sell treasury shares to third parties against contributions in kind, (iii) to award treasury shares, in lieu of the utilization of conditional capi tal of the Company, to employees of the Company and companies affiliated with the Company, including members of the management of affiliated companies, and use them to service options or obligations to purchase shares of the Company, and (iv) to use treasu ry shares to service bonds carrying warrant and/or conversion rights or conversion obligations issued by the Company or companies affiliated with the Company pursuant to section 17 AktG. On the basis of the authorization granted by the Company’s Annual Gen eral Meeting on May 12, 2016 to c onduct a share buy-back program, between December 11, 2017 and December 21, 2017, the Company repurchased 660,000 shares for an average weighted stock price of €87.79. On the basis of the authorization granted by the Compan y’s AGM on May 12, 2016 to conduct a share buy-back program, the Company repurchased further 431,000 shares, between May 28, 2018, and June 8, 2018, for an average weighted stock price of €86.37. On December 12, 2018, the Company redeemed the 1,091,000 sha res repurchased in the period from December 11, 2017 until December 21, 2017 (including) and in the period from May 28, 2018 until June 8, 2018 (including) for the purpose of capital reduction at an average weight ed price of €87.23 per share . As of December 31 , 2018 , the Company held 999.951 treasury shares. These shares will be used solely to either reduce the registered share capital of the Company by cancellation of the acquired shares, or to fulfill employee participation prog rams of the Company.
The following tabular disclosure provides the number of shares acquired in the context of the share buy-back programs as well as the repurchased treasury stock: Treasury Stock Period Average price paid per share Total number of shares purchased and retired as part of publicly announced plans or programs Total value of shares (1) in € in € THOUS Purchase of Treasury Stock May 2013 52,96 1.078.255 57.107 June 2013 53,05 2.502.552 132.769 July 2013 49,42 2.972.770 146.916 August 2013 48,40 995.374 48.174 Repurchased Treasury Stock 51,00 7.548.951 384.966 Retirement of repurchased Treasury Stock February 2016 51,00 6.549.000 333.973 December 31, 2016 51,00 999.951 50.993 Purchase of Treasury Stock December 2017 87,79 660.000 57.938 December 31, 2017 65,63 1.659.951 108.931 Purchase of Treasury Stock May 2018 86,69 173.274 15.020 June 2018 86,14 257.726 22.201 Repurchased Treasury Stock 86,37 431.000 37.221 Retirement of repurchased Treasury Stock December 2018 87,23 1.091.000 95.159 Total 51,00 999.951 50.993 (1) The value of shares repurchased in 2013, 2017 and 2018 is inclusive of fees (net of taxes) paid in the amount of approximately €81, €12 and €8, respectively, for services rendered. Additional p aid-in c apital Additional paid-in capital is comprised of the premium paid on the issue of shares and stock options, the tax effects from stock options, the compensation expense from stock options, which is recognized according to IFRS 2 as well as changes in ownership interest in a subsidiary that does not result in a loss of control . Retained earnings Retained earnings is comprised of earnings generated by group entities in prior years to the extent that they have not been distributed as we ll as changes of the noncontrolling interests subject to put provisions. Dividends Under German law, the amount of dividends available for distribution to shareholders is based upon the unconsolidated retained earnings of the Company as reported in its bal ance sheet determined in accordance with the German Commercial Code ( Handelsgesetzbuch ). Cash dividends of € 324,838 for 2017 in the amount of € 1.06 per share were paid on May 23 , 2018 . Cash dividends of € 293,973 for 2016 in the amount of € 0.96 per share were paid on May 16 , 2017 . Cash dividends of €244,251 for 2015 in the amount of €0. 80 per share were paid on May 13 , 201 6 . Noncontrolling i nterests Noncontrolling interests represent the proportion of the net assets of consolidated subsidiaries owned by minority shareholders . The Company has purchase obligations under options held by the holders of noncontrolling interests in certain of its subsidiaries. These obligations result from contractual put options and are exercisable by th e owners of the noncontrolling interests. In addition to noncontrolling interests the potential obligations under these put options are recognized at fair value in other current or non-current liabilities by profit or loss neutral reclassification from equ ity.</t>
  </si>
  <si>
    <t>Supplementary information on capital management</t>
  </si>
  <si>
    <t>18 . Supplementary i nformation on c apital m anagement The principle objectives of the Company’s capital management strategy are to optimize the weighted average cost of capital and to achieve a balanced mix of total equity and debt. The dialysis industry, in which the Company has a strong market position in global, growing and largely non-cyclical markets, is characterized by stable cash flows. Due to the Company’s payors’ mostly high credit quality, it is able to generate high, stable, predictabl e and sustainable cash flows. These generated cash flows allow a reasonable proportion of debt, through the employment of an extensive mix of debt. As of December 31 , 2018 and December 31 , 2017 , total equity and debt were as follows: Total equity, debt and total assets in € THOUS 2018 2017 Total equity including noncontrolling interests 12.901.958 10.828.186 Debt 7.546.228 7.447.686 Total assets 26.242.268 24.025.215 Debt in % of total assets 28,8% 31,0% Total equity in % of total assets (equity ratio) 49,2% 45,1% The Company is not subject to any capital requirements provided for in its Articles of Association. The Company has obligations to issue shares out of the conditional capital relating to the exercise of stock option s on the basis of the existing 2011 SOP stock option plan (see n ote 20 ). Assuring financial flexibility is a top priority in the Company’s financing strategy. This flexibility is achieved through a wide range of financing instruments and a high degree of diversification of investors. The C ompany’s maturity profile displays a broad spread of maturities with a high proportion of medium and long-term financings. In the choice of financing instruments market capacity, investor diversification, flexibility, credit conditions and the existing mat urity profile are taken into account (see n ote 14 ). The Company’s financing structure and business model are reflected in the investment grade ratings. The Company is covered and rated investment grade by the three leading rating agencies, Moody’s, Standard &amp; Poor’s and Fitch. Rating (1) Standard &amp; Poor's Moody's Fitch Corporate credit rating BBB- Baa3 BBB- Outlook positive stable stable (1) A rating is not a recommendation to buy, sell or hold securities of the Company, and may be subject to suspension, change or withdrawal at any time by the assigning rating agency.</t>
  </si>
  <si>
    <t>Earnings per share</t>
  </si>
  <si>
    <t>19 . Earnings p er s hare The following table contains reconciliations of the numerators and denominators of the basic and fully diluted earnings per share computations for 2018 , 2017 and 2016 : Reconciliation of basic and fully diluted earnings per share in € THOUS, except share and per share data 2018 2017 2016 Numerators: Net income attributable to shareholders of FMC-AG &amp; Co. KGaA 1.981.924 1.279.788 1.143.980 Denominators: Weighted average number of shares outstanding 306.541.706 306.563.400 305.748.381 Potentially dilutive shares 684.681 719.912 580.313 Basic earnings per share 6,47 4,17 3,74 Fully diluted earnings per share 6,45 4,16 3,73</t>
  </si>
  <si>
    <t>Share-based plans</t>
  </si>
  <si>
    <t xml:space="preserve">20 . Share-based p lans The Company accounts for its share-based p lans in accordance with IFRS 2. Fresenius Medical Care AG &amp; Co. KGaA s hare-based p lans At December 31 , 2018 , the Company has various share-based compensation plans, which may ei ther be equity- or cash-settled. Fresenius Medical Care AG &amp; Co. KGaA long-term incentive plan 2016 As of May 11, 2016, the issuance of stock options a nd phantom stocks under the FMC- AG &amp; Co. KGaA Long-Term Incentive Program 2011 (“LTIP 2011”) is no longer pos sible. In order to continue to enable the members of the Management Board, the members of the management boards of affiliated companies and managerial staff members to adequately participate in the long-term, sustained success of the Company, the Managemen t Board and the supervisory board of Management AG have approved and adopted the FMC- AG &amp; Co. KGaA Long-Term Incentive Program 2016 (“LTIP 2016”) as a successor program effective January 1, 2016. The LTIP 2016 is a variable compensation program with long- term incentive effects. Pursuant to the LTIP 2016, the plan participants may be granted so-called “Performance Shares” annually or semiannually during 2016 to 2018. Performance Shares are non-equity, cash-settled virtual compensation instruments which may entitle plan participants to receive a cash payment depending on the achievement of pre-defined performance targets further defined below as well as the Company’s share price development. For members of the Management Board, the Supervisory Board will, in due exercise of its discretion and taking into account the individual responsibility and performance of each Management Board member, determine an initial value for each grant for any awards to Management Board members. For plan participants other than th e members of the Management Board, such determination will be made by the Management Board. The initial grant value is determined in the currency in which the respective participant receives their base salary at the time of the grant. In order to determine the number of Performance Shares each plan participant receives, their respective grant value will be divided by the value per Performance Share at the time of the grant, which is mainly determined based on the average price of the Company’s shares over a period of thirty calendar days prior to the respective grant date. The number of granted Performance Shares may change over the performance period of three years, depending on the level of achievement of the following: (i) revenue growth, (ii) growth in net income attributable to shareholders of FMC-AG &amp; Co. KGaA (“net income growth”) and (iii) return on invested capital (“ROIC”) improvement. Revenue, net income and ROIC are determined according to IFRS in euro based on full year results. Revenue growth and net income growth, for the purpose of this plan, are determined at constant currency. An annual target achievement level of 100% will be reached for the revenue growth performance target if revenue growth is 7% in each individual year of the three-ye ar performance period; revenue growth of 0% will lead to a target achievement level of 0% and the maximum target achievement level of 200% will be reached in the case of revenue growth of at least 16%. If revenue growth ranges between these values, the deg ree of target achievement will be linearly interpolated between these values. An annual target achievement level of 100% for the net income growth performance target will be reached if net income growth is 7% in each individual year of the three-year perfo rmance period. In the case of net income growth of 0%, the target achievement level will also be 0%; the maximum target achievement of 200% will be reached in the case of net income growth of at least 14%. Between these values, the degree of target achieve ment will be determined by means of linear interpolation. With regard to ROIC improvement, an annual target achievement level of 100% will be reached if the target ROIC as defined for the respective year is reached. In 2016, the target ROIC was 7.3% and wi ll increase by 0.2% each subsequent year until 2020. A target achievement level of 0% will be reached if the ROIC falls below the target ROIC for the respective year by 0.2 percentage points or more, whereas the maximum target achievement level of 200% wil l be reached if the target ROIC for the respective year is exceeded by 0.2 percentage points or more. The degree of target achievement will be determined by means of linear interpolation if the ROIC ranges between these values. In case the annual ROIC targ et achievement level in the third year of a performance period is equal or higher than the ROIC target achievement level in each of the two previous years of such performance period, the ROIC target achievement level of the third year is deemed to be achie ved for all years of the respective performance period. The achievement level for each of the three performance targets will be weighted annually at one-third to determine the yearly target achievement for each year of the three-year performance period. The level of overall target achievement over the three-year performance period will then be determined on the basis of the mean of these three average yearly target achievements. The overall target achievement can be in a range of 0% to 200%. The number of Performance Shares granted to the plan participants at the beginning of the performance period will each be multiplied by the level of overall target achievement in order to determine the final number of Performance Shares. The final number of Performance Shares is generally deemed earned four years after the day of a respective grant (the vesting period). The number of such vested Performance Shares is then multiplied by the average Company share price over a period of thirty days prior to the lapse of th is four-year vesting period. The respective resulting amount will then be paid to the plan participants as cash compensation. During 2018 , the Company awarded 632,804 Performance Shares under the LTIP 2016 including 73,315 Performance Shares to the mem bers of the Management Board at a measurement date weighted average fair value of €51.99 each and a total fair value of €32,900, which will be revalued if the fair value changes. The total fair value will be amortized over the four-year vesting period. During 2017 , the Company awarded 614,985 Performance Shares under the LTIP 2016 including 73,746 Performance Shares to the members of the Management Board at a measurement date weighted average fair value of €83.40 each and a total fair value of €51,290 , which will be revalued if the fair value changes. The total fair value will be amortized over the four-year vesting period. During 2016 , the Company awarded 642,349 Performance Shares under the LTIP 2016 including 79,888 Performance Shares to the me mbers of the Management Board at a measurement date weighted average fair value of €76.19 each and a total fair value of €48,941, which will be revalued if the fair value changes. The total fair value will be amortized over the four-year vesting period. F resenius Medical Care AG &amp; Co. KGaA long-term incentive program 2011 On May 12, 2011, the Fresenius Medical Care AG &amp; Co. KGaA Stock Option Plan 2011 (“2011 SOP”) was established by resolution of the Company’s AGM. The 2011 SOP, together with the Phantom Stock Plan 2011, which was established by resolution of the General Partner’s Management and supervisory boards, forms the Company’s LTIP 2011 . Under the LTIP 2011 , participants were granted awards, which consisted of a combination of stock options and phantom stock s . The final grant under the LTIP 2011 was made in December 2015. Awards under the LTIP 2011 are subject to a four-year vesting period. Vesting of the awards granted is subject to achievement of pre-defined performance targets. The 2011 S OP was established with a conditional capital increase up to €12,000 subject to the issue of up to twelve million non-par value bearer ordinary shares with a nominal value of €1.00, each of which can be exercised to obtain one ordinary share. Stock options granted under the LTIP 2011 have an eight-year term and can be exercised for the first time after a four-year vesting period. The exercise price of stock options granted under the LTIP 2011 shall be the average stock exchange price on the Frankfurt Stock Exchange of the Company’s shares during the 30 calendar days immediately prior to each grant date. Stock options granted under the LTIP 2011 to U.S. participants are non-qualified stock options under the United States Internal Revenue Code of 1986, as amen ded. Stock options under the LTIP 2011 are not transferable by a participant or a participant’s heirs, and may not be transferred, pledged, assigned, or disposed of otherwise. Phantom stock awards under the LTIP 2011 entitle the holders to receive payment in euro from the Company upon exercise of the phantom stock. The payment per phantom share in lieu of the issuance of such stock shall be based upon the share price on the Frankfurt Stock Exchange of one of the Company’s shares on the exercise date. Phanto m stock awards have a five-year term and can be exercised for the first time after a four-year vesting period. For participants who are U.S. taxpayers, the phantom stock is deemed to be exercised in any event in the month of March following the end of the vesting period. New i ncentive b onus p lan In 2018 , the Management Board was eligible for performance–related compensation that depended upon achievement of pre- defined targets. The targets are measured based on the operating income margin, net income growth and free cash flow (net cash provided by operating activities after capital expenditures before acquisitions and investments) in percentage of revenue, and are derived from the comparison of targeted and actually achieved current year figures. Targets are divided into Group level targets and those to be achieved in individual regions and areas of responsibility. Performance-related bonuses for fiscal year 2018 consist proportionately of a cash component and a share-based component which will be paid in cash. Upon meeting the annual targets, the cash component for the year 2018 will be paid in the following year, after the consolidated financial statements for 2018 have been approved. The share-based component is subject to a three-year vesting period, although a shorter period may apply in special cases (e.g. occupational disability, retirement and employment contracts which were not extended by the Company ). The amount of cash for the payment relating to the share-based component shall be based on the share price of Fresenius Medical Care AG &amp; Co. KGaA ordinary shares upon exercise. For each of the members of the Management Board, the amount of the achievable pay component as well as o f the allocation value of the cash-settled share-based compensation is capped. Share-based compensation related to this plan for years ending 2018 , 2017 and 2016 was € 3,414, € 3,418 and € 3,281 , respectively. Information on holdings under share-ba sed plans At December 31 , 2018 , the Management Board held 602,389 stock options and employees of the Company held 3,294,189 stock options under the various share-based compensation plans of the Company. At December 31 , 2018 , the Management Board held 54,711 phantom shares and employees of the Company held 581,816 phantom shares under the 2011 Incentive Plan. At December 31 , 2018 , the Management Board held 204,693 Performance Shares and employees of the Company held 1,570,813 Performance Shares under t he LTIP 2016.
Additional information on stock options The table below provides reconciliations for stock options outstanding at December 31 , 2018 , as compared to December 31 , 2017 . Transactions Weighted Average Exercise Options Price Stock options for shares (in THOUS) in € Balance at December 31, 2017 4.827 65,67 Granted - - Exercised (1) 859 50,67 Forfeited 72 72,45 Balance at December 31, 2018 3.896 68,85 (1) The average share price at the date of exercise of the options was €84.96. The following table provides a summary of fully vested options outstanding and exercisable at December 31 , 2018 : Share Options Outstanding Exercisable Weighted Weighted Weighted Range of average average average exercise Number remaining exercise Number exercise prices of contractual price of price in € options life in € options in € 45,01 - 50,00 937.423 3,30 49,90 937.423 49,90 50,01 - 55,00 126.696 0,51 52,44 126.696 52,44 55,01 - 60,00 173.119 2,00 57,60 173.119 57,60 60,01 - 65,00 - - - - - 65,01 - 70,00 - - - - - 70,01 - 75,00 - - - - - 75,01 - 80,00 2.659.340 4,47 77,04 - - 3.896.578 3,95 68,85 1.237.238 51,23 At December 31 , 2018 , there was € 3,146 total unrecognized compensation costs related to non-vested options granted under all plans. These costs are expected to be recognized over a weighted average period of one year. During the years ended December 31 , 2018 , 2017 , and 2016 , the Company received cash of €43,508, € 42,234 and € 39,438 , respectively, from the exercise of stock options (see note 17 ). The intrinsic value of stock options exercised for the twelve-month periods ending December 31 , 2018 , 2017 , and 2016 was € 29,440 , € 31,580 and € 31,410 , respectively. The compensation expenses related to equity-settled stock option programs are determined based upon the fair value on the grant date and the number of stock options granted which will be recognized over the four year vesting period. In connection with its equity-settled s tock option programs, the Company incurred compensation expense of € 6,713 , € 11,736 and € 23,210 for the years ending December 31 , 2018 , 2017 and 2016 , respectively. The compensation expenses related to cash-settled share based payment transactions a re determined based upon the fair value at the measurement date and the number of phantom shares or Performance Shares granted which will be recognized over the four-year vesting period. In connection with cash-settled share based payment transactions, the Company recognized compensation expense of -€8,799 , €21,576 and €15,509 related to phantom shares for the years ending December 31 , 2018 , 2017 and 2016 , respectively, and € 4,152 , € 38, 882 and €19,513 , related to Performance Shares for the year ended December 31 , 2018 , 2017 and 2016 . Subsidiary stock incentive plans In 2014, the Company established two subsidiary stock incentive plans for the acquisitions of Sound and National Cardiovascular Partners. The Company divested its controlling interest in Sound on June 28, 2018, see note 4 c) for information. Compensation expense associated with the Sound subsidiary stock incentive plan was €87,157 , €35,250 and €6,984 for the years ended December 31, 2018, 2017 and 2016, respectively. The remaining subsidiary stock incentive plan relat ed to National Cardiovascular Partners is immaterial to the Company. </t>
  </si>
  <si>
    <t>Operating leases and rental payments</t>
  </si>
  <si>
    <t>21 . Operating l eases and rental payments The Company leases buildings and machinery and equipment under various lease agreements. Rental expense recorded for operating leases for the years ended December 31 , 2018 , 2017 and 2016 was €831,793 , €823,446 and €756 ,393, respectively. For information regarding operating leases with related parties , see n ote 5 a) . Future minimum rental payments under non-cancelable operating leases for the five years succeeding December 31 , 2018 and 2017 and thereafter are: Future minimum rental payments in € THOUS 2018 2017 1 year 822.331 728.312 1-3 years 1.450.399 1.246.719 3-5 years 1.096.837 934.725 Over 5 years 2.158.071 1.595.270 Total 5.527.638 4.505.026</t>
  </si>
  <si>
    <t>Commitments and contingencies</t>
  </si>
  <si>
    <t>22 . Commitments and contingencies Legal and regulatory matters The Company is routinely involved in claims, lawsuits, regulatory and tax audits, investigations and other legal matters arising, for the most part, in the ordinary course of its business of providing health care services and products. Legal matters that the Company currently deems to be material or noteworthy are described below. For the matters described below in which the Company believes a loss is both reasonably possible and e stimable, an estimate of the loss or range of loss exposure is provided. For the other matters described below, the Company believes that the loss probability is remote and/or the loss or range of possible losses cannot be reasonably estimated at this time . The outcome of litigation and other legal matters is always difficult to predict accurately and outcomes that are not consistent with the Company's view of the merits can occur. The Company believes that it has valid defenses to the legal matters pending against it and is defending itself vigorously. Nevertheless, it is possible that the resolution of one or more of the legal matters currently pending or threatened could have a material adverse effect on its business, results of operations and financial c ondition. On February 15, 2011, a whistleblower (relator) action under the False Claims Act against FMCH was unsealed by order of the United States District Court for the District of Massachusetts and served by the relator. United States ex rel. Chris Dre nnen v. Fresenius Medical Care Holdings, Inc. , 2009 Civ. 10179 (D. Mass.). The relator's complaint, which was first filed under seal in February 2009, alleged that FMCH sought and received reimbursement from government payors for serum ferritin and multipl e forms of hepatitis B laboratory tests that were medically unnecessary or not properly ordered by a physician. Discovery on the relator's complaint closed in May 2015. Although the United States initially declined to intervene in the case, the government subsequently changed position. On April 3, 2017, the court allowed the government to intervene with respect only to certain hepatitis B surface antigen tests performed prior to 2011, when Medicare reimbursement rules for such tests changed. The court has s ubsequently rejected government requests to conduct new discovery and to add counts to its complaint-in-intervention that would expand upon the relator's complaint, but has allowed FMCH to take discovery against the government as if the government had inte rvened at the outset. Beginning in 2012, the Company received certain communications alleging conduct in countries outside the United States that might violate the Foreign Corrupt Practices Act or other anti-bribery laws. The Company's Supervisory Board, through its Audit and Corporate Governance Committee, conducted investigations with the assistance of independent counsel. In a continuing dialogue, the Company voluntarily advised the Securities and Exchange Commission and the United States Department of Justice (collectively and interchangeably the "government") about these investigations. The government also conducted its own investigations, in which the Company cooperated. In the course of this dialogue, the Company identified and reported to the gover nment, and took remedial actions including employee disciplinary actions with respect to, conduct that resulted in the government seeking monetary penalties and other remedies against the Company and disgorgement of related profits revolving principally ar ound conduct in the Company's products business in a limited number of countries outside the United States. The Company recorded charges of €200,000 in 2017 and €77,200 in 2018 encompassing estimates for the government’s claims for profit disgorgement, pen alties, certain legal expenses, and other related costs or asset impairments believed likely to be necessary for full and final resolution, by litigation or settlement, of the claims and issues arising from the investigation. The increase recorded in 2018 took into consideration preliminary understandings with the government on the financial terms of a potential settlement. Following this increase, which takes into account incurred and anticipated legal expenses, impairments and other costs, the provision t otals €223,980 as of December 31, 2018. The Company has reached an agreement in principle with the government agencies encompassing the terms understood to be necessary for settlement. The Company believes that the previously-recorded charge appropriately accounts for the consequences of the resolution as related to its financial statements. The agreement in principle remains subject to memorialization in fully integrated documents and final approval by authorized officials of the government and the Company . The Company continues to implement enhancements to its anti-corruption compliance program, including internal controls related to compliance with international anti-bribery laws. The Company continues to be fully committed to compliance with the Foreign Corrupt Practices Act and other applicable anti-bribery laws. Personal injury litigation involving the Company's acid concentrate product, labeled as Granuflo® or Naturalyte®, first arose in 2012 and was substantially resolved by settlement agreed in principle in February 2016 and consummated in November 2017, as previously disclosed. Remaining individual personal injury cases do not present material risk and dis cussion of them is therefore discontinued. The Company's affected insurers agreed to the settlement of the acid concentrate personal injury litigation and funded $220,000 of the settlement fund under a reciprocal reservation of rights encompassing certain coverage issues raised by insurers and the Company's claims for indemnification of defense costs. The Company accrued a net expense of $60,000 in connection with the settlement, including legal fees and other anticipated costs. Following entry into the s ettlement, the Company's insurers in the AIG group and the Company each initiated litigation against the other relating to the AIG group's coverage obligations under applicable policies. In the coverage litigation, the AIG group seeks to be indemnified by the Company for a portion of its $220,000 outlay; the Company seeks to confirm the AIG group's $220,000 funding obligation, to recover defense costs already incurred by the Company, and to compel the AIG group to honor defense and indemnification obligatio ns, if any, required for resolution of cases not participating in the settlement. As a result of decisions on issues of venue, the coverage litigation is proceeding in the New York state trial court for Manhattan. ( National Union Fire Insurance v. Freseniu s Medical Care , 2016 Index No. 653108 (Supreme Court of New York for New York County)). Four institutional plaintiffs filed complaints against FMCH or its affiliates under state deceptive practices statutes resting on certain background allegations common to the GranuFlo®/NaturaLyte® personal injury litigation, but seeking as remedy the repayment of sums paid to FMCH attributable to the GranuFlo®/NaturaLyte® products. These cases implicate different legal standards, theories of liability and forms of poten tial recovery from those in the personal injury litigation and their claims were not extinguished by the personal injury litigation settlement described above. The four plaintiffs are the Attorneys General for the States of Kentucky, Louisiana and Mississi ppi and the commercial insurance company Blue Cross Blue Shield of Louisiana in its private capacity. State of Mississippi ex rel. Hood, v. Fresenius Medical Care Holdings, Inc., No. 14-cv-152 (Chancery Court, DeSoto County); State of Louisiana ex re. Cald well and Louisiana Health Service &amp; Indemnity Company v. Fresenius Medical Care Airline, et al 2016 Civ. 11035 (U.S.D.C. D. Mass.); Commonwealth of Kentucky ex rel. Beshear v. Fresenius Medical Care Holdings, Inc. et al., No. 16-CI-00946 (Circuit Court, Fr anklin County). On September 6, 2018 , a special-purpose entity organized under Delaware law for the purpose of pursuing litigation filed a Pure Bill of Discovery in a Florida county court seeking discovery from FMCH related to the personal injury settlemen t, but no other relief. MSP Recovery Claims Series LLC v. Fresenius Medical Care Holdings, No. 2018-030366-CA-01 (11th Judicial Circuit, Dade County, Florida). The Pure Bill was thereafter removed to federal court and transferred into the multidistrict Fr esenius Granuflo/Naturalyte Dialysate Products Liability Litigation in Boston. No.1:13-MD-02428-DPW (D. Mass. 2013). On February 7, 2019, the Boston court announced that it would not require FMCH to respond to the Pure Bill but allowed plaintiffs to file a pleading satisfying the requirements of a complaint under the Federal Rules of Procedure. Plaintiffs advised the court that they would file a complaint seeking monetary damages for specified payors in the health care system. The jury trial scheduled to begin in the Kentucky case (Beshear) on January 22, 2 019 was postponed. On February 12, 2019, an agreement in principle was reached to settle and resolve the state claims in exchange for FMCH’s payment of $10 , 3 00 . The Company has additionally increased its litigation reserves to account for anticipated settlement of some, bu t not all, of the remaining payo r cases. However, at the present time there are no agreements in principle for resolving the remaining cases and litigation through final adjudication may be required in all of them. The Mississippi case has been set for trial on September 3 , 2019. There is no trial date for the Louisiana case. In August 2014, FMCH received a subpoena from the United States Attorney for the District of Maryland inquir ing into FMCH's contractual arrangements with hospitals and physicians involving contracts relating to the management of in-patient acute dialysis services. FMCH is cooperating in the investigation. In July 2015, the Attorney General for Hawaii issued a c ivil complaint under the Hawaii False Claims Act alleging a conspiracy pursuant to which certain Liberty Dialysis subsidiaries of FMCH overbilled Hawaii Medicaid for Liberty's Epogen® administrations to Hawaii Medicaid patients during the period from 2006 through 2010, prior to the time of FMCH's acquisition of Liberty. Hawaii v. Liberty Dialysis – Hawaii, LLC et al. , Case No. 15-1-1357-07 (Hawaii 1 st Circuit). The State alleges that Liberty acted unlawfully by relying on incorrect and unauthorized billing guidance provided to Liberty by Xerox State Healthcare LLC, which acted as Hawaii's contracted administrator for its Medicaid program reimbursement operations during the relevant period. The amount of the overpayment claimed by the State is approximately $ 8,000, but the State seeks civil remedies, interest, fines, and penalties against Liberty and FMCH under the Hawaii False Claims Act substantially in excess of the overpayment. After prevailing on motions by Xerox to preclude it from doing so, FMCH is purs uing third-party claims for contribution and indemnification against Xerox. The State's False Claims Act complaint was filed after Liberty initiated an administrative action challenging the State's recoupment of alleged overpayments from sums currently owe d to Liberty. The civil litigation and administrative action are proceeding in parallel. Trial in the civil litigation, which had been scheduled for April 2019, has been postponed to allow the completion of discovery and remains to be rescheduled . On Augu st 31, 2015, FMCH received a subpoena under the False Claims Act from the United States Attorney for the District of Colorado (Denver) inquiring into FMCH's participation in and management of dialysis facility joint ventures in which physicians are partner s. FMCH continues to cooperate in the Denver United States Attorney’s Office (“ USAO ”) investigation, which has come to focus on purchases and sales of minority interests in ongoing outpatient facilities between FMCH and physician groups. On November 25, 20 15, FMCH received a subpoena under the False Claims Act from the United States Attorney for the Eastern District of New York (Brooklyn) also inquiring into FMCH’s involvement in certain dialysis facility joint ventures in New York. On September 26, 2018, the Brooklyn USAO declined to intervene on the qui tam complaint filed under seal in 2014 that gave rise to this investigation. CKD Project LLC v. Fresenius Medical Care , 2014 Civ. 6646 (E.D.N.Y. November 12, 2014). The court unsealed the complaint, allowi ng the relator to serve and proceed on its own. The relator — a special-purpose entity formed by law firms to pursue qui tam proceedings — has served its complaint and litigation is proceeding. Beginning October 6, 2015, the United States Attorney for the Eastern District of New York (Brooklyn) has led an investigation, through subpoenas issued under the False Claims Act, utilization and invoicing by the Company's subsidiary Azura Vascular Care for a period beginning after the Company's acquisition of Amer ican Access Care LLC ("AAC") in October 2011. The Company has cooperated in the Brooklyn USAO investigation, which is continuing. Allegations against AAC arising in districts in Connecticut, Florida and Rhode Island relating to utilization and invoicing we re settled in 2015. On October 22, 2018, the United States Attorney for the Southern District of New York (Manhattan) announced a False Claims Act settlement for up to $18,400 with Vascular Access Centers LP, a competitor of AAC and Azura. Simultaneously, the 2012 qui tam (whistleblower) complaint that gave rise to the investigation was unsealed. Levine v. Vascular Access Centers , 2012 Civ. 5103 (S.D.N.Y.). That qui tam complaint names as defendants, among others in the dialysis industry, subsidiaries and employees of the Company engaged in the vascular access business. The Manhattan USAO did not intervene against non-settling defendants, allowing the relator to proceed on his own against those defendants. Defendants related to the Company have been served and the litigation is proceeding. On June 30, 2016, FMCH received a subpoena from the United States Attorney for the Northern District of Texas (Dallas) seeking information under the False Claims Act about the use and management of pharmaceuticals inclu ding Velphoro®. The investigation encompasses DaVita, Amgen, Sanofi, and other pharmaceutical manufacturers and includes inquiries into whether certain compensation transfers between manufacturers and pharmacy vendors constituted unlawful kickbacks. The Co mpany understands that this investigation is substantively independent of the $63,700 settlement by DaVita Rx announced on December 14, 2017 in the matter styled United States ex rel. Gallian v. DaVita Rx , 2016 Civ. 0943 (N.D. Tex.). FMCH is cooperating in the investigation. On November 18, 2016, FMCH received a subpoena under the False Claims Act from the United States Attorney for the Eastern District of New York (Brooklyn) seeking documents and information relating to the operations of Shiel Medical Lab oratory, Inc., which FMCH acquired in October 2013. In the course of cooperating in the investigation and preparing to respond to the subpoena, FMCH identified falsifications and misrepresentations in documents submitted by a Shiel salesperson that relate to the integrity of certain invoices submitted by Shiel for laboratory testing for patients in long term care facilities. On February 21, 2017, FMCH terminated the employee and notified the United States Attorney of the termination and its circumstances. T he terminated employee's conduct is expected to result in demands for the Company to refund overpayments and to pay related penalties under applicable laws, but the monetary value of such payment demands cannot yet be reasonably estimated. The Brooklyn US AO continues to investigate a range of issues involving Shiel, including allegations of improper compensation (kickbacks) to physicians, and has disclosed that multiple sealed qui tam complaints underlie the investigation. On December 12, 2017, the Company sold to Quest Diagnostics certain Shiel operations that are the subject of this Brooklyn subpoena, including the misconduct reported to the United States Attorney. Under the sale agreement, the Company retains responsibility for the Brooklyn investigation and its outcome. The Company continues to cooperate in the ongoing investigation. On December 14, 2016, the Center for Medicare &amp; Medicaid Services ("CMS"), which administers the federal Medicare program, published an Interim Final Rule ("IFR") titled "Medicare Program; Conditions for Coverage for End-Stage Renal Disease Facilities-Third Party Payment." The IFR would have amended the Conditions for Coverage for dialysis providers, like FMCH and would have effectively enabled insurers to reject premium p ayments made by or on behalf of patients who received grants for individual market coverage from the American Kidney Fund ("AKF" or "the Fund"). The IFR could thus have resulted in those patients losing individual insurance market coverage. The loss of cov erage for these patients would have had a material and adverse impact on the operating results of FMCH. On January 25, 2017, a federal district court in Texas responsible for litigation initiated by a patient advocacy group and dialysis providers includin g FMCH preliminarily enjoined CMS from implementing the IFR. Dialysis Patient Citizens v. Burwell , 2017 Civ. 0016 (E.D. Texas, Sherman Div.). The preliminary injunction was based on CMS' failure to follow appropriate notice-and-comment procedures in adopti ng the IFR. The injunction remains in place and the court retains jurisdiction over the dispute. On June 22, 2017, CMS requested a stay of proceedings in the litigation pending further rulemaking concerning the IFR. CMS stated, in support of its request, that it expects to publish a Notice of Proposed Rulemaking in the Federal Register and otherwise pursue a notice-and-comment process. Plaintiffs in the litigation, including FMCH, consented to the stay, which was granted by the court on June 27, 2017. On January 3, 2017, FMCH received a subpoena from the United States Attorney for the District of Massachusetts under the False Claims Act inquiring into FMCH’s interactions and relationships with the AKF, including FMCH 's charitable contributions to t he Fund and the Fund's financial assistance to patients for insurance premiums. FMCH is cooperating in the investigation, which is part of a broader investigation into charitable contributions in the medical industry. The Company believes that the investig ation revolves around conduct alleged to be unlawful in United Healthcare v. American Renal Associates, 2018 Civ. 10622 (D. Mass.), but believes that such unlawful conduct was not undertaken by the Company. On July 2, 2018, American Renal Associates announ ced that it had reached a settlement in principle of the United Healthcare litigation. The Company lacks information necessary to assess how the American Renal Associates settlement may impact the United States Attorney's investigation. In early May 2017, the United States Attorney for the Middle District of Tennessee (Nashville) issued identical subpoenas to FMCH and two subsidiaries under the False Claims Act concerning the Company's retail pharmaceutical business. The investigation is exploring allegati ons related to improper inducements to dialysis patients to fill oral prescriptions through FMCH's pharmacy service, improper billing for returned pharmacy products and other allegations similar to those underlying the $63,700 settlement by DaVita Rx in Te xas announced on December 14, 2017. United States ex rel. Gallian , 2016 Civ. 0943 (N.D. Tex.). FMCH is cooperating in the investigation. On December 17, 2018, FMCH was served with a subpoena under the False Claims Act from the United States Attorney for t he District of Colorado (Denver) as part of an investigation of allegations against DaVita, Inc. involving transac tions between FMCH and DaVita. The subject transactions include sales and purchases of dialysis facilities, dialysis-related products and phar maceuticals, including dialysis machines and dialyzers, and contracts for certain administrative services. FMCH is cooperating in the investigation. On March 12, 2018, Vifor Fresenius Medical Care Renal Pharma Ltd. and Vifor Fresenius Medical Care Renal P harma France S.A.S. (collectively, “VFMCRP”) (the joint venture between Galenica (Vifor) and FMC-AG &amp; Co. KGaA), filed a complaint for patent infringement against Lupin Atlantis Holdings SA and Lupin Pharmaceuticals Inc. (collectively, “Lupin”), and Teva P harmaceuticals USA, Inc. (“Teva”) in the U.S. District Court for the District of Delaware (Case 1:18-cv-00390-LPS). The patent infringement action is in response to Lupin and Teva’s filings of Abbreviated New Drug Applications (ANDA) with the FDA for gene ric ve rsions of Velphoro®. Velphoro® is protected by patents listed in the FDA’s Approved Drug Products with Therapeutic Equivalence Evaluations, also known as the Orange Book. The complaint was filed within the 45-day period provided for under the Hatch -Waxman legislation, and triggered a stay of FDA approval of the ANDAs for 30 months (2.5 years) (specifically, up to July 29, 2020 for Lupin’s ANDA; and August 6, 2020 for Teva’s ANDA), or a shorter time if a decision in the infringement suit is reached t hat the patents-at-issue are invalid or not infringed. Recently, in response to another ANDA being filed for a generic Velphoro®, VFMCRP filed a complaint for patent infringement against Annora Pharma Private Ltd., and Hetero Labs Ltd. (collectively, “Ann ora”), in the U.S. District Court for the District of Delaware on December 17, 2018. A 30-month stay of FDA approval of Annora’s ANDA will run through to May 30, 2021. From time to time, the Company is a party to or may be threatened with other litigation or arbitration, claims or assessments arising in the ordinary course of its business. Management regularly analyzes current information including, as applicable, the Company's defenses and insurance coverage and, as necessary, provides accruals for probab le liabilities for the eventual disposition of these matters. The Company, like other healthcare providers, insurance plans and suppliers, conducts its operations under intense government regulation and scrutiny. It must comply with regulations which rela te to or govern the safety and efficacy of medical products and supplies, the marketing and distribution of such products, the operation of manufacturing facilities, laboratories, dialysis clinics and other health care facilities, and environmental and occ upational health and safety. With respect to its development, manufacture, marketing and distribution of medical products, if such compliance is not maintained, the Company could be subject to significant adverse regulatory actions by the U.S. Food and Dru g Administration ("FDA") and comparable regulatory authorities outside the U.S. These regulatory actions could include warning letters or other enforcement notices from the FDA, and/or comparable foreign regulatory authority which may require the Company t o expend significant time and resources in order to implement appropriate corrective actions. If the Company does not address matters raised in warning letters or other enforcement notices to the satisfaction of the FDA and/or comparable regulatory authori ties outside the U.S., these regulatory authorities could take additional actions, including product recalls, injunctions against the distribution of products or operation of manufacturing plants, civil penalties, seizures of the Company's products and/or criminal prosecution. FMCH is currently engaged in remediation efforts with respect to one pending FDA warning letter. The Company must also comply with the laws of the United States, including the federal Anti-Kickback Statute, the federal False Claims Ac t, the federal Stark Law, the federal Civil Monetary Penalties Law and the federal Foreign Corrupt Practices Act as well as other federal and state fraud and abuse laws. Applicable laws or regulations may be amended, or enforcement agencies or courts may m ake interpretations that differ from the Company's interpretations or the manner in which it conducts its business. Enforcement has become a high priority for the federal government and some states. In addition, the provisions of the False Claims Act autho rizing payment of a portion of any recovery to the party bringing the suit encourage private plaintiffs to commence whistleblower actions. By virtue of this regulatory environment, the Company's business activities and practices are subject to extensive re view by regulatory authorities and private parties, and continuing audits, subpoenas, other inquiries, claims and litigation relating to the Company's compliance with applicable laws and regulations. The Company may not always be aware that an inquiry or a ction has begun, particularly in the case of whistleblower actions, which are initially filed under court seal. The Company operates many facilities and handles the personal data ("PD") of its patients and beneficiaries throughout the United States and ot her parts of the world, and engages with other business associates to help it carry out its health care activities. In such a decentralized system, it is often difficult to maintain the desired level of oversight and control over the thousands of individua ls employed by many affiliated companies and its business associates. On occasion, the Company or its business associates may experience a breach under the Health Insurance Portability and Accountability Act Privacy Rule and Security Rules, the EU's Genera l Data Protection Regulation and or other similar laws ("Data Protection Laws") when there has been impermissible use, access, or disclosure of unsecured PD or when the Company or its business associates neglect to implement the required administrative, te chnical and physical safeguards of its electronic systems and devices, or a data breach that results in impermissible use, access or disclosure of personal identifying information of its employees, patients and beneficiaries. On those occasions, the Compan y must comply with applicable breach notification requirements. The Company relies upon its management structure, regulatory and legal resources, and the effective operation of its compliance program to direct, manage and monitor the activities of its emp loyees. On occasion, the Company may identify instances where employees or other agents deliberately, recklessly or inadvertently contravene the Company's policies or violate applicable law. The actions of such persons may subject the Company and its subsi diaries to liability under the Anti-Kickback Statute, the Stark Law, the False Claims Act, Data Protection Laws, the Health Information Technology for Economic and Clinical Health Act and the Foreign Corrupt Practices Act, among other laws and comparable s tate laws or laws of other countries. Physicians, hospitals and other participants in the healthcare industry are also subject to a large number of lawsuits alleging professional negligence, malpractice, product liability, worker's compensation or related claims, many of which involve large claims and significant defense costs. The Company has been and is currently subject to these suits due to the nature of its business and expects that those types of lawsuits may continue. Although the Company maintains insurance at a level which it believes to be prudent, it cannot assure that the coverage limits will be adequate or that insurance will cover all asserted claims. A successful claim against the Company or any of its subsidiaries in excess of insurance cove rage could have a material adverse effect upon it and the results of its operations. Any claims, regardless of their merit or eventual outcome, could have a material adverse effect on the Company's reputation and business. The Company has also had claims asserted against it and has had lawsuits filed against it relating to alleged patent infringements or businesses that it has acquired or divested. These claims and suits relate both to operation of the businesses and to the acquisition and divestiture tran sactions. The Company has, when appropriate, asserted its own claims, and claims for indemnification. A successful claim against the Company or any of its subsidiaries could have a material adverse effect upon its business, financial condition, and the res ults of its operations. Any claims, regardless of their merit or eventual outcome, could have a material adverse effect on the Company's reputation and business. In Germany, the tax audits for the years 2006 through 2009 have been substantially completed. The German tax authorities have indicated a re-qualification of dividends received in connection with intercompany mandatorily redeemable preferred shares into fully taxable interest payments for these and subsequent years until 2013. The Company has defe nded its position and will avail itself of appropriate remedies. An adverse determination with respect to fully taxable interest payments related to intercompany mandatorily redeemable preferred shares and the disallowance of certain other tax deductions c ould have a material adverse effect on the Company's financial condition and results of operations. The Company is also subject to ongoing and future tax audits in the U.S., Germany and other jurisdictions in the ordinary course of business. Tax authoriti es routinely pursue adjustments to the Company's tax returns and disallowances of claimed tax deductions. When appropriate, the Company defends these adjustments and disallowances and asserts its own claims. A successful tax related claim against the Compa ny or any of its subsidiaries could have a material adverse effect upon its business, financial condition and results of operations. Any claims, regardless of their merit or eventual outcome, could have a material adverse effect on the Company's reputation and business. Other than those individual contingent liabilities mentioned above, as well as in note 8 and note 21 , the current estimated amount of the Company's other known individual contingent liabilities is immaterial.</t>
  </si>
  <si>
    <t>Financial instruments</t>
  </si>
  <si>
    <t>23 . Financial i nstruments Transition from IAS 39 to IFRS 9 The Company applied IFRS 9 using the modified retrospective method. Comparative periods have not been restated. Differences in the carrying amounts of financial instruments resulting from the adoption of IFRS 9 are recognized in retained earnings as at January 1, 2018. Information presented for 2017 does not reflect the requirements of IFRS 9 and consequently is not comparable to the information presented for 2018 under IFRS 9. See no te 1 g) for further details on the accounting policy under IAS 39 and IFRS 9. The Company only discloses details on the accounting policy before January 1, 2018, if it is different from those under IFRS 9. At the date of initial application, the Company de termined the business model within which a financial asset is held. Further, certain equity investments have been designated at FVOCI. Changes to the hedge accounting policy are applied prospectively. The existing hedging relationships designated under IAS 39 at December 31, 2017 met the criteria for hedge accounting under IFRS 9 as well and are regarded as continuing hedging relationships.
The following table shows the measurement categories under IAS 39 at December 31, 2017 and the new classification of financial assets under IFRS 9 at January 1, 2018: Financial asset classification under IFRS 9 in € THOUS Categories under IAS 39 New classification under IFRS 9 Carrying amount under IAS 39 Adjusted carrying amount under IFRS 9 December 31, 2017 December 31, 2017 Cash and cash equivalents Not assigned to a category Amortized cost 620.145 620.145 Cash and cash equivalents Not assigned to a category FVPL 357.964 357.964 Trade accounts and other receivables Loans and receivables Amortized cost 3.330.990 3.327.692 Trade accounts and other receivables Not assigned to a category Not classified 58.336 58.144 Accounts receivable from related parties Loans and receivables Amortized cost 111.643 111.643 Derivatives - cash flow hedging instruments (1) Not assigned to a category Not classified 561 561 Derivatives - not designated as hedging instruments (1) FVPL FVPL 113.713 113.713 Equity investments (1) Available for sale FVOCI 16.010 16.010 Equity investments (1) Not assigned to a category FVOCI 10.537 10.537 Equity investments (1) Not assigned to a category FVPL 7.259 7.259 Debt securities (1) Available for sale FVOCI 2.650 2.650 Debt securities (1) Available for sale Not classified 833 833 Other financial assets (1) Loans and receivables Amortized cost 131.279 129.929 Other financial assets (1) Not assigned to a category Not classified 78.368 78.132 Financial assets 4.840.288 4.835.212 (1) Included in Other current assets or Other non-current assets in the consolidated balance sheets. Financial liabilities measured at amortized cost under IAS 39 are also classified as measured at amortized cost under IFRS 9, with no change to the carrying amounts of the liabilities. This is also applicable for financial liabilities measured at FVPL under IAS 39 and IFRS 9 as well as financial liabilities not assigned to a category under IAS 39 and not classified under IFRS 9. The transition to IFRS 9 had an impact on retained earnings at January 1, 2018 in the amount of €5,076 . This impact results fr om the recognition of expected credit losses under IFRS 9. For further details on Trade accounts and other receivables, see note 7 .
Financial instruments in accordance with IFRS 9 The following tables show the carrying amounts and fair values of the Company’s financial instruments at December 31 , 2018 and December 31 , 2017 : Carrying amount and fair value of financial instruments in € THOUS December 31, 2018 Carrying amount Fair value Amortized cost FVPL FVOCI Not classified Total Level 1 Level 2 Level 3 Cash and cash equivalents (1) 831.885 1.313.747 - - 2.145.632 - 1.313.747 - Trade accounts and other receivables 3.288.258 - - 49.448 3.337.706 - - - Accounts receivable from related parties 92.662 - - - 92.662 - - - Derivatives - cash flow hedging instruments - - - 1.492 1.492 - 1.492 - Derivatives - not designated as hedging instruments - 18.222 - - 18.222 - 18.222 - Equity investments - 106.350 34.377 - 140.727 13.869 126.858 - Debt securities - 83.213 250.822 - 334.035 329.821 4.214 - Other financial assets 144.838 - - 107.125 251.963 - - - Other current and non-current assets 144.838 207.785 285.199 108.617 746.439 - - - Financial assets 4.357.643 1.521.532 285.199 158.065 6.322.439 - - - Accounts payable 641.271 - - - 641.271 - - - Accounts payable to related parties 153.781 - - - 153.781 - - - Short-term debt and short-term debt from related parties 1.394.194 - - - 1.394.194 - - - Long-term debt and capital lease obligations 6.115.890 - - 36.144 6.152.034 4.227.684 2.022.057 - Derivatives - cash flow hedging instruments - - - 1.125 1.125 - 1.125 - Derivatives - not designated as hedging instruments - 18.911 - - 18.911 - 18.911 - Variable payments outstanding for acquisitions - 172.278 - - 172.278 - - 172.278 Noncontrolling interest subject to put provisions - - - 818.871 818.871 - - 818.871 Other financial liabilities 1.467.767 - - - 1.467.767 - - - Other current and non-current liabilities 1.467.767 191.189 - 819.996 2.478.952 - - - Financial liabilities 9.772.903 191.189 - 856.140 10.820.232 - - - (1) Highly liquid short-term investments are categorized in level 2 of the fair value hierarchy. Other cash and cash equivalents is not categorized. Carrying amount and fair value of financial instruments in € THOUS December 31, 2017 Carrying amount Fair value Loans and receivables Amortized cost FVPL Available for sale Not assigned to a category Total Level 1 Level 2 Level 3 Cash and cash equivalents (1) - - - - 978.109 978.109 - 357.964 - Trade accounts and other receivables 3.330.990 - - - 58.336 3.389.326 - - - Accounts receivable from related parties 111.643 - - - - 111.643 - - - Derivatives - cash flow hedging instruments - - - - 561 561 - 561 - Derivatives - not designated as hedging instruments - - 113.713 - - 113.713 - 113.713 - Equity investments - - - 16.010 17.796 33.806 16.010 17.796 - Debt securities - - - 3.483 - 3.483 - 3.483 - Other financial assets 131.279 - - - 78.368 209.647 - - - Other current and non-current assets 131.279 - 113.713 19.493 96.725 361.210 - - - Financial assets 3.573.912 - 113.713 19.493 1.133.170 4.840.288 - - - Accounts payable - 590.493 - - - 590.493 - - - Accounts payable to related parties - 147.349 - - - 147.349 - - - Short-term debt and short-term debt from related parties - 769.279 - - - 769.279 - - - Long-term debt and capital lease obligations - 6.640.703 - - 37.704 6.678.407 4.603.770 2.481.216 - Derivatives - cash flow hedging instruments - - - - 3.209 3.209 - 3.209 - Derivatives - not designated as hedging instruments - - 111.953 - - 111.953 - 111.953 - Variable payments outstanding for acquisitions - - 205.792 - - 205.792 - - 205.792 Noncontrolling interest subject to put provisions - - - - 830.773 830.773 - - 830.773 Other financial liabilities - 1.461.439 - - - 1.461.439 - - - Other current and non-current liabilities - 1.461.439 317.745 - 833.982 2.613.166 - - - Financial liabilities - 9.609.263 317.745 - 871.686 10.798.694 - - - (1) Highly liquid short-term investments are categorized in level 2 of the fair value hierarchy. Other cash and cash equivalents is not categorized. Derivative and non-derivative financial instruments are categorised in the following three-tier fair value hierarchy that reflects the significance of the inputs in making the measurements. Level 1 is defined as observable inputs, such as quoted prices in active markets. Level 2 is defined as inputs other than quoted prices in active markets that are directly or indirectly observable. Level 3 is defined as unobservable inputs for which little or no market data exists, therefore requiring the Company to dev elop its own assumptions. Fair value information is not provided for financial instruments, if the carrying amount is a reasonable estimate of fair value due to the relatively short period of maturity of these instruments. Transfers between levels of the f air value hierarchy have not occurred as of December 31 , 2018 and December 31 , 2017 . The Company accounts for possible transfers at the end of the reporting period. Non-derivative financial instruments The significant methods and assumptions used for the classification and measurement of non-derivative financial instruments are as follows: The Company assessed its business models and the cash flow characteristics of its financial assets. The vast majority of the non-derivative financial assets are held in order to collect the contractual cash flows. The contractual terms of the financial assets allow the conclusion that the cash flows represent payment of principle and interest only. Trade accounts and other receivables, Accounts receivable from related par ties and Other financial assets are consequently measured at amortized cost. Cash and cash equivalents are comprised of cash funds and other short-term investments. Cash funds are measured at amortized cost. Short-term investments are highly liquid and rea dily convertible to known amounts of cash. Short-term investments are measured at FVPL. The risk of changes in fair value is insignificant. Equity investments are not held for trading. At initial recognition the Company elected, on an instrument-by-instrum ent basis, to represent subsequent changes in the fair value of individual strategic investments in OCI. If equity instruments are quoted in an active market, the fair value is based on price quotations at the period-end-date. The majority of the debt secu rities are held within a business model whose objective is achieving both contractual cash flows and sell the securities. The standard coupon bonds give rise on specified dates to cash flows that are solely payments of principal and interest on the outstan ding principal amount. Subsequently these financial assets have been classified as FVOCI. The smaller part of debt securities do not give rise to cash flows that are solely payments of principle and interest. Consequently, these securities are measured at FVPL. In general most of the debt securities are quoted in an active market. Long-term debt is recognized at its carrying amount. The fair values of major long-term debt are calculated on the basis of market information. Liabilities for which market quotes are available are measured using these quotes. The fair values of the other long-term debt are calculated at the present value of the respective future cash flows. To determine these present values, the prevailing interest rates and credit spreads for the Company as of the balance sheet date are used. Variable payments outstanding for acquisitions are recognized at their fair value. The estimation of the individual fair values is based on the key inputs of the arrangement that determine the future contingent payment as well as the Company’s expectation of these factors. The Company assesses the likelihood and timing of achieving the relevant objectives. The underlying assumptions are reviewed regularly. Noncontrolling interests subject to put provisions are recognized at their fair value. The methodology the Company uses to estimate the fair values assumes the greater of net book value or a multiple of earnings, based on historical earnings, development stage of the underlying business and other factors. Additionally, there are put provisions that are valued by an external valuation firm. The external valuation estimates the fair values using a combination of discounted cash flows and a multiple of earnings and/or revenue. When applicable, the obligations are discounted at a pre-tax discount rate that reflects current market assessmen ts of the time value of money and the risks specific to the liability. The estimated fair values of the noncontrolling interests subject to these put provisions can also fluctuate, and the discounted cash flows as well as the implicit multiple of earnings and/or revenue at which these noncontrolling interest obligations may ultimately be settled could vary significantly from the Company’s current estimates depending upon market conditions. At December 31, 2018 , 2017 and 2016 the Company’s potentia l obligations under these put provisions, which are recorded in other current liabilities and other non-current liabilities, were € 818.871 , € 830.773 and € 1.007.733 , respectively. At December 31, 2018 , 2017 and 2016 , put pro visions with an aggregate purchase obligation of € 408.525 , € 324.814 and € 287.953 , respectively, were exercisable. In the last three fiscal years ending December 31, 2018 , 29 such put provisio ns have been exercised for a total consideration of € 139.219 .
Following is a roll forward of variable payments outstanding for acquisitions and noncontrolling interests subject to put provisions at December 31 , 2018 , 2017 and 2016 : Reconciliation from beginning to ending balance of level 3 financial instruments in € THOUS 2018 2017 2016 Variable payments outstanding for acquisitions Noncontrolling interests subject to put provisions Variable payments outstanding for acquisitions Noncontrolling interests subject to put provisions Variable payments outstanding for acquisitions Noncontrolling interests subject to put provisions Beginning balance at January 1, 205.792 830.773 223.504 1.007.733 51.125 791.075 Increase 19.051 53.731 21.128 85.322 195.701 83.063 Decrease (15.734) (50.706) (32.764) (121.057) (25.826) (1.785) (Gain) Loss recognized in profit or loss (36.327) 142.279 (2.685) 160.916 613 164.515 (Gain) Loss recognized in equity - (50.612) - (20.012) - 115.627 Dividends - (139.742) - (164.404) - (169.260) Foreign currency translation and other changes (504) 33.148 (3.391) (117.725) 1.891 24.498 Ending balance at December 31, 172.278 818.871 205.792 830.773 223.504 1.007.733 Derivative financial instruments Derivative financial risks The Company is exposed to effects related to foreign exchange fluctuations in connection with its international business activities that are denominated in various currencies. In order to finance its business operations, the Company issues bonds and enters mainly into long-term credit agreements with banks. Due to these financing activities, the Company is exposed to changes in the interest rate as well as to price risks of balance sheet items wit h a fixed interest rate. In order to manage the risk of currency exchange rate and interest rate fluctuations, the Company enters into various hedging transactions by means of derivative instruments with highly rated financial institutions as authorized by the Company’s General Partner. On a quarterly basis, the Company performs an assessment of its counterparty credit risk. The Company currently considers this risk to be low. The Company’s policy, which has been consistently followed, is that financial der ivatives be used only for the purpose of hedging foreign currency and interest rate exposure. In certain instances, the Company enters into derivative contracts that do not qualify for hedge accounting but are utilized for economic purposes (“economic hedg es”). The Company does not use financial instruments for trading purposes. The Company established guidelines for risk assessment procedures and controls for the use of financial instruments. They include a clear segregation of duties with regard to execut ion on one side and administration, accounting and controlling on the other. To reduce the credit risk arising from derivatives the Company entered into Master Netting Agreements with banks. Through such agreements, positive and negative fair values of the derivative contracts could be offset against one another if a partner becomes insolvent. This offsetting is valid for transactions where the aggregate amount of obligations owed to and receivable from are not equal. If insolvency occurs, the party which owes the larger amount is obliged to pay the other party the difference between the amounts owed in the form of one net payment. These master netting agreements do not provide a basis for offsetting the fair values of derivative financial instr uments in the statement of financial position as the offsetting criteria under IFRS are not satisfied. At December 31 , 2018 and December 31 , 2017 , the Company had € 7.547 and € 11.574 of derivative financial assets s ubject to netting arrangements and € 8.111 and € 12.730 of derivative financial liabilities subject to netting arrangements. Offsetting these derivative financial instruments would have resulted in net assets of € 4.048 and € 5.505 as well as net liabilities of € 4.612 and € 6.661 at December 31 , 2018 and December 31 , 2017 , respectively. The Company calculates benchmark s for individual exposures in order to quantify interest and foreign exchange risks. The benchmarks are derived from achievable and reasonable market rates. Depending on the individual benchmarks, hedging strategies are agreed on and implemented. In connec tion with the issuance of the Convertible Bonds in September 2014, the Company purchased Share Options. Any change in the Company’s share price above the conversion price would be offset by a corresponding value change in the Share Options. Market risk Foreign exchange risk management The Company conducts business on a global basis in various currencies, though a majority of its operations are in Germany and the United States. For financial reporting purposes in accordance with Section 315e of the German Commercial Code (“HGB”) the Company has chosen the euro as its reporting currency. Therefore, changes in the rate of exchange between the euro and the local currencies in which the financial statements of the Company’s international operations are maintai ned, affect its results of operations and financial position as reported in its consolidated financial statements. Additionally, individual subsidiaries are exposed to transactional risks mainly resulting from intercompany purchases between production sit es and other subsidiaries with different functional currencies. This exposes the subsidiaries to fluctuations in the rate of exchange between the invoicing currencies and the currency in which their local operations are conducted. For the purpose of hedgin g existing and foreseeable foreign exchange transaction exposures the Company enters into foreign exchange forward contracts. Changes in the fair value of the effective portion of foreign exchange forward contracts designated and qualifying as cash flow he dges of forecasted product purchases and sales are reported in AOCI. Additionally, in connection with intercompany loans in foreign currency, the Company uses foreign exchange swaps to assure that no foreign exchange risks arise from those loans, which, if they qualify for cash flow hedge accounting, are also reported in AOCI. The Company only designate s the change in fair value of the spot element of foreign exchange forward contracts as the hedging instrument in cash flow hedging relationships an d uses a hedg e ratio for designated risks of 1:1. The forward elements are separately accounted for as cost of hedging in a separate component within AOCI. The amounts recorded in AOCI are subsequently reclassified into earnings as a component of revenue for those contracts that hedge sales or as an adjustment of cost of revenue for those contracts that hedge intercompany product purchases. Foreign exchange forward contracts that hedge loans are subsequently reclassified from AOCI to interest income/expense. The amo unts recorded in AOCI are reclassified in the same period in which the hedged transaction affects earnings. Amounts recorded in AOCI for cash flow hedges related to product purchases from third parties are removed from AOCI and included directly in the car rying amount of the asset at initial recognition. Product purchases and sales designated in a cash flow hedg ing relationship are expected to affect profit and loss in the same period in which the cash flows occur. The critical terms of the forward exchange contracts generally align with the hedged item. The economic relationship between forward exchange contract s and the hedged forecast transaction is based on the timing, currency and amount of the hedged cash flows. Ineffectiveness could arise in case the timing of the hedged transaction or the credit default risk changes. Earnings of the Company were not materially affected by hedge ineffectiveness in the reporting period since the critical terms of the interest and foreign exchange derivatives matched mai nly the critical terms of the underlying exposures. The notional amounts of foreign exchange contracts in place that are designated and qualify as cash flow hedges totalled € 129.153 and € 91.068 at December 31 , 2018 and December 31 , 2017 , respectively. At December 31 , 2018 , the Company had foreign exchange derivatives with maturities of up to 14 months. The Company also enters into derivative contracts for forecasted product purchases and sales and for intercompany loans i n foreign currencies which do not qualify for hedge accounting but are utilized for economic hedges as defined above. In these two cases, the change in value of the economic hedge is recorded in the income statement and usually offsets the change in value recorded in the income statement for the underlying asset or liability. The notional amounts of economic hedges that do not qualify for hedge accounting totalled € 913.683 and € 665.108 at December 31 , 2018 and December 31 , 2017 , resp ectively. The Company uses a Cash-Flow-at-Risk (CFaR) model in order to estimate and quantify transaction risks from foreign currencies. The basis for the analysis of the currency risks are the foreign currency cash flows that are reasonably expected to ar ise within the following twelve months, less any hedges. Under the CFaR approach, the potential currency fluctuations of these net exposures are shown as probability distributions based on historical volatilities and correlations of the preceding 250 busin ess days. The calculation is made assuming a confidence level of 95% and a holding period of up to one year. The aggregation of currency risks has risk-mitigating effects due to correlations between the transactions concerned, i.e. the overall portfolio's risk exposure is generally less than the sum total of the underlying individual risks. Based on a net exposure of € 1,094,060 , the Company’s CFaR amounts to € 52.318 a t December 31 , 2018 , this means with a probability of 95% a potential loss in relation to the forecasted foreign exchange cash flows of the next twelve months will be not higher than € 52.318 . The following table shows the average hedging rate and the nominal amount of the foreign exchange forward contracts for the currencies with highest hedging volume at December 31 , 2018 : Significant currency pairs in € THOUS Nominal amount Average hedging rate EUR/AUD 156.950 1,6108 EUR/USD 60.269 1,1836 EUR/ILS 40.084 4,3208 Interest r ate r isk m anagement The Company’s interest rate risks mainly arise from money market and capital market transactions of the g roup for financing its business activities. The Company enters into derivatives, particularly interest rate swaps and to a certain extent, interest rate options, to protect against the risk of rising interest rates. These interest rate derivatives are designated as cash flow hedges and have been entered into in order to effectively convert payments based on variable inter est rates into payments at a fixed interest rate. The Company determines the existence of an economic relationship between the hedging instrument and hedged item based on the reference interest rates, maturities and the notional amounts. The effective port ion of gains and losses of derivatives designated as cash flow hedges is deferred in AOCI; the amount of gains and losses reclassified from AOCI are recorded in interest income and interest expenses. The euro-denominated interest rate swaps expire in 2019 and have a weighted average interest rate of 0.32%. Interest payable and receivable under the swap agreements is accrued and recorded as an adjustment to interest expense. For purposes of analysing the impact of changes in the relevant reference interest rates on the Company’s results of operations, the Company calculates the portion of financial debt which bears variable interest rate and which has not been hedged by means of interest rate swaps or options against rising interest rates. For this particular part of its liabilities, the Company assumes an increase in the reference rates of 0.5% compared to the actual rates as of the balance sheet date. The corresponding additional annual interest expense is then compared to the Company’s net income. This analysis shows that an increase of 0.5% in the relevant reference rates would have an effect of approximately 1% on the consolidated net income and less than 1% on the shareholder’s equity of the Company. At December 31 , 2018 and December 31 , 2017 , the notional amount of the euro-denominated interest rate swaps in place was € 204.000 and € 228.000 . At December 31 , 2018 , the Company had interest rate swaps with maturities of up to 10 months. In addition, the Company also enters into interest rate hedges (“pre-hedges”) in anticipation of future long-term debt issuance. These pre-hedges are used to hedge interest rate exposures with regard to interest rates which are relevant for the future long-term debt issuance and w hich could rise until the respective debt is actually issued. These pre-hedges were settled at the issuance date of the corresponding long-term debt with the settlement amount recorded in AOCI amortized to interest expense over the life of the debt. At December 31 , 2018 and December 31 , 2017 , the Company had € 1.131 and € 16.495 , respectively, related to settlements of pre-hedges deferred in AOCI, net of tax.
Derivative financial instruments valuation The follow ing table shows the carrying amounts of the Company’s derivatives at December 31 , 2018 and December 31 , 2017 : Derivative financial instruments valuation in € THOUS 2018 2017 Assets Liabilities Assets Liabilities Current Foreign exchange contracts 1.434 (711) 531 (2.182) Interest rate contracts - (414) - - Non-current Foreign exchange contracts 58 - 30 (11) Interest rate contracts - - - (1.016) Derivatives in cash flow hedging relationships 1.492 (1.125) 561 (3.209) Current Foreign exchange contracts 6.402 (7.091) 11.279 (9.520) Non-current Derivatives embedded in the Convertible Bonds - (11.820) - (102.434) Share Options to secure the Convertible Bonds 11.820 - 102.434 - Derivatives not designated as hedging instruments 18.222 (18.911) 113.713 (111.954) The significant methods and assumptions used in estimating the fair values of derivative financial instruments are as follows: The fair value of interest rate swaps is calculated by discounting the future cash flows on the basis of the market interest rates applicable for the remaining term of the contract as of the balance sheet date. To determine the fair value of foreign exchange forward contracts, the contracted forward rate is compared to the current forward rate for the remaining term of the contr act as of the balance sheet date. The result is then discounted on the basis of the market interest rates prevailing at the balance sheet date for the applicable currency. The fair value of the embedded derivative of the C onvertible B onds is calculated usi ng the difference b etween the market value of the Convertible B ond s and the market value of an adequate straight bond discounted with the market interest rates as of the reporting date. The Company’s own credit risk is incorporated in the fair value estima tion of derivatives that are liabilities. Counterparty credit risk adjustments are factored into the valuation of derivatives that are assets. The Company monitors and analyses the credit risk from derivative financial instruments on a regular basis. For t he valuation of derivative financial instruments, the credit risk is considered in the fair value of every individual instrument. The default probability is based upon the credit default swap spreads of each counterparty appropriate for the duration. The c alculation of the credit risk considered in the valuation is performed by multiplying the default probability appropriate for the duration with the expected discounted cash flows of the derivative financial instrument. The e ffect of financial instruments o n the c onsolidated statements of income The effects of financial instruments recorded in the consolidated statements of income consist of interest income of € 147.409 ( 2017 : € 51.375 ), interest expense of € 448.471 ( 2017 : € 416.199 ) as well as allowances for doubtful accounts of € 19.112 ( 2017 : € 549.631 ). Interest income in 2018 primarily results from the valuation of the derivatives embedded in the Convertible Bonds, interest on overdue receivables and lease receivables as well as interest income related to uncertain tax treatments . In 2017 interest income results mainly from the valuation of the Share Options which the Company purchased in connec tion with the issuance of the Convertible Bonds, interest on overdue receivables and lease receivables as well as interest income related to uncertain tax treatments. I n 2018 and 2017 t he major part of interest expenses relates to financial liabilities of the Company which are not accounted for at FVPL and interest expense related to uncertain tax treatments. In the fiscal year 2018 net losses from foreign currency transactions amount to € 21.391 ( 2017 : net losses € 36.159 ). The following table shows th e effect of derivatives in cash flow hedging relationship on the consolidated f inancial s tatements: The effect of derivatives in cash flow hedging relationships on the consolidated financial statements in € THOUS Fair value gain (loss) recognized in AOCI on hedging instrument (hedge reserve) Fair value gain (loss) recognized in AOCI on hedging instrument (cost of hedging) Location of reclassified amounts from AOCI Amount reclassified from hedge reserve Amount reclassified from cost of hedging For the year ended December 31, 2018 Interest rate contracts (105) - Interest income/expense 22.249 - Foreign exchange contracts 5.029 (2.244) thereof: Revenue (423) 132 Costs of revenue (1.839) 799 Inventories (17) (21) Total 4.924 (2.244) 19.970 910 For the year ended December 31, 2017 Interest rate contracts (388) - Interest income/expense 27.875 - Foreign exchange contracts 2.001 - Costs of revenue (1.505) - Total 1.613 - 26.370 - The following table shows the effect of derivatives not designated as hedging instruments on the consolidated financial statements: The effect of derivatives not designated as hedging instruments on the consolidated financial statements in € THOUS Amount of (gain) loss recognized in income on derivatives Location of (gain) loss recognized in income on derivatives for the year ended, December 31, 2018 2017 Foreign exchange contracts Selling, general and administrative expenses (12.841) (8.275) Foreign exchange contracts Interest income/expense 14.809 9.435 Derivatives embedded in the Convertible Bonds Interest income/expense (90.614) 7.771 Share Options to secure the Convertible Bonds Interest income/expense 90.614 (7.771) Derivatives not designated as hedging instruments 1.968 1.160 The following table shows when the cash flow from derivative financial instruments is expected to occur : Cash Flow from derivative financial instruments in € THOUS Expected in period of Less than 1 year 1 - 3 years 3 - 5 years Over 5 years 2018 Designated as hedging instrument 87 58 - - Not designated as hedging instrument (689) - - - 2017 Designated as hedging instrument (2.370) (530) - - Not designated as hedging instrument 1.762 - - - Credit r isk The Company is exposed to potential losses in the event of non-performance by counterparties. With respect to derivative financial instruments it is not expected that any counterparty fails to meet its obligations as the counterparties are highly rated financial institutions. The maximum credit exposure of derivatives is represented by the fair value of those contracts with a positive fair value at the balance sheet date. The maximum credit exposure of all derivatives amounted to € 19.714 at December 31 , 2018 ( 2017 : € 114.274 ). The maximum credit risk resulting from the use of non-derivative financial instruments is defined as the total amount of all financial assets . In or</t>
  </si>
  <si>
    <t>Other comprehensive income (loss)</t>
  </si>
  <si>
    <t>24 . Other c omprehensive i ncome ( l oss) The changes in the components of other comprehensive income (loss) for the years ended December 31 , 2018 , 2017 , and 2016 are as follows: Other comprehensive income (loss) in € THOUS 2018 2017 2016 Pretax Tax effect Net Pretax Tax effect Net Pretax Tax effect Net Components that will not be reclassified to profit or loss: Actuarial gain (loss) on defined benefit pension plans (28.070) 7.713 (20.357) 6.840 (27.393) (20.553) (31.423) 7.085 (24.338) Components that may be reclassified subsequently to profit or loss: Foreign currency translation adjustment 327.317 - 327.317 (1.284.173) - (1.284.173) 368.429 - 368.429 Other comprehensive income (loss) relating to cash flow hedges: Changes in fair value of cash flow hedges during the period 2.680 (698) 1.982 1.613 (430) 1.183 (1.357) 568 (789) Reclassification adjustments 20.880 (6.036) 14.844 26.370 (7.977) 18.393 26.468 (7.607) 18.861 Total other comprehensive income (loss) relating to cash flow hedges 23.560 (6.734) 16.826 27.983 (8.407) 19.576 25.111 (7.039) 18.072 Other comprehensive income (loss) 322.807 979 323.786 (1.249.350) (35.800) (1.285.150) 362.117 46 362.163</t>
  </si>
  <si>
    <t>Supplementary cash flow information</t>
  </si>
  <si>
    <t>25 . Supplementary c ash f low i nformation The following additional information is provided with respect to net cash provided by (used in) investing activities for the years ended December 31 , 2018 , 2017 and 2016 : Details for net cash provided by (used in) investing activities in € THOUS 2018 2017 2016 Details for acquisitions Assets acquired (360.375) (758.720) (792.941) Liabilities assumed 21.122 128.552 113.491 Noncontrolling interests subject to put provisions 11.901 68.069 43.628 Noncontrolling interests 45.319 14.293 14.448 Non-cash consideration 28.530 8.851 220.849 Cash paid (253.503) (538.955) (400.525) Less cash acquired 3.538 17.630 20.660 Net cash paid for acquisitions (249.965) (521.325) (379.865) Cash paid for investments (590.199) (17.999) (129.764) Cash paid for intangible assets (85.103) (26.370) (12.171) Total cash paid for acquisitions and investments, net of cash acquired, and purchases of intangible assets (925.267) (565.694) (521.800) Details for divestitures Cash received from sale of subsidiaries or other businesses, less cash disposed 1.532.724 157.025 1.324 Cash received from divestitures of securities 150.172 256.136 116.922 Cash received from repayment of loans 79 2.227 72.001 Proceeds from divestitures 1.682.975 415.388 190.247 The following table shows a reconciliation of debt to net cash provided by (used in) financi ng activities for 2018 : Reconciliation of debt to net cash provided by (used in) financing activities in € THOUS Non-cash changes January 1, 2018 Cash Flow Acquisitions Foreign currency translation Amortization of debt issuance costs New leases Other December 31, 2018 Short-term debt 760.279 444.844 3.046 (2.860) - - (15) 1.205.294 Short-term debt from related parties 9.000 179.900 - - - - - 188.900 Long-term debt and capital lease obligations (excluding Accounts Receivable Facility) (1) 6.384.734 (453.717) 8.652 188.165 15.975 6.517 1.708 6.152.034 Accounts Receivable Facility 293.673 (298.912) - 4.883 356 - - - (1) Cash Flow excluding repayments of variable payments outstanding for acquisitions in the amount of €10.099. The following table shows a reconciliation of debt to net cash provided by (used in) financi ng activities for 2017 : Reconciliation of debt to net cash provided by (used in) financing activities in € THOUS Non-cash changes January 1, 2017 Cash Flow Acquisitions Foreign currency translation Amortization of debt issuance costs New leases Other December 31, 2017 Short-term debt 572.010 202.687 (5.091) (9.298) - - (29) 760.279 Short-term debt from related parties 3.000 6.000 - - - - - 9.000 Long-term debt and capital lease obligations (excluding Accounts Receivable Facility) (1) 7.392.067 (491.428) 108.535 (656.556) 20.109 8.801 3.206 6.384.734 Accounts Receivable Facility 165.037 157.564 - (29.138) 210 - - 293.673 (1) Cash Flow excluding repayments of variable payments outstanding for acquisitions in the amount of €25,590.</t>
  </si>
  <si>
    <t>Segment and corporate information</t>
  </si>
  <si>
    <t>26 . Segment and c orporate i nformation The Company’s operating segments are the North America Segment, the EMEA Segment, the Asia-Pacific Segment and the Latin America Segment. The operating segments are determined based upon how the Company manages its businesses with geographical responsibilities. All segments are primarily engaged in providing health care services and the distribution of products and equipment for the treatmen t of ESRD and other extracorporeal therapies. Management evaluates each segment using measures that reflect all of the segment’s controllable revenues and expenses. With respect to the performance of business operations, management believes that the most a ppropriate measures are revenue, operating income and operating income margin. The Company does not include income taxes as it believes this is outside the segments’ control. Financing is a corporate function, which the Company’s segments do not control. T herefore, the Company does not include interest expense relating to financing as a segment measurement. Similarly, the Company does not allocate certain costs, which relate primarily to certain headquarters’ overhead charges, including accounting and finan ce, because the Company believes that these costs are also not within the control of the individual segments. Production of products, production asset management, quality management and procurement related to production are centrally managed at Corporate. The Company’s global research and development is also centrally managed at Corporate. These c orporate activities do not fulfill the definition of a segment according to IFRS 8 , Operating Segments . Products are transferred to the segments at cost; therefore , no internal profit is generated. The associated internal revenue for the product transfers and their elimination are recorded as c orporate activities. Capital expenditures for production are based on the expected demand of the segments and consolidated pr ofitability considerations. In addition, certain revenues, investments and intangible assets, as well as any related expenses, are not allocated to a segment but are accounted for as Corporate. Information pertaining to the Company’s segment and Corporate activities for the twelve-month periods ended December 31 , 2018 , 2017 and 2016 is set forth below : Segment and corporate information in € THOUS North America Segment EMEA Segment Asia-Pacific Segment Latin America Segment Total Segment Corporate Total 2018 Revenue from contracts with customers 11.347.963 2.559.485 1.627.715 682.894 16.218.057 14.736 16.232.793 Other revenue external customers 221.769 27.073 61.638 3.600 314.080 - 314.080 Revenue external customers 11.569.732 2.586.558 1.689.353 686.494 16.532.137 14.736 16.546.873 Inter - segment revenue 1.609 304 633 240 2.786 (2.786) - Revenue 11.571.341 2.586.862 1.689.986 686.734 16.534.923 11.950 16.546.873 Operating income 2.665.187 398.683 303.956 28.848 3.396.674 (358.876) 3.037.798 Interest (301.062) Income before income taxes 2.736.736 Depreciation and amortization (377.836) (116.384) (45.475) (22.344) (562.039) (162.808) (724.847) Income (loss) from equity method investees 75.279 (4.322) 2.125 264 73.346 - 73.346 Total assets 16.936.646 3.612.800 2.322.284 719.334 23.591.064 2.651.204 26.242.268 thereof investment in equity method investees 348.096 178.886 98.741 24.057 649.780 - 649.780 Additions of property, plant and equipment and intangible assets 598.988 158.974 53.962 26.894 838.818 316.147 1.154.965 2017 Revenue external customers 12.878.665 2.547.055 1.623.312 719.792 17.768.824 14.748 17.783.572 Inter - segment revenue 1.898 16 356 374 2.644 (2.644) - Revenue 12.880.563 2.547.071 1.623.668 720.166 17.771.468 12.104 17.783.572 Operating income 2.086.391 443.725 313.042 58.349 2.901.507 (539.068) 2.362.439 Interest (364.824) Income before income taxes 1.997.615 Depreciation and amortization (398.235) (119.044) (45.401) (17.929) (580.609) (154.870) (735.479) Income (loss) from equity method investees 71.739 (7.159) 1.919 700 67.199 - 67.199 Total assets 15.556.146 3.585.486 2.074.150 670.126 21.885.908 2.139.307 24.025.215 thereof investment in equity method investees 342.462 181.870 98.281 24.396 647.009 - 647.009 Additions of property, plant and equipment and intangible assets 526.652 130.755 52.861 41.637 751.905 241.052 992.957 2016 Revenue external customers 12.030.093 2.409.110 1.474.132 643.373 16.556.708 13.007 16.569.715 Inter - segment revenue 3.105 - 31 241 3.377 (3.377) - Revenue 12.033.198 2.409.110 1.474.163 643.614 16.560.085 9.630 16.569.715 Operating income 1.936.079 474.396 289.434 59.162 2.759.071 (350.169) 2.408.902 Interest (363.408) Income before income taxes 2.045.494 Depreciation and amortization (389.217) (109.128) (43.344) (15.577) (557.266) (144.270) (701.536) Income (loss) from equity method investees 58.547 (2.637) 1.372 1.357 58.639 - 58.639 Total assets 17.281.951 3.576.784 1.762.903 691.980 23.313.618 2.190.021 25.503.639 thereof investment in equity method investees 289.400 187.169 96.513 25.072 598.154 - 598.154 Additions of property, plant and equipment and intangible assets 522.406 118.671 49.907 33.414 724.398 248.936 973.334 For the geographic presentation, revenues are attributed to specific countries based on the end user's location for products and the country in which the service is provided. Information with respect to the Company's geographic operations is set forth in the table below: Geographic presentation in € THOUS Germany North America Rest of the world Total 2018 Revenue external customers 426.327 11.569.732 4.550.814 16.546.873 Long-lived assets 948.355 13.260.913 3.290.930 17.500.198 2017 Revenue external customers 433.105 12.878.665 4.471.802 17.783.572 Long-lived assets 905.571 13.037.452 3.122.590 17.065.613 2016 Revenue external customers 380.887 12.030.093 4.158.735 16.569.715 Long-lived assets 835.690 14.379.237 2.852.313 18.067.240</t>
  </si>
  <si>
    <t>Subsequent events</t>
  </si>
  <si>
    <t>27 . Subsequent events Share repurchase The Company resolved to repurchase shares with an aggregate volume of up to €1,000,000 via the capital markets over the next two years. The share repurchase program will be carried out in several tranches and in accordance with the European Union safe harbor provisions. Acquisition of NxStage Medical, Inc. The Company received notice from the Federal Trade Commission that the Commission voted to accept the Consent Order the Company signed in December 2018, which will allow its transaction with NxStage Medical, Inc. (“NxStage”) to close. NxStage is a medical technology company that develops, manufactures and markets a product portfolio of medical devices for use in home dialysis and in the critical care setting. No further significant activities have taken place subsequent to the balance sheet date December 31 , 2018 that have a material impact on the key figures and earnings presented. Currently, there are no other significant changes in the Company’s structure, management, legal form or personnel.</t>
  </si>
  <si>
    <t>Compensation of the Management Board and the supervisory board</t>
  </si>
  <si>
    <t xml:space="preserve">29 . Compensation of the Management Board and the S upervisory B oard I. Compensation of the Management Board of the General Partner </t>
  </si>
  <si>
    <t>Principal accountant fees and services</t>
  </si>
  <si>
    <t>30 . Principal accountant fees and services In 2018 , 2017 and 2016 , fees for the auditor KPMG AG Wirtschaftsprüfungsgesellschaft, Berlin, and its affiliates were expensed as follows: Fees in € THOUS Consolidated group thereof Germany Consolidated group thereof Germany Consolidated group thereof Germany 2018 2017 2016 Audit fees 7.845 1.322 8.629 1.232 7.896 1.060 Audit-related fees 320 316 59 18 53 42 Tax fees 1.069 115 830 169 164 - Other fees 251 234 716 110 4.703 4.689 The current lead engagement partner for the audit of the consolidated financial statements assumed responsibility in 2017. Audit fees are the aggregate fees billed by KPMG for the audit of the Company’s consolidated financial statements and the statutory financial statements of FMC-AG &amp; Co. KGaA and certain of its subsidiaries, reviews of interim financial statements and attestation services that are provided in connection with statutory and regulatory filings or engagements. Fees related to the audit of internal control over financial reporting are included in audit fees. Audit-related fees are fe es charged by KPMG for assurance and related services that are reasonably related to the performance of the audit or review of the Company’s financial statements and are not reported under audit fees. This category comprises fees billed for comfort letters , consultation on accounting issues, agreed-upon procedure engagements and other attestation services subject to regulatory requirements. Tax fees are fees for professional services rendered by KPMG for tax compliance, tax advice on implications for actual or contemplated transactions, tax consulting associated with international transfer prices, and expatriate employee tax services, as well as support services related to tax audits. Other fees include amounts related to services in regard to the harmoniza tion of the IT-landscape as well as amounts related to supply chain consulting fees. Fees billed by KPMG for non-audit services in Germany include fees for the services described above within the audit-related fees, tax fees and other fees.</t>
  </si>
  <si>
    <t>Corporate governance</t>
  </si>
  <si>
    <t xml:space="preserve">31 . Corporate g overnance T he Manag ement Board of the General Partner , represented by Fresenius Medical Care Management AG, and the Supervisory Board of Frese nius Medical Care AG &amp; Co. KGaA issued a compliance declaration pursuant to Section 161 of the German Stock Corporation Act (AktG). The Company has frequently made this declaration available to the public by publishing it on its website: HYPERLINK "https://www.freseniusmedicalcare.com/en/investors/corporate-governance/declaration-of-compliance/" https://www.freseniusmedicalcare.com/en/investors/corporate-governance/declaration-of-compliance/ . </t>
  </si>
  <si>
    <t>Proposal for the distribution of earnings</t>
  </si>
  <si>
    <t>32 . Proposal for the d istribution of e arnings It is proposed that the earnings of Fresenius Medical Care AG &amp; Co. KGaA for the fiscal year 2018 will be distributed as follows: Proposal for the distribution of earnings in € THOUS, except for share data Payment of a dividend of €1.17 per share on share capital of €306,879 entitled to receive dividends 359.048 Balance to be carried forward 3.295.832 3.654.880</t>
  </si>
  <si>
    <t>The Company, basis of presentation and significant accounting policies (Tables)</t>
  </si>
  <si>
    <t>Schedule of subsidiaries</t>
  </si>
  <si>
    <t>Companies exempt from applying certain legal requirements Name of the company Registered office of the company Ärztliches Versorgungszentrum Ludwigshafen GmbH im Lusanum Ludwigshafen am Rhein, Germany DiZ München Nephrocare GmbH Munich, Germany ET Software Developments GmbH Sandhausen, Germany Fresenius Medical Care Beteiligungsgesellschaft mbH Bad Homburg v. d. Höhe, Germany Fresenius Medical Care Deutschland GmbH Bad Homburg v. d. Höhe, Germany Fresenius Medical Care EMEA Management GmbH Bad Homburg v. d. Höhe, Germany Fresenius Medical Care Frankfurt am Main GmbH Frankfurt am Main, Germany Fresenius Medical Care GmbH Bad Homburg v. d. Höhe, Germany Fresenius Medical Care Investment GmbH Bad Homburg v. d. Höhe, Germany Fresenius Medical Care US Beteiligungsgesellschaft mbH Bad Homburg v. d. Höhe, Germany Fresenius Medical Care US Vermögensverwaltungs GmbH &amp; Co. KG Bad Homburg v. d. Höhe, Germany Fresenius Medical Care US Zwei Vermögensverwaltungs GmbH &amp; Co. KG Bad Homburg v. d. Höhe, Germany Fresenius Medical Care Ventures GmbH Bad Homburg v. d. Höhe, Germany Haas Medizintechnik GmbH Beelitz, Germany Medizinisches Versorgungszentrum Berchtesgaden GmbH Berchtesgaden, Germany MVZ Gelsenkirchen-Buer GmbH Gelsenkirchen, Germany Nephrocare Ahrensburg GmbH Ahrensburg, Germany Nephrocare Augsburg GmbH Augsburg, Germany Nephrocare Berlin-Weißensee GmbH Berlin, Germany Nephrocare Betzdorf GmbH Betzdorf, Germany Nephrocare Bielefeld GmbH Bielefeld, Germany Nephrocare Buchholz GmbH Buchholz, Germany Nephrocare Daun GmbH Daun, Germany Nephrocare Deutschland GmbH Bad Homburg v. d. Höhe, Germany Nephrocare Döbeln GmbH Döbeln, Germany Nephrocare Dortmund, GmbH Dortmund, Germany Nephrocare Friedberg GmbH Friedberg, Germany Nephrocare Grevenbroich GmbH Grevenbroich, Germany Nephrocare Hagen GmbH Hagen, Germany Nephrocare Hamburg-Altona GmbH Hamburg, Germany Nephrocare Hamburg-Barmbek GmbH Hamburg, Germany Nephrocare Hamburg-Süderelbe GmbH Hamburg, Germany Nephrocare Ingolstadt GmbH Ingolstadt, Germany Nephrocare Kaufering GmbH Kaufering, Germany Nephrocare Krefeld GmbH Krefeld, Germany Nephrocare Lahr GmbH Lahr, Germany Nephrocare Leverkusen GmbH Leverkusen, Germany Nephrocare Ludwigshafen GmbH Ludwigshafen am Rhein, Germany Nephrocare Mannheim GmbH Mannheim, Germany Nephrocare Mönchengladbach GmbH Mönchengladbach, Germany Nephrocare Mühlhausen GmbH Mühlhausen, Germany Nephrocare München-Ost GmbH Munich, Germany Nephrocare Münster GmbH Münster, Germany Nephrocare Oberhausen GmbH Oberhausen, Germany Nephrocare Papenburg GmbH Papenburg, Germany Nephrocare Pirmasens GmbH Pirmasens, Germany Nephrocare Püttlingen GmbH Püttlingen, Germany Nephrocare Recklinghausen GmbH Recklinghausen, Germany Nephrocare Rostock GmbH Rostock, Germany Nephrocare Salzgitter GmbH Salzgitter, Germany Nephrocare Schrobenhausen GmbH Schrobenhausen, Germany Nephrocare Starnberg GmbH Starnberg, Germany Nephrocare Wetzlar GmbH Wetzlar, Germany Nephrocare Witten GmbH Witten, Germany Nephrologisch-Internistische Versorgung Ingolstadt GmbH Ingolstadt, Germany Nova Med GmbH Vertriebsgesellschaft für medizinischtechnische Geräte und Verbrauchsartikel Bad Homburg v. d. Höhe, Germany VIVONIC GmbH Sailauf, Germany Zentrum für Nieren- und Hochdruckkrankheiten Bensheim GmbH Bensheim, Germany</t>
  </si>
  <si>
    <t>Schedule of foreign currency translation</t>
  </si>
  <si>
    <t>Exchange rates December 31, 2018 December 31, 2017 2018 2017 2016 spot exchange rate in € spot exchange rate in € average exchange rate in € average exchange rate in € average exchange rate in € 1 U.S. dollar 0,87336 0,83382 0,84678 0,88519 0,90342</t>
  </si>
  <si>
    <t>Discretionary decisions and sources of estimation uncertainties (Tables)</t>
  </si>
  <si>
    <t>Schedule of the composition of trade accounts receivable</t>
  </si>
  <si>
    <t>Composition of trade accounts and other receivables December 31, 2018 2017 U.S. Government health care programs 33% 28% U.S. commercial payors 14% 14% U.S. hospitals 5% 11% Self-pay of U.S. patients 2% 1% Other North America segment payors 3% 2% Product customers and health care payors outside the North America Segment 43% 44% Total 100% 100%</t>
  </si>
  <si>
    <t>Notes to the consolidated statements of income (Tables)</t>
  </si>
  <si>
    <t>Schedule of cost of materials</t>
  </si>
  <si>
    <t>Cost of materials in € THOUS 2018 2017 2016 Cost of raw materials, supplies and purchased components 4.399.968 4.305.683 3.696.528 Cost of purchased services 460.782 450.417 414.289 Cost of materials 4.860.750 4.756.100 4.110.817</t>
  </si>
  <si>
    <t>Schedule of personnel expenses</t>
  </si>
  <si>
    <t>Personnel expenses in € THOUS 2018 2017 2016 Wages and salaries 5.025.128 5.396.339 4.940.931 Social security contributions and cost of retirement benefits and social assistance 1.414.525 1.503.684 1.349.573 thereof retirement benefits 156.581 147.332 134.572 Personnel expenses 6.439.653 6.900.023 6.290.504</t>
  </si>
  <si>
    <t>Schedule of employee by function</t>
  </si>
  <si>
    <t>Employees by function 2018 2017 2016 Production and Services 97.971 98.547 94.201 Administration 10.510 9.962 9.318 Sales and Marketing 3.360 3.272 3.099 Research and Development 881 804 736 Total employees 112.722 112.585 107.354</t>
  </si>
  <si>
    <t>Schedule of income before income taxes according to region</t>
  </si>
  <si>
    <t>Income before income taxes in € THOUS 2018 2017 2016 Germany 161.861 (20.363) 194.068 United States 2.191.834 1.589.501 1.491.059 Other 383.041 428.477 360.367 Total 2.736.736 1.997.615 2.045.494</t>
  </si>
  <si>
    <t>Schedule of income tax expense (benefit) according to region</t>
  </si>
  <si>
    <t>Income tax expense (benefit) in € THOUS 2018 2017 2016 Current Germany 45.136 77.934 53.316 United States 261.211 437.201 454.718 Other 115.561 130.992 128.320 421.908 646.127 636.354 Deferred Germany (34.685) (36.022) (23.703) United States 145.700 (156.704) 27.570 Other (21.844) (10.320) (14.779) 89.171 (203.046) (10.912) Total 511.079 443.081 625.442</t>
  </si>
  <si>
    <t>Schedule of reconciliation of expected and actual income tax expense</t>
  </si>
  <si>
    <t>Reconciliation of income taxes in € THOUS 2018 2017 2016 Expected corporate income tax expense 825.810 597.187 607.206 Tax free income (50.747) (44.302) (37.495) Income from equity method investees (18.185) (18.706) (15.642) Tax rate differentials (106.258) 139.122 133.550 Non-deductible expenses 60.721 106.125 32.080 Taxes for prior years (91.138) (20.573) (10.077) Noncontrolling partnership interests (61.936) (105.832) (105.536) Tax on divestitures (74.560) - - Tax rate changes (219) (238.130) (120) Change in realizability of deferred tax assets and tax credits 3.211 7.254 5.945 Withholding taxes 4.564 6.606 7.909 Other 19.816 14.330 7.624 Income tax expense 511.079 443.081 625.442 Effective tax rate 18,7% 22,2% 30,5%</t>
  </si>
  <si>
    <t>Schedule of deferred and net deferred income tax assets and liabilities</t>
  </si>
  <si>
    <t>Net deferred income tax assets and liabilities in € THOUS 2018 2017 Deferred tax assets 345.685 315.168 Deferred tax liabilities 626.521 467.540 Net deferred tax liabilities (280.836) (152.372)</t>
  </si>
  <si>
    <t>Schedule of net operating loss carryforwards</t>
  </si>
  <si>
    <t>Net operating loss carryforwards in € THOUS 2019 12.655 2020 5.889 2021 7.182 2022 9.439 2023 10.738 2024 3.390 2025 3.277 2026 6.110 2027 9.385 2028 and thereafter 47.990 Without expiration date 181.479 Total 297.534</t>
  </si>
  <si>
    <t>Disclosure of earnings per share [text block]</t>
  </si>
  <si>
    <t>Disclosure of Revenue</t>
  </si>
  <si>
    <t>Revenue in € THOUS 2018 Revenue from contracts with customers Other revenue Total Health care services Dialysis services 11.420.415 - 11.420.415 Care Coordination 1.622.862 221.012 1.843.874 13.043.277 221.012 13.264.289 Health care products Dialysis products 3.115.753 93.068 3.208.821 Non-dialysis products 73.763 - 73.763 3.189.516 93.068 3.282.584 Total 16.232.793 314.080 16.546.873</t>
  </si>
  <si>
    <t>Related party transactions (Tables)</t>
  </si>
  <si>
    <t>Schedule of Related Party Transactions</t>
  </si>
  <si>
    <t>Service agreements, lease agreements and products in € THOUS 2018 2017 2016 December 31, 2018 December 31, 2017 Sales of goods and services Purchases of goods and services Sales of goods and services Purchases of goods and services Sales of goods and services Purchases of goods and services Accounts receivable Accounts payable Accounts receivable Accounts payable Service agreements (1) Fresenius SE 445 24.456 381 21.704 389 20.220 378 4.019 40 2.948 Fresenius SE affiliates 3.819 101.590 11.111 81.491 4.866 74.083 681 8.470 9.445 4.696 Equity method investees 20.043 - 17.797 - 17.578 - 2.449 - 1.738 - Total 24.307 126.046 29.289 103.195 22.833 94.303 3.508 12.489 11.223 7.644 Lease agreements Fresenius SE - 8.745 - 8.456 - 9.475 - - - - Fresenius SE affiliates - 15.852 - 13.676 - 13.717 - - - - Total - 24.597 - 22.132 - 23.192 - - - - Products Fresenius SE - - 1 - 2 - - - - - Fresenius SE affiliates 33.564 39.181 30.529 40.467 26.049 43.390 8.750 3.658 9.148 3.976 Equity method investees - 425.430 - 399.180 - 371.241 - 57.975 - 36.550 Total 33.564 464.611 30.530 439.647 26.051 414.631 8.750 61.633 9.148 40.526 (1) In addition to the above shown accounts payable, accrued expenses for service agreements with related parties amounted to €9,376 and €6,397 at December 31, 2018 and 2017.</t>
  </si>
  <si>
    <t>Cash and cash equivalents (Tables)</t>
  </si>
  <si>
    <t>Summary of Cash and cash equivalents</t>
  </si>
  <si>
    <t>Cash and cash equivalents in € THOUS 2018 2017 Cash 831.885 620.145 Securities and time deposits 1.313.747 357.964 Cash and cash equivalents 2.145.632 978.109</t>
  </si>
  <si>
    <t>Trade accounts receivable (Tables)</t>
  </si>
  <si>
    <t>Components of trade accounts receivable</t>
  </si>
  <si>
    <t>Trade accounts and other receivables in € THOUS December 31, December 31, 2018 2017 thereof Credit-Impaired Trade accounts and other receivables, gross 3.455.721 325.240 3.864.217 thereof Finance Lease Receivables 28.726 - 58.336 less allowances (118.015) (85.775) (474.891) Trade accounts and other receivables 3.337.706 239.465 3.389.326</t>
  </si>
  <si>
    <t>Summary of the development of the allowance for doubtful accounts</t>
  </si>
  <si>
    <t>Development of allowance for doubtful accounts in € THOUS 2018 2017 2016 Allowance for doubtful accounts as of January 1 474.891 482.461 427.841 Change in valuation allowances as recorded in the consolidated statements of income 19.112 549.631 430.974 Write-offs and recoveries of amounts previously written-off (378.201) (501.229) (391.827) Foreign currency translation 2.213 (55.972) 15.473 Allowance for doubtful accounts as of December 31 118.015 474.891 482.461</t>
  </si>
  <si>
    <t>Summary of the ageing analysis of trade accounts receivable and the allowance for doubtful accounts</t>
  </si>
  <si>
    <t>Aging analysis of trade accounts and other receivables 2018 in € THOUS not overdue up to 3 months overdue 3 to 6 months overdue 6 to 12 months overdue more than 12 months overdue Total Trade accounts and other receivables 1.949.665 848.092 217.024 194.769 246.171 3.455.721 less allowance for doubtful accounts (8.043) (4.711) (5.209) (5.946) (94.106) (118.015) Trade accounts and other receivables, net 1.941.622 843.381 211.815 188.823 152.065 3.337.706</t>
  </si>
  <si>
    <t>Aging analysis of trade accounts and other receivables 2017 in € THOUS not overdue up to 3 months overdue 3 to 6 months overdue 6 to 12 months overdue more than 12 months overdue Total Trade accounts receivable 2.139.444 807.030 312.129 241.372 364.242 3.864.217 less allowance for doubtful accounts (61.219) (123.226) (67.484) (58.441) (164.521) (474.891) Trade accounts receivable, net 2.078.225 683.804 244.645 182.931 199.721 3.389.326</t>
  </si>
  <si>
    <t>Inventories (Tables)</t>
  </si>
  <si>
    <t>Summary of Inventories</t>
  </si>
  <si>
    <t>Inventories in € THOUS 2018 2017 Finished goods 774.133 672.851 Health care supplies 391.593 343.351 Raw materials and purchased components 224.054 193.295 Work in process 77.023 81.282 Inventories 1.466.803 1.290.779</t>
  </si>
  <si>
    <t>Other current assets (Tables)</t>
  </si>
  <si>
    <t>Summary of other current assets</t>
  </si>
  <si>
    <t>Other current assets in € THOUS 2018 2017 Income taxes receivable 159.290 56.153 Other taxes receivable 107.708 90.808 Debt securities 99.592 - Receivables for supplier rebates 68.203 48.222 Prepaid rent 57.319 52.251 Payments on account 54.778 51.282 Prepaid insurance 23.632 20.629 Deposit / Guarantee / Security 19.915 15.465 Derivatives 7.837 11.810 Other 205.809 257.830 Other current assets 804.083 604.450</t>
  </si>
  <si>
    <t>Property, plant and equipment (Tables)</t>
  </si>
  <si>
    <t>Schedule of property, plant and equipment</t>
  </si>
  <si>
    <t>Acquisition or manufacturing costs in € THOUS January 1, 2018 Foreign currency translation Changes in consolidation group Additions Reclassi- fications Disposals December 31, 2018 Land 56.540 2.299 358 605 490 (1.405) 58.887 Buildings and improvements 2.881.688 108.998 692 67.272 328.718 (75.664) 3.311.704 Machinery and equipment 4.174.027 96.766 (2.576) 465.117 29.325 (220.753) 4.541.906 Machinery, equipment and rental equipment under capitalized leases 80.916 3.880 (98) 6.259 665 (1.888) 89.734 Construction in progress 462.226 6.759 4.519 419.347 (387.131) (552) 505.168 Property, plant and equipment 7.655.397 218.702 2.895 958.600 (27.933) (300.262) 8.507.399</t>
  </si>
  <si>
    <t>Acquisition or manufacturing costs in € THOUS January 1, 2017 Foreign currency translation Changes in consolidation group Additions Reclassi- fications Disposals December 31, 2017 Land 65.041 (4.528) 198 1.748 298 (6.217) 56.540 Buildings and improvements 2.997.533 (311.782) 8.971 40.577 276.435 (130.046) 2.881.688 Machinery and equipment 4.156.542 (314.568) 20.057 463.516 47.169 (198.689) 4.174.027 Machinery, equipment and rental equipment under capitalized leases 83.558 (6.825) (3.082) 8.799 (195) (1.339) 80.916 Construction in progress 442.289 (43.012) 781 390.909 (326.565) (2.176) 462.226 Property, plant and equipment 7.744.963 (680.715) 26.925 905.549 (2.858) (338.467) 7.655.397</t>
  </si>
  <si>
    <t>Intangible assets and goodwill (Tables)</t>
  </si>
  <si>
    <t>Schedule of carrying value, accumulated amortization, and book value of intangible assets and goodwill</t>
  </si>
  <si>
    <t>Acquisition or manufacturing costs in € THOUS January 1, 2018 Foreign currency translation Changes in consolidation group Additions Reclassi- fications Disposals December 31, 2018 Amortizable intangible assets Non-compete agreements 310.163 12.427 6.339 720 (2) (4.737) 324.910 Technology 149.191 3.973 - - - - 153.164 Licenses and distribution agreements 173.713 3.049 - 61.166 (3) (2.300) 235.625 Customer relationships 147.096 2.015 (125.264) - - - 23.847 Construction in progress 78.757 2.785 - 107.097 (23.050) (17.587) 148.002 Internally developed intangibles 169.095 2.158 (9.763) 17.501 38.643 (601) 217.033 Other 358.092 9.490 (3.368) 9.881 12.883 (5.588) 381.390 1.386.107 35.897 (132.056) 196.365 28.471 (30.813) 1.483.971 Non-amortizable intangible assets Tradename 174.689 8.212 - - - - 182.901 Management contracts 3.038 96 - - - - 3.134 177.727 8.308 - - - - 186.035 Intangible assets 1.563.834 44.205 (132.056) 196.365 28.471 (30.813) 1.670.006 Goodwill 12.103.921 441.972 (336.287) - - - 12.209.606 Amortization in € THOUS January 1, 2018 Foreign currency translation Changes in consolidation group Additions Impairment loss Reclassi- fications Disposals December 31, 2018 Amortizable intangible assets Non-compete agreements 262.381 11.338 (1.468) 14.675 - 17 (4.647) 282.296 Technology 64.563 2.995 (356) 10.740 46.663 - - 124.605 Licenses and distribution agreements 119.819 577 - 12.673 726 (3) (2.300) 131.492 Customer relationships 50.572 727 (53.247) 9.226 - - (33) 7.245 Construction in progress - - - - 16.750 - (16.750) - Internally developed intangibles 108.906 2.927 (2.475) 20.357 - 9.202 (574) 138.343 Other 274.535 8.003 (6.375) 25.753 580 6.064 (3.866) 304.694 880.776 26.567 (63.921) 93.424 64.719 15.280 (28.170) 988.675 Book value in € THOUS December 31, 2018 December 31, 2017 Amortizable intangible assets Non-compete agreements 42.614 47.782 Technology 28.559 84.628 Licenses and distribution agreements 104.133 53.894 Customer relationships 16.602 96.524 Construction in progress 148.002 78.757 Internally developed intangibles 78.690 60.189 Other 76.696 83.557 495.296 505.331 Non-amortizable intangible assets Tradename 182.901 174.689 Management contracts 3.134 3.038 186.035 177.727 Intangible assets 681.331 683.058 Goodwill 12.209.606 12.103.921</t>
  </si>
  <si>
    <t>Acquisition or manufacturing costs in € THOUS January 1, 2017 Foreign currency translation Changes in consolidation group Additions Reclassi- fications Disposals December 31, 2017 Amortizable intangible assets Non-compete agreements 342.157 (39.132) 11.046 - (1.541) (2.367) 310.163 Technology 167.814 (11.924) (1.370) - - (5.329) 149.191 Licenses and distribution agreements 182.855 (11.079) (535) 4.119 (398) (1.249) 173.713 Customer relationships 247.428 (23.852) (76.480) - - - 147.096 Construction in progress 17.904 (2.689) 16.600 56.718 (9.776) - 78.757 Internally developed intangibles 164.396 (13.244) - 13.878 6.668 (2.603) 169.095 Other 375.355 (31.215) 6.036 12.693 796 (5.573) 358.092 1.497.909 (133.135) (44.703) 87.408 (4.251) (17.121) 1.386.107 Non-amortizable intangible assets Tradename 198.692 (24.003) - - - - 174.689 Management contracts 3.318 (280) - - - - 3.038 202.010 (24.283) - - - - 177.727 Intangible assets 1.699.919 (157.418) (44.703) 87.408 (4.251) (17.121) 1.563.834 Goodwill 12.955.574 (1.448.071) 596.418 - - - 12.103.921 Amortization in € THOUS January 1, 2017 Foreign currency translation Changes in consolidation group Additions Impairment loss Reclassi- fications Disposals December 31, 2017 Amortizable intangible assets Non-compete agreements 278.102 (33.657) - 21.790 - (1.555) (2.299) 262.381 Technology 61.133 (7.742) - 11.172 - - - 64.563 Licenses and distribution agreements 114.934 (6.502) - 12.646 - (10) (1.249) 119.819 Customer relationships 59.576 (6.795) (24.977) 22.768 - - - 50.572 Construction in progress - - - - - - - - Internally developed intangibles 102.024 (8.125) - 16.051 - 780 (1.824) 108.906 Other 281.030 (24.193) 58 28.346 - (5.640) (5.066) 274.535 896.799 (87.014) (24.919) 112.773 - (6.425) (10.438) 880.776</t>
  </si>
  <si>
    <t>Schedule of the carrying amount of goodwill and indefinite-lived intangibles by geographical area</t>
  </si>
  <si>
    <t>Allocation of the carrying amount to CGUs in € THOUS North America EMEA Asia-Pacific Latin America 2018 2017 2018 2017 2018 2017 2018 2017 Goodwill 10.128.309 10.152.243 1.282.632 1.226.983 662.097 641.271 136.568 83.424 Management contracts with indefinite useful life - - - - 3.134 3.038 - - Trade name with indefinite useful life 182.329 174.074 - - - - 572 615</t>
  </si>
  <si>
    <t>Current provisions and other current liabilities (Tables)</t>
  </si>
  <si>
    <t>Summary of reconciliation of the current provisions</t>
  </si>
  <si>
    <t>Development of current provisions in € THOUS January 1, 2018 Foreign currency translation Changes in consolidation group Utilized Reversed Additions Reclassifications December 31, 2018 FCPA related charge 210.616 - - (63.836) - 77.200 - 223.980 Self-insurance programs 223.536 9.510 (582) (154.958) - 120.801 - 198.307 Personnel expenses 28.786 142 220 (15.939) (7.807) 11.134 25.894 42.430 Risk of lawsuit 14.918 (345) - (6.513) (5) 24.249 - 32.304 Other current provisions 25.056 495 327 (8.922) (3.027) 13.566 - 27.495 Current provisions 502.912 9.802 (35) (250.168) (10.839) 246.950 25.894 524.516</t>
  </si>
  <si>
    <t>Schedule of other current liabilities</t>
  </si>
  <si>
    <t>Other current liabilities in € THOUS 2018 2017 Personnel liabilities 654.457 705.534 Noncontrolling interests subject to put provisions 494.576 469.549 Unapplied cash and receivable credits 364.657 311.925 Invoices outstanding 150.754 160.196 Rent and lease obligations 138.210 111.196 Withholding tax and VAT 100.086 100.327 Interest liabilities 92.961 99.493 Variable payments outstanding for acquisitions 57.217 14.712 Legal matters, advisory and audit fees 38.778 38.553 Contract liabilities 37.628 - Bonuses, commissions 26.831 26.800 Liabilities for insurance premiums 16.375 7.733 Derivatives 8.216 11.702 Subsidiary Stock Incentive Plan 26 30.697 Other liabilities 199.000 267.401 Other current liabilities 2.379.772 2.355.818</t>
  </si>
  <si>
    <t>Short-term debt and short-term debt from related parties (Tables)</t>
  </si>
  <si>
    <t>Schedule of short-term debt and short-term debt from related parties</t>
  </si>
  <si>
    <t>Short-term debt and short-term debt from related parties in € THOUS 2018 2017 Commercial paper program 999.873 679.886 Borrowings under lines of credit 204.491 79.313 Other 930 1.080 Short-term debt 1.205.294 760.279 Short-term debt from related parties (see note 5 b) 188.900 9.000 Short-term debt and short-term debt from related parties 1.394.194 769.279</t>
  </si>
  <si>
    <t>Long-term debt and capital lease obligations (Tables)</t>
  </si>
  <si>
    <t>Schedule of long-term debt and capital lease obligations</t>
  </si>
  <si>
    <t>Long-term debt and capital lease obligations in € THOUS 2018 2017 Amended 2012 Credit Agreement 1.887.357 2.017.952 Bonds 3.700.446 3.810.483 Convertible Bonds 393.232 386.984 Accounts Receivable Facility - 293.673 Capital lease obligations 36.144 37.704 Other 134.855 131.611 Long-term debt and capital lease obligations 6.152.034 6.678.407 Less current portion (1.106.519) (883.535) Long-term debt and capital lease obligations, less current portion 5.045.515 5.794.872</t>
  </si>
  <si>
    <t>Schedule of available and outstanding amounts under the Amended 2012 Credit Agreement</t>
  </si>
  <si>
    <t>Amended 2012 Credit Agreement - Maximum amount available and balance outstanding in THOUS Maximum amount available Balance outstanding 2018 2018 (1) Revolving credit USD 2017 / 2022 $ 900.000 € 786.026 $ - € - Revolving credit EUR 2017 / 2022 € 600.000 € 600.000 € - € - USD term loan 2017 / 2022 $ 1.350.000 € 1.179.039 $ 1.350.000 € 1.179.039 EUR term loan 2017 / 2022 € 315.000 € 315.000 € 315.000 € 315.000 EUR term loan 2017 / 2020 € 400.000 € 400.000 € 400.000 € 400.000 € 3.280.065 € 1.894.039 Maximum amount available Balance outstanding 2017 2017 (1) Revolving credit USD 2017 / 2022 $ 900.000 € 750.438 $ 70.000 € 58.367 Revolving credit EUR 2017 / 2022 € 600.000 € 600.000 € - € - USD term loan 2017 / 2022 $ 1.470.000 € 1.225.715 $ 1.470.000 € 1.225.715 EUR term loan 2017 / 2022 € 343.000 € 343.000 € 343.000 € 343.000 EUR term loan 2017 / 2020 € 400.000 € 400.000 € 400.000 € 400.000 € 3.319.153 € 2.027.082 (1) Amounts shown are excluding debt issuance costs.</t>
  </si>
  <si>
    <t>Schedule of bonds</t>
  </si>
  <si>
    <t>Bonds in THOUS Issuer/Transaction Face amount Maturity Coupon Book value 2018 in € Book value 2017 in € FMC Finance VIII S.A. 2011 € 400.000 September 15, 2018 6,50% - 398.838 FMC US Finance II, Inc. 2011 $ 400.000 September 15, 2018 6,50% - 332.588 FMC US Finance II, Inc. 2012 $ 800.000 July 31, 2019 5,625% 698.167 665.637 FMC Finance VIII S.A. 2012 € 250.000 July 31, 2019 5,25% 249.773 249.383 FMC US Finance II, Inc. 2014 $ 500.000 October 15, 2020 4,125% 435.376 414.952 FMC US Finance, Inc. 2011 $ 650.000 February 15, 2021 5,75% 564.882 538.021 FMC Finance VII S.A. 2011 € 300.000 February 15, 2021 5,25% 299.035 298.571 FMC US Finance II, Inc. 2012 $ 700.000 January 31, 2022 5,875% 609.532 581.261 FMC US Finance II, Inc. 2014 $ 400.000 October 15, 2024 4,75% 347.297 331.232 Fresenius Medical Care AG &amp; Co. KGaA, 2018 € 500.000 July 11, 2025 1,50% 496.384 - 3.700.446 3.810.483</t>
  </si>
  <si>
    <t>Schedule of accounts receivable facility</t>
  </si>
  <si>
    <t>Accounts Receivable Facility - Maximum amount available and balance outstanding in THOUS Maximum amount available Balance outstanding 2018 (1) 2018 (2) Accounts Receivable Facility $ 900.000 € 786.026 $ - € - Maximum amount available Balance outstanding 2017 (1) 2017 (2) Accounts Receivable Facility $ 800.000 € 667.056 $ 353.000 € 294.338 (1) Subject to availability of sufficient accounts receivable meeting funding criteria. (2) Amounts shown are excluding debt issuance costs.</t>
  </si>
  <si>
    <t>Non-current provisions and other non-current liabilities (Tables)</t>
  </si>
  <si>
    <t>Schedule of development of non-current provisions</t>
  </si>
  <si>
    <t>Development of non-current provisions in € THOUS January 1, 2018 Foreign currency translation Changes in consolidation group Utilized Reversed Additions Reclassifications December 31, 2018 Personnel expenses 100.474 2.339 - (688) (566) 8.774 (25.894) 84.439 Interest payable related to income taxes 29.027 208 - - (5.413) 5.409 - 29.231 Medical malpractice 42.325 658 (47.715) (140) - 4.872 - - Other non-current provisions 11.008 314 889 (439) (154) 3.159 - 14.777 Non-current provisions 182.834 3.519 (46.826) (1.267) (6.133) 22.214 (25.894) 128.447</t>
  </si>
  <si>
    <t>Employee benefit plans (Tables)</t>
  </si>
  <si>
    <t>Schedule of changes in benefit obligations, plan assets, and the funded status of pension plans</t>
  </si>
  <si>
    <t>Funded status in € THOUS 2018 2017 Change in benefit obligation: Benefit obligation at beginning of year 792.739 811.935 Foreign currency translation (gains) losses 17.957 (52.135) Changes in consolidation group 123 - Current service cost 25.467 28.463 Past service cost (incl. curtailments and settlements) - 144 Interest cost 24.364 24.328 Transfer of plan participants 80 4 Actuarial (gains) losses arising from changes in financial assumptions (9.760) (1.038) Actuarial (gains) losses arising from changes in demographic assumptions 3.497 (2.490) Actuarial (gains) losses arising from experience adjustments 11.117 7.006 Remeasurements 4.854 3.478 Benefits paid (22.983) (23.478) Benefit obligation at end of year 842.601 792.739 Change in plan assets: Fair value of plan assets at beginning of year 291.256 326.663 Foreign currency translation gains (losses) 14.189 (39.792) Interest income from plan assets 11.308 13.241 Actuarial gains (losses) arising from experience adjustments (23.216) 10.318 Actual return on plan assets (11.908) 23.559 Employer contributions 43.393 1.107 Benefits paid (19.345) (20.281) Fair value of plan assets at end of year 317.585 291.256 Funded status at end of year 525.016 501.483</t>
  </si>
  <si>
    <t>Schedule of net pension liability</t>
  </si>
  <si>
    <t>Net pension liability in € THOUS 2018 2017 Funded status at end of year 525.016 501.483 Benefit plans offered by other subsidiaries 35.424 36.304 Net pension liability 560.440 537.787</t>
  </si>
  <si>
    <t>Schedule of weighted-average assumptions utilized in determining benefit obligations</t>
  </si>
  <si>
    <t>Weighted average assumptions in % 2018 2017 Discount rate 3,27 3,08 Rate of compensation increase 3,21 3,22 Rate of pension increase 1,69 1,45</t>
  </si>
  <si>
    <t>Schedule of sensitivity analysis</t>
  </si>
  <si>
    <t>Sensitivity analysis in € THOUS 0.5% increase 0.5% decrease Discount rate (69.634) 80.345 Rate of compensation increase 12.405 (11.923) Rate of pension increase 32.412 (29.184)</t>
  </si>
  <si>
    <t>Schedule of components of net periodic benefit cost</t>
  </si>
  <si>
    <t>Components of net periodic benefit cost in € THOUS 2018 2017 2016 Service cost 25.467 28.607 23.777 Net interest cost 13.056 11.087 16.333 Net periodic benefit costs 38.523 39.694 40.110</t>
  </si>
  <si>
    <t>Schedule of weighted-average assumptions utilized in determining net periodic benefit cost</t>
  </si>
  <si>
    <t>Weighted average assumptions in % 2018 2017 2016 Discount rate 3,08 3,25 3,67 Rate of compensation increase 3,22 3,23 3,27 Rate of pension increase 1,45 1,45 1,69</t>
  </si>
  <si>
    <t>Schedule of expected benefit payments</t>
  </si>
  <si>
    <t>Defined benefit pension plans: cash outflows in € THOUS 2018 2017 1 year 24.111 21.301 1 - 3 years 53.662 47.560 3 - 5 years 61.415 55.223 5 - 10 years 184.929 168.459 Total 324.117 292.543</t>
  </si>
  <si>
    <t>Schedule of pension plan assets</t>
  </si>
  <si>
    <t>Fair values of plan assets in € THOUS Asset category Total Quoted prices in active markets for identical assets Significant observable inputs Total Quoted prices in active markets for identical assets Significant observable inputs (Level 1) (Level 2) (Level 1) (Level 2) 2018 2017 Equity investments Index funds (1) 77.718 1.972 75.746 71.805 (332) 72.137 Fixed income investments Government securities (2) 9.241 8.880 361 5.318 4.903 415 Corporate bonds (3) 186.500 - 186.500 199.232 - 199.232 Other bonds (4) 3.518 - 3.518 3.865 - 3.865 U.S. treasury money market funds (5) 40.510 40.510 - 10.938 10.938 - Other types of investments Cash, money market and mutual funds (6) 98 98 - 98 98 - Total 317.585 51.460 266.125 291.256 15.607 275.649 (1) This category comprises low-cost equity index funds not actively managed that track the S&amp;P 500, S&amp;P 400, Russell 2000, MSCI Emerging Markets Index and the Morgan Stanley International EAFE Index. (2) This Category comprises fixed income investments by the U.S. government and government sponsored entities. (3) This Category primarily represents investment grade bonds of U.S. issuers from diverse industries. (4) This Category comprises private placement bonds as well as collateralized mortgage obligations. (5) This Category represents funds that invest in U.S. treasury obligations directly or in U.S. treasury backed obligations. (6) This Category represents cash, money market funds as well as mutual funds comprised of high grade corporate bonds.</t>
  </si>
  <si>
    <t>Shareholders' Equity (Tables)</t>
  </si>
  <si>
    <t>Tabular disclosure of number of shares acquired in the context of the buy-back program as well as the repurchased treasury stock</t>
  </si>
  <si>
    <t>Treasury Stock Period Average price paid per share Total number of shares purchased and retired as part of publicly announced plans or programs Total value of shares (1) in € in € THOUS Purchase of Treasury Stock May 2013 52,96 1.078.255 57.107 June 2013 53,05 2.502.552 132.769 July 2013 49,42 2.972.770 146.916 August 2013 48,40 995.374 48.174 Repurchased Treasury Stock 51,00 7.548.951 384.966 Retirement of repurchased Treasury Stock February 2016 51,00 6.549.000 333.973 December 31, 2016 51,00 999.951 50.993 Purchase of Treasury Stock December 2017 87,79 660.000 57.938 December 31, 2017 65,63 1.659.951 108.931 Purchase of Treasury Stock May 2018 86,69 173.274 15.020 June 2018 86,14 257.726 22.201 Repurchased Treasury Stock 86,37 431.000 37.221 Retirement of repurchased Treasury Stock December 2018 87,23 1.091.000 95.159 Total 51,00 999.951 50.993 (1) The value of shares repurchased in 2013, 2017 and 2018 is inclusive of fees (net of taxes) paid in the amount of approximately €81, €12 and €8, respectively, for services rendered.</t>
  </si>
  <si>
    <t>Supplementary information on capital management (Tables)</t>
  </si>
  <si>
    <t>Schedule of equity and debt</t>
  </si>
  <si>
    <t>Total equity, debt and total assets in € THOUS 2018 2017 Total equity including noncontrolling interests 12.901.958 10.828.186 Debt 7.546.228 7.447.686 Total assets 26.242.268 24.025.215 Debt in % of total assets 28,8% 31,0% Total equity in % of total assets (equity ratio) 49,2% 45,1%</t>
  </si>
  <si>
    <t>Schedule of credit ratings</t>
  </si>
  <si>
    <t>Rating (1) Standard &amp; Poor's Moody's Fitch Corporate credit rating BBB- Baa3 BBB- Outlook positive stable stable (1) A rating is not a recommendation to buy, sell or hold securities of the Company, and may be subject to suspension, change or withdrawal at any time by the assigning rating agency.</t>
  </si>
  <si>
    <t>Earnings per share (Tables)</t>
  </si>
  <si>
    <t>Schedule of reconciliation of basic and fully diluted earnings per share</t>
  </si>
  <si>
    <t>Reconciliation of basic and fully diluted earnings per share in € THOUS, except share and per share data 2018 2017 2016 Numerators: Net income attributable to shareholders of FMC-AG &amp; Co. KGaA 1.981.924 1.279.788 1.143.980 Denominators: Weighted average number of shares outstanding 306.541.706 306.563.400 305.748.381 Potentially dilutive shares 684.681 719.912 580.313 Basic earnings per share 6,47 4,17 3,74 Fully diluted earnings per share 6,45 4,16 3,73</t>
  </si>
  <si>
    <t>Share-based plans (Tables)</t>
  </si>
  <si>
    <t>Schedule of reconciliations for stock options outstanding</t>
  </si>
  <si>
    <t xml:space="preserve">Transactions Weighted Average Exercise Options Price Stock options for shares (in THOUS) in € Balance at December 31, 2017 4.827 65,67 Granted - - Exercised (1) 859 50,67 Forfeited 72 72,45 Balance at December 31, 2018 3.896 68,85 (1) The average share price at the date of exercise of the options was €84.96. </t>
  </si>
  <si>
    <t>Summary of fully vested options outstanding and exercisable by price range</t>
  </si>
  <si>
    <t>Share Options Outstanding Exercisable Weighted Weighted Weighted Range of average average average exercise Number remaining exercise Number exercise prices of contractual price of price in € options life in € options in € 45,01 - 50,00 937.423 3,30 49,90 937.423 49,90 50,01 - 55,00 126.696 0,51 52,44 126.696 52,44 55,01 - 60,00 173.119 2,00 57,60 173.119 57,60 60,01 - 65,00 - - - - - 65,01 - 70,00 - - - - - 70,01 - 75,00 - - - - - 75,01 - 80,00 2.659.340 4,47 77,04 - - 3.896.578 3,95 68,85 1.237.238 51,23</t>
  </si>
  <si>
    <t>Operating leases and rental payments (Tables)</t>
  </si>
  <si>
    <t>Schedule of future minimum rental payments under non-cancelable operating leases</t>
  </si>
  <si>
    <t>Future minimum rental payments in € THOUS 2018 2017 1 year 822.331 728.312 1-3 years 1.450.399 1.246.719 3-5 years 1.096.837 934.725 Over 5 years 2.158.071 1.595.270 Total 5.527.638 4.505.026</t>
  </si>
  <si>
    <t>Financial instruments (Tables)</t>
  </si>
  <si>
    <t>Schedule of financial instruments categories and classes</t>
  </si>
  <si>
    <t>Financial asset classification under IFRS 9 in € THOUS Categories under IAS 39 New classification under IFRS 9 Carrying amount under IAS 39 Adjusted carrying amount under IFRS 9 December 31, 2017 December 31, 2017 Cash and cash equivalents Not assigned to a category Amortized cost 620.145 620.145 Cash and cash equivalents Not assigned to a category FVPL 357.964 357.964 Trade accounts and other receivables Loans and receivables Amortized cost 3.330.990 3.327.692 Trade accounts and other receivables Not assigned to a category Not classified 58.336 58.144 Accounts receivable from related parties Loans and receivables Amortized cost 111.643 111.643 Derivatives - cash flow hedging instruments (1) Not assigned to a category Not classified 561 561 Derivatives - not designated as hedging instruments (1) FVPL FVPL 113.713 113.713 Equity investments (1) Available for sale FVOCI 16.010 16.010 Equity investments (1) Not assigned to a category FVOCI 10.537 10.537 Equity investments (1) Not assigned to a category FVPL 7.259 7.259 Debt securities (1) Available for sale FVOCI 2.650 2.650 Debt securities (1) Available for sale Not classified 833 833 Other financial assets (1) Loans and receivables Amortized cost 131.279 129.929 Other financial assets (1) Not assigned to a category Not classified 78.368 78.132 Financial assets 4.840.288 4.835.212 (1) Included in Other current assets or Other non-current assets in the consolidated balance sheets.</t>
  </si>
  <si>
    <t>Schedule of carrying value and fair value of financial instruments</t>
  </si>
  <si>
    <t>Carrying amount and fair value of financial instruments in € THOUS December 31, 2018 Carrying amount Fair value Amortized cost FVPL FVOCI Not classified Total Level 1 Level 2 Level 3 Cash and cash equivalents (1) 831.885 1.313.747 - - 2.145.632 - 1.313.747 - Trade accounts and other receivables 3.288.258 - - 49.448 3.337.706 - - - Accounts receivable from related parties 92.662 - - - 92.662 - - - Derivatives - cash flow hedging instruments - - - 1.492 1.492 - 1.492 - Derivatives - not designated as hedging instruments - 18.222 - - 18.222 - 18.222 - Equity investments - 106.350 34.377 - 140.727 13.869 126.858 - Debt securities - 83.213 250.822 - 334.035 329.821 4.214 - Other financial assets 144.838 - - 107.125 251.963 - - - Other current and non-current assets 144.838 207.785 285.199 108.617 746.439 - - - Financial assets 4.357.643 1.521.532 285.199 158.065 6.322.439 - - - Accounts payable 641.271 - - - 641.271 - - - Accounts payable to related parties 153.781 - - - 153.781 - - - Short-term debt and short-term debt from related parties 1.394.194 - - - 1.394.194 - - - Long-term debt and capital lease obligations 6.115.890 - - 36.144 6.152.034 4.227.684 2.022.057 - Derivatives - cash flow hedging instruments - - - 1.125 1.125 - 1.125 - Derivatives - not designated as hedging instruments - 18.911 - - 18.911 - 18.911 - Variable payments outstanding for acquisitions - 172.278 - - 172.278 - - 172.278 Noncontrolling interest subject to put provisions - - - 818.871 818.871 - - 818.871 Other financial liabilities 1.467.767 - - - 1.467.767 - - - Other current and non-current liabilities 1.467.767 191.189 - 819.996 2.478.952 - - - Financial liabilities 9.772.903 191.189 - 856.140 10.820.232 - - - (1) Highly liquid short-term investments are categorized in level 2 of the fair value hierarchy. Other cash and cash equivalents is not categorized.</t>
  </si>
  <si>
    <t>Carrying amount and fair value of financial instruments in € THOUS December 31, 2017 Carrying amount Fair value Loans and receivables Amortized cost FVPL Available for sale Not assigned to a category Total Level 1 Level 2 Level 3 Cash and cash equivalents (1) - - - - 978.109 978.109 - 357.964 - Trade accounts and other receivables 3.330.990 - - - 58.336 3.389.326 - - - Accounts receivable from related parties 111.643 - - - - 111.643 - - - Derivatives - cash flow hedging instruments - - - - 561 561 - 561 - Derivatives - not designated as hedging instruments - - 113.713 - - 113.713 - 113.713 - Equity investments - - - 16.010 17.796 33.806 16.010 17.796 - Debt securities - - - 3.483 - 3.483 - 3.483 - Other financial assets 131.279 - - - 78.368 209.647 - - - Other current and non-current assets 131.279 - 113.713 19.493 96.725 361.210 - - - Financial assets 3.573.912 - 113.713 19.493 1.133.170 4.840.288 - - - Accounts payable - 590.493 - - - 590.493 - - - Accounts payable to related parties - 147.349 - - - 147.349 - - - Short-term debt and short-term debt from related parties - 769.279 - - - 769.279 - - - Long-term debt and capital lease obligations - 6.640.703 - - 37.704 6.678.407 4.603.770 2.481.216 - Derivatives - cash flow hedging instruments - - - - 3.209 3.209 - 3.209 - Derivatives - not designated as hedging instruments - - 111.953 - - 111.953 - 111.953 - Variable payments outstanding for acquisitions - - 205.792 - - 205.792 - - 205.792 Noncontrolling interest subject to put provisions - - - - 830.773 830.773 - - 830.773 Other financial liabilities - 1.461.439 - - - 1.461.439 - - - Other current and non-current liabilities - 1.461.439 317.745 - 833.982 2.613.166 - - - Financial liabilities - 9.609.263 317.745 - 871.686 10.798.694 - - - (1) Highly liquid short-term investments are categorized in level 2 of the fair value hierarchy. Other cash and cash equivalents is not categorized.</t>
  </si>
  <si>
    <t>Schedule of variable payments outstanding for acquisitions</t>
  </si>
  <si>
    <t>Reconciliation from beginning to ending balance of level 3 financial instruments in € THOUS 2018 2017 2016 Variable payments outstanding for acquisitions Noncontrolling interests subject to put provisions Variable payments outstanding for acquisitions Noncontrolling interests subject to put provisions Variable payments outstanding for acquisitions Noncontrolling interests subject to put provisions Beginning balance at January 1, 205.792 830.773 223.504 1.007.733 51.125 791.075 Increase 19.051 53.731 21.128 85.322 195.701 83.063 Decrease (15.734) (50.706) (32.764) (121.057) (25.826) (1.785) (Gain) Loss recognized in profit or loss (36.327) 142.279 (2.685) 160.916 613 164.515 (Gain) Loss recognized in equity - (50.612) - (20.012) - 115.627 Dividends - (139.742) - (164.404) - (169.260) Foreign currency translation and other changes (504) 33.148 (3.391) (117.725) 1.891 24.498 Ending balance at December 31, 172.278 818.871 205.792 830.773 223.504 1.007.733</t>
  </si>
  <si>
    <t>Schedule of significant net positions in foreign currencies</t>
  </si>
  <si>
    <t>Significant currency pairs in € THOUS Nominal amount Average hedging rate EUR/AUD 156.950 1,6108 EUR/USD 60.269 1,1836 EUR/ILS 40.084 4,3208</t>
  </si>
  <si>
    <t>Schedule of derivative financial instruments valuation</t>
  </si>
  <si>
    <t>Derivative financial instruments valuation in € THOUS 2018 2017 Assets Liabilities Assets Liabilities Current Foreign exchange contracts 1.434 (711) 531 (2.182) Interest rate contracts - (414) - - Non-current Foreign exchange contracts 58 - 30 (11) Interest rate contracts - - - (1.016) Derivatives in cash flow hedging relationships 1.492 (1.125) 561 (3.209) Current Foreign exchange contracts 6.402 (7.091) 11.279 (9.520) Non-current Derivatives embedded in the Convertible Bonds - (11.820) - (102.434) Share Options to secure the Convertible Bonds 11.820 - 102.434 - Derivatives not designated as hedging instruments 18.222 (18.911) 113.713 (111.954)</t>
  </si>
  <si>
    <t>Schedule of effect of derivatives on the consolidated financial statements</t>
  </si>
  <si>
    <t>The effect of derivatives in cash flow hedging relationships on the consolidated financial statements in € THOUS Fair value gain (loss) recognized in AOCI on hedging instrument (hedge reserve) Fair value gain (loss) recognized in AOCI on hedging instrument (cost of hedging) Location of reclassified amounts from AOCI Amount reclassified from hedge reserve Amount reclassified from cost of hedging For the year ended December 31, 2018 Interest rate contracts (105) - Interest income/expense 22.249 - Foreign exchange contracts 5.029 (2.244) thereof: Revenue (423) 132 Costs of revenue (1.839) 799 Inventories (17) (21) Total 4.924 (2.244) 19.970 910 For the year ended December 31, 2017 Interest rate contracts (388) - Interest income/expense 27.875 - Foreign exchange contracts 2.001 - Costs of revenue (1.505) - Total 1.613 - 26.370 -</t>
  </si>
  <si>
    <t>Schedule of expected timing for cash flows related to derivative financial instruments</t>
  </si>
  <si>
    <t>Cash Flow from derivative financial instruments in € THOUS Expected in period of Less than 1 year 1 - 3 years 3 - 5 years Over 5 years 2018 Designated as hedging instrument 87 58 - - Not designated as hedging instrument (689) - - - 2017 Designated as hedging instrument (2.370) (530) - - Not designated as hedging instrument 1.762 - - -</t>
  </si>
  <si>
    <t>Schedule of non-discounted payments agreed by contract concerning derivative financial instruments</t>
  </si>
  <si>
    <t>Payments agreed by contracts in € THOUS Payments due by period of Less than 1 year 1 - 3 years 3 - 5 years Over 5 years 2018 Accounts payable 641.271 1 - - Accounts payable to related parties 153.781 - - - Other current financial liabilities 1.467.766 - - - Short-term debt (1) 1.394.194 - - - Long-term debt and capital lease obligations (2) (3) 209.189 1.211.250 1.145.979 63.734 Bonds 1.127.532 1.514.989 677.500 880.939 Variable payments outstanding for acquisitions 57.217 69.918 33.221 30.576 Noncontrolling interests subject to put provisions 494.576 183.396 66.324 107.857 Letters of credit 12.413 12.322 - - Derivative financial instruments - in cash flow hedging relationships 1.347 - - - Derivative financial instruments - not designated as hedging instrument 7.091 11.820 - - 2017 Accounts payable 590.493 11 - - Accounts payable to related parties 147.349 - - - Other current financial liabilities 1.461.428 - - - Short-term debt (1) 769.279 - - - Long-term debt and capital lease obligations (2) (3) 198.585 1.463.857 1.328.177 66.063 Bonds 946.099 1.613.103 1.532.235 365.213 Variable payments outstanding for acquisitions 15.921 87.533 116.776 16.918 Noncontrolling interests subject to put provisions 473.189 200.299 81.424 115.960 Letters of credit - 59.404 1.409 - Derivative financial instruments - in cash flow hedging relationships 2.901 560 - - Derivative financial instruments - not designated as hedging instrument 9.523 102.434 - - (1) Includes amounts from related parties. (2) Future interest payments for financial liabilities with variable interest rates were calculated using the latest interest rates fixed prior to December 31, 2018 and 2017. (3) Excluding Bonds.</t>
  </si>
  <si>
    <t>Other comprehensive income (loss) (Tables)</t>
  </si>
  <si>
    <t>Schedule of components of other comprehensive income (loss)</t>
  </si>
  <si>
    <t>Other comprehensive income (loss) in € THOUS 2018 2017 2016 Pretax Tax effect Net Pretax Tax effect Net Pretax Tax effect Net Components that will not be reclassified to profit or loss: Actuarial gain (loss) on defined benefit pension plans (28.070) 7.713 (20.357) 6.840 (27.393) (20.553) (31.423) 7.085 (24.338) Components that may be reclassified subsequently to profit or loss: Foreign currency translation adjustment 327.317 - 327.317 (1.284.173) - (1.284.173) 368.429 - 368.429 Other comprehensive income (loss) relating to cash flow hedges: Changes in fair value of cash flow hedges during the period 2.680 (698) 1.982 1.613 (430) 1.183 (1.357) 568 (789) Reclassification adjustments 20.880 (6.036) 14.844 26.370 (7.977) 18.393 26.468 (7.607) 18.861 Total other comprehensive income (loss) relating to cash flow hedges 23.560 (6.734) 16.826 27.983 (8.407) 19.576 25.111 (7.039) 18.072 Other comprehensive income (loss) 322.807 979 323.786 (1.249.350) (35.800) (1.285.150) 362.117 46 362.163</t>
  </si>
  <si>
    <t>Supplementary cash flow information (Tables)</t>
  </si>
  <si>
    <t>Schedule of additional information provided with respect to net cash provided by (used in) investing activities</t>
  </si>
  <si>
    <t>Details for net cash provided by (used in) investing activities in € THOUS 2018 2017 2016 Details for acquisitions Assets acquired (360.375) (758.720) (792.941) Liabilities assumed 21.122 128.552 113.491 Noncontrolling interests subject to put provisions 11.901 68.069 43.628 Noncontrolling interests 45.319 14.293 14.448 Non-cash consideration 28.530 8.851 220.849 Cash paid (253.503) (538.955) (400.525) Less cash acquired 3.538 17.630 20.660 Net cash paid for acquisitions (249.965) (521.325) (379.865) Cash paid for investments (590.199) (17.999) (129.764) Cash paid for intangible assets (85.103) (26.370) (12.171) Total cash paid for acquisitions and investments, net of cash acquired, and purchases of intangible assets (925.267) (565.694) (521.800) Details for divestitures Cash received from sale of subsidiaries or other businesses, less cash disposed 1.532.724 157.025 1.324 Cash received from divestitures of securities 150.172 256.136 116.922 Cash received from repayment of loans 79 2.227 72.001 Proceeds from divestitures 1.682.975 415.388 190.247</t>
  </si>
  <si>
    <t>Schedule of reconciliation of debt to net cash provided by (used in) financing activities</t>
  </si>
  <si>
    <t>Reconciliation of debt to net cash provided by (used in) financing activities in € THOUS Non-cash changes January 1, 2018 Cash Flow Acquisitions Foreign currency translation Amortization of debt issuance costs New leases Other December 31, 2018 Short-term debt 760.279 444.844 3.046 (2.860) - - (15) 1.205.294 Short-term debt from related parties 9.000 179.900 - - - - - 188.900 Long-term debt and capital lease obligations (excluding Accounts Receivable Facility) (1) 6.384.734 (453.717) 8.652 188.165 15.975 6.517 1.708 6.152.034 Accounts Receivable Facility 293.673 (298.912) - 4.883 356 - - - (1) Cash Flow excluding repayments of variable payments outstanding for acquisitions in the amount of €10.099.</t>
  </si>
  <si>
    <t>Reconciliation of debt to net cash provided by (used in) financing activities in € THOUS Non-cash changes January 1, 2017 Cash Flow Acquisitions Foreign currency translation Amortization of debt issuance costs New leases Other December 31, 2017 Short-term debt 572.010 202.687 (5.091) (9.298) - - (29) 760.279 Short-term debt from related parties 3.000 6.000 - - - - - 9.000 Long-term debt and capital lease obligations (excluding Accounts Receivable Facility) (1) 7.392.067 (491.428) 108.535 (656.556) 20.109 8.801 3.206 6.384.734 Accounts Receivable Facility 165.037 157.564 - (29.138) 210 - - 293.673 (1) Cash Flow excluding repayments of variable payments outstanding for acquisitions in the amount of €25,590.</t>
  </si>
  <si>
    <t>Segment and corporate information (Tables)</t>
  </si>
  <si>
    <t>Schedule of segment and corporate activity</t>
  </si>
  <si>
    <t>Segment and corporate information in € THOUS North America Segment EMEA Segment Asia-Pacific Segment Latin America Segment Total Segment Corporate Total 2018 Revenue from contracts with customers 11.347.963 2.559.485 1.627.715 682.894 16.218.057 14.736 16.232.793 Other revenue external customers 221.769 27.073 61.638 3.600 314.080 - 314.080 Revenue external customers 11.569.732 2.586.558 1.689.353 686.494 16.532.137 14.736 16.546.873 Inter - segment revenue 1.609 304 633 240 2.786 (2.786) - Revenue 11.571.341 2.586.862 1.689.986 686.734 16.534.923 11.950 16.546.873 Operating income 2.665.187 398.683 303.956 28.848 3.396.674 (358.876) 3.037.798 Interest (301.062) Income before income taxes 2.736.736 Depreciation and amortization (377.836) (116.384) (45.475) (22.344) (562.039) (162.808) (724.847) Income (loss) from equity method investees 75.279 (4.322) 2.125 264 73.346 - 73.346 Total assets 16.936.646 3.612.800 2.322.284 719.334 23.591.064 2.651.204 26.242.268 thereof investment in equity method investees 348.096 178.886 98.741 24.057 649.780 - 649.780 Additions of property, plant and equipment and intangible assets 598.988 158.974 53.962 26.894 838.818 316.147 1.154.965 2017 Revenue external customers 12.878.665 2.547.055 1.623.312 719.792 17.768.824 14.748 17.783.572 Inter - segment revenue 1.898 16 356 374 2.644 (2.644) - Revenue 12.880.563 2.547.071 1.623.668 720.166 17.771.468 12.104 17.783.572 Operating income 2.086.391 443.725 313.042 58.349 2.901.507 (539.068) 2.362.439 Interest (364.824) Income before income taxes 1.997.615 Depreciation and amortization (398.235) (119.044) (45.401) (17.929) (580.609) (154.870) (735.479) Income (loss) from equity method investees 71.739 (7.159) 1.919 700 67.199 - 67.199 Total assets 15.556.146 3.585.486 2.074.150 670.126 21.885.908 2.139.307 24.025.215 thereof investment in equity method investees 342.462 181.870 98.281 24.396 647.009 - 647.009 Additions of property, plant and equipment and intangible assets 526.652 130.755 52.861 41.637 751.905 241.052 992.957 2016 Revenue external customers 12.030.093 2.409.110 1.474.132 643.373 16.556.708 13.007 16.569.715 Inter - segment revenue 3.105 - 31 241 3.377 (3.377) - Revenue 12.033.198 2.409.110 1.474.163 643.614 16.560.085 9.630 16.569.715 Operating income 1.936.079 474.396 289.434 59.162 2.759.071 (350.169) 2.408.902 Interest (363.408) Income before income taxes 2.045.494 Depreciation and amortization (389.217) (109.128) (43.344) (15.577) (557.266) (144.270) (701.536) Income (loss) from equity method investees 58.547 (2.637) 1.372 1.357 58.639 - 58.639 Total assets 17.281.951 3.576.784 1.762.903 691.980 23.313.618 2.190.021 25.503.639 thereof investment in equity method investees 289.400 187.169 96.513 25.072 598.154 - 598.154 Additions of property, plant and equipment and intangible assets 522.406 118.671 49.907 33.414 724.398 248.936 973.334</t>
  </si>
  <si>
    <t>Schedule of geographic operations</t>
  </si>
  <si>
    <t>Geographic presentation in € THOUS Germany North America Rest of the world Total 2018 Revenue external customers 426.327 11.569.732 4.550.814 16.546.873 Long-lived assets 948.355 13.260.913 3.290.930 17.500.198 2017 Revenue external customers 433.105 12.878.665 4.471.802 17.783.572 Long-lived assets 905.571 13.037.452 3.122.590 17.065.613 2016 Revenue external customers 380.887 12.030.093 4.158.735 16.569.715 Long-lived assets 835.690 14.379.237 2.852.313 18.067.240</t>
  </si>
  <si>
    <t>Principal accountant fees and services (Tables)</t>
  </si>
  <si>
    <t>Schedule of fees of the auditor</t>
  </si>
  <si>
    <t>Fees in € THOUS Consolidated group thereof Germany Consolidated group thereof Germany Consolidated group thereof Germany 2018 2017 2016 Audit fees 7.845 1.322 8.629 1.232 7.896 1.060 Audit-related fees 320 316 59 18 53 42 Tax fees 1.069 115 830 169 164 - Other fees 251 234 716 110 4.703 4.689</t>
  </si>
  <si>
    <t>Proposal for the distribution of earnings (Tables)</t>
  </si>
  <si>
    <t>Schedule of proposal for the distribution of earnings</t>
  </si>
  <si>
    <t>Proposal for the distribution of earnings in € THOUS, except for share data Payment of a dividend of €1.17 per share on share capital of €306,879 entitled to receive dividends 359.048 Balance to be carried forward 3.295.832 3.654.880</t>
  </si>
  <si>
    <t>The Company, basis of presentation and significant accounting policies - Principles of consolidation and composition (Details)</t>
  </si>
  <si>
    <t>Dec. 31, 2018EUR (€)</t>
  </si>
  <si>
    <t>Dec. 31, 2017EUR (€)</t>
  </si>
  <si>
    <t>Number of companies consolidated</t>
  </si>
  <si>
    <t>Number of companies accounted for by the equity method</t>
  </si>
  <si>
    <t>Number of first-time consolidations companies</t>
  </si>
  <si>
    <t>Number of companies deconsolidated</t>
  </si>
  <si>
    <t>finance lease receivables reclassification from other current assets to trade accounts and other receivables to conform to current year's presentation</t>
  </si>
  <si>
    <t>loss net monetary position</t>
  </si>
  <si>
    <t>Hyperinflation loss</t>
  </si>
  <si>
    <t>Hyperinflation increase</t>
  </si>
  <si>
    <t>48.00%</t>
  </si>
  <si>
    <t>IFRIC Interest Expense</t>
  </si>
  <si>
    <t>IFRIC Interest Income</t>
  </si>
  <si>
    <t>IFRIC Income Tax Expense</t>
  </si>
  <si>
    <t>IFRIC Non Current Provisions</t>
  </si>
  <si>
    <t>IFRIC Other Non Current Assets</t>
  </si>
  <si>
    <t>IFRIC Income Tax Payable Non Current</t>
  </si>
  <si>
    <t>IFRIC Current Provisions</t>
  </si>
  <si>
    <t>IFRIC Income Tax Payble Current</t>
  </si>
  <si>
    <t>Gain COGS</t>
  </si>
  <si>
    <t>SGA Gain</t>
  </si>
  <si>
    <t>Net Gain On Divestiture</t>
  </si>
  <si>
    <t>The Company, basis of presentation and significant accounting policies - Property, plant and equipment (Details)</t>
  </si>
  <si>
    <t>Minimum | Buildings and improvements</t>
  </si>
  <si>
    <t>Disclosure of detailed information about property, plant and equipment [line items]</t>
  </si>
  <si>
    <t>Estimated useful lives</t>
  </si>
  <si>
    <t>4 years</t>
  </si>
  <si>
    <t>Minimum | Machinery and equipment</t>
  </si>
  <si>
    <t>3 years</t>
  </si>
  <si>
    <t>Maximum | Buildings and improvements</t>
  </si>
  <si>
    <t>50 years</t>
  </si>
  <si>
    <t>Weighted-average life</t>
  </si>
  <si>
    <t>14 years</t>
  </si>
  <si>
    <t>Maximum | Machinery and equipment</t>
  </si>
  <si>
    <t>19 years</t>
  </si>
  <si>
    <t>11 years</t>
  </si>
  <si>
    <t>The Company, basis of presentation and significant accounting policies - Intangible assets and goodwill (Details)</t>
  </si>
  <si>
    <t>Non-compete agreements</t>
  </si>
  <si>
    <t>Disclosure of detailed information about intangible assets [line items]</t>
  </si>
  <si>
    <t>Useful lives</t>
  </si>
  <si>
    <t>8 years</t>
  </si>
  <si>
    <t>Technology</t>
  </si>
  <si>
    <t>16 years</t>
  </si>
  <si>
    <t>Internally developed intangibles</t>
  </si>
  <si>
    <t>9 years</t>
  </si>
  <si>
    <t>Licenses</t>
  </si>
  <si>
    <t>Customer relationships</t>
  </si>
  <si>
    <t>Other</t>
  </si>
  <si>
    <t>7 years</t>
  </si>
  <si>
    <t>The Company, basis of presentation and significant accounting policies - Financial instruments (Details) - EUR (€)</t>
  </si>
  <si>
    <t>Disclosure of detailed information about financial instruments [line items]</t>
  </si>
  <si>
    <t>Potential obligations put provisions, current and non-current</t>
  </si>
  <si>
    <t>The Company, basis of presentation and significant accounting policies - Capitalized interest (Details) - EUR (€)</t>
  </si>
  <si>
    <t>Capitalized Interest</t>
  </si>
  <si>
    <t>Interest cost capitalized</t>
  </si>
  <si>
    <t>Average interest rate (as a percent)</t>
  </si>
  <si>
    <t>1.21%</t>
  </si>
  <si>
    <t>4.19%</t>
  </si>
  <si>
    <t>4.64%</t>
  </si>
  <si>
    <t>The Company, basis of presentation and significant accounting policies - Concentration of risk (Details)</t>
  </si>
  <si>
    <t>Disclosure of major customers [line items]</t>
  </si>
  <si>
    <t>Percentage of revenues which were earned and subject to regulations</t>
  </si>
  <si>
    <t>33.00%</t>
  </si>
  <si>
    <t>United States Government</t>
  </si>
  <si>
    <t>34.00%</t>
  </si>
  <si>
    <t>The Company, basis of presentation and significant accounting policies - Recent pronouncements (Details)</t>
  </si>
  <si>
    <t>Disclosure of expected impact of initial application of new standards or interpretations [line items]</t>
  </si>
  <si>
    <t>Amount decrease of revenue without any effect on net income</t>
  </si>
  <si>
    <t>IFRS 15, Revenue From Contracts With Customers</t>
  </si>
  <si>
    <t>IFRS 16, Leases</t>
  </si>
  <si>
    <t>Amount of increase in assets</t>
  </si>
  <si>
    <t>Acquisition purchase price threshold</t>
  </si>
  <si>
    <t>Expected increase in leverage ratio</t>
  </si>
  <si>
    <t>Reduction Of Lease Liabilities</t>
  </si>
  <si>
    <t>Increase In Machinery And Equipment</t>
  </si>
  <si>
    <t>Discretionary decisions and sources of estimation uncertainties - Recoverability of goodwill and intangible assets (Details) - EUR (€)</t>
  </si>
  <si>
    <t>Recoverability of Goodwill and Intangible Assets</t>
  </si>
  <si>
    <t>Carrying amount of goodwill and non-amortizable intangible assets</t>
  </si>
  <si>
    <t>Carrying amount of goodwill and non-amortizable intangible assets, percentage of the Company's total assets</t>
  </si>
  <si>
    <t>4700.00%</t>
  </si>
  <si>
    <t>5100.00%</t>
  </si>
  <si>
    <t>Percentage point rise in Operating Income</t>
  </si>
  <si>
    <t>0.32%</t>
  </si>
  <si>
    <t>Percentage point rise in WACC</t>
  </si>
  <si>
    <t>0.27%</t>
  </si>
  <si>
    <t>Percentage point rise in residual value</t>
  </si>
  <si>
    <t>0.47%</t>
  </si>
  <si>
    <t>Excess of residual value over carrying amount</t>
  </si>
  <si>
    <t>North America Segment</t>
  </si>
  <si>
    <t>Expected growth rates for the period beyond ten years (as a percent)</t>
  </si>
  <si>
    <t>1.00%</t>
  </si>
  <si>
    <t>Pre-tax weighted average cost of capital (WACC) (as a percent)</t>
  </si>
  <si>
    <t>7.36%</t>
  </si>
  <si>
    <t>7.25%</t>
  </si>
  <si>
    <t>EMEA Segment</t>
  </si>
  <si>
    <t>9.38%</t>
  </si>
  <si>
    <t>9.43%</t>
  </si>
  <si>
    <t>Asia-Pacific Segment</t>
  </si>
  <si>
    <t>4.00%</t>
  </si>
  <si>
    <t>7.57%</t>
  </si>
  <si>
    <t>7.35%</t>
  </si>
  <si>
    <t>Latin America Segment</t>
  </si>
  <si>
    <t>3.45%</t>
  </si>
  <si>
    <t>16.38%</t>
  </si>
  <si>
    <t>17.93%</t>
  </si>
  <si>
    <t>Discretionary decisions and sources of estimation uncertainties - Trade accounts receivable and allowance for doubtful accounts (Details)</t>
  </si>
  <si>
    <t>Jan. 01, 2018EUR (€)</t>
  </si>
  <si>
    <t>Jan. 01, 2017EUR (€)</t>
  </si>
  <si>
    <t>Dec. 31, 2016EUR (€)</t>
  </si>
  <si>
    <t>Jan. 01, 2016EUR (€)</t>
  </si>
  <si>
    <t>Trade accounts Receivable and Allowance for Doubtful Accounts</t>
  </si>
  <si>
    <t>Trade accounts receivable, less allowance for doubtful accounts of 482,461 in 2016 and 427,841 in 2015</t>
  </si>
  <si>
    <t>Allowance for doubtful accounts</t>
  </si>
  <si>
    <t>Percentage of operating income reduced, if 1% of trade accounts receivable were uncollectible</t>
  </si>
  <si>
    <t>1.10%</t>
  </si>
  <si>
    <t>Number of days collection process started, after service is provided or upon the expiration of the time provided by contract</t>
  </si>
  <si>
    <t>30 days</t>
  </si>
  <si>
    <t>Dialysis Products</t>
  </si>
  <si>
    <t>Number of countries the Company sells products and services to, directly or through distributors</t>
  </si>
  <si>
    <t>Health Care</t>
  </si>
  <si>
    <t>Discretionary decisions and sources of estimation uncertainties - Percentage of Accounts Receivable (Details)</t>
  </si>
  <si>
    <t>Percentage of accounts receivable pending approval from third party payors</t>
  </si>
  <si>
    <t>3.00%</t>
  </si>
  <si>
    <t>Percentage of trade accounts receivable</t>
  </si>
  <si>
    <t>100.00%</t>
  </si>
  <si>
    <t>U.S. Government health care programs</t>
  </si>
  <si>
    <t>28.00%</t>
  </si>
  <si>
    <t>U.S. commercial payors</t>
  </si>
  <si>
    <t>14.00%</t>
  </si>
  <si>
    <t>U.S. hospitals</t>
  </si>
  <si>
    <t>5.00%</t>
  </si>
  <si>
    <t>11.00%</t>
  </si>
  <si>
    <t>Self-pay of U.S. patients</t>
  </si>
  <si>
    <t>2.00%</t>
  </si>
  <si>
    <t>Other North America Segment payors</t>
  </si>
  <si>
    <t>Product customers and health care payors outside the North America Segment</t>
  </si>
  <si>
    <t>43.00%</t>
  </si>
  <si>
    <t>44.00%</t>
  </si>
  <si>
    <t>Acquisitions, investments, purchases of intangible assets and divestitures - Acquisitions and Investments (Details) - EUR (€)</t>
  </si>
  <si>
    <t>Disclosure of detailed information about business combination [line items]</t>
  </si>
  <si>
    <t>Acquisitions, investments and purchase of intangible assets, total purchase consideration</t>
  </si>
  <si>
    <t>Cash consideration, net of cash acquired</t>
  </si>
  <si>
    <t>Assumed obligations and non-cash consideration</t>
  </si>
  <si>
    <t>Acquisitions</t>
  </si>
  <si>
    <t>Goodwill.</t>
  </si>
  <si>
    <t>Intangible assets acquired</t>
  </si>
  <si>
    <t>Decrease in net income as a result of business combinations</t>
  </si>
  <si>
    <t>Increase in revenue as a result of pro forma</t>
  </si>
  <si>
    <t>Increase in assets as a result of business combinations</t>
  </si>
  <si>
    <t>Investments and Purchases of Intangible Assets</t>
  </si>
  <si>
    <t>Investments and purchases of intangible assets, total purchase consideration</t>
  </si>
  <si>
    <t>Cash consideration</t>
  </si>
  <si>
    <t>Non-cash consideration</t>
  </si>
  <si>
    <t>Collectively and individually immaterial acquisitions</t>
  </si>
  <si>
    <t>Acquisitions, investments, purchases of intangible assets and divestitures - Proceeds from divestitures (Details) - EUR (€)</t>
  </si>
  <si>
    <t>Cash portion of proceeds from divestitures</t>
  </si>
  <si>
    <t>Non-cash portion of proceeds from divestitures</t>
  </si>
  <si>
    <t>Notes to the consolidated statements of income - Revenue (Details) - EUR (€)</t>
  </si>
  <si>
    <t>Revenue [Line Items]</t>
  </si>
  <si>
    <t>Health Care Services</t>
  </si>
  <si>
    <t>Dialysis services</t>
  </si>
  <si>
    <t>Care Coordination Revenue</t>
  </si>
  <si>
    <t>Health Care Products</t>
  </si>
  <si>
    <t>Dialysis Products Revenue</t>
  </si>
  <si>
    <t>Non-dialysis Product Revenue</t>
  </si>
  <si>
    <t>Revenue from contracts with customers (IFRS 15) [Member]</t>
  </si>
  <si>
    <t>Other revenue [Member]</t>
  </si>
  <si>
    <t>Notes to the consolidated statements of income - Selling, general and administrative expenses (Details) - EUR (€)</t>
  </si>
  <si>
    <t>Selling, general and administrative expenses</t>
  </si>
  <si>
    <t>FCPA related charge</t>
  </si>
  <si>
    <t>gain on divestment in Care Coordination</t>
  </si>
  <si>
    <t>Transation proceeds on sale in Care Coordination</t>
  </si>
  <si>
    <t>General and administrative expense</t>
  </si>
  <si>
    <t>Net gain (loss) from sale of fixed assets</t>
  </si>
  <si>
    <t>Net gain from sale of investments</t>
  </si>
  <si>
    <t>Gain from decreased compensation expense</t>
  </si>
  <si>
    <t>Notes to the consolidated statements of income - Research and development expenses (Details) - EUR (€)</t>
  </si>
  <si>
    <t>Research and development expense</t>
  </si>
  <si>
    <t>Depreciation and amortisation expense</t>
  </si>
  <si>
    <t>Capitalized development costs</t>
  </si>
  <si>
    <t>Notes to the consolidated statements of income - Cost of materials (Details) - EUR (€)</t>
  </si>
  <si>
    <t>Cost of raw materials, supplies and purchased components</t>
  </si>
  <si>
    <t>Cost of purchased services</t>
  </si>
  <si>
    <t>Cost of materials</t>
  </si>
  <si>
    <t>Notes to the consolidated statements of income - Personnel expenses (Details)</t>
  </si>
  <si>
    <t>Personnel expenses</t>
  </si>
  <si>
    <t>Wages and salaries</t>
  </si>
  <si>
    <t>Social security contributions and cost of retirement benefits and social assistance</t>
  </si>
  <si>
    <t>thereof retirement benefits</t>
  </si>
  <si>
    <t>Employees by function</t>
  </si>
  <si>
    <t>Production and Services</t>
  </si>
  <si>
    <t>Administration</t>
  </si>
  <si>
    <t>Sales and Marketing</t>
  </si>
  <si>
    <t>Research and Development</t>
  </si>
  <si>
    <t>Total employees</t>
  </si>
  <si>
    <t>Notes to the consolidated statements of income - Net interest (Details) - EUR (€)</t>
  </si>
  <si>
    <t>Net interest</t>
  </si>
  <si>
    <t>Notes to the consolidated statements of income - Income taxes geographical (Details) - EUR (€)</t>
  </si>
  <si>
    <t>Disclosure of geographical areas [line items]</t>
  </si>
  <si>
    <t>income tax expense (benefit)</t>
  </si>
  <si>
    <t>Current tax expense</t>
  </si>
  <si>
    <t>Deferred tax income</t>
  </si>
  <si>
    <t>Total tax expense (income)</t>
  </si>
  <si>
    <t>Germany</t>
  </si>
  <si>
    <t>United States</t>
  </si>
  <si>
    <t>Notes to the consolidated statements of income - Income taxes reconciliation (Details) - EUR (€)</t>
  </si>
  <si>
    <t>Tax reconciliation</t>
  </si>
  <si>
    <t>Statutory tax rate (as a percent)</t>
  </si>
  <si>
    <t>30.18%</t>
  </si>
  <si>
    <t>29.90%</t>
  </si>
  <si>
    <t>29.69%</t>
  </si>
  <si>
    <t>Expected corporate income tax expense</t>
  </si>
  <si>
    <t>Tax free income</t>
  </si>
  <si>
    <t>Tax rate differentials</t>
  </si>
  <si>
    <t>Non-deductible expenses</t>
  </si>
  <si>
    <t>Taxes for prior years</t>
  </si>
  <si>
    <t>Noncontrolling partnership interests</t>
  </si>
  <si>
    <t>Tax on divestitures</t>
  </si>
  <si>
    <t>Tax rate changes</t>
  </si>
  <si>
    <t>Change in realizability of deferred tax assets and tax credits</t>
  </si>
  <si>
    <t>Withholding taxes</t>
  </si>
  <si>
    <t>Effective tax rate (as a percent)</t>
  </si>
  <si>
    <t>18.70%</t>
  </si>
  <si>
    <t>22.20%</t>
  </si>
  <si>
    <t>30.50%</t>
  </si>
  <si>
    <t>Notes to the consolidated statements of income - Deferred income tax assets and liabilities (Details) - EUR (€)</t>
  </si>
  <si>
    <t>Disclosure of temporary difference, unused tax losses and unused tax credits [line items]</t>
  </si>
  <si>
    <t>Total deferred tax assets</t>
  </si>
  <si>
    <t>Total deferred tax liabilities</t>
  </si>
  <si>
    <t>Net deferred tax liabilities</t>
  </si>
  <si>
    <t>Property, plant and equipment and other non current assets</t>
  </si>
  <si>
    <t>Provisions and other liabilities</t>
  </si>
  <si>
    <t>Net operating loss carryforwards, tax credit carryforwards and interest carryforwards</t>
  </si>
  <si>
    <t>Derivatives</t>
  </si>
  <si>
    <t>Insurance recoveries</t>
  </si>
  <si>
    <t>Notes to the consolidated statements of income - Net deferred income tax assets and liabilities (Details) - EUR (€)</t>
  </si>
  <si>
    <t>Notes to the consolidated statements of income - Net operating loss carryforwards (Details) - EUR (€)</t>
  </si>
  <si>
    <t>US Tax Reform [Abstract]</t>
  </si>
  <si>
    <t>Net Operating loss carryforwards</t>
  </si>
  <si>
    <t>Unrecognized deferred tax assets</t>
  </si>
  <si>
    <t>Deferred tax liabilities of foreign subsidiaries</t>
  </si>
  <si>
    <t>Deferred tax liability for undistributed profits of subsidiaries not recognized</t>
  </si>
  <si>
    <t>2027 and thereafter</t>
  </si>
  <si>
    <t>Without expiration date</t>
  </si>
  <si>
    <t>Notes to the consolidated statements of income - U.S. Tax Reform (Details) - EUR (€)</t>
  </si>
  <si>
    <t>21.00%</t>
  </si>
  <si>
    <t>Deferred tax benefit from Tax Cuts and Jobs Act</t>
  </si>
  <si>
    <t>Notes to the consolidated statements of income - Trade Accounts Receivable (Details) - EUR (€)</t>
  </si>
  <si>
    <t>Trade receivables</t>
  </si>
  <si>
    <t>contract assets</t>
  </si>
  <si>
    <t>contract liabilit</t>
  </si>
  <si>
    <t>impairment receivables</t>
  </si>
  <si>
    <t>Performance Obligation Unsatisfied or Partially Unsatisfied</t>
  </si>
  <si>
    <t>Notes to the consolidated statements of income - Unsatisfied Performance Obligations (Details)</t>
  </si>
  <si>
    <t>Performance obligations [abstract]</t>
  </si>
  <si>
    <t>Less than 1 year</t>
  </si>
  <si>
    <t>1 - 3 Years</t>
  </si>
  <si>
    <t>3 - 5 Years</t>
  </si>
  <si>
    <t>5 - 10 years</t>
  </si>
  <si>
    <t>Related party transactions - Service agreements, lease agreements and products - General (Details) - EUR (€)</t>
  </si>
  <si>
    <t>Dec. 31, 2010</t>
  </si>
  <si>
    <t>VFMCRP</t>
  </si>
  <si>
    <t>Disclosure of transactions between related parties [line items]</t>
  </si>
  <si>
    <t>Ownership in joint venture (as a percent)</t>
  </si>
  <si>
    <t>45.00%</t>
  </si>
  <si>
    <t>Purchases of goods, related party transactions</t>
  </si>
  <si>
    <t>Service Agreements</t>
  </si>
  <si>
    <t>Fresenius SE (largest shareholder)</t>
  </si>
  <si>
    <t>Proportion of ownership interest in reporting entity (as a percent)</t>
  </si>
  <si>
    <t>30.75%</t>
  </si>
  <si>
    <t>Minimum operating lease payments recognised as expense</t>
  </si>
  <si>
    <t>Fresenius SE (largest shareholder) | Service Agreements</t>
  </si>
  <si>
    <t>Fresenius SE Companies | Minimum</t>
  </si>
  <si>
    <t>Term of related party agreement</t>
  </si>
  <si>
    <t>1 year</t>
  </si>
  <si>
    <t>Fresenius SE Companies | Maximum</t>
  </si>
  <si>
    <t>5 years</t>
  </si>
  <si>
    <t>Fresenius SE Companies | Infusion Bags Manufacturing Agreement [Member]</t>
  </si>
  <si>
    <t>Affiliates of Fresenius SE</t>
  </si>
  <si>
    <t>Affiliates of Fresenius SE | Service Agreements</t>
  </si>
  <si>
    <t>Related party transactions - Service agreements, lease agreements and products - Summary (Details) - EUR (€)</t>
  </si>
  <si>
    <t>Balances</t>
  </si>
  <si>
    <t>Accounts Payables</t>
  </si>
  <si>
    <t>Transactions</t>
  </si>
  <si>
    <t>Sales of goods and services</t>
  </si>
  <si>
    <t>Purchases of goods and services</t>
  </si>
  <si>
    <t>Accounts Receivable</t>
  </si>
  <si>
    <t>Lease Agreements</t>
  </si>
  <si>
    <t>Products</t>
  </si>
  <si>
    <t>Fresenius SE (largest shareholder) | Lease Agreements</t>
  </si>
  <si>
    <t>Fresenius SE (largest shareholder) | Products</t>
  </si>
  <si>
    <t>Affiliates of Fresenius SE | Lease Agreements</t>
  </si>
  <si>
    <t>Affiliates of Fresenius SE | Products</t>
  </si>
  <si>
    <t>Equity method investees | Service Agreements</t>
  </si>
  <si>
    <t>Equity method investees | Products</t>
  </si>
  <si>
    <t>Related party transactions - Financing (Details) - EUR (€)</t>
  </si>
  <si>
    <t>8 Months Ended</t>
  </si>
  <si>
    <t>Aug. 19, 2009</t>
  </si>
  <si>
    <t>Nov. 28, 2013</t>
  </si>
  <si>
    <t>Interest rate on borrowings (as a percent)</t>
  </si>
  <si>
    <t>Outstanding borrowings</t>
  </si>
  <si>
    <t>Bonds</t>
  </si>
  <si>
    <t>0.825%</t>
  </si>
  <si>
    <t>Fresenius SE (largest shareholder) | Short-term financing</t>
  </si>
  <si>
    <t>General Partner</t>
  </si>
  <si>
    <t>General Partner | Unsecured debt - originated in 2009</t>
  </si>
  <si>
    <t>1.335%</t>
  </si>
  <si>
    <t>General Partner | Unsecured debt - originated in 2013</t>
  </si>
  <si>
    <t>1.875%</t>
  </si>
  <si>
    <t>Equity method investees</t>
  </si>
  <si>
    <t>After tax gain on sale of marketing rights</t>
  </si>
  <si>
    <t>Equity method investees | Unsecured Term Loan Receivable</t>
  </si>
  <si>
    <t>Funds provided for loans receivable from related parties</t>
  </si>
  <si>
    <t>Subsidiary of Fresenius SE | Bonds</t>
  </si>
  <si>
    <t>5.25%</t>
  </si>
  <si>
    <t>Related party transactions - Key management personnel (Details) - EUR (€)</t>
  </si>
  <si>
    <t>Capital</t>
  </si>
  <si>
    <t>Reimbursements paid to related party for management services</t>
  </si>
  <si>
    <t>Annual fee portion of reimbursements paid to related party</t>
  </si>
  <si>
    <t>Annual fee, as percent of General Partner's share capital</t>
  </si>
  <si>
    <t>Vice Chairman of reporting entity's supervisory board who is also Partner in law firm which provided services</t>
  </si>
  <si>
    <t>Amount paid for services received from related party</t>
  </si>
  <si>
    <t>Cash and cash equivalents (Details) - EUR (€)</t>
  </si>
  <si>
    <t>Jan. 01, 2018</t>
  </si>
  <si>
    <t>Jan. 01, 2017</t>
  </si>
  <si>
    <t>Jan. 01, 2016</t>
  </si>
  <si>
    <t>Cash</t>
  </si>
  <si>
    <t>Securities and time deposits</t>
  </si>
  <si>
    <t>Restricted cash</t>
  </si>
  <si>
    <t>Trade accounts receivable - Trade accounts receivable, less allowance for doubtful accounts (Details) - EUR (€)</t>
  </si>
  <si>
    <t>Trade accounts receivable [Line Items]</t>
  </si>
  <si>
    <t>finance lease receivables</t>
  </si>
  <si>
    <t>less allowance for doubtful accounts</t>
  </si>
  <si>
    <t>Trade accounts receivable included in other non-current assets</t>
  </si>
  <si>
    <t>Allowance Trade Accounts Receivable Allowance Increase</t>
  </si>
  <si>
    <t>Allowance Trade Accounts Receivable Increase IFRS 15</t>
  </si>
  <si>
    <t>Allowance Trade Accounts Receivable Non Current IFRS 9</t>
  </si>
  <si>
    <t>Credit impaired trade AR [Member]</t>
  </si>
  <si>
    <t>Trade accounts receivable - Development of allowance for doubtful accounts (Details) - EUR (€)</t>
  </si>
  <si>
    <t>Development of Allowance For Doubtful Accounts</t>
  </si>
  <si>
    <t>Change in valuation allowances as recorded in the consolidated statements of income</t>
  </si>
  <si>
    <t>Write-offs and recoveries of amounts previously written-off</t>
  </si>
  <si>
    <t>Trade Accounts Receivable - Aging Analysis of Trade Accounts Receivable and the Allowance For Doubtful Accounts (Details) - EUR (€)</t>
  </si>
  <si>
    <t>Aging Analysis of Trade Accounts Receivable</t>
  </si>
  <si>
    <t>not overdue</t>
  </si>
  <si>
    <t>up to 3 months overdue</t>
  </si>
  <si>
    <t>3 to 6 months overdue</t>
  </si>
  <si>
    <t>6 to 12 months overdue</t>
  </si>
  <si>
    <t>more than 12 months overdue</t>
  </si>
  <si>
    <t>Inventories (Details) - EUR (€)</t>
  </si>
  <si>
    <t>Inventories [Line Items]</t>
  </si>
  <si>
    <t>Finished Goods</t>
  </si>
  <si>
    <t>Health care supplies</t>
  </si>
  <si>
    <t>Raw materials and purchased components</t>
  </si>
  <si>
    <t>Work in process</t>
  </si>
  <si>
    <t>Unconditional purchase agreement of materials</t>
  </si>
  <si>
    <t>Committed purchase agreements of materials</t>
  </si>
  <si>
    <t>Allowances on Inventories</t>
  </si>
  <si>
    <t>Other current assets (Details) - EUR (€)</t>
  </si>
  <si>
    <t>Income taxes receivable</t>
  </si>
  <si>
    <t>Other taxes receivable</t>
  </si>
  <si>
    <t>Debt securities Current</t>
  </si>
  <si>
    <t>Receivables for supplier rebates</t>
  </si>
  <si>
    <t>Prepaid rent</t>
  </si>
  <si>
    <t>Payments on account</t>
  </si>
  <si>
    <t>Prepaid insurance</t>
  </si>
  <si>
    <t>Deposit / Guarantee / Security</t>
  </si>
  <si>
    <t>Property, plant and equipment (Details) - EUR (€)</t>
  </si>
  <si>
    <t>Changes in property, plant, and equipment:</t>
  </si>
  <si>
    <t>Changes in consolidation group</t>
  </si>
  <si>
    <t>Additions</t>
  </si>
  <si>
    <t>Reclassifications</t>
  </si>
  <si>
    <t>Disposals</t>
  </si>
  <si>
    <t>Depreciation expense</t>
  </si>
  <si>
    <t>Operating lease income</t>
  </si>
  <si>
    <t>Gross Carrying Amount</t>
  </si>
  <si>
    <t>Property, plant and equipment beginning balance</t>
  </si>
  <si>
    <t>Accumulated Amortization</t>
  </si>
  <si>
    <t>Acquisition Or Manufacturing Costs [Member]</t>
  </si>
  <si>
    <t>Hyperinflation Carrying Amount [Member]</t>
  </si>
  <si>
    <t>Hyperinflation Acquisition Or Manufacturing Costs [Member]</t>
  </si>
  <si>
    <t>Hyperinflation Depreciation [Member]</t>
  </si>
  <si>
    <t>Land</t>
  </si>
  <si>
    <t>Land | Gross Carrying Amount</t>
  </si>
  <si>
    <t>Land | Accumulated Amortization</t>
  </si>
  <si>
    <t>Land | Acquisition Or Manufacturing Costs [Member]</t>
  </si>
  <si>
    <t>Land | Hyperinflation Carrying Amount [Member]</t>
  </si>
  <si>
    <t>Land | Hyperinflation Acquisition Or Manufacturing Costs [Member]</t>
  </si>
  <si>
    <t>Buildings and improvements</t>
  </si>
  <si>
    <t>Buildings and improvements | Gross Carrying Amount</t>
  </si>
  <si>
    <t>Buildings and improvements | Accumulated Amortization</t>
  </si>
  <si>
    <t>Buildings and improvements | Acquisition Or Manufacturing Costs [Member]</t>
  </si>
  <si>
    <t>Buildings and improvements | Hyperinflation Carrying Amount [Member]</t>
  </si>
  <si>
    <t>Buildings and improvements | Hyperinflation Acquisition Or Manufacturing Costs [Member]</t>
  </si>
  <si>
    <t>Buildings and improvements | Hyperinflation Depreciation [Member]</t>
  </si>
  <si>
    <t>Machinery and equipment</t>
  </si>
  <si>
    <t>Machinery and equipment | Gross Carrying Amount</t>
  </si>
  <si>
    <t>Machinery and equipment | Accumulated Amortization</t>
  </si>
  <si>
    <t>Machinery and equipment | Acquisition Or Manufacturing Costs [Member]</t>
  </si>
  <si>
    <t>Machinery and equipment | Hyperinflation Carrying Amount [Member]</t>
  </si>
  <si>
    <t>Machinery and equipment | Hyperinflation Acquisition Or Manufacturing Costs [Member]</t>
  </si>
  <si>
    <t>Machinery and equipment | Hyperinflation Depreciation [Member]</t>
  </si>
  <si>
    <t>Machinery, equipment and rental equipment under capitalized leases</t>
  </si>
  <si>
    <t>Machinery, equipment and rental equipment under capitalized leases | Gross Carrying Amount</t>
  </si>
  <si>
    <t>Machinery, equipment and rental equipment under capitalized leases | Accumulated Amortization</t>
  </si>
  <si>
    <t>Machinery, equipment and rental equipment under capitalized leases | Acquisition Or Manufacturing Costs [Member]</t>
  </si>
  <si>
    <t>Construction in progress</t>
  </si>
  <si>
    <t>Construction in progress | Gross Carrying Amount</t>
  </si>
  <si>
    <t>Construction in progress | Accumulated Amortization</t>
  </si>
  <si>
    <t>Construction in progress | Acquisition Or Manufacturing Costs [Member]</t>
  </si>
  <si>
    <t>Construction in progress | Hyperinflation Carrying Amount [Member]</t>
  </si>
  <si>
    <t>Construction in progress | Hyperinflation Acquisition Or Manufacturing Costs [Member]</t>
  </si>
  <si>
    <t>Intangible assets and goodwill - Acquisition or manufacturing costs of intangible assets and goodwill (Details) - EUR (€)</t>
  </si>
  <si>
    <t>Detailed information on intangible assets</t>
  </si>
  <si>
    <t>Intangible assets other than goodwill</t>
  </si>
  <si>
    <t>Reconciliation of intangible assets other than goodwill</t>
  </si>
  <si>
    <t>Amortizable intangible assets</t>
  </si>
  <si>
    <t>Licenses and distribution agreements</t>
  </si>
  <si>
    <t>Non-amortizable intangible assets</t>
  </si>
  <si>
    <t>Tradename</t>
  </si>
  <si>
    <t>Management contracts</t>
  </si>
  <si>
    <t>Gross Carrying Amount | Intangible assets</t>
  </si>
  <si>
    <t>Gross Carrying Amount | Amortizable intangible assets</t>
  </si>
  <si>
    <t>Gross Carrying Amount | Non-compete agreements</t>
  </si>
  <si>
    <t>Gross Carrying Amount | Technology</t>
  </si>
  <si>
    <t>Gross Carrying Amount | Licenses and distribution agreements</t>
  </si>
  <si>
    <t>Gross Carrying Amount | Customer relationships</t>
  </si>
  <si>
    <t>Gross Carrying Amount | Construction in progress</t>
  </si>
  <si>
    <t>Gross Carrying Amount | Internally developed intangibles</t>
  </si>
  <si>
    <t>Gross Carrying Amount | Other</t>
  </si>
  <si>
    <t>Gross Carrying Amount | Non-amortizable intangible assets</t>
  </si>
  <si>
    <t>Gross Carrying Amount | Tradename</t>
  </si>
  <si>
    <t>Gross Carrying Amount | Management contracts</t>
  </si>
  <si>
    <t>Gross Carrying Amount | Goodwill</t>
  </si>
  <si>
    <t>Accumulated Amortization | Amortizable intangible assets</t>
  </si>
  <si>
    <t>Impairment loss</t>
  </si>
  <si>
    <t>Accumulated Amortization | Non-compete agreements</t>
  </si>
  <si>
    <t>Accumulated Amortization | Technology</t>
  </si>
  <si>
    <t>Accumulated Amortization | Licenses and distribution agreements</t>
  </si>
  <si>
    <t>Accumulated Amortization | Customer relationships</t>
  </si>
  <si>
    <t>Accumulated Amortization | Construction in progress</t>
  </si>
  <si>
    <t>Accumulated Amortization | Internally developed intangibles</t>
  </si>
  <si>
    <t>Accumulated Amortization | Other</t>
  </si>
  <si>
    <t>Hyperinflation Intangible Carrying Amount [Member] | Intangible assets</t>
  </si>
  <si>
    <t>Hyperinflation Intangible Carrying Amount [Member] | Internally developed intangibles</t>
  </si>
  <si>
    <t>Hyperinflation Intangible Carrying Amount [Member] | Other</t>
  </si>
  <si>
    <t>Hyperinflation Intangible Carrying Amount [Member] | Goodwill</t>
  </si>
  <si>
    <t>Hyperinflation Intangible Acquisition Or Manufacturing Costs [Member] | Intangible assets</t>
  </si>
  <si>
    <t>Hyperinflation Intangible Acquisition Or Manufacturing Costs [Member] | Internally developed intangibles</t>
  </si>
  <si>
    <t>Hyperinflation Intangible Acquisition Or Manufacturing Costs [Member] | Other</t>
  </si>
  <si>
    <t>Hyperinflation Intangible Acquisition Or Manufacturing Costs [Member] | Goodwill</t>
  </si>
  <si>
    <t>Intangible assets and goodwill - Amortization of intangible assets (Details) - EUR (€)</t>
  </si>
  <si>
    <t>Amortization of intangible assets</t>
  </si>
  <si>
    <t>Intangible assets and goodwill - Goodwill and intangible assets with indefinite useful Life (Details) - EUR (€)</t>
  </si>
  <si>
    <t>Disclosure of geographic region</t>
  </si>
  <si>
    <t>North America | Goodwill</t>
  </si>
  <si>
    <t>North America | Management contracts</t>
  </si>
  <si>
    <t>North America | Tradename</t>
  </si>
  <si>
    <t>EMEA | Goodwill</t>
  </si>
  <si>
    <t>EMEA | Management contracts</t>
  </si>
  <si>
    <t>EMEA | Tradename</t>
  </si>
  <si>
    <t>Asia Pacific | Goodwill</t>
  </si>
  <si>
    <t>Asia Pacific | Management contracts</t>
  </si>
  <si>
    <t>Asia Pacific | Tradename</t>
  </si>
  <si>
    <t>Latin America | Goodwill</t>
  </si>
  <si>
    <t>Latin America | Management contracts</t>
  </si>
  <si>
    <t>Latin America | Tradename</t>
  </si>
  <si>
    <t>Current provisions and other current liabilities (Details) - EUR (€)</t>
  </si>
  <si>
    <t>Disclosure of current provisions [line items]</t>
  </si>
  <si>
    <t>Current provisions</t>
  </si>
  <si>
    <t>Utilized</t>
  </si>
  <si>
    <t>Reversed</t>
  </si>
  <si>
    <t>Current provisions end of schedule</t>
  </si>
  <si>
    <t>Miscellaneous current liabilities</t>
  </si>
  <si>
    <t>Personnel liabilities</t>
  </si>
  <si>
    <t>Unapplied cash and receivable credits</t>
  </si>
  <si>
    <t>Invoices outstanding</t>
  </si>
  <si>
    <t>Rent and lease obligations</t>
  </si>
  <si>
    <t>Withholding tax and VAT</t>
  </si>
  <si>
    <t>Interest liabilities</t>
  </si>
  <si>
    <t>Variable payments outstanding for acquisitions Current Provisions</t>
  </si>
  <si>
    <t>Legal matters, advisory and audit fees</t>
  </si>
  <si>
    <t>contract liabilities</t>
  </si>
  <si>
    <t>Bonuses, commissions</t>
  </si>
  <si>
    <t>Liability For Insurance Premium</t>
  </si>
  <si>
    <t>Subsidiary Stock Incentive Plan</t>
  </si>
  <si>
    <t>Other liabilities</t>
  </si>
  <si>
    <t>Other current liabilities</t>
  </si>
  <si>
    <t>Self-insurance programs</t>
  </si>
  <si>
    <t>Risk of lawsuit</t>
  </si>
  <si>
    <t>Other current provisions</t>
  </si>
  <si>
    <t>Short-term debt and short-term debt from related parties (Details) - EUR (€)</t>
  </si>
  <si>
    <t>Long-term Debt and Capital Lease Obligations.</t>
  </si>
  <si>
    <t>Commercial paper borrowing limit</t>
  </si>
  <si>
    <t>Remaining borrowing capacity</t>
  </si>
  <si>
    <t>Offset amount</t>
  </si>
  <si>
    <t>Short term borrowing from related party</t>
  </si>
  <si>
    <t>Commercial paper program</t>
  </si>
  <si>
    <t>6.72%</t>
  </si>
  <si>
    <t>Borrowings under lines of credit</t>
  </si>
  <si>
    <t>Long-term debt and capital lease obligations - Long-term debt and capital lease obligations (Details) - EUR (€)</t>
  </si>
  <si>
    <t>Total long-term debt and capital lease obligations</t>
  </si>
  <si>
    <t>Less current portion</t>
  </si>
  <si>
    <t>Amended 2012 credit agreement</t>
  </si>
  <si>
    <t>Convertible Bonds</t>
  </si>
  <si>
    <t>Accounts Receivable Facility</t>
  </si>
  <si>
    <t>Capital lease obligations</t>
  </si>
  <si>
    <t>Long-term debt and capital lease obligations - Maturity (Details) - EUR (€)</t>
  </si>
  <si>
    <t>Disclosure of maturity analysis for non-derivative financial liabilities [line items]</t>
  </si>
  <si>
    <t>1 to 3 Years</t>
  </si>
  <si>
    <t>3 to 5 Years</t>
  </si>
  <si>
    <t>Over 5 Years</t>
  </si>
  <si>
    <t>Amended 2012 credit agreement | Less than 1 year</t>
  </si>
  <si>
    <t>Amended 2012 credit agreement | 1 to 3 Years</t>
  </si>
  <si>
    <t>Amended 2012 credit agreement | 3 to 5 Years</t>
  </si>
  <si>
    <t>Amended 2012 credit agreement | Over 5 Years</t>
  </si>
  <si>
    <t>Bonds | Less than 1 year</t>
  </si>
  <si>
    <t>Bonds | 1 to 3 Years</t>
  </si>
  <si>
    <t>Bonds | 3 to 5 Years</t>
  </si>
  <si>
    <t>Bonds | Over 5 Years</t>
  </si>
  <si>
    <t>Convertible Bonds | Less than 1 year</t>
  </si>
  <si>
    <t>Convertible Bonds | 1 to 3 Years</t>
  </si>
  <si>
    <t>Convertible Bonds | 3 to 5 Years</t>
  </si>
  <si>
    <t>Convertible Bonds | Over 5 Years</t>
  </si>
  <si>
    <t>Accounts Receivable Facility | Less than 1 year</t>
  </si>
  <si>
    <t>Accounts Receivable Facility | 1 to 3 Years</t>
  </si>
  <si>
    <t>Accounts Receivable Facility | 3 to 5 Years</t>
  </si>
  <si>
    <t>Accounts Receivable Facility | Over 5 Years</t>
  </si>
  <si>
    <t>Capital lease obligations | Less than 1 year</t>
  </si>
  <si>
    <t>Capital lease obligations | 1 to 3 Years</t>
  </si>
  <si>
    <t>Capital lease obligations | 3 to 5 Years</t>
  </si>
  <si>
    <t>Capital lease obligations | Over 5 Years</t>
  </si>
  <si>
    <t>Other | Less than 1 year</t>
  </si>
  <si>
    <t>Other | 1 to 3 Years</t>
  </si>
  <si>
    <t>Other | 3 to 5 Years</t>
  </si>
  <si>
    <t>Other | Over 5 Years</t>
  </si>
  <si>
    <t>Long-term debt and capital lease obligations - Amended 2012 credit agreement (Details) - EUR (€)</t>
  </si>
  <si>
    <t>2012 Credit Agreement</t>
  </si>
  <si>
    <t>Entered in to credit facility / Maximum amount available</t>
  </si>
  <si>
    <t>Balance outstanding</t>
  </si>
  <si>
    <t>Revolving credit facility USD</t>
  </si>
  <si>
    <t>Letters of credit outstanding</t>
  </si>
  <si>
    <t>Revolving credit facility EUR</t>
  </si>
  <si>
    <t>Term loan</t>
  </si>
  <si>
    <t>Dollar-denominated tranche rate</t>
  </si>
  <si>
    <t>2.48%</t>
  </si>
  <si>
    <t>USD term Loan</t>
  </si>
  <si>
    <t>3.53%</t>
  </si>
  <si>
    <t>USD term loan 5-year</t>
  </si>
  <si>
    <t>Quarterly repayment</t>
  </si>
  <si>
    <t>EUR term Loan</t>
  </si>
  <si>
    <t>Euro-denominated tranche rate</t>
  </si>
  <si>
    <t>0.81%</t>
  </si>
  <si>
    <t>EUR term loan 5-year</t>
  </si>
  <si>
    <t>EUR term loan 3-year</t>
  </si>
  <si>
    <t>Non-amortizing term loan</t>
  </si>
  <si>
    <t>Long-term debt and capital lease obligations - Bonds (Details)</t>
  </si>
  <si>
    <t>Dec. 31, 2018USD ($)</t>
  </si>
  <si>
    <t>Dec. 31, 2017USD ($)</t>
  </si>
  <si>
    <t>Face amount</t>
  </si>
  <si>
    <t>FMC Finance VIII S.A. 2011</t>
  </si>
  <si>
    <t>6.50%</t>
  </si>
  <si>
    <t>FMC US Finance II, Inc. 2011</t>
  </si>
  <si>
    <t>Face amount | $</t>
  </si>
  <si>
    <t>FMC US Finance II, Inc. 2012</t>
  </si>
  <si>
    <t>5.625%</t>
  </si>
  <si>
    <t>FMC Finance VIII S.A. 2012</t>
  </si>
  <si>
    <t>FMC US Finance II, Inc. 2014</t>
  </si>
  <si>
    <t>4.125%</t>
  </si>
  <si>
    <t>FMC US Finance, Inc. 2011</t>
  </si>
  <si>
    <t>5.75%</t>
  </si>
  <si>
    <t>FMC Finance VII S.A. 2011</t>
  </si>
  <si>
    <t>5.875%</t>
  </si>
  <si>
    <t>4.75%</t>
  </si>
  <si>
    <t>FMC KGaA, 2018 [Member]</t>
  </si>
  <si>
    <t>1.50%</t>
  </si>
  <si>
    <t>Long-term debt and capital lease obligations - Convertible bonds (Details) - EUR (€)</t>
  </si>
  <si>
    <t>Equity-neutral convertible bonds</t>
  </si>
  <si>
    <t>1.125%</t>
  </si>
  <si>
    <t>Conversion price</t>
  </si>
  <si>
    <t>Amortization of cost of options and other offering costs</t>
  </si>
  <si>
    <t>Interest rate including amortization for options and other offering costs (as a percent)</t>
  </si>
  <si>
    <t>2.611%</t>
  </si>
  <si>
    <t>Long-term debt and capital lease obligations - Accounts Receivable Facility, Other and Secured debt (Details) - EUR (€)</t>
  </si>
  <si>
    <t>Current Portion of long term borrowings</t>
  </si>
  <si>
    <t>Maximum amount available</t>
  </si>
  <si>
    <t>0.00%</t>
  </si>
  <si>
    <t>1.40%</t>
  </si>
  <si>
    <t>Fixed payment obligations for acquisitions</t>
  </si>
  <si>
    <t>Non-current provisions and other non-current liabilities (Details) - EUR (€)</t>
  </si>
  <si>
    <t>Disclosure of non-current provisions and other provisions [line items]</t>
  </si>
  <si>
    <t>Noncurrent provisions and other noncurrent liabilities</t>
  </si>
  <si>
    <t>Other non-current liabilities</t>
  </si>
  <si>
    <t>Reconciliation of changes in noncurrent provisions</t>
  </si>
  <si>
    <t>Beginning balance non-current provisions</t>
  </si>
  <si>
    <t>Ending balance non-current provisions</t>
  </si>
  <si>
    <t>Provision for share based plans</t>
  </si>
  <si>
    <t>Variable payments outstanding for acquisitions</t>
  </si>
  <si>
    <t>Medical malpractice</t>
  </si>
  <si>
    <t>Income Tax Liability [Member]</t>
  </si>
  <si>
    <t>Other non-current provisions</t>
  </si>
  <si>
    <t>Employee benefit plans - Defined benefit pension plans (Details) - EUR (€)</t>
  </si>
  <si>
    <t>Defined benefit pension plans</t>
  </si>
  <si>
    <t>Benefit obligation</t>
  </si>
  <si>
    <t>Present Value of Defined Benefit Obligations</t>
  </si>
  <si>
    <t>FMCH</t>
  </si>
  <si>
    <t>Company contribution to plan</t>
  </si>
  <si>
    <t>Expected funding for next fiscal year</t>
  </si>
  <si>
    <t>Defined Benefit Pension Plans</t>
  </si>
  <si>
    <t>Defined benefits for future services able to be earned</t>
  </si>
  <si>
    <t>United States | Defined Benefit Pension Plans</t>
  </si>
  <si>
    <t>France | Defined Benefit Pension Plans</t>
  </si>
  <si>
    <t>France | Defined Benefit Pension Plans | Unfunded Plan</t>
  </si>
  <si>
    <t>Germany | Defined Benefit Pension Plans</t>
  </si>
  <si>
    <t>Employee benefit plans - Funded status (Details)</t>
  </si>
  <si>
    <t>Net defined benefit liability and asset</t>
  </si>
  <si>
    <t>Liability Asset Of Defined Benefit Plans Beginning Balance</t>
  </si>
  <si>
    <t>Foreign currency translation gains/losses</t>
  </si>
  <si>
    <t>Weighted average duration of defined benefit obligation</t>
  </si>
  <si>
    <t>Benefit plans offered by other subsidiaries</t>
  </si>
  <si>
    <t>Non-current portion of pension liability</t>
  </si>
  <si>
    <t>Liability Asset Of Defined Benefit Plans Ending Balance</t>
  </si>
  <si>
    <t>Current portion of pension liability</t>
  </si>
  <si>
    <t>Beneficiary percentage</t>
  </si>
  <si>
    <t>68.00%</t>
  </si>
  <si>
    <t>7.00%</t>
  </si>
  <si>
    <t>25.00%</t>
  </si>
  <si>
    <t>Countries other than US, France, and Germany | Defined Benefit Pension Plans</t>
  </si>
  <si>
    <t>Net pension liability</t>
  </si>
  <si>
    <t>Current service cost</t>
  </si>
  <si>
    <t>Changes In Consolidation Group</t>
  </si>
  <si>
    <t>Past service cost (incl. Curtailments and settlements)</t>
  </si>
  <si>
    <t>Interest cost (income)</t>
  </si>
  <si>
    <t>Transfer of plan participants</t>
  </si>
  <si>
    <t>Actuarial (gains) losses arising from changes in financial assumptions</t>
  </si>
  <si>
    <t>Actuarial (gains) losses arising from changes in demographic assumptions</t>
  </si>
  <si>
    <t>Actuarial (gains) losses arising from experience adjustments</t>
  </si>
  <si>
    <t>Remeasurements</t>
  </si>
  <si>
    <t>Actual return on plan assets</t>
  </si>
  <si>
    <t>Benefits paid</t>
  </si>
  <si>
    <t>Plan assets</t>
  </si>
  <si>
    <t>Employer contributions</t>
  </si>
  <si>
    <t>Plan assets | Defined Benefit Pension Plans</t>
  </si>
  <si>
    <t>Employee benefit plans - Weighted average assumptions for benefit obligations (Details)</t>
  </si>
  <si>
    <t>Discount rate (as a percent)</t>
  </si>
  <si>
    <t>3.26542%</t>
  </si>
  <si>
    <t>3.08%</t>
  </si>
  <si>
    <t>Rate of compensation increase (as a percent)</t>
  </si>
  <si>
    <t>3.21412%</t>
  </si>
  <si>
    <t>3.22%</t>
  </si>
  <si>
    <t>Rate of pension increase (as a percent)</t>
  </si>
  <si>
    <t>1.69448%</t>
  </si>
  <si>
    <t>1.45%</t>
  </si>
  <si>
    <t>Employee benefit plans - Sensitivity analysis (Details)</t>
  </si>
  <si>
    <t>Discount rate</t>
  </si>
  <si>
    <t>Sensitivity analysis</t>
  </si>
  <si>
    <t>Increase in actuarial assumption</t>
  </si>
  <si>
    <t>Decrease in actuarial assumption</t>
  </si>
  <si>
    <t>Rate of compensation increase</t>
  </si>
  <si>
    <t>Rate of pension increase</t>
  </si>
  <si>
    <t>Employee benefit plans - Components of net periodic benefit cost (Details) - EUR (€)</t>
  </si>
  <si>
    <t>Disclosure of defined benefit plans [line items]</t>
  </si>
  <si>
    <t>Service cost</t>
  </si>
  <si>
    <t>Net interest cost</t>
  </si>
  <si>
    <t>Net periodic benefit costs</t>
  </si>
  <si>
    <t>Employee benefit plans - Weighted average assumptions for periodic benefit cost (Details)</t>
  </si>
  <si>
    <t>3.07982%</t>
  </si>
  <si>
    <t>3.25%</t>
  </si>
  <si>
    <t>3.67%</t>
  </si>
  <si>
    <t>3.21809%</t>
  </si>
  <si>
    <t>3.23%</t>
  </si>
  <si>
    <t>3.27%</t>
  </si>
  <si>
    <t>1.45393%</t>
  </si>
  <si>
    <t>1.69%</t>
  </si>
  <si>
    <t>Employee benefit plans - Defined benefit pension plans - cash outflows (Details) - Defined Benefit Pension Plans - EUR (€)</t>
  </si>
  <si>
    <t>Estimated future benefit payments</t>
  </si>
  <si>
    <t>5 to 10 Years</t>
  </si>
  <si>
    <t>Employee benefit plans - Plan Assets (Details) - EUR (€)</t>
  </si>
  <si>
    <t>Disclosure of fair value of plan assets [line items]</t>
  </si>
  <si>
    <t>Index funds</t>
  </si>
  <si>
    <t>Government securities</t>
  </si>
  <si>
    <t>Corporate bonds</t>
  </si>
  <si>
    <t>Other bonds</t>
  </si>
  <si>
    <t>U.S. treasury money market funds</t>
  </si>
  <si>
    <t>Cash, money market and mutual funds</t>
  </si>
  <si>
    <t>Level 1 | Equity investments</t>
  </si>
  <si>
    <t>Level 1 | Fixed income investments</t>
  </si>
  <si>
    <t>Level 1 | Other types of investments</t>
  </si>
  <si>
    <t>Level 2 | Equity investments</t>
  </si>
  <si>
    <t>Level 2 | Fixed income investments</t>
  </si>
  <si>
    <t>Level 2 | Other types of investments</t>
  </si>
  <si>
    <t>Plan assets | Level 1</t>
  </si>
  <si>
    <t>Plan assets | Level 2</t>
  </si>
  <si>
    <t>Employee benefit plans - Plan investment policy and strategy in the U.S. and Defined contribution plans (Details)</t>
  </si>
  <si>
    <t>Preferred investment mix, long-term growth and income (as a percent)</t>
  </si>
  <si>
    <t>99.00%</t>
  </si>
  <si>
    <t>Preferred investment mix, cash and cash equivalents (as a percent)</t>
  </si>
  <si>
    <t>Target investment allocation for equity (as a percent)</t>
  </si>
  <si>
    <t>26.00%</t>
  </si>
  <si>
    <t>Target investment allocation for long-term U.S. corporate bonds (as a percent)</t>
  </si>
  <si>
    <t>74.00%</t>
  </si>
  <si>
    <t>Defined contribution plans</t>
  </si>
  <si>
    <t>Maximum annual contributions as a percentage of gross pay (as a percent)</t>
  </si>
  <si>
    <t>75.00%</t>
  </si>
  <si>
    <t>Maximum annual contributions | $</t>
  </si>
  <si>
    <t>Maximum annual contributions if over age 50 | $</t>
  </si>
  <si>
    <t>Percentage employer will match</t>
  </si>
  <si>
    <t>50.00%</t>
  </si>
  <si>
    <t>Percentage of employees' gross pay for which employer will match</t>
  </si>
  <si>
    <t>Defined contribution expense | €</t>
  </si>
  <si>
    <t>Defined contribution expense to state plans | €</t>
  </si>
  <si>
    <t>Shareholders' equity - Capital stock (Details) - € / shares</t>
  </si>
  <si>
    <t>Feb. 08, 2011</t>
  </si>
  <si>
    <t>Disclosure of classes of share capital [line items]</t>
  </si>
  <si>
    <t>Nominal value (in dollars per share)</t>
  </si>
  <si>
    <t>Fresenius SE</t>
  </si>
  <si>
    <t>Voting interest held (as a percent)</t>
  </si>
  <si>
    <t>35.74%</t>
  </si>
  <si>
    <t>Ministry of Finance on behalf of Kingdom of Norway</t>
  </si>
  <si>
    <t>2.97%</t>
  </si>
  <si>
    <t>Black Rock, Inc., Wilmington, DE, US</t>
  </si>
  <si>
    <t>5.93%</t>
  </si>
  <si>
    <t>Shareholders' equity - Authorized capital (Details) - EUR (€)</t>
  </si>
  <si>
    <t>Jun. 10, 2015</t>
  </si>
  <si>
    <t>Authorized Capital 2015/I</t>
  </si>
  <si>
    <t>Maximum increase in authorised capital</t>
  </si>
  <si>
    <t>Authorized Capital 2015/II</t>
  </si>
  <si>
    <t>Shareholders' equity - Conditional capital (Details)</t>
  </si>
  <si>
    <t>Dec. 31, 2018EUR (€)shares€ / shares</t>
  </si>
  <si>
    <t>Jan. 01, 2018shares</t>
  </si>
  <si>
    <t>Outstanding number of options</t>
  </si>
  <si>
    <t>Outstanding options weighted average remaining contractual life</t>
  </si>
  <si>
    <t>Exercised</t>
  </si>
  <si>
    <t>Increase in capital stock from exercise of stock options | €</t>
  </si>
  <si>
    <t>Shareholders' equity - Treasury stock (Details) - EUR (€)</t>
  </si>
  <si>
    <t>Jun. 08, 2018</t>
  </si>
  <si>
    <t>May 31, 2018</t>
  </si>
  <si>
    <t>Feb. 28, 2016</t>
  </si>
  <si>
    <t>Aug. 31, 2013</t>
  </si>
  <si>
    <t>Jul. 31, 2013</t>
  </si>
  <si>
    <t>Jun. 30, 2013</t>
  </si>
  <si>
    <t>May 31, 2013</t>
  </si>
  <si>
    <t>Dec. 31, 2013</t>
  </si>
  <si>
    <t>Treasury stock</t>
  </si>
  <si>
    <t>Purchase Of Treasury Shares Maximum</t>
  </si>
  <si>
    <t>10.00%</t>
  </si>
  <si>
    <t>Total value of shares purchased</t>
  </si>
  <si>
    <t>Treasury shares</t>
  </si>
  <si>
    <t>Treasury Stock</t>
  </si>
  <si>
    <t>Average price paid per share</t>
  </si>
  <si>
    <t>Total number of shares purchased and retired as part of publicly announced plans or programs</t>
  </si>
  <si>
    <t>Number of shares retired</t>
  </si>
  <si>
    <t>Cancellation of treasury shares</t>
  </si>
  <si>
    <t>Total Repurchased Treasury Stock [Member]</t>
  </si>
  <si>
    <t>Repurchase of shares fees, net of taxes</t>
  </si>
  <si>
    <t>Retired Treasury Stock [Member]</t>
  </si>
  <si>
    <t>Shareholders' Equity - Dividends (Details) - EUR (€)</t>
  </si>
  <si>
    <t>Dividends</t>
  </si>
  <si>
    <t>Total dividends paid</t>
  </si>
  <si>
    <t>Supplementary information on capital management (Details) - EUR (€)</t>
  </si>
  <si>
    <t>Dec. 31, 2015</t>
  </si>
  <si>
    <t>Total equity including noncontrolling interests</t>
  </si>
  <si>
    <t>Debt</t>
  </si>
  <si>
    <t>Debt in % of total assets</t>
  </si>
  <si>
    <t>28.80%</t>
  </si>
  <si>
    <t>31.00%</t>
  </si>
  <si>
    <t>Total equity in % of total assets</t>
  </si>
  <si>
    <t>49.20%</t>
  </si>
  <si>
    <t>45.10%</t>
  </si>
  <si>
    <t>Share-based plans - Long-term incentive plan 2016 (Details) - LTIP 2016</t>
  </si>
  <si>
    <t>Dec. 31, 2018EUR (€)shares</t>
  </si>
  <si>
    <t>Dec. 31, 2017EUR (€)shares</t>
  </si>
  <si>
    <t>Dec. 31, 2016EUR (€)shares</t>
  </si>
  <si>
    <t>Jan. 01, 2020</t>
  </si>
  <si>
    <t>Jan. 01, 2019</t>
  </si>
  <si>
    <t>Disclosure of terms and conditions of share-based payment arrangement [line items]</t>
  </si>
  <si>
    <t>Period over which value per share is determined</t>
  </si>
  <si>
    <t>Performance period</t>
  </si>
  <si>
    <t>Growth that leads to achievement level of 200%</t>
  </si>
  <si>
    <t>16.00%</t>
  </si>
  <si>
    <t>Number of performance targets</t>
  </si>
  <si>
    <t>Weight of each performance targets (as a percent)</t>
  </si>
  <si>
    <t>Vesting period</t>
  </si>
  <si>
    <t>Awarded (in shares) | shares</t>
  </si>
  <si>
    <t>Weighted average fair value | €</t>
  </si>
  <si>
    <t>Total fair value | €</t>
  </si>
  <si>
    <t>Management Board</t>
  </si>
  <si>
    <t>Revenue growth</t>
  </si>
  <si>
    <t>Target achievement level when target is reached (as a percent)</t>
  </si>
  <si>
    <t>Performance target (as a percent)</t>
  </si>
  <si>
    <t>Growth that leads to achievement level of 0%.</t>
  </si>
  <si>
    <t>Revenue growth | Minimum</t>
  </si>
  <si>
    <t>Achievement level (as a percent)</t>
  </si>
  <si>
    <t>Revenue growth | Maximum</t>
  </si>
  <si>
    <t>200.00%</t>
  </si>
  <si>
    <t>Growth in net income attributable to shareholders</t>
  </si>
  <si>
    <t>Growth in net income attributable to shareholders | Minimum</t>
  </si>
  <si>
    <t>Growth in net income attributable to shareholders | Maximum</t>
  </si>
  <si>
    <t>ROIC improvement</t>
  </si>
  <si>
    <t>7.30%</t>
  </si>
  <si>
    <t>8.10%</t>
  </si>
  <si>
    <t>7.90%</t>
  </si>
  <si>
    <t>Increase in performance target per year (as a percent)</t>
  </si>
  <si>
    <t>0.20%</t>
  </si>
  <si>
    <t>Percentage below target that will lead to 0% achievement level</t>
  </si>
  <si>
    <t>Percentage above target that will lead to 200% achievement level</t>
  </si>
  <si>
    <t>Performance target achieved period that deemed the following year to be achieved</t>
  </si>
  <si>
    <t>2 years</t>
  </si>
  <si>
    <t>ROIC improvement | Minimum</t>
  </si>
  <si>
    <t>ROIC improvement | Maximum</t>
  </si>
  <si>
    <t>Share-based plans - Long-term incentive program 2011 (Details)</t>
  </si>
  <si>
    <t>May 12, 2011EUR (€)€ / sharesshares</t>
  </si>
  <si>
    <t>Dec. 31, 2018shares€ / shares</t>
  </si>
  <si>
    <t>Conditional increase in capital | €</t>
  </si>
  <si>
    <t>Conditional increase in capital (in shares) | shares</t>
  </si>
  <si>
    <t>Award terms</t>
  </si>
  <si>
    <t>Exercise price period basis</t>
  </si>
  <si>
    <t>2011 SOP</t>
  </si>
  <si>
    <t>2011 Phantom stock awards</t>
  </si>
  <si>
    <t>Share-based plans - New incentive bonus plan (Details) - New incentive bonus Plan, Share-based component - EUR (€)</t>
  </si>
  <si>
    <t>Share-based compensation</t>
  </si>
  <si>
    <t>Share-based plans - Stock option plan 2006 (Details)</t>
  </si>
  <si>
    <t>Number of exercisable stock options | shares</t>
  </si>
  <si>
    <t>Share-based plans - Holdings under share-based plans (Details) - shares</t>
  </si>
  <si>
    <t>Number of shares held</t>
  </si>
  <si>
    <t>Management Board | 2011 Phantom stock awards</t>
  </si>
  <si>
    <t>Management Board | LTIP 2016</t>
  </si>
  <si>
    <t>Employees</t>
  </si>
  <si>
    <t>Employees | 2011 Phantom stock awards</t>
  </si>
  <si>
    <t>Employees | LTIP 2016</t>
  </si>
  <si>
    <t>Share-based plans - Stock options activity (Details)</t>
  </si>
  <si>
    <t>Options</t>
  </si>
  <si>
    <t>Granted | shares</t>
  </si>
  <si>
    <t>Exercised | shares</t>
  </si>
  <si>
    <t>Forfeited | shares</t>
  </si>
  <si>
    <t>Number Of Outstanding Share Options Ending Balance</t>
  </si>
  <si>
    <t>Options Weighted Average Exercise Price</t>
  </si>
  <si>
    <t>Weighted Average Exercise Price Of Share Options Outstanding In Share based Payment Arrangement Beginning Balance</t>
  </si>
  <si>
    <t>Forfeited</t>
  </si>
  <si>
    <t>Weighted Average Exercise Price Of Share Options Outstanding In Share based Payment Arrangement Ending Balance</t>
  </si>
  <si>
    <t>Weighted average share price for share options in share-based payment arrangement exercised during period at date of exercise</t>
  </si>
  <si>
    <t>Share-based plans - Stock Options Exercise Price Range (Details)</t>
  </si>
  <si>
    <t>Jan. 01, 2018EUR (€)shares</t>
  </si>
  <si>
    <t>Disclosure of range of exercise prices of outstanding share options [line items]</t>
  </si>
  <si>
    <t>Outstanding options weighted average exercise price in Euro | €</t>
  </si>
  <si>
    <t>Exercisable number of options</t>
  </si>
  <si>
    <t>Exercisable options weighted average exercise price in Euro | €</t>
  </si>
  <si>
    <t>45 to 50</t>
  </si>
  <si>
    <t>50 to 55</t>
  </si>
  <si>
    <t>55 to 60</t>
  </si>
  <si>
    <t>60 to 65</t>
  </si>
  <si>
    <t>65 to 70</t>
  </si>
  <si>
    <t>70 to 75</t>
  </si>
  <si>
    <t>75 to 80</t>
  </si>
  <si>
    <t>Share-based Plans - Stock Options Other Disclosure (Details) - EUR (€)</t>
  </si>
  <si>
    <t>Recognition period of unrecognized compensation costs</t>
  </si>
  <si>
    <t>Stock options</t>
  </si>
  <si>
    <t>Unrecognized compensation costs</t>
  </si>
  <si>
    <t>Intrinsic value of stock options exercised</t>
  </si>
  <si>
    <t>Expense from equity-settled share-based payment transactions - recognized directly in equity</t>
  </si>
  <si>
    <t>Phantom Shares</t>
  </si>
  <si>
    <t>Expense from cash-settled share-based payment transactions - movements in long-term provisions</t>
  </si>
  <si>
    <t>Performance Shares</t>
  </si>
  <si>
    <t>Share-based plans - Subsidiary stock incentive plan (Details) - EUR (€)</t>
  </si>
  <si>
    <t>Subsidiary stock incentive plans</t>
  </si>
  <si>
    <t>Expense from cash-settled share-based payment transactions in which goods or services received did not qualify for recognition as assets</t>
  </si>
  <si>
    <t>Earnings per share (Details) - EUR (€)</t>
  </si>
  <si>
    <t>Numerators:</t>
  </si>
  <si>
    <t>Denominators:</t>
  </si>
  <si>
    <t>Weighted average number of shares outstanding</t>
  </si>
  <si>
    <t>Potentially dilutive shares</t>
  </si>
  <si>
    <t>Operating leases and rental payments (Details) - EUR (€)</t>
  </si>
  <si>
    <t>Disclosure Of Finance Lease And Operating Lease By Lessee Line Items</t>
  </si>
  <si>
    <t>Future minimum rental payments under non-cancelable operating leases</t>
  </si>
  <si>
    <t>Operating lease expense</t>
  </si>
  <si>
    <t>Commitments and contingencies (Details) - EUR (€)</t>
  </si>
  <si>
    <t>Disclosure Of Contingent Liabilities Line Items</t>
  </si>
  <si>
    <t>Acid Concentrate Products - Personal Injury</t>
  </si>
  <si>
    <t>Litigation settlement insurance recovery</t>
  </si>
  <si>
    <t>Net litigation settlement expense recorded</t>
  </si>
  <si>
    <t>United States Attorney for the Middle District of Tennessee</t>
  </si>
  <si>
    <t>Litigation settlement amount</t>
  </si>
  <si>
    <t>Hawaii Medicaid False Claims</t>
  </si>
  <si>
    <t>Financial instruments - Categories (Details) - EUR (€)</t>
  </si>
  <si>
    <t>Category Disclosure of detailed information about financial instruments [line items]</t>
  </si>
  <si>
    <t>Cash and cash equivalents.</t>
  </si>
  <si>
    <t>trade accounts receivable and other receivables</t>
  </si>
  <si>
    <t>accounts receivable related parties</t>
  </si>
  <si>
    <t>Derivatives cash flow hedging instruments</t>
  </si>
  <si>
    <t>Derivatives not designated as hedging instruments</t>
  </si>
  <si>
    <t>Equity investments</t>
  </si>
  <si>
    <t>Debt securities</t>
  </si>
  <si>
    <t>Other financial assets</t>
  </si>
  <si>
    <t>Financial assets</t>
  </si>
  <si>
    <t>Financial instruments - Carrying amount and fair value (Details) - EUR (€)</t>
  </si>
  <si>
    <t>Other Current and Non Current Financial Assets</t>
  </si>
  <si>
    <t>accounts payable</t>
  </si>
  <si>
    <t>Amounts payable, related party transactions</t>
  </si>
  <si>
    <t>Current Debt Instruments Issued</t>
  </si>
  <si>
    <t>Noncurrent Debt Instruments Issued</t>
  </si>
  <si>
    <t>Derivatives cash flow hedging instruments liabilities</t>
  </si>
  <si>
    <t>Derivatives not designated as hedging instruments liabilities</t>
  </si>
  <si>
    <t>Current variable payments outstanding for acquisitions</t>
  </si>
  <si>
    <t>Noncontrolling Interest Subject To Put provisions</t>
  </si>
  <si>
    <t>other current financial liabilities</t>
  </si>
  <si>
    <t>other current and noncurrent financial liabilities</t>
  </si>
  <si>
    <t>Financial liabilities</t>
  </si>
  <si>
    <t>Financial Assets At Fair Value Through Profit Or Loss Category [Member]</t>
  </si>
  <si>
    <t>Financial Liabilities At Fair Value Through Profit Or Loss Category [Member]</t>
  </si>
  <si>
    <t>Financial Assets Availableforsale Category [Member]</t>
  </si>
  <si>
    <t>Financial Instruments Not Assigned To Category [Member]</t>
  </si>
  <si>
    <t>Loans And Receivables Category [Member]</t>
  </si>
  <si>
    <t>Financial Assets At Amortised Cost [Member]</t>
  </si>
  <si>
    <t>Financial Liabilities At Amortised Cost [Member]</t>
  </si>
  <si>
    <t>Financial Assets At Fair Value Through Other Comprehensive Income Category [Member]</t>
  </si>
  <si>
    <t>Financial instruments - Noncontrolling interests subject to put provisions (Details) - EUR (€)</t>
  </si>
  <si>
    <t>Reconciliation of changes in fair value measurement, liabilities [abstract]</t>
  </si>
  <si>
    <t>Liabilities beginning balance</t>
  </si>
  <si>
    <t>Dividends paid to non-controlling interests, classified as financing activities</t>
  </si>
  <si>
    <t>Liabilities end balance</t>
  </si>
  <si>
    <t>Purchase of noncontrolling interests</t>
  </si>
  <si>
    <t>Sale of noncontrolling interests</t>
  </si>
  <si>
    <t>Changes in fair value of noncontrolling interests</t>
  </si>
  <si>
    <t>Gain (Loss) recognized in equity</t>
  </si>
  <si>
    <t>Variable Payments Outstanding For Acquisitions [Member]</t>
  </si>
  <si>
    <t>Financial instruments - Foreign exchange risk (Details) - EUR (€)</t>
  </si>
  <si>
    <t>Disclosure of risk management strategy related to hedge accounting [line items]</t>
  </si>
  <si>
    <t>Notional amount</t>
  </si>
  <si>
    <t>Financial instruments - Interest rate risk (Details) - EUR (€)</t>
  </si>
  <si>
    <t>Losses related to amounts reclassified from AOCI</t>
  </si>
  <si>
    <t>Financial instruments - Derivative financial instruments valuation (Details) - EUR (€)</t>
  </si>
  <si>
    <t>Current Assets</t>
  </si>
  <si>
    <t>Current Liabilities</t>
  </si>
  <si>
    <t>Derivatives designated as hedging instruments</t>
  </si>
  <si>
    <t>Total Assets</t>
  </si>
  <si>
    <t>Total Liabilities</t>
  </si>
  <si>
    <t>Derivatives designated as hedging instruments | Foreign exchange contracts</t>
  </si>
  <si>
    <t>Non-current Assets</t>
  </si>
  <si>
    <t>Non-current Liabilities</t>
  </si>
  <si>
    <t>Derivatives designated as hedging instruments | Interest rate contracts</t>
  </si>
  <si>
    <t>Derivatives not designated as hedging instruments | Foreign exchange contracts</t>
  </si>
  <si>
    <t>Derivatives not designated as hedging instruments | Derivatives embedded in the Convertible Bonds</t>
  </si>
  <si>
    <t>Derivatives not designated as hedging instruments | Share Options to secure the Convertible Bonds</t>
  </si>
  <si>
    <t>Financial instruments - Effect of derivatives on consolidated financial statements (Details) - EUR (€)</t>
  </si>
  <si>
    <t>Interest income recorded as an effect of financial instruments</t>
  </si>
  <si>
    <t>Interest expense recorded as an effect of financial instruments</t>
  </si>
  <si>
    <t>Amount of Gain (Loss) recognized in AOCI on Derivatives</t>
  </si>
  <si>
    <t>Amount of (Gain) Loss reclassified from AOCI in Income</t>
  </si>
  <si>
    <t>Amount of (Gain) Loss recognized in income on Derivatives - Selling, general and administrative expense</t>
  </si>
  <si>
    <t>Amount of (Gain) Loss recognized in income on Derivatives - Interest income/expense</t>
  </si>
  <si>
    <t>Financial instruments - Derivatives, cash flow and credit risk (Details) - EUR (€)</t>
  </si>
  <si>
    <t>Derivatives designated as hedging instruments | Less than 1 year</t>
  </si>
  <si>
    <t>Cash flow from derivative financial instruments</t>
  </si>
  <si>
    <t>Derivatives designated as hedging instruments | 1 to 3 Years</t>
  </si>
  <si>
    <t>Derivatives not designated as hedging instruments | Less than 1 year</t>
  </si>
  <si>
    <t>Financial instruments - Payments agreed by contracts, Non-derivative (Details) - EUR (€)</t>
  </si>
  <si>
    <t>Accounts payable | Less than 1 year</t>
  </si>
  <si>
    <t>Non-discounted payments, non-derivative financial instruments</t>
  </si>
  <si>
    <t>Accounts payable | 1 to 3 Years</t>
  </si>
  <si>
    <t>Accounts payable to related parties | Less than 1 year</t>
  </si>
  <si>
    <t>Other current financial liabilities | Less than 1 year</t>
  </si>
  <si>
    <t>Short-term debt | Less than 1 year</t>
  </si>
  <si>
    <t>Long-term debt and capital lease obligations | Less than 1 year</t>
  </si>
  <si>
    <t>Long-term debt and capital lease obligations | 1 to 3 Years</t>
  </si>
  <si>
    <t>Long-term debt and capital lease obligations | 3 to 5 Years</t>
  </si>
  <si>
    <t>Long-term debt and capital lease obligations | Over 5 Years</t>
  </si>
  <si>
    <t>Variable payments outstanding for acquisition | Less than 1 year</t>
  </si>
  <si>
    <t>Variable payments outstanding for acquisition | 1 to 3 Years</t>
  </si>
  <si>
    <t>Variable payments outstanding for acquisition | 3 to 5 Years</t>
  </si>
  <si>
    <t>Variable payments outstanding for acquisition | Over 5 Years</t>
  </si>
  <si>
    <t>Noncontrolling interests subject to put provisions | Less than 1 year</t>
  </si>
  <si>
    <t>Noncontrolling interests subject to put provisions | 1 to 3 Years</t>
  </si>
  <si>
    <t>Noncontrolling interests subject to put provisions | 3 to 5 Years</t>
  </si>
  <si>
    <t>Noncontrolling interests subject to put provisions | Over 5 Years</t>
  </si>
  <si>
    <t>Letters of Credit | 1 to 3 Years</t>
  </si>
  <si>
    <t>Letters of Credit | 3 to 5 Years</t>
  </si>
  <si>
    <t>Financial instruments - Payments agreed by contracts, Derivative (Details) - EUR (€)</t>
  </si>
  <si>
    <t>Disclosure of maturity analysis for derivative financial liabilities [line items]</t>
  </si>
  <si>
    <t>Non-discounted payments, derivative financial instruments</t>
  </si>
  <si>
    <t>Derivatives not designated as hedging instruments | 1 to 3 Years</t>
  </si>
  <si>
    <t>Other Comprehensive Income (Details) - EUR (€)</t>
  </si>
  <si>
    <t>Components of other comprehensive income that will not be reclassified to profit or loss, before tax [abstract]</t>
  </si>
  <si>
    <t>Changes in fair value of cash flow hedges during the period, net of tax</t>
  </si>
  <si>
    <t>Gains (losses) on cash flow hedges, before tax</t>
  </si>
  <si>
    <t>Gains (losses) on cash flow hedges, tax effect</t>
  </si>
  <si>
    <t>Other comprehensive income, before tax</t>
  </si>
  <si>
    <t>Income tax relating to components of other comprehensive income</t>
  </si>
  <si>
    <t>Total other comprehensive income (loss) relating to cash flow hedges, net of tax</t>
  </si>
  <si>
    <t>Other comprehensive income, before tax, cash flow hedges</t>
  </si>
  <si>
    <t>Income tax relating to cash flow hedges of other comprehensive income</t>
  </si>
  <si>
    <t>Foreign currency translation adjustments, net of tax</t>
  </si>
  <si>
    <t>Other comprehensive income, before tax, exchange differences on translation</t>
  </si>
  <si>
    <t>Actuarial gain (loss) on defined benefit pension plans, net of tax</t>
  </si>
  <si>
    <t>Other comprehensive income, before tax, gains (losses) on remeasurements of defined benefit plans</t>
  </si>
  <si>
    <t>Income tax relating to remeasurements of defined benefit plans of other comprehensive income</t>
  </si>
  <si>
    <t>Reclassification adjustments, net of tax</t>
  </si>
  <si>
    <t>Reclassification adjustments on cash flow hedges, before tax</t>
  </si>
  <si>
    <t>Reclassification adjustments cash flow hedges, tax effect</t>
  </si>
  <si>
    <t>Supplementary cash flow information (Details) - EUR (€)</t>
  </si>
  <si>
    <t>Assets acquired</t>
  </si>
  <si>
    <t>Liabilities assumed</t>
  </si>
  <si>
    <t>Noncontrolling interest subject to put provisions</t>
  </si>
  <si>
    <t>Cash paid</t>
  </si>
  <si>
    <t>Less cash acquired</t>
  </si>
  <si>
    <t>Net cash paid for acquisitions</t>
  </si>
  <si>
    <t>Cash paid for investments</t>
  </si>
  <si>
    <t>Cash paid for intangible assets</t>
  </si>
  <si>
    <t>Total cash paid for acquisitions and investments, net of cash acquired and purchases of intangible assets</t>
  </si>
  <si>
    <t>Details for divestitures</t>
  </si>
  <si>
    <t>Cash received from sale of subsidiaries or other businesses, less cash disposed</t>
  </si>
  <si>
    <t>Cash received from divestitures of available for sale financial assets</t>
  </si>
  <si>
    <t>Cash received from repayment of loans</t>
  </si>
  <si>
    <t>Supplementary cash flow information - Reconciliation of debt to net cash provided by (used in) financing activities (Details) - EUR (€)</t>
  </si>
  <si>
    <t>Disclosure of reconciliation of liabilities arising from financing activities [line items]</t>
  </si>
  <si>
    <t>Cash Flow</t>
  </si>
  <si>
    <t>Amortization of debt issuance costs</t>
  </si>
  <si>
    <t>New leases</t>
  </si>
  <si>
    <t>Long-term debt and capital lease obligations (excluding Accounts Receivable Facility)</t>
  </si>
  <si>
    <t>Segment and corporate information- Segment Activities (Details) - EUR (€)</t>
  </si>
  <si>
    <t>Disclosure of operating segments [line items]</t>
  </si>
  <si>
    <t>Revenue from contracts with external customers</t>
  </si>
  <si>
    <t>other revenue</t>
  </si>
  <si>
    <t>Revenue external customers</t>
  </si>
  <si>
    <t>Inter - segment revenue</t>
  </si>
  <si>
    <t>Segment operating income</t>
  </si>
  <si>
    <t>Interest</t>
  </si>
  <si>
    <t>Income (loss) from equity method investees</t>
  </si>
  <si>
    <t>thereof investments in equity method investees</t>
  </si>
  <si>
    <t>Additions of property, plant and equipment and intangible assets</t>
  </si>
  <si>
    <t>Operating Segments</t>
  </si>
  <si>
    <t>Corporate</t>
  </si>
  <si>
    <t>Segment and corporate information - Geographic Information (Details) - EUR (€)</t>
  </si>
  <si>
    <t>Long-lived assets</t>
  </si>
  <si>
    <t>North America</t>
  </si>
  <si>
    <t>Rest of the World</t>
  </si>
  <si>
    <t>Compensation of the Management Board and the supervisory board - Compensation of the Management Board (Details)</t>
  </si>
  <si>
    <t>Dec. 31, 2016shares</t>
  </si>
  <si>
    <t>Number of stock options held | shares</t>
  </si>
  <si>
    <t>Amount paid for pensions</t>
  </si>
  <si>
    <t>Number of units or rights granted | shares</t>
  </si>
  <si>
    <t>Fair value of the performance shares granted</t>
  </si>
  <si>
    <t>Number of shares held | shares</t>
  </si>
  <si>
    <t>Related Parties | LTIP 2016</t>
  </si>
  <si>
    <t>Dr. Ben Lipps</t>
  </si>
  <si>
    <t>Advisory fee</t>
  </si>
  <si>
    <t>Prof. Emanuele Gatti</t>
  </si>
  <si>
    <t>Amount paid for non-compete compensation</t>
  </si>
  <si>
    <t>Dr Rainer Runte</t>
  </si>
  <si>
    <t>Roberto Fuste</t>
  </si>
  <si>
    <t>Mr. Ronald Kuerbitz</t>
  </si>
  <si>
    <t>Amount paid for fringe benefits</t>
  </si>
  <si>
    <t>Fixed compensation</t>
  </si>
  <si>
    <t>Long-term compensation components</t>
  </si>
  <si>
    <t>One-off compensation</t>
  </si>
  <si>
    <t>Mr. Dominik Wehner</t>
  </si>
  <si>
    <t>Basic compensation</t>
  </si>
  <si>
    <t>Total - long-term incentives</t>
  </si>
  <si>
    <t>Non-performance-related compensation</t>
  </si>
  <si>
    <t>Short-term performance related compensation</t>
  </si>
  <si>
    <t>Long term incentives including share-based compensation</t>
  </si>
  <si>
    <t>Net liabilities</t>
  </si>
  <si>
    <t>Amount appropriated to the pension reserves</t>
  </si>
  <si>
    <t>Compensation of the Management Board and the supervisory board - Compensation of the Supervisory Board (Details) - Members of Supervisory Board - EUR (€)</t>
  </si>
  <si>
    <t>Compensation to Audit Committee</t>
  </si>
  <si>
    <t>Variable performance-related compensation</t>
  </si>
  <si>
    <t>Attendance fees</t>
  </si>
  <si>
    <t>Principal accountant fees and services (Details) - EUR (€)</t>
  </si>
  <si>
    <t>Audit fees</t>
  </si>
  <si>
    <t>Audit-related fees</t>
  </si>
  <si>
    <t>Tax fees</t>
  </si>
  <si>
    <t>Other fees</t>
  </si>
  <si>
    <t>Proposal for the distribution of earnings (Details) - EUR (€)</t>
  </si>
  <si>
    <t>Payment of a dividend of 0.96 per share on share capital of 306,222 entitled to receive dividends</t>
  </si>
  <si>
    <t>Balance to be carried forward</t>
  </si>
  <si>
    <t>Total dividend paid</t>
  </si>
  <si>
    <t>Employee Benefit Plans - Funded Status (Details) (Calc 2) - EUR (€)</t>
  </si>
  <si>
    <t>SurplusDeficitInPlanAbstract</t>
  </si>
  <si>
    <t>Non-current provisions for employee benefits</t>
  </si>
  <si>
    <t>Segment and Corporate Information - Segment Activities Calc2 (Details) - EUR (€)</t>
  </si>
  <si>
    <t>Inter-segment revenue</t>
  </si>
  <si>
    <t>Subsequent Events (Details) - EUR (€)</t>
  </si>
  <si>
    <t>Purchase Of Treasury Shares sub event</t>
  </si>
  <si>
    <t>Label</t>
  </si>
  <si>
    <t>Element</t>
  </si>
  <si>
    <t>Value</t>
  </si>
  <si>
    <t>Defined Benefit Pension Plans [Member] | Geographical Areas Excluding United States France Germany [Member]</t>
  </si>
  <si>
    <t>Net defined benefit liability (asset)</t>
  </si>
  <si>
    <t>ifrs-full_LiabilityAssetOfDefinedBenefitPlans</t>
  </si>
</sst>
</file>

<file path=xl/styles.xml><?xml version="1.0" encoding="utf-8"?>
<styleSheet xmlns="http://schemas.openxmlformats.org/spreadsheetml/2006/main">
  <numFmts count="15">
    <numFmt formatCode="_(&quot;€ &quot;#,##0_);_(&quot;€ &quot;(#,##0)" numFmtId="164"/>
    <numFmt formatCode="_(&quot;€ &quot;#,##0.00_);_(&quot;€ &quot;(#,##0.00)" numFmtId="165"/>
    <numFmt formatCode="#,##0.0_);(#,##0.0)" numFmtId="166"/>
    <numFmt formatCode="#,##0.0000000_);(#,##0.0000000)" numFmtId="167"/>
    <numFmt formatCode="#,##0.000000_);(#,##0.000000)" numFmtId="168"/>
    <numFmt formatCode="#,##0.00000000_);(#,##0.00000000)" numFmtId="169"/>
    <numFmt formatCode="#,##0.00000_);(#,##0.00000)" numFmtId="170"/>
    <numFmt formatCode="_(&quot;€ &quot;#,##0.000000_);_(&quot;€ &quot;(#,##0.000000)" numFmtId="171"/>
    <numFmt formatCode="_(&quot;$ &quot;#,##0_);_(&quot;$ &quot;(#,##0)" numFmtId="172"/>
    <numFmt formatCode="_(&quot;€ &quot;#,##0.000_);_(&quot;€ &quot;(#,##0.000)" numFmtId="173"/>
    <numFmt formatCode="_(&quot;Level &quot;#,##0_);_(&quot;Level &quot;(#,##0)" numFmtId="174"/>
    <numFmt formatCode="_(&quot;$ &quot;#,##0.0_);_(&quot;$ &quot;(#,##0.0)" numFmtId="175"/>
    <numFmt formatCode="_(&quot;€ &quot;#,##0.0000000000000_);_(&quot;€ &quot;(#,##0.0000000000000)" numFmtId="176"/>
    <numFmt formatCode="_(&quot;€ &quot;#,##0.0_);_(&quot;€ &quot;(#,##0.0)" numFmtId="177"/>
    <numFmt formatCode="_(&quot;LTIP &quot;#,##0_);_(&quot;LTIP &quot;(#,##0)" numFmtId="17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sharedStrings.xml" Type="http://schemas.openxmlformats.org/officeDocument/2006/relationships/sharedStrings"/><Relationship Id="rId165" Target="styles.xml" Type="http://schemas.openxmlformats.org/officeDocument/2006/relationships/styles"/><Relationship Id="rId1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333141</v>
      </c>
    </row>
    <row r="9" spans="1:2">
      <c r="A9" s="4" t="s">
        <v>13</v>
      </c>
      <c r="B9" s="4" t="s">
        <v>14</v>
      </c>
    </row>
    <row r="10" spans="1:2">
      <c r="A10" s="4" t="s">
        <v>15</v>
      </c>
      <c r="B10" s="4" t="s">
        <v>16</v>
      </c>
    </row>
    <row r="11" spans="1:2">
      <c r="A11" s="4" t="s">
        <v>17</v>
      </c>
      <c r="B11" s="4" t="s">
        <v>18</v>
      </c>
    </row>
    <row r="12" spans="1:2">
      <c r="A12" s="4" t="s">
        <v>19</v>
      </c>
      <c r="B12" s="4" t="s">
        <v>9</v>
      </c>
    </row>
    <row r="13" spans="1:2">
      <c r="A13" s="4" t="s">
        <v>20</v>
      </c>
      <c r="B13" s="5" t="n">
        <v>306878701</v>
      </c>
    </row>
    <row r="14" spans="1:2">
      <c r="A14" s="4" t="s">
        <v>21</v>
      </c>
      <c r="B14" s="5" t="n">
        <v>2018</v>
      </c>
    </row>
    <row r="15" spans="1:2">
      <c r="A15" s="4" t="s">
        <v>22</v>
      </c>
      <c r="B15" s="6"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4</v>
      </c>
      <c r="B1" s="2" t="s">
        <v>1</v>
      </c>
    </row>
    <row r="2" spans="1:2">
      <c r="B2" s="2" t="s">
        <v>27</v>
      </c>
    </row>
    <row r="3" spans="1:2">
      <c r="A3" s="3" t="s">
        <v>194</v>
      </c>
    </row>
    <row r="4" spans="1:2">
      <c r="A4" s="4" t="s">
        <v>194</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757</v>
      </c>
      <c r="B1" s="2" t="s">
        <v>27</v>
      </c>
      <c r="C1" s="2" t="s">
        <v>28</v>
      </c>
    </row>
    <row r="2" spans="1:3">
      <c r="A2" s="3" t="s">
        <v>73</v>
      </c>
    </row>
    <row r="3" spans="1:3">
      <c r="A3" s="4" t="s">
        <v>758</v>
      </c>
      <c r="B3" s="7" t="n">
        <v>159290000</v>
      </c>
      <c r="C3" s="7" t="n">
        <v>56153000</v>
      </c>
    </row>
    <row r="4" spans="1:3">
      <c r="A4" s="4" t="s">
        <v>759</v>
      </c>
      <c r="B4" s="5" t="n">
        <v>107708000</v>
      </c>
      <c r="C4" s="5" t="n">
        <v>90808000</v>
      </c>
    </row>
    <row r="5" spans="1:3">
      <c r="A5" s="4" t="s">
        <v>760</v>
      </c>
      <c r="B5" s="5" t="n">
        <v>99592000</v>
      </c>
    </row>
    <row r="6" spans="1:3">
      <c r="A6" s="4" t="s">
        <v>761</v>
      </c>
      <c r="B6" s="5" t="n">
        <v>68203000</v>
      </c>
      <c r="C6" s="5" t="n">
        <v>48222000</v>
      </c>
    </row>
    <row r="7" spans="1:3">
      <c r="A7" s="4" t="s">
        <v>762</v>
      </c>
      <c r="B7" s="5" t="n">
        <v>57319000</v>
      </c>
      <c r="C7" s="5" t="n">
        <v>52251000</v>
      </c>
    </row>
    <row r="8" spans="1:3">
      <c r="A8" s="4" t="s">
        <v>763</v>
      </c>
      <c r="B8" s="5" t="n">
        <v>54778000</v>
      </c>
      <c r="C8" s="5" t="n">
        <v>51282000</v>
      </c>
    </row>
    <row r="9" spans="1:3">
      <c r="A9" s="4" t="s">
        <v>764</v>
      </c>
      <c r="B9" s="5" t="n">
        <v>23632000</v>
      </c>
      <c r="C9" s="5" t="n">
        <v>20629000</v>
      </c>
    </row>
    <row r="10" spans="1:3">
      <c r="A10" s="4" t="s">
        <v>765</v>
      </c>
      <c r="B10" s="5" t="n">
        <v>19915000</v>
      </c>
      <c r="C10" s="5" t="n">
        <v>15465000</v>
      </c>
    </row>
    <row r="11" spans="1:3">
      <c r="A11" s="4" t="s">
        <v>632</v>
      </c>
      <c r="B11" s="5" t="n">
        <v>7837000</v>
      </c>
      <c r="C11" s="5" t="n">
        <v>11810000</v>
      </c>
    </row>
    <row r="12" spans="1:3">
      <c r="A12" s="4" t="s">
        <v>446</v>
      </c>
      <c r="B12" s="5" t="n">
        <v>205809000</v>
      </c>
      <c r="C12" s="5" t="n">
        <v>257830000</v>
      </c>
    </row>
    <row r="13" spans="1:3">
      <c r="A13" s="4" t="s">
        <v>73</v>
      </c>
      <c r="B13" s="7" t="n">
        <v>804083000</v>
      </c>
      <c r="C13" s="7" t="n">
        <v>60445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5"/>
  </cols>
  <sheetData>
    <row r="1" spans="1:6">
      <c r="A1" s="1" t="s">
        <v>766</v>
      </c>
      <c r="B1" s="2" t="s">
        <v>1</v>
      </c>
    </row>
    <row r="2" spans="1:6">
      <c r="B2" s="2" t="s">
        <v>27</v>
      </c>
      <c r="C2" s="2" t="s">
        <v>28</v>
      </c>
      <c r="D2" s="2" t="s">
        <v>29</v>
      </c>
      <c r="E2" s="2" t="s">
        <v>722</v>
      </c>
      <c r="F2" s="2" t="s">
        <v>723</v>
      </c>
    </row>
    <row r="3" spans="1:6">
      <c r="A3" s="3" t="s">
        <v>767</v>
      </c>
    </row>
    <row r="4" spans="1:6">
      <c r="A4" s="4" t="s">
        <v>178</v>
      </c>
      <c r="B4" s="7" t="n">
        <v>218702000</v>
      </c>
      <c r="C4" s="7" t="n">
        <v>-680715000</v>
      </c>
    </row>
    <row r="5" spans="1:6">
      <c r="A5" s="4" t="s">
        <v>768</v>
      </c>
      <c r="B5" s="5" t="n">
        <v>2895000</v>
      </c>
      <c r="C5" s="5" t="n">
        <v>26925000</v>
      </c>
    </row>
    <row r="6" spans="1:6">
      <c r="A6" s="4" t="s">
        <v>769</v>
      </c>
      <c r="B6" s="5" t="n">
        <v>958600000</v>
      </c>
      <c r="C6" s="5" t="n">
        <v>905549000</v>
      </c>
    </row>
    <row r="7" spans="1:6">
      <c r="A7" s="4" t="s">
        <v>770</v>
      </c>
      <c r="B7" s="5" t="n">
        <v>-27933000</v>
      </c>
      <c r="C7" s="5" t="n">
        <v>-2858000</v>
      </c>
    </row>
    <row r="8" spans="1:6">
      <c r="A8" s="4" t="s">
        <v>771</v>
      </c>
      <c r="B8" s="5" t="n">
        <v>-300262000</v>
      </c>
      <c r="C8" s="5" t="n">
        <v>-338467000</v>
      </c>
    </row>
    <row r="9" spans="1:6">
      <c r="A9" s="4" t="s">
        <v>75</v>
      </c>
      <c r="B9" s="5" t="n">
        <v>3836010000</v>
      </c>
      <c r="C9" s="5" t="n">
        <v>3491771000</v>
      </c>
      <c r="E9" s="7" t="n">
        <v>7655397000</v>
      </c>
      <c r="F9" s="7" t="n">
        <v>7744963000</v>
      </c>
    </row>
    <row r="10" spans="1:6">
      <c r="A10" s="4" t="s">
        <v>772</v>
      </c>
      <c r="B10" s="5" t="n">
        <v>631423000</v>
      </c>
      <c r="C10" s="5" t="n">
        <v>622706000</v>
      </c>
      <c r="D10" s="7" t="n">
        <v>594019000</v>
      </c>
    </row>
    <row r="11" spans="1:6">
      <c r="A11" s="4" t="s">
        <v>773</v>
      </c>
      <c r="B11" s="5" t="n">
        <v>731427000</v>
      </c>
      <c r="C11" s="5" t="n">
        <v>657618000</v>
      </c>
    </row>
    <row r="12" spans="1:6">
      <c r="A12" s="4" t="s">
        <v>774</v>
      </c>
    </row>
    <row r="13" spans="1:6">
      <c r="A13" s="3" t="s">
        <v>767</v>
      </c>
    </row>
    <row r="14" spans="1:6">
      <c r="A14" s="4" t="s">
        <v>775</v>
      </c>
      <c r="B14" s="5" t="n">
        <v>3836010000</v>
      </c>
      <c r="C14" s="5" t="n">
        <v>3491771000</v>
      </c>
    </row>
    <row r="15" spans="1:6">
      <c r="A15" s="4" t="s">
        <v>776</v>
      </c>
    </row>
    <row r="16" spans="1:6">
      <c r="A16" s="3" t="s">
        <v>767</v>
      </c>
    </row>
    <row r="17" spans="1:6">
      <c r="A17" s="4" t="s">
        <v>775</v>
      </c>
      <c r="B17" s="5" t="n">
        <v>4671389000</v>
      </c>
      <c r="C17" s="5" t="n">
        <v>4163626000</v>
      </c>
      <c r="E17" s="5" t="n">
        <v>4163626000</v>
      </c>
      <c r="F17" s="5" t="n">
        <v>4165337000</v>
      </c>
    </row>
    <row r="18" spans="1:6">
      <c r="A18" s="4" t="s">
        <v>178</v>
      </c>
      <c r="B18" s="5" t="n">
        <v>126591000</v>
      </c>
      <c r="C18" s="5" t="n">
        <v>-362836000</v>
      </c>
    </row>
    <row r="19" spans="1:6">
      <c r="A19" s="4" t="s">
        <v>768</v>
      </c>
      <c r="B19" s="5" t="n">
        <v>-6051000</v>
      </c>
      <c r="C19" s="5" t="n">
        <v>-6445000</v>
      </c>
    </row>
    <row r="20" spans="1:6">
      <c r="A20" s="4" t="s">
        <v>769</v>
      </c>
      <c r="B20" s="5" t="n">
        <v>631423000</v>
      </c>
      <c r="C20" s="5" t="n">
        <v>622706000</v>
      </c>
    </row>
    <row r="21" spans="1:6">
      <c r="A21" s="4" t="s">
        <v>770</v>
      </c>
      <c r="B21" s="5" t="n">
        <v>-14742000</v>
      </c>
      <c r="C21" s="5" t="n">
        <v>-684000</v>
      </c>
    </row>
    <row r="22" spans="1:6">
      <c r="A22" s="4" t="s">
        <v>771</v>
      </c>
      <c r="B22" s="5" t="n">
        <v>-229458000</v>
      </c>
      <c r="C22" s="5" t="n">
        <v>-254452000</v>
      </c>
    </row>
    <row r="23" spans="1:6">
      <c r="A23" s="4" t="s">
        <v>75</v>
      </c>
      <c r="B23" s="5" t="n">
        <v>4671389000</v>
      </c>
      <c r="C23" s="5" t="n">
        <v>4163626000</v>
      </c>
      <c r="E23" s="5" t="n">
        <v>4163626000</v>
      </c>
      <c r="F23" s="5" t="n">
        <v>4165337000</v>
      </c>
    </row>
    <row r="24" spans="1:6">
      <c r="A24" s="4" t="s">
        <v>777</v>
      </c>
    </row>
    <row r="25" spans="1:6">
      <c r="A25" s="3" t="s">
        <v>767</v>
      </c>
    </row>
    <row r="26" spans="1:6">
      <c r="A26" s="4" t="s">
        <v>775</v>
      </c>
      <c r="B26" s="5" t="n">
        <v>8507399000</v>
      </c>
      <c r="C26" s="5" t="n">
        <v>7655397000</v>
      </c>
      <c r="E26" s="5" t="n">
        <v>7655397000</v>
      </c>
      <c r="F26" s="5" t="n">
        <v>7744963000</v>
      </c>
    </row>
    <row r="27" spans="1:6">
      <c r="A27" s="4" t="s">
        <v>75</v>
      </c>
      <c r="B27" s="5" t="n">
        <v>8507399000</v>
      </c>
      <c r="C27" s="5" t="n">
        <v>7655397000</v>
      </c>
    </row>
    <row r="28" spans="1:6">
      <c r="A28" s="4" t="s">
        <v>778</v>
      </c>
    </row>
    <row r="29" spans="1:6">
      <c r="A29" s="3" t="s">
        <v>767</v>
      </c>
    </row>
    <row r="30" spans="1:6">
      <c r="A30" s="4" t="s">
        <v>775</v>
      </c>
      <c r="B30" s="5" t="n">
        <v>16858000</v>
      </c>
    </row>
    <row r="31" spans="1:6">
      <c r="A31" s="4" t="s">
        <v>75</v>
      </c>
      <c r="B31" s="5" t="n">
        <v>16858000</v>
      </c>
    </row>
    <row r="32" spans="1:6">
      <c r="A32" s="4" t="s">
        <v>779</v>
      </c>
    </row>
    <row r="33" spans="1:6">
      <c r="A33" s="3" t="s">
        <v>767</v>
      </c>
    </row>
    <row r="34" spans="1:6">
      <c r="A34" s="4" t="s">
        <v>775</v>
      </c>
      <c r="B34" s="5" t="n">
        <v>37633000</v>
      </c>
    </row>
    <row r="35" spans="1:6">
      <c r="A35" s="4" t="s">
        <v>75</v>
      </c>
      <c r="B35" s="5" t="n">
        <v>37633000</v>
      </c>
    </row>
    <row r="36" spans="1:6">
      <c r="A36" s="4" t="s">
        <v>780</v>
      </c>
    </row>
    <row r="37" spans="1:6">
      <c r="A37" s="3" t="s">
        <v>767</v>
      </c>
    </row>
    <row r="38" spans="1:6">
      <c r="A38" s="4" t="s">
        <v>775</v>
      </c>
      <c r="B38" s="5" t="n">
        <v>20775000</v>
      </c>
    </row>
    <row r="39" spans="1:6">
      <c r="A39" s="4" t="s">
        <v>75</v>
      </c>
      <c r="B39" s="5" t="n">
        <v>20775000</v>
      </c>
    </row>
    <row r="40" spans="1:6">
      <c r="A40" s="4" t="s">
        <v>781</v>
      </c>
    </row>
    <row r="41" spans="1:6">
      <c r="A41" s="3" t="s">
        <v>767</v>
      </c>
    </row>
    <row r="42" spans="1:6">
      <c r="A42" s="4" t="s">
        <v>178</v>
      </c>
      <c r="B42" s="5" t="n">
        <v>2299000</v>
      </c>
      <c r="C42" s="5" t="n">
        <v>-4528000</v>
      </c>
    </row>
    <row r="43" spans="1:6">
      <c r="A43" s="4" t="s">
        <v>768</v>
      </c>
      <c r="B43" s="5" t="n">
        <v>358000</v>
      </c>
      <c r="C43" s="5" t="n">
        <v>198000</v>
      </c>
    </row>
    <row r="44" spans="1:6">
      <c r="A44" s="4" t="s">
        <v>769</v>
      </c>
      <c r="B44" s="5" t="n">
        <v>605000</v>
      </c>
      <c r="C44" s="5" t="n">
        <v>1748000</v>
      </c>
    </row>
    <row r="45" spans="1:6">
      <c r="A45" s="4" t="s">
        <v>770</v>
      </c>
      <c r="B45" s="5" t="n">
        <v>490000</v>
      </c>
      <c r="C45" s="5" t="n">
        <v>298000</v>
      </c>
    </row>
    <row r="46" spans="1:6">
      <c r="A46" s="4" t="s">
        <v>771</v>
      </c>
      <c r="B46" s="5" t="n">
        <v>-1405000</v>
      </c>
      <c r="C46" s="5" t="n">
        <v>-6217000</v>
      </c>
    </row>
    <row r="47" spans="1:6">
      <c r="A47" s="4" t="s">
        <v>75</v>
      </c>
      <c r="B47" s="5" t="n">
        <v>58887000</v>
      </c>
      <c r="C47" s="5" t="n">
        <v>56540000</v>
      </c>
      <c r="E47" s="5" t="n">
        <v>56540000</v>
      </c>
      <c r="F47" s="5" t="n">
        <v>65041000</v>
      </c>
    </row>
    <row r="48" spans="1:6">
      <c r="A48" s="4" t="s">
        <v>782</v>
      </c>
    </row>
    <row r="49" spans="1:6">
      <c r="A49" s="3" t="s">
        <v>767</v>
      </c>
    </row>
    <row r="50" spans="1:6">
      <c r="A50" s="4" t="s">
        <v>775</v>
      </c>
      <c r="B50" s="5" t="n">
        <v>57592000</v>
      </c>
      <c r="C50" s="5" t="n">
        <v>55301000</v>
      </c>
    </row>
    <row r="51" spans="1:6">
      <c r="A51" s="4" t="s">
        <v>178</v>
      </c>
      <c r="B51" s="5" t="n">
        <v>57592000</v>
      </c>
      <c r="C51" s="5" t="n">
        <v>55301000</v>
      </c>
    </row>
    <row r="52" spans="1:6">
      <c r="A52" s="4" t="s">
        <v>783</v>
      </c>
    </row>
    <row r="53" spans="1:6">
      <c r="A53" s="3" t="s">
        <v>767</v>
      </c>
    </row>
    <row r="54" spans="1:6">
      <c r="A54" s="4" t="s">
        <v>775</v>
      </c>
      <c r="B54" s="5" t="n">
        <v>1295000</v>
      </c>
      <c r="C54" s="5" t="n">
        <v>1239000</v>
      </c>
      <c r="E54" s="5" t="n">
        <v>1239000</v>
      </c>
      <c r="F54" s="5" t="n">
        <v>1270000</v>
      </c>
    </row>
    <row r="55" spans="1:6">
      <c r="A55" s="4" t="s">
        <v>178</v>
      </c>
      <c r="B55" s="5" t="n">
        <v>38000</v>
      </c>
      <c r="C55" s="5" t="n">
        <v>-47000</v>
      </c>
    </row>
    <row r="56" spans="1:6">
      <c r="A56" s="4" t="s">
        <v>768</v>
      </c>
      <c r="B56" s="5" t="n">
        <v>0</v>
      </c>
      <c r="C56" s="5" t="n">
        <v>0</v>
      </c>
    </row>
    <row r="57" spans="1:6">
      <c r="A57" s="4" t="s">
        <v>769</v>
      </c>
      <c r="B57" s="5" t="n">
        <v>0</v>
      </c>
      <c r="C57" s="5" t="n">
        <v>0</v>
      </c>
    </row>
    <row r="58" spans="1:6">
      <c r="A58" s="4" t="s">
        <v>770</v>
      </c>
      <c r="B58" s="5" t="n">
        <v>0</v>
      </c>
      <c r="C58" s="5" t="n">
        <v>0</v>
      </c>
    </row>
    <row r="59" spans="1:6">
      <c r="A59" s="4" t="s">
        <v>771</v>
      </c>
      <c r="B59" s="5" t="n">
        <v>18000</v>
      </c>
      <c r="C59" s="5" t="n">
        <v>16000</v>
      </c>
    </row>
    <row r="60" spans="1:6">
      <c r="A60" s="4" t="s">
        <v>75</v>
      </c>
      <c r="B60" s="5" t="n">
        <v>1295000</v>
      </c>
      <c r="C60" s="5" t="n">
        <v>1239000</v>
      </c>
      <c r="E60" s="5" t="n">
        <v>1239000</v>
      </c>
      <c r="F60" s="5" t="n">
        <v>1270000</v>
      </c>
    </row>
    <row r="61" spans="1:6">
      <c r="A61" s="4" t="s">
        <v>784</v>
      </c>
    </row>
    <row r="62" spans="1:6">
      <c r="A62" s="3" t="s">
        <v>767</v>
      </c>
    </row>
    <row r="63" spans="1:6">
      <c r="A63" s="4" t="s">
        <v>775</v>
      </c>
      <c r="B63" s="5" t="n">
        <v>58887000</v>
      </c>
      <c r="C63" s="5" t="n">
        <v>56540000</v>
      </c>
      <c r="E63" s="5" t="n">
        <v>56540000</v>
      </c>
      <c r="F63" s="5" t="n">
        <v>65041000</v>
      </c>
    </row>
    <row r="64" spans="1:6">
      <c r="A64" s="4" t="s">
        <v>785</v>
      </c>
    </row>
    <row r="65" spans="1:6">
      <c r="A65" s="3" t="s">
        <v>767</v>
      </c>
    </row>
    <row r="66" spans="1:6">
      <c r="A66" s="4" t="s">
        <v>775</v>
      </c>
      <c r="B66" s="5" t="n">
        <v>1581000</v>
      </c>
    </row>
    <row r="67" spans="1:6">
      <c r="A67" s="4" t="s">
        <v>75</v>
      </c>
      <c r="B67" s="5" t="n">
        <v>1581000</v>
      </c>
    </row>
    <row r="68" spans="1:6">
      <c r="A68" s="4" t="s">
        <v>786</v>
      </c>
    </row>
    <row r="69" spans="1:6">
      <c r="A69" s="3" t="s">
        <v>767</v>
      </c>
    </row>
    <row r="70" spans="1:6">
      <c r="A70" s="4" t="s">
        <v>775</v>
      </c>
      <c r="B70" s="5" t="n">
        <v>1581000</v>
      </c>
    </row>
    <row r="71" spans="1:6">
      <c r="A71" s="4" t="s">
        <v>75</v>
      </c>
      <c r="B71" s="5" t="n">
        <v>1581000</v>
      </c>
    </row>
    <row r="72" spans="1:6">
      <c r="A72" s="4" t="s">
        <v>787</v>
      </c>
    </row>
    <row r="73" spans="1:6">
      <c r="A73" s="3" t="s">
        <v>767</v>
      </c>
    </row>
    <row r="74" spans="1:6">
      <c r="A74" s="4" t="s">
        <v>178</v>
      </c>
      <c r="B74" s="5" t="n">
        <v>108998000</v>
      </c>
      <c r="C74" s="5" t="n">
        <v>-311782000</v>
      </c>
    </row>
    <row r="75" spans="1:6">
      <c r="A75" s="4" t="s">
        <v>768</v>
      </c>
      <c r="B75" s="5" t="n">
        <v>692000</v>
      </c>
      <c r="C75" s="5" t="n">
        <v>8971000</v>
      </c>
    </row>
    <row r="76" spans="1:6">
      <c r="A76" s="4" t="s">
        <v>769</v>
      </c>
      <c r="B76" s="5" t="n">
        <v>67272000</v>
      </c>
      <c r="C76" s="5" t="n">
        <v>40577000</v>
      </c>
    </row>
    <row r="77" spans="1:6">
      <c r="A77" s="4" t="s">
        <v>770</v>
      </c>
      <c r="B77" s="5" t="n">
        <v>328718000</v>
      </c>
      <c r="C77" s="5" t="n">
        <v>276435000</v>
      </c>
    </row>
    <row r="78" spans="1:6">
      <c r="A78" s="4" t="s">
        <v>771</v>
      </c>
      <c r="B78" s="5" t="n">
        <v>-75664000</v>
      </c>
      <c r="C78" s="5" t="n">
        <v>-130046000</v>
      </c>
    </row>
    <row r="79" spans="1:6">
      <c r="A79" s="4" t="s">
        <v>75</v>
      </c>
      <c r="B79" s="5" t="n">
        <v>3311704000</v>
      </c>
      <c r="C79" s="5" t="n">
        <v>2881688000</v>
      </c>
      <c r="E79" s="5" t="n">
        <v>2881688000</v>
      </c>
      <c r="F79" s="5" t="n">
        <v>2997533000</v>
      </c>
    </row>
    <row r="80" spans="1:6">
      <c r="A80" s="4" t="s">
        <v>788</v>
      </c>
    </row>
    <row r="81" spans="1:6">
      <c r="A81" s="3" t="s">
        <v>767</v>
      </c>
    </row>
    <row r="82" spans="1:6">
      <c r="A82" s="4" t="s">
        <v>775</v>
      </c>
      <c r="B82" s="5" t="n">
        <v>1493651000</v>
      </c>
      <c r="C82" s="5" t="n">
        <v>1301585000</v>
      </c>
    </row>
    <row r="83" spans="1:6">
      <c r="A83" s="4" t="s">
        <v>178</v>
      </c>
      <c r="B83" s="5" t="n">
        <v>1493651000</v>
      </c>
      <c r="C83" s="5" t="n">
        <v>1301585000</v>
      </c>
    </row>
    <row r="84" spans="1:6">
      <c r="A84" s="4" t="s">
        <v>789</v>
      </c>
    </row>
    <row r="85" spans="1:6">
      <c r="A85" s="3" t="s">
        <v>767</v>
      </c>
    </row>
    <row r="86" spans="1:6">
      <c r="A86" s="4" t="s">
        <v>775</v>
      </c>
      <c r="B86" s="5" t="n">
        <v>1818053000</v>
      </c>
      <c r="C86" s="5" t="n">
        <v>1580103000</v>
      </c>
      <c r="E86" s="5" t="n">
        <v>1580103000</v>
      </c>
      <c r="F86" s="5" t="n">
        <v>1624145000</v>
      </c>
    </row>
    <row r="87" spans="1:6">
      <c r="A87" s="4" t="s">
        <v>178</v>
      </c>
      <c r="B87" s="5" t="n">
        <v>65251000</v>
      </c>
      <c r="C87" s="5" t="n">
        <v>-174475000</v>
      </c>
    </row>
    <row r="88" spans="1:6">
      <c r="A88" s="4" t="s">
        <v>768</v>
      </c>
      <c r="B88" s="5" t="n">
        <v>-1484000</v>
      </c>
      <c r="C88" s="5" t="n">
        <v>-426000</v>
      </c>
    </row>
    <row r="89" spans="1:6">
      <c r="A89" s="4" t="s">
        <v>769</v>
      </c>
      <c r="B89" s="5" t="n">
        <v>221866000</v>
      </c>
      <c r="C89" s="5" t="n">
        <v>216458000</v>
      </c>
    </row>
    <row r="90" spans="1:6">
      <c r="A90" s="4" t="s">
        <v>770</v>
      </c>
      <c r="B90" s="5" t="n">
        <v>-786000</v>
      </c>
      <c r="C90" s="5" t="n">
        <v>-2350000</v>
      </c>
    </row>
    <row r="91" spans="1:6">
      <c r="A91" s="4" t="s">
        <v>771</v>
      </c>
      <c r="B91" s="5" t="n">
        <v>-46897000</v>
      </c>
      <c r="C91" s="5" t="n">
        <v>-83249000</v>
      </c>
    </row>
    <row r="92" spans="1:6">
      <c r="A92" s="4" t="s">
        <v>75</v>
      </c>
      <c r="B92" s="5" t="n">
        <v>1818053000</v>
      </c>
      <c r="C92" s="5" t="n">
        <v>1580103000</v>
      </c>
      <c r="E92" s="5" t="n">
        <v>1580103000</v>
      </c>
      <c r="F92" s="5" t="n">
        <v>1624145000</v>
      </c>
    </row>
    <row r="93" spans="1:6">
      <c r="A93" s="4" t="s">
        <v>790</v>
      </c>
    </row>
    <row r="94" spans="1:6">
      <c r="A94" s="3" t="s">
        <v>767</v>
      </c>
    </row>
    <row r="95" spans="1:6">
      <c r="A95" s="4" t="s">
        <v>775</v>
      </c>
      <c r="B95" s="5" t="n">
        <v>3311704000</v>
      </c>
      <c r="C95" s="5" t="n">
        <v>2881688000</v>
      </c>
      <c r="E95" s="5" t="n">
        <v>2881688000</v>
      </c>
      <c r="F95" s="5" t="n">
        <v>2997533000</v>
      </c>
    </row>
    <row r="96" spans="1:6">
      <c r="A96" s="4" t="s">
        <v>791</v>
      </c>
    </row>
    <row r="97" spans="1:6">
      <c r="A97" s="3" t="s">
        <v>767</v>
      </c>
    </row>
    <row r="98" spans="1:6">
      <c r="A98" s="4" t="s">
        <v>775</v>
      </c>
      <c r="B98" s="5" t="n">
        <v>8121000</v>
      </c>
    </row>
    <row r="99" spans="1:6">
      <c r="A99" s="4" t="s">
        <v>75</v>
      </c>
      <c r="B99" s="5" t="n">
        <v>8121000</v>
      </c>
    </row>
    <row r="100" spans="1:6">
      <c r="A100" s="4" t="s">
        <v>792</v>
      </c>
    </row>
    <row r="101" spans="1:6">
      <c r="A101" s="3" t="s">
        <v>767</v>
      </c>
    </row>
    <row r="102" spans="1:6">
      <c r="A102" s="4" t="s">
        <v>775</v>
      </c>
      <c r="B102" s="5" t="n">
        <v>13575000</v>
      </c>
    </row>
    <row r="103" spans="1:6">
      <c r="A103" s="4" t="s">
        <v>75</v>
      </c>
      <c r="B103" s="5" t="n">
        <v>13575000</v>
      </c>
    </row>
    <row r="104" spans="1:6">
      <c r="A104" s="4" t="s">
        <v>793</v>
      </c>
    </row>
    <row r="105" spans="1:6">
      <c r="A105" s="3" t="s">
        <v>767</v>
      </c>
    </row>
    <row r="106" spans="1:6">
      <c r="A106" s="4" t="s">
        <v>775</v>
      </c>
      <c r="B106" s="5" t="n">
        <v>5454000</v>
      </c>
    </row>
    <row r="107" spans="1:6">
      <c r="A107" s="4" t="s">
        <v>75</v>
      </c>
      <c r="B107" s="5" t="n">
        <v>5454000</v>
      </c>
    </row>
    <row r="108" spans="1:6">
      <c r="A108" s="4" t="s">
        <v>794</v>
      </c>
    </row>
    <row r="109" spans="1:6">
      <c r="A109" s="3" t="s">
        <v>767</v>
      </c>
    </row>
    <row r="110" spans="1:6">
      <c r="A110" s="4" t="s">
        <v>178</v>
      </c>
      <c r="B110" s="5" t="n">
        <v>96766000</v>
      </c>
      <c r="C110" s="5" t="n">
        <v>-314568000</v>
      </c>
    </row>
    <row r="111" spans="1:6">
      <c r="A111" s="4" t="s">
        <v>768</v>
      </c>
      <c r="B111" s="5" t="n">
        <v>-2576000</v>
      </c>
      <c r="C111" s="5" t="n">
        <v>20057000</v>
      </c>
    </row>
    <row r="112" spans="1:6">
      <c r="A112" s="4" t="s">
        <v>769</v>
      </c>
      <c r="B112" s="5" t="n">
        <v>465117000</v>
      </c>
      <c r="C112" s="5" t="n">
        <v>463516000</v>
      </c>
    </row>
    <row r="113" spans="1:6">
      <c r="A113" s="4" t="s">
        <v>770</v>
      </c>
      <c r="B113" s="5" t="n">
        <v>29325000</v>
      </c>
      <c r="C113" s="5" t="n">
        <v>47169000</v>
      </c>
    </row>
    <row r="114" spans="1:6">
      <c r="A114" s="4" t="s">
        <v>771</v>
      </c>
      <c r="B114" s="5" t="n">
        <v>-220753000</v>
      </c>
      <c r="C114" s="5" t="n">
        <v>-198689000</v>
      </c>
    </row>
    <row r="115" spans="1:6">
      <c r="A115" s="4" t="s">
        <v>75</v>
      </c>
      <c r="B115" s="5" t="n">
        <v>4541906000</v>
      </c>
      <c r="C115" s="5" t="n">
        <v>4174027000</v>
      </c>
      <c r="E115" s="5" t="n">
        <v>4174027000</v>
      </c>
      <c r="F115" s="5" t="n">
        <v>4156542000</v>
      </c>
    </row>
    <row r="116" spans="1:6">
      <c r="A116" s="4" t="s">
        <v>795</v>
      </c>
    </row>
    <row r="117" spans="1:6">
      <c r="A117" s="3" t="s">
        <v>767</v>
      </c>
    </row>
    <row r="118" spans="1:6">
      <c r="A118" s="4" t="s">
        <v>775</v>
      </c>
      <c r="B118" s="5" t="n">
        <v>1743197000</v>
      </c>
      <c r="C118" s="5" t="n">
        <v>1635591000</v>
      </c>
    </row>
    <row r="119" spans="1:6">
      <c r="A119" s="4" t="s">
        <v>178</v>
      </c>
      <c r="B119" s="5" t="n">
        <v>1743197000</v>
      </c>
      <c r="C119" s="5" t="n">
        <v>1635591000</v>
      </c>
    </row>
    <row r="120" spans="1:6">
      <c r="A120" s="4" t="s">
        <v>796</v>
      </c>
    </row>
    <row r="121" spans="1:6">
      <c r="A121" s="3" t="s">
        <v>767</v>
      </c>
    </row>
    <row r="122" spans="1:6">
      <c r="A122" s="4" t="s">
        <v>775</v>
      </c>
      <c r="B122" s="5" t="n">
        <v>2798709000</v>
      </c>
      <c r="C122" s="5" t="n">
        <v>2538436000</v>
      </c>
      <c r="E122" s="5" t="n">
        <v>2538436000</v>
      </c>
      <c r="F122" s="5" t="n">
        <v>2498941000</v>
      </c>
    </row>
    <row r="123" spans="1:6">
      <c r="A123" s="4" t="s">
        <v>178</v>
      </c>
      <c r="B123" s="5" t="n">
        <v>58817000</v>
      </c>
      <c r="C123" s="5" t="n">
        <v>-184907000</v>
      </c>
    </row>
    <row r="124" spans="1:6">
      <c r="A124" s="4" t="s">
        <v>768</v>
      </c>
      <c r="B124" s="5" t="n">
        <v>-4278000</v>
      </c>
      <c r="C124" s="5" t="n">
        <v>-3024000</v>
      </c>
    </row>
    <row r="125" spans="1:6">
      <c r="A125" s="4" t="s">
        <v>769</v>
      </c>
      <c r="B125" s="5" t="n">
        <v>400439000</v>
      </c>
      <c r="C125" s="5" t="n">
        <v>395570000</v>
      </c>
    </row>
    <row r="126" spans="1:6">
      <c r="A126" s="4" t="s">
        <v>770</v>
      </c>
      <c r="B126" s="5" t="n">
        <v>-13986000</v>
      </c>
      <c r="C126" s="5" t="n">
        <v>2147000</v>
      </c>
    </row>
    <row r="127" spans="1:6">
      <c r="A127" s="4" t="s">
        <v>771</v>
      </c>
      <c r="B127" s="5" t="n">
        <v>-180719000</v>
      </c>
      <c r="C127" s="5" t="n">
        <v>-170291000</v>
      </c>
    </row>
    <row r="128" spans="1:6">
      <c r="A128" s="4" t="s">
        <v>75</v>
      </c>
      <c r="B128" s="5" t="n">
        <v>2798709000</v>
      </c>
      <c r="C128" s="5" t="n">
        <v>2538436000</v>
      </c>
      <c r="E128" s="5" t="n">
        <v>2538436000</v>
      </c>
      <c r="F128" s="5" t="n">
        <v>2498941000</v>
      </c>
    </row>
    <row r="129" spans="1:6">
      <c r="A129" s="4" t="s">
        <v>797</v>
      </c>
    </row>
    <row r="130" spans="1:6">
      <c r="A130" s="3" t="s">
        <v>767</v>
      </c>
    </row>
    <row r="131" spans="1:6">
      <c r="A131" s="4" t="s">
        <v>775</v>
      </c>
      <c r="B131" s="5" t="n">
        <v>4541906000</v>
      </c>
      <c r="C131" s="5" t="n">
        <v>4174027000</v>
      </c>
      <c r="E131" s="5" t="n">
        <v>4174027000</v>
      </c>
      <c r="F131" s="5" t="n">
        <v>4156542000</v>
      </c>
    </row>
    <row r="132" spans="1:6">
      <c r="A132" s="4" t="s">
        <v>798</v>
      </c>
    </row>
    <row r="133" spans="1:6">
      <c r="A133" s="3" t="s">
        <v>767</v>
      </c>
    </row>
    <row r="134" spans="1:6">
      <c r="A134" s="4" t="s">
        <v>775</v>
      </c>
      <c r="B134" s="5" t="n">
        <v>6500000</v>
      </c>
    </row>
    <row r="135" spans="1:6">
      <c r="A135" s="4" t="s">
        <v>75</v>
      </c>
      <c r="B135" s="5" t="n">
        <v>6500000</v>
      </c>
    </row>
    <row r="136" spans="1:6">
      <c r="A136" s="4" t="s">
        <v>799</v>
      </c>
    </row>
    <row r="137" spans="1:6">
      <c r="A137" s="3" t="s">
        <v>767</v>
      </c>
    </row>
    <row r="138" spans="1:6">
      <c r="A138" s="4" t="s">
        <v>775</v>
      </c>
      <c r="B138" s="5" t="n">
        <v>21821000</v>
      </c>
    </row>
    <row r="139" spans="1:6">
      <c r="A139" s="4" t="s">
        <v>75</v>
      </c>
      <c r="B139" s="5" t="n">
        <v>21821000</v>
      </c>
    </row>
    <row r="140" spans="1:6">
      <c r="A140" s="4" t="s">
        <v>800</v>
      </c>
    </row>
    <row r="141" spans="1:6">
      <c r="A141" s="3" t="s">
        <v>767</v>
      </c>
    </row>
    <row r="142" spans="1:6">
      <c r="A142" s="4" t="s">
        <v>775</v>
      </c>
      <c r="B142" s="5" t="n">
        <v>15321000</v>
      </c>
    </row>
    <row r="143" spans="1:6">
      <c r="A143" s="4" t="s">
        <v>75</v>
      </c>
      <c r="B143" s="5" t="n">
        <v>15321000</v>
      </c>
    </row>
    <row r="144" spans="1:6">
      <c r="A144" s="4" t="s">
        <v>801</v>
      </c>
    </row>
    <row r="145" spans="1:6">
      <c r="A145" s="3" t="s">
        <v>767</v>
      </c>
    </row>
    <row r="146" spans="1:6">
      <c r="A146" s="4" t="s">
        <v>178</v>
      </c>
      <c r="B146" s="5" t="n">
        <v>3880000</v>
      </c>
      <c r="C146" s="5" t="n">
        <v>-6825000</v>
      </c>
    </row>
    <row r="147" spans="1:6">
      <c r="A147" s="4" t="s">
        <v>768</v>
      </c>
      <c r="B147" s="5" t="n">
        <v>-98000</v>
      </c>
      <c r="C147" s="5" t="n">
        <v>-3082000</v>
      </c>
    </row>
    <row r="148" spans="1:6">
      <c r="A148" s="4" t="s">
        <v>769</v>
      </c>
      <c r="B148" s="5" t="n">
        <v>6259000</v>
      </c>
      <c r="C148" s="5" t="n">
        <v>8799000</v>
      </c>
    </row>
    <row r="149" spans="1:6">
      <c r="A149" s="4" t="s">
        <v>770</v>
      </c>
      <c r="B149" s="5" t="n">
        <v>665000</v>
      </c>
      <c r="C149" s="5" t="n">
        <v>-195000</v>
      </c>
    </row>
    <row r="150" spans="1:6">
      <c r="A150" s="4" t="s">
        <v>771</v>
      </c>
      <c r="B150" s="5" t="n">
        <v>-1888000</v>
      </c>
      <c r="C150" s="5" t="n">
        <v>-1339000</v>
      </c>
    </row>
    <row r="151" spans="1:6">
      <c r="A151" s="4" t="s">
        <v>75</v>
      </c>
      <c r="B151" s="5" t="n">
        <v>89734000</v>
      </c>
      <c r="C151" s="5" t="n">
        <v>80916000</v>
      </c>
      <c r="E151" s="5" t="n">
        <v>80916000</v>
      </c>
      <c r="F151" s="5" t="n">
        <v>83558000</v>
      </c>
    </row>
    <row r="152" spans="1:6">
      <c r="A152" s="4" t="s">
        <v>802</v>
      </c>
    </row>
    <row r="153" spans="1:6">
      <c r="A153" s="3" t="s">
        <v>767</v>
      </c>
    </row>
    <row r="154" spans="1:6">
      <c r="A154" s="4" t="s">
        <v>775</v>
      </c>
      <c r="B154" s="5" t="n">
        <v>36402000</v>
      </c>
      <c r="C154" s="5" t="n">
        <v>37068000</v>
      </c>
    </row>
    <row r="155" spans="1:6">
      <c r="A155" s="4" t="s">
        <v>178</v>
      </c>
      <c r="B155" s="5" t="n">
        <v>36402000</v>
      </c>
      <c r="C155" s="5" t="n">
        <v>37068000</v>
      </c>
    </row>
    <row r="156" spans="1:6">
      <c r="A156" s="4" t="s">
        <v>803</v>
      </c>
    </row>
    <row r="157" spans="1:6">
      <c r="A157" s="3" t="s">
        <v>767</v>
      </c>
    </row>
    <row r="158" spans="1:6">
      <c r="A158" s="4" t="s">
        <v>775</v>
      </c>
      <c r="B158" s="5" t="n">
        <v>53332000</v>
      </c>
      <c r="C158" s="5" t="n">
        <v>43848000</v>
      </c>
      <c r="E158" s="5" t="n">
        <v>43848000</v>
      </c>
      <c r="F158" s="5" t="n">
        <v>40981000</v>
      </c>
    </row>
    <row r="159" spans="1:6">
      <c r="A159" s="4" t="s">
        <v>178</v>
      </c>
      <c r="B159" s="5" t="n">
        <v>2485000</v>
      </c>
      <c r="C159" s="5" t="n">
        <v>-3407000</v>
      </c>
    </row>
    <row r="160" spans="1:6">
      <c r="A160" s="4" t="s">
        <v>768</v>
      </c>
      <c r="B160" s="5" t="n">
        <v>-289000</v>
      </c>
      <c r="C160" s="5" t="n">
        <v>-2995000</v>
      </c>
    </row>
    <row r="161" spans="1:6">
      <c r="A161" s="4" t="s">
        <v>769</v>
      </c>
      <c r="B161" s="5" t="n">
        <v>9118000</v>
      </c>
      <c r="C161" s="5" t="n">
        <v>10678000</v>
      </c>
    </row>
    <row r="162" spans="1:6">
      <c r="A162" s="4" t="s">
        <v>770</v>
      </c>
      <c r="B162" s="5" t="n">
        <v>30000</v>
      </c>
      <c r="C162" s="5" t="n">
        <v>-481000</v>
      </c>
    </row>
    <row r="163" spans="1:6">
      <c r="A163" s="4" t="s">
        <v>771</v>
      </c>
      <c r="B163" s="5" t="n">
        <v>-1860000</v>
      </c>
      <c r="C163" s="5" t="n">
        <v>-928000</v>
      </c>
    </row>
    <row r="164" spans="1:6">
      <c r="A164" s="4" t="s">
        <v>75</v>
      </c>
      <c r="B164" s="5" t="n">
        <v>53332000</v>
      </c>
      <c r="C164" s="5" t="n">
        <v>43848000</v>
      </c>
      <c r="E164" s="5" t="n">
        <v>43848000</v>
      </c>
      <c r="F164" s="5" t="n">
        <v>40981000</v>
      </c>
    </row>
    <row r="165" spans="1:6">
      <c r="A165" s="4" t="s">
        <v>804</v>
      </c>
    </row>
    <row r="166" spans="1:6">
      <c r="A166" s="3" t="s">
        <v>767</v>
      </c>
    </row>
    <row r="167" spans="1:6">
      <c r="A167" s="4" t="s">
        <v>775</v>
      </c>
      <c r="B167" s="5" t="n">
        <v>89734000</v>
      </c>
      <c r="C167" s="5" t="n">
        <v>80916000</v>
      </c>
      <c r="E167" s="5" t="n">
        <v>80916000</v>
      </c>
      <c r="F167" s="5" t="n">
        <v>83558000</v>
      </c>
    </row>
    <row r="168" spans="1:6">
      <c r="A168" s="4" t="s">
        <v>805</v>
      </c>
    </row>
    <row r="169" spans="1:6">
      <c r="A169" s="3" t="s">
        <v>767</v>
      </c>
    </row>
    <row r="170" spans="1:6">
      <c r="A170" s="4" t="s">
        <v>178</v>
      </c>
      <c r="B170" s="5" t="n">
        <v>6759000</v>
      </c>
      <c r="C170" s="5" t="n">
        <v>-43012000</v>
      </c>
    </row>
    <row r="171" spans="1:6">
      <c r="A171" s="4" t="s">
        <v>768</v>
      </c>
      <c r="B171" s="5" t="n">
        <v>4519000</v>
      </c>
      <c r="C171" s="5" t="n">
        <v>781000</v>
      </c>
    </row>
    <row r="172" spans="1:6">
      <c r="A172" s="4" t="s">
        <v>769</v>
      </c>
      <c r="B172" s="5" t="n">
        <v>419347000</v>
      </c>
      <c r="C172" s="5" t="n">
        <v>390909000</v>
      </c>
    </row>
    <row r="173" spans="1:6">
      <c r="A173" s="4" t="s">
        <v>770</v>
      </c>
      <c r="B173" s="5" t="n">
        <v>-387131000</v>
      </c>
      <c r="C173" s="5" t="n">
        <v>-326565000</v>
      </c>
    </row>
    <row r="174" spans="1:6">
      <c r="A174" s="4" t="s">
        <v>771</v>
      </c>
      <c r="B174" s="5" t="n">
        <v>-552000</v>
      </c>
      <c r="C174" s="5" t="n">
        <v>-2176000</v>
      </c>
    </row>
    <row r="175" spans="1:6">
      <c r="A175" s="4" t="s">
        <v>75</v>
      </c>
      <c r="B175" s="5" t="n">
        <v>505168000</v>
      </c>
      <c r="C175" s="5" t="n">
        <v>462226000</v>
      </c>
      <c r="E175" s="5" t="n">
        <v>462226000</v>
      </c>
      <c r="F175" s="5" t="n">
        <v>442289000</v>
      </c>
    </row>
    <row r="176" spans="1:6">
      <c r="A176" s="4" t="s">
        <v>806</v>
      </c>
    </row>
    <row r="177" spans="1:6">
      <c r="A177" s="3" t="s">
        <v>767</v>
      </c>
    </row>
    <row r="178" spans="1:6">
      <c r="A178" s="4" t="s">
        <v>775</v>
      </c>
      <c r="B178" s="5" t="n">
        <v>505168000</v>
      </c>
      <c r="C178" s="5" t="n">
        <v>462226000</v>
      </c>
    </row>
    <row r="179" spans="1:6">
      <c r="A179" s="4" t="s">
        <v>178</v>
      </c>
      <c r="B179" s="5" t="n">
        <v>505168000</v>
      </c>
      <c r="C179" s="5" t="n">
        <v>462226000</v>
      </c>
    </row>
    <row r="180" spans="1:6">
      <c r="A180" s="4" t="s">
        <v>807</v>
      </c>
    </row>
    <row r="181" spans="1:6">
      <c r="A181" s="3" t="s">
        <v>767</v>
      </c>
    </row>
    <row r="182" spans="1:6">
      <c r="A182" s="4" t="s">
        <v>775</v>
      </c>
      <c r="B182" s="5" t="n">
        <v>0</v>
      </c>
      <c r="C182" s="5" t="n">
        <v>0</v>
      </c>
      <c r="E182" s="5" t="n">
        <v>0</v>
      </c>
      <c r="F182" s="5" t="n">
        <v>0</v>
      </c>
    </row>
    <row r="183" spans="1:6">
      <c r="A183" s="4" t="s">
        <v>178</v>
      </c>
      <c r="B183" s="5" t="n">
        <v>0</v>
      </c>
      <c r="C183" s="5" t="n">
        <v>0</v>
      </c>
    </row>
    <row r="184" spans="1:6">
      <c r="A184" s="4" t="s">
        <v>768</v>
      </c>
      <c r="B184" s="5" t="n">
        <v>0</v>
      </c>
      <c r="C184" s="5" t="n">
        <v>0</v>
      </c>
    </row>
    <row r="185" spans="1:6">
      <c r="A185" s="4" t="s">
        <v>769</v>
      </c>
      <c r="B185" s="5" t="n">
        <v>0</v>
      </c>
      <c r="C185" s="5" t="n">
        <v>0</v>
      </c>
    </row>
    <row r="186" spans="1:6">
      <c r="A186" s="4" t="s">
        <v>770</v>
      </c>
      <c r="B186" s="5" t="n">
        <v>0</v>
      </c>
      <c r="C186" s="5" t="n">
        <v>0</v>
      </c>
    </row>
    <row r="187" spans="1:6">
      <c r="A187" s="4" t="s">
        <v>771</v>
      </c>
      <c r="B187" s="5" t="n">
        <v>0</v>
      </c>
      <c r="C187" s="5" t="n">
        <v>0</v>
      </c>
    </row>
    <row r="188" spans="1:6">
      <c r="A188" s="4" t="s">
        <v>75</v>
      </c>
      <c r="B188" s="5" t="n">
        <v>0</v>
      </c>
      <c r="C188" s="5" t="n">
        <v>0</v>
      </c>
      <c r="E188" s="5" t="n">
        <v>0</v>
      </c>
      <c r="F188" s="5" t="n">
        <v>0</v>
      </c>
    </row>
    <row r="189" spans="1:6">
      <c r="A189" s="4" t="s">
        <v>808</v>
      </c>
    </row>
    <row r="190" spans="1:6">
      <c r="A190" s="3" t="s">
        <v>767</v>
      </c>
    </row>
    <row r="191" spans="1:6">
      <c r="A191" s="4" t="s">
        <v>775</v>
      </c>
      <c r="B191" s="5" t="n">
        <v>505168000</v>
      </c>
      <c r="C191" s="7" t="n">
        <v>462226000</v>
      </c>
      <c r="E191" s="7" t="n">
        <v>462226000</v>
      </c>
      <c r="F191" s="7" t="n">
        <v>442289000</v>
      </c>
    </row>
    <row r="192" spans="1:6">
      <c r="A192" s="4" t="s">
        <v>809</v>
      </c>
    </row>
    <row r="193" spans="1:6">
      <c r="A193" s="3" t="s">
        <v>767</v>
      </c>
    </row>
    <row r="194" spans="1:6">
      <c r="A194" s="4" t="s">
        <v>775</v>
      </c>
      <c r="B194" s="5" t="n">
        <v>656000</v>
      </c>
    </row>
    <row r="195" spans="1:6">
      <c r="A195" s="4" t="s">
        <v>75</v>
      </c>
      <c r="B195" s="5" t="n">
        <v>656000</v>
      </c>
    </row>
    <row r="196" spans="1:6">
      <c r="A196" s="4" t="s">
        <v>810</v>
      </c>
    </row>
    <row r="197" spans="1:6">
      <c r="A197" s="3" t="s">
        <v>767</v>
      </c>
    </row>
    <row r="198" spans="1:6">
      <c r="A198" s="4" t="s">
        <v>775</v>
      </c>
      <c r="B198" s="5" t="n">
        <v>656000</v>
      </c>
    </row>
    <row r="199" spans="1:6">
      <c r="A199" s="4" t="s">
        <v>75</v>
      </c>
      <c r="B199" s="7" t="n">
        <v>656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5"/>
  </cols>
  <sheetData>
    <row r="1" spans="1:5">
      <c r="A1" s="1" t="s">
        <v>811</v>
      </c>
      <c r="B1" s="2" t="s">
        <v>1</v>
      </c>
    </row>
    <row r="2" spans="1:5">
      <c r="B2" s="2" t="s">
        <v>27</v>
      </c>
      <c r="C2" s="2" t="s">
        <v>28</v>
      </c>
      <c r="D2" s="2" t="s">
        <v>722</v>
      </c>
      <c r="E2" s="2" t="s">
        <v>723</v>
      </c>
    </row>
    <row r="3" spans="1:5">
      <c r="A3" s="3" t="s">
        <v>812</v>
      </c>
    </row>
    <row r="4" spans="1:5">
      <c r="A4" s="4" t="s">
        <v>813</v>
      </c>
      <c r="B4" s="7" t="n">
        <v>681331000</v>
      </c>
      <c r="C4" s="7" t="n">
        <v>683058000</v>
      </c>
    </row>
    <row r="5" spans="1:5">
      <c r="A5" s="4" t="s">
        <v>77</v>
      </c>
      <c r="B5" s="5" t="n">
        <v>12209606000</v>
      </c>
      <c r="C5" s="5" t="n">
        <v>12103921000</v>
      </c>
    </row>
    <row r="6" spans="1:5">
      <c r="A6" s="4" t="s">
        <v>76</v>
      </c>
    </row>
    <row r="7" spans="1:5">
      <c r="A7" s="3" t="s">
        <v>812</v>
      </c>
    </row>
    <row r="8" spans="1:5">
      <c r="A8" s="4" t="s">
        <v>813</v>
      </c>
      <c r="B8" s="5" t="n">
        <v>1670006000</v>
      </c>
      <c r="C8" s="5" t="n">
        <v>1563834000</v>
      </c>
      <c r="D8" s="7" t="n">
        <v>1563834000</v>
      </c>
      <c r="E8" s="7" t="n">
        <v>1699919000</v>
      </c>
    </row>
    <row r="9" spans="1:5">
      <c r="A9" s="3" t="s">
        <v>814</v>
      </c>
    </row>
    <row r="10" spans="1:5">
      <c r="A10" s="4" t="s">
        <v>178</v>
      </c>
      <c r="B10" s="5" t="n">
        <v>44205000</v>
      </c>
      <c r="C10" s="5" t="n">
        <v>-157418000</v>
      </c>
    </row>
    <row r="11" spans="1:5">
      <c r="A11" s="4" t="s">
        <v>768</v>
      </c>
      <c r="B11" s="5" t="n">
        <v>-132056000</v>
      </c>
      <c r="C11" s="5" t="n">
        <v>-44703000</v>
      </c>
    </row>
    <row r="12" spans="1:5">
      <c r="A12" s="4" t="s">
        <v>769</v>
      </c>
      <c r="B12" s="5" t="n">
        <v>196365000</v>
      </c>
      <c r="C12" s="5" t="n">
        <v>87408000</v>
      </c>
    </row>
    <row r="13" spans="1:5">
      <c r="A13" s="4" t="s">
        <v>770</v>
      </c>
      <c r="B13" s="5" t="n">
        <v>28471000</v>
      </c>
      <c r="C13" s="5" t="n">
        <v>-4251000</v>
      </c>
    </row>
    <row r="14" spans="1:5">
      <c r="A14" s="4" t="s">
        <v>771</v>
      </c>
      <c r="B14" s="5" t="n">
        <v>30813000</v>
      </c>
      <c r="C14" s="5" t="n">
        <v>17121000</v>
      </c>
    </row>
    <row r="15" spans="1:5">
      <c r="A15" s="4" t="s">
        <v>815</v>
      </c>
    </row>
    <row r="16" spans="1:5">
      <c r="A16" s="3" t="s">
        <v>812</v>
      </c>
    </row>
    <row r="17" spans="1:5">
      <c r="A17" s="4" t="s">
        <v>813</v>
      </c>
      <c r="B17" s="5" t="n">
        <v>1483971000</v>
      </c>
      <c r="C17" s="5" t="n">
        <v>1386107000</v>
      </c>
      <c r="D17" s="5" t="n">
        <v>1386107000</v>
      </c>
      <c r="E17" s="5" t="n">
        <v>1497909000</v>
      </c>
    </row>
    <row r="18" spans="1:5">
      <c r="A18" s="3" t="s">
        <v>814</v>
      </c>
    </row>
    <row r="19" spans="1:5">
      <c r="A19" s="4" t="s">
        <v>178</v>
      </c>
      <c r="B19" s="5" t="n">
        <v>35897000</v>
      </c>
      <c r="C19" s="5" t="n">
        <v>-133135000</v>
      </c>
    </row>
    <row r="20" spans="1:5">
      <c r="A20" s="4" t="s">
        <v>768</v>
      </c>
      <c r="B20" s="5" t="n">
        <v>-132056000</v>
      </c>
      <c r="C20" s="5" t="n">
        <v>-44703000</v>
      </c>
    </row>
    <row r="21" spans="1:5">
      <c r="A21" s="4" t="s">
        <v>769</v>
      </c>
      <c r="B21" s="5" t="n">
        <v>196365000</v>
      </c>
      <c r="C21" s="5" t="n">
        <v>87408000</v>
      </c>
    </row>
    <row r="22" spans="1:5">
      <c r="A22" s="4" t="s">
        <v>770</v>
      </c>
      <c r="B22" s="5" t="n">
        <v>28471000</v>
      </c>
      <c r="C22" s="5" t="n">
        <v>-4251000</v>
      </c>
    </row>
    <row r="23" spans="1:5">
      <c r="A23" s="4" t="s">
        <v>771</v>
      </c>
      <c r="B23" s="5" t="n">
        <v>30813000</v>
      </c>
      <c r="C23" s="5" t="n">
        <v>17121000</v>
      </c>
    </row>
    <row r="24" spans="1:5">
      <c r="A24" s="4" t="s">
        <v>436</v>
      </c>
    </row>
    <row r="25" spans="1:5">
      <c r="A25" s="3" t="s">
        <v>812</v>
      </c>
    </row>
    <row r="26" spans="1:5">
      <c r="A26" s="4" t="s">
        <v>813</v>
      </c>
      <c r="B26" s="5" t="n">
        <v>324910000</v>
      </c>
      <c r="C26" s="5" t="n">
        <v>310163000</v>
      </c>
      <c r="D26" s="5" t="n">
        <v>310163000</v>
      </c>
      <c r="E26" s="5" t="n">
        <v>342157000</v>
      </c>
    </row>
    <row r="27" spans="1:5">
      <c r="A27" s="3" t="s">
        <v>814</v>
      </c>
    </row>
    <row r="28" spans="1:5">
      <c r="A28" s="4" t="s">
        <v>178</v>
      </c>
      <c r="B28" s="5" t="n">
        <v>1563834000</v>
      </c>
      <c r="C28" s="5" t="n">
        <v>-39132000</v>
      </c>
    </row>
    <row r="29" spans="1:5">
      <c r="A29" s="4" t="s">
        <v>768</v>
      </c>
      <c r="B29" s="5" t="n">
        <v>6339000</v>
      </c>
      <c r="C29" s="5" t="n">
        <v>11046000</v>
      </c>
    </row>
    <row r="30" spans="1:5">
      <c r="A30" s="4" t="s">
        <v>769</v>
      </c>
      <c r="B30" s="5" t="n">
        <v>720000</v>
      </c>
      <c r="C30" s="5" t="n">
        <v>0</v>
      </c>
    </row>
    <row r="31" spans="1:5">
      <c r="A31" s="4" t="s">
        <v>770</v>
      </c>
      <c r="B31" s="5" t="n">
        <v>-2000</v>
      </c>
      <c r="C31" s="5" t="n">
        <v>-1541000</v>
      </c>
    </row>
    <row r="32" spans="1:5">
      <c r="A32" s="4" t="s">
        <v>771</v>
      </c>
      <c r="B32" s="5" t="n">
        <v>4737000</v>
      </c>
      <c r="C32" s="5" t="n">
        <v>2367000</v>
      </c>
    </row>
    <row r="33" spans="1:5">
      <c r="A33" s="4" t="s">
        <v>440</v>
      </c>
    </row>
    <row r="34" spans="1:5">
      <c r="A34" s="3" t="s">
        <v>812</v>
      </c>
    </row>
    <row r="35" spans="1:5">
      <c r="A35" s="4" t="s">
        <v>813</v>
      </c>
      <c r="B35" s="5" t="n">
        <v>153164000</v>
      </c>
      <c r="C35" s="5" t="n">
        <v>149191000</v>
      </c>
      <c r="D35" s="5" t="n">
        <v>149191000</v>
      </c>
      <c r="E35" s="5" t="n">
        <v>167814000</v>
      </c>
    </row>
    <row r="36" spans="1:5">
      <c r="A36" s="3" t="s">
        <v>814</v>
      </c>
    </row>
    <row r="37" spans="1:5">
      <c r="A37" s="4" t="s">
        <v>178</v>
      </c>
      <c r="B37" s="5" t="n">
        <v>3973000</v>
      </c>
      <c r="C37" s="5" t="n">
        <v>-11924000</v>
      </c>
    </row>
    <row r="38" spans="1:5">
      <c r="A38" s="4" t="s">
        <v>768</v>
      </c>
      <c r="B38" s="5" t="n">
        <v>0</v>
      </c>
      <c r="C38" s="5" t="n">
        <v>-1370000</v>
      </c>
    </row>
    <row r="39" spans="1:5">
      <c r="A39" s="4" t="s">
        <v>769</v>
      </c>
      <c r="B39" s="5" t="n">
        <v>0</v>
      </c>
      <c r="C39" s="5" t="n">
        <v>0</v>
      </c>
    </row>
    <row r="40" spans="1:5">
      <c r="A40" s="4" t="s">
        <v>770</v>
      </c>
      <c r="B40" s="5" t="n">
        <v>0</v>
      </c>
      <c r="C40" s="5" t="n">
        <v>0</v>
      </c>
    </row>
    <row r="41" spans="1:5">
      <c r="A41" s="4" t="s">
        <v>771</v>
      </c>
      <c r="B41" s="5" t="n">
        <v>0</v>
      </c>
      <c r="C41" s="5" t="n">
        <v>5329000</v>
      </c>
    </row>
    <row r="42" spans="1:5">
      <c r="A42" s="4" t="s">
        <v>816</v>
      </c>
    </row>
    <row r="43" spans="1:5">
      <c r="A43" s="3" t="s">
        <v>812</v>
      </c>
    </row>
    <row r="44" spans="1:5">
      <c r="A44" s="4" t="s">
        <v>813</v>
      </c>
      <c r="B44" s="5" t="n">
        <v>235625000</v>
      </c>
      <c r="C44" s="5" t="n">
        <v>173713000</v>
      </c>
      <c r="D44" s="5" t="n">
        <v>173713000</v>
      </c>
      <c r="E44" s="5" t="n">
        <v>182855000</v>
      </c>
    </row>
    <row r="45" spans="1:5">
      <c r="A45" s="3" t="s">
        <v>814</v>
      </c>
    </row>
    <row r="46" spans="1:5">
      <c r="A46" s="4" t="s">
        <v>178</v>
      </c>
      <c r="B46" s="5" t="n">
        <v>3049000</v>
      </c>
      <c r="C46" s="5" t="n">
        <v>-11079000</v>
      </c>
    </row>
    <row r="47" spans="1:5">
      <c r="A47" s="4" t="s">
        <v>768</v>
      </c>
      <c r="B47" s="5" t="n">
        <v>0</v>
      </c>
      <c r="C47" s="5" t="n">
        <v>-535000</v>
      </c>
    </row>
    <row r="48" spans="1:5">
      <c r="A48" s="4" t="s">
        <v>769</v>
      </c>
      <c r="B48" s="5" t="n">
        <v>61166000</v>
      </c>
      <c r="C48" s="5" t="n">
        <v>4119000</v>
      </c>
    </row>
    <row r="49" spans="1:5">
      <c r="A49" s="4" t="s">
        <v>770</v>
      </c>
      <c r="B49" s="5" t="n">
        <v>-3000</v>
      </c>
      <c r="C49" s="5" t="n">
        <v>-398000</v>
      </c>
    </row>
    <row r="50" spans="1:5">
      <c r="A50" s="4" t="s">
        <v>771</v>
      </c>
      <c r="B50" s="5" t="n">
        <v>2300000</v>
      </c>
      <c r="C50" s="5" t="n">
        <v>1249000</v>
      </c>
    </row>
    <row r="51" spans="1:5">
      <c r="A51" s="4" t="s">
        <v>445</v>
      </c>
    </row>
    <row r="52" spans="1:5">
      <c r="A52" s="3" t="s">
        <v>812</v>
      </c>
    </row>
    <row r="53" spans="1:5">
      <c r="A53" s="4" t="s">
        <v>813</v>
      </c>
      <c r="B53" s="5" t="n">
        <v>23847000</v>
      </c>
      <c r="C53" s="5" t="n">
        <v>147096000</v>
      </c>
      <c r="D53" s="5" t="n">
        <v>147096000</v>
      </c>
      <c r="E53" s="5" t="n">
        <v>247428000</v>
      </c>
    </row>
    <row r="54" spans="1:5">
      <c r="A54" s="3" t="s">
        <v>814</v>
      </c>
    </row>
    <row r="55" spans="1:5">
      <c r="A55" s="4" t="s">
        <v>178</v>
      </c>
      <c r="B55" s="5" t="n">
        <v>2015000</v>
      </c>
      <c r="C55" s="5" t="n">
        <v>-23852000</v>
      </c>
    </row>
    <row r="56" spans="1:5">
      <c r="A56" s="4" t="s">
        <v>768</v>
      </c>
      <c r="B56" s="5" t="n">
        <v>-125264000</v>
      </c>
      <c r="C56" s="5" t="n">
        <v>-76480000</v>
      </c>
    </row>
    <row r="57" spans="1:5">
      <c r="A57" s="4" t="s">
        <v>769</v>
      </c>
      <c r="B57" s="5" t="n">
        <v>0</v>
      </c>
      <c r="C57" s="5" t="n">
        <v>0</v>
      </c>
    </row>
    <row r="58" spans="1:5">
      <c r="A58" s="4" t="s">
        <v>770</v>
      </c>
      <c r="B58" s="5" t="n">
        <v>0</v>
      </c>
      <c r="C58" s="5" t="n">
        <v>0</v>
      </c>
    </row>
    <row r="59" spans="1:5">
      <c r="A59" s="4" t="s">
        <v>771</v>
      </c>
      <c r="B59" s="5" t="n">
        <v>0</v>
      </c>
      <c r="C59" s="5" t="n">
        <v>0</v>
      </c>
    </row>
    <row r="60" spans="1:5">
      <c r="A60" s="4" t="s">
        <v>805</v>
      </c>
    </row>
    <row r="61" spans="1:5">
      <c r="A61" s="3" t="s">
        <v>812</v>
      </c>
    </row>
    <row r="62" spans="1:5">
      <c r="A62" s="4" t="s">
        <v>813</v>
      </c>
      <c r="B62" s="5" t="n">
        <v>148002000</v>
      </c>
      <c r="C62" s="5" t="n">
        <v>78757000</v>
      </c>
      <c r="D62" s="5" t="n">
        <v>78757000</v>
      </c>
      <c r="E62" s="5" t="n">
        <v>17904000</v>
      </c>
    </row>
    <row r="63" spans="1:5">
      <c r="A63" s="3" t="s">
        <v>814</v>
      </c>
    </row>
    <row r="64" spans="1:5">
      <c r="A64" s="4" t="s">
        <v>178</v>
      </c>
      <c r="B64" s="5" t="n">
        <v>2785000</v>
      </c>
      <c r="C64" s="5" t="n">
        <v>-2689000</v>
      </c>
    </row>
    <row r="65" spans="1:5">
      <c r="A65" s="4" t="s">
        <v>768</v>
      </c>
      <c r="B65" s="5" t="n">
        <v>0</v>
      </c>
      <c r="C65" s="5" t="n">
        <v>16600000</v>
      </c>
    </row>
    <row r="66" spans="1:5">
      <c r="A66" s="4" t="s">
        <v>769</v>
      </c>
      <c r="B66" s="5" t="n">
        <v>107097000</v>
      </c>
      <c r="C66" s="5" t="n">
        <v>56718000</v>
      </c>
    </row>
    <row r="67" spans="1:5">
      <c r="A67" s="4" t="s">
        <v>770</v>
      </c>
      <c r="B67" s="5" t="n">
        <v>-23050000</v>
      </c>
      <c r="C67" s="5" t="n">
        <v>-9776000</v>
      </c>
    </row>
    <row r="68" spans="1:5">
      <c r="A68" s="4" t="s">
        <v>771</v>
      </c>
      <c r="B68" s="5" t="n">
        <v>17587000</v>
      </c>
      <c r="C68" s="5" t="n">
        <v>0</v>
      </c>
    </row>
    <row r="69" spans="1:5">
      <c r="A69" s="4" t="s">
        <v>442</v>
      </c>
    </row>
    <row r="70" spans="1:5">
      <c r="A70" s="3" t="s">
        <v>812</v>
      </c>
    </row>
    <row r="71" spans="1:5">
      <c r="A71" s="4" t="s">
        <v>813</v>
      </c>
      <c r="B71" s="5" t="n">
        <v>217033000</v>
      </c>
      <c r="C71" s="5" t="n">
        <v>169095000</v>
      </c>
      <c r="D71" s="5" t="n">
        <v>169095000</v>
      </c>
      <c r="E71" s="5" t="n">
        <v>164396000</v>
      </c>
    </row>
    <row r="72" spans="1:5">
      <c r="A72" s="3" t="s">
        <v>814</v>
      </c>
    </row>
    <row r="73" spans="1:5">
      <c r="A73" s="4" t="s">
        <v>178</v>
      </c>
      <c r="B73" s="5" t="n">
        <v>2158000</v>
      </c>
      <c r="C73" s="5" t="n">
        <v>-13244000</v>
      </c>
    </row>
    <row r="74" spans="1:5">
      <c r="A74" s="4" t="s">
        <v>768</v>
      </c>
      <c r="B74" s="5" t="n">
        <v>-9763000</v>
      </c>
      <c r="C74" s="5" t="n">
        <v>0</v>
      </c>
    </row>
    <row r="75" spans="1:5">
      <c r="A75" s="4" t="s">
        <v>769</v>
      </c>
      <c r="B75" s="5" t="n">
        <v>17501000</v>
      </c>
      <c r="C75" s="5" t="n">
        <v>13878000</v>
      </c>
    </row>
    <row r="76" spans="1:5">
      <c r="A76" s="4" t="s">
        <v>770</v>
      </c>
      <c r="B76" s="5" t="n">
        <v>38643000</v>
      </c>
      <c r="C76" s="5" t="n">
        <v>6668000</v>
      </c>
    </row>
    <row r="77" spans="1:5">
      <c r="A77" s="4" t="s">
        <v>771</v>
      </c>
      <c r="B77" s="5" t="n">
        <v>601000</v>
      </c>
      <c r="C77" s="5" t="n">
        <v>2603000</v>
      </c>
    </row>
    <row r="78" spans="1:5">
      <c r="A78" s="4" t="s">
        <v>446</v>
      </c>
    </row>
    <row r="79" spans="1:5">
      <c r="A79" s="3" t="s">
        <v>812</v>
      </c>
    </row>
    <row r="80" spans="1:5">
      <c r="A80" s="4" t="s">
        <v>813</v>
      </c>
      <c r="B80" s="5" t="n">
        <v>381390000</v>
      </c>
      <c r="C80" s="5" t="n">
        <v>358092000</v>
      </c>
      <c r="D80" s="5" t="n">
        <v>358092000</v>
      </c>
      <c r="E80" s="5" t="n">
        <v>375355000</v>
      </c>
    </row>
    <row r="81" spans="1:5">
      <c r="A81" s="3" t="s">
        <v>814</v>
      </c>
    </row>
    <row r="82" spans="1:5">
      <c r="A82" s="4" t="s">
        <v>178</v>
      </c>
      <c r="B82" s="5" t="n">
        <v>9490000</v>
      </c>
      <c r="C82" s="5" t="n">
        <v>-31215000</v>
      </c>
    </row>
    <row r="83" spans="1:5">
      <c r="A83" s="4" t="s">
        <v>768</v>
      </c>
      <c r="B83" s="5" t="n">
        <v>-3368000</v>
      </c>
      <c r="C83" s="5" t="n">
        <v>6036000</v>
      </c>
    </row>
    <row r="84" spans="1:5">
      <c r="A84" s="4" t="s">
        <v>769</v>
      </c>
      <c r="B84" s="5" t="n">
        <v>9881000</v>
      </c>
      <c r="C84" s="5" t="n">
        <v>12693000</v>
      </c>
    </row>
    <row r="85" spans="1:5">
      <c r="A85" s="4" t="s">
        <v>770</v>
      </c>
      <c r="B85" s="5" t="n">
        <v>12883000</v>
      </c>
      <c r="C85" s="5" t="n">
        <v>796000</v>
      </c>
    </row>
    <row r="86" spans="1:5">
      <c r="A86" s="4" t="s">
        <v>771</v>
      </c>
      <c r="B86" s="5" t="n">
        <v>5588000</v>
      </c>
      <c r="C86" s="5" t="n">
        <v>5573000</v>
      </c>
    </row>
    <row r="87" spans="1:5">
      <c r="A87" s="4" t="s">
        <v>817</v>
      </c>
    </row>
    <row r="88" spans="1:5">
      <c r="A88" s="3" t="s">
        <v>812</v>
      </c>
    </row>
    <row r="89" spans="1:5">
      <c r="A89" s="4" t="s">
        <v>813</v>
      </c>
      <c r="B89" s="5" t="n">
        <v>186035000</v>
      </c>
      <c r="C89" s="5" t="n">
        <v>177727000</v>
      </c>
      <c r="D89" s="5" t="n">
        <v>177727000</v>
      </c>
      <c r="E89" s="5" t="n">
        <v>202010000</v>
      </c>
    </row>
    <row r="90" spans="1:5">
      <c r="A90" s="3" t="s">
        <v>814</v>
      </c>
    </row>
    <row r="91" spans="1:5">
      <c r="A91" s="4" t="s">
        <v>178</v>
      </c>
      <c r="B91" s="5" t="n">
        <v>8308000</v>
      </c>
      <c r="C91" s="5" t="n">
        <v>-24283000</v>
      </c>
    </row>
    <row r="92" spans="1:5">
      <c r="A92" s="4" t="s">
        <v>768</v>
      </c>
      <c r="B92" s="5" t="n">
        <v>0</v>
      </c>
      <c r="C92" s="5" t="n">
        <v>0</v>
      </c>
    </row>
    <row r="93" spans="1:5">
      <c r="A93" s="4" t="s">
        <v>769</v>
      </c>
      <c r="B93" s="5" t="n">
        <v>0</v>
      </c>
      <c r="C93" s="5" t="n">
        <v>0</v>
      </c>
    </row>
    <row r="94" spans="1:5">
      <c r="A94" s="4" t="s">
        <v>770</v>
      </c>
      <c r="B94" s="5" t="n">
        <v>0</v>
      </c>
      <c r="C94" s="5" t="n">
        <v>0</v>
      </c>
    </row>
    <row r="95" spans="1:5">
      <c r="A95" s="4" t="s">
        <v>771</v>
      </c>
      <c r="B95" s="5" t="n">
        <v>0</v>
      </c>
      <c r="C95" s="5" t="n">
        <v>0</v>
      </c>
    </row>
    <row r="96" spans="1:5">
      <c r="A96" s="4" t="s">
        <v>818</v>
      </c>
    </row>
    <row r="97" spans="1:5">
      <c r="A97" s="3" t="s">
        <v>812</v>
      </c>
    </row>
    <row r="98" spans="1:5">
      <c r="A98" s="4" t="s">
        <v>813</v>
      </c>
      <c r="B98" s="5" t="n">
        <v>182901000</v>
      </c>
      <c r="C98" s="5" t="n">
        <v>174689000</v>
      </c>
      <c r="D98" s="5" t="n">
        <v>174689000</v>
      </c>
      <c r="E98" s="5" t="n">
        <v>198692000</v>
      </c>
    </row>
    <row r="99" spans="1:5">
      <c r="A99" s="3" t="s">
        <v>814</v>
      </c>
    </row>
    <row r="100" spans="1:5">
      <c r="A100" s="4" t="s">
        <v>178</v>
      </c>
      <c r="B100" s="5" t="n">
        <v>8212000</v>
      </c>
      <c r="C100" s="5" t="n">
        <v>-24003000</v>
      </c>
    </row>
    <row r="101" spans="1:5">
      <c r="A101" s="4" t="s">
        <v>768</v>
      </c>
      <c r="B101" s="5" t="n">
        <v>0</v>
      </c>
      <c r="C101" s="5" t="n">
        <v>0</v>
      </c>
    </row>
    <row r="102" spans="1:5">
      <c r="A102" s="4" t="s">
        <v>769</v>
      </c>
      <c r="B102" s="5" t="n">
        <v>0</v>
      </c>
      <c r="C102" s="5" t="n">
        <v>0</v>
      </c>
    </row>
    <row r="103" spans="1:5">
      <c r="A103" s="4" t="s">
        <v>770</v>
      </c>
      <c r="B103" s="5" t="n">
        <v>0</v>
      </c>
      <c r="C103" s="5" t="n">
        <v>0</v>
      </c>
    </row>
    <row r="104" spans="1:5">
      <c r="A104" s="4" t="s">
        <v>771</v>
      </c>
      <c r="B104" s="5" t="n">
        <v>0</v>
      </c>
      <c r="C104" s="5" t="n">
        <v>0</v>
      </c>
    </row>
    <row r="105" spans="1:5">
      <c r="A105" s="4" t="s">
        <v>819</v>
      </c>
    </row>
    <row r="106" spans="1:5">
      <c r="A106" s="3" t="s">
        <v>812</v>
      </c>
    </row>
    <row r="107" spans="1:5">
      <c r="A107" s="4" t="s">
        <v>813</v>
      </c>
      <c r="B107" s="5" t="n">
        <v>3134000</v>
      </c>
      <c r="C107" s="5" t="n">
        <v>3038000</v>
      </c>
      <c r="D107" s="5" t="n">
        <v>3038000</v>
      </c>
      <c r="E107" s="5" t="n">
        <v>3318000</v>
      </c>
    </row>
    <row r="108" spans="1:5">
      <c r="A108" s="3" t="s">
        <v>814</v>
      </c>
    </row>
    <row r="109" spans="1:5">
      <c r="A109" s="4" t="s">
        <v>178</v>
      </c>
      <c r="B109" s="5" t="n">
        <v>96000</v>
      </c>
      <c r="C109" s="5" t="n">
        <v>-280000</v>
      </c>
    </row>
    <row r="110" spans="1:5">
      <c r="A110" s="4" t="s">
        <v>768</v>
      </c>
      <c r="B110" s="5" t="n">
        <v>0</v>
      </c>
      <c r="C110" s="5" t="n">
        <v>0</v>
      </c>
    </row>
    <row r="111" spans="1:5">
      <c r="A111" s="4" t="s">
        <v>769</v>
      </c>
      <c r="B111" s="5" t="n">
        <v>0</v>
      </c>
      <c r="C111" s="5" t="n">
        <v>0</v>
      </c>
    </row>
    <row r="112" spans="1:5">
      <c r="A112" s="4" t="s">
        <v>770</v>
      </c>
      <c r="B112" s="5" t="n">
        <v>0</v>
      </c>
      <c r="C112" s="5" t="n">
        <v>0</v>
      </c>
    </row>
    <row r="113" spans="1:5">
      <c r="A113" s="4" t="s">
        <v>771</v>
      </c>
      <c r="B113" s="5" t="n">
        <v>0</v>
      </c>
      <c r="C113" s="5" t="n">
        <v>0</v>
      </c>
    </row>
    <row r="114" spans="1:5">
      <c r="A114" s="4" t="s">
        <v>77</v>
      </c>
    </row>
    <row r="115" spans="1:5">
      <c r="A115" s="3" t="s">
        <v>812</v>
      </c>
    </row>
    <row r="116" spans="1:5">
      <c r="A116" s="4" t="s">
        <v>813</v>
      </c>
      <c r="B116" s="5" t="n">
        <v>12209606000</v>
      </c>
      <c r="D116" s="5" t="n">
        <v>12103921000</v>
      </c>
      <c r="E116" s="5" t="n">
        <v>12955574000</v>
      </c>
    </row>
    <row r="117" spans="1:5">
      <c r="A117" s="3" t="s">
        <v>814</v>
      </c>
    </row>
    <row r="118" spans="1:5">
      <c r="A118" s="4" t="s">
        <v>178</v>
      </c>
      <c r="B118" s="5" t="n">
        <v>441972000</v>
      </c>
      <c r="C118" s="5" t="n">
        <v>-1448071000</v>
      </c>
    </row>
    <row r="119" spans="1:5">
      <c r="A119" s="4" t="s">
        <v>768</v>
      </c>
      <c r="B119" s="5" t="n">
        <v>-336287000</v>
      </c>
      <c r="C119" s="5" t="n">
        <v>596418000</v>
      </c>
    </row>
    <row r="120" spans="1:5">
      <c r="A120" s="4" t="s">
        <v>769</v>
      </c>
      <c r="B120" s="5" t="n">
        <v>0</v>
      </c>
      <c r="C120" s="5" t="n">
        <v>0</v>
      </c>
    </row>
    <row r="121" spans="1:5">
      <c r="A121" s="4" t="s">
        <v>770</v>
      </c>
      <c r="B121" s="5" t="n">
        <v>0</v>
      </c>
      <c r="C121" s="5" t="n">
        <v>0</v>
      </c>
    </row>
    <row r="122" spans="1:5">
      <c r="A122" s="4" t="s">
        <v>771</v>
      </c>
      <c r="B122" s="5" t="n">
        <v>0</v>
      </c>
      <c r="C122" s="5" t="n">
        <v>0</v>
      </c>
    </row>
    <row r="123" spans="1:5">
      <c r="A123" s="4" t="s">
        <v>820</v>
      </c>
    </row>
    <row r="124" spans="1:5">
      <c r="A124" s="3" t="s">
        <v>814</v>
      </c>
    </row>
    <row r="125" spans="1:5">
      <c r="A125" s="4" t="s">
        <v>178</v>
      </c>
      <c r="B125" s="5" t="n">
        <v>681331000</v>
      </c>
      <c r="C125" s="5" t="n">
        <v>683058000</v>
      </c>
    </row>
    <row r="126" spans="1:5">
      <c r="A126" s="4" t="s">
        <v>821</v>
      </c>
    </row>
    <row r="127" spans="1:5">
      <c r="A127" s="3" t="s">
        <v>814</v>
      </c>
    </row>
    <row r="128" spans="1:5">
      <c r="A128" s="4" t="s">
        <v>178</v>
      </c>
      <c r="B128" s="5" t="n">
        <v>495296000</v>
      </c>
      <c r="C128" s="5" t="n">
        <v>505331000</v>
      </c>
    </row>
    <row r="129" spans="1:5">
      <c r="A129" s="4" t="s">
        <v>822</v>
      </c>
    </row>
    <row r="130" spans="1:5">
      <c r="A130" s="3" t="s">
        <v>814</v>
      </c>
    </row>
    <row r="131" spans="1:5">
      <c r="A131" s="4" t="s">
        <v>178</v>
      </c>
      <c r="B131" s="5" t="n">
        <v>42614000</v>
      </c>
      <c r="C131" s="5" t="n">
        <v>47782000</v>
      </c>
    </row>
    <row r="132" spans="1:5">
      <c r="A132" s="4" t="s">
        <v>823</v>
      </c>
    </row>
    <row r="133" spans="1:5">
      <c r="A133" s="3" t="s">
        <v>814</v>
      </c>
    </row>
    <row r="134" spans="1:5">
      <c r="A134" s="4" t="s">
        <v>178</v>
      </c>
      <c r="B134" s="5" t="n">
        <v>28559000</v>
      </c>
      <c r="C134" s="5" t="n">
        <v>84628000</v>
      </c>
    </row>
    <row r="135" spans="1:5">
      <c r="A135" s="4" t="s">
        <v>824</v>
      </c>
    </row>
    <row r="136" spans="1:5">
      <c r="A136" s="3" t="s">
        <v>814</v>
      </c>
    </row>
    <row r="137" spans="1:5">
      <c r="A137" s="4" t="s">
        <v>178</v>
      </c>
      <c r="B137" s="5" t="n">
        <v>104133000</v>
      </c>
      <c r="C137" s="5" t="n">
        <v>53894000</v>
      </c>
    </row>
    <row r="138" spans="1:5">
      <c r="A138" s="4" t="s">
        <v>825</v>
      </c>
    </row>
    <row r="139" spans="1:5">
      <c r="A139" s="3" t="s">
        <v>814</v>
      </c>
    </row>
    <row r="140" spans="1:5">
      <c r="A140" s="4" t="s">
        <v>178</v>
      </c>
      <c r="B140" s="5" t="n">
        <v>16602000</v>
      </c>
      <c r="C140" s="5" t="n">
        <v>96524000</v>
      </c>
    </row>
    <row r="141" spans="1:5">
      <c r="A141" s="4" t="s">
        <v>826</v>
      </c>
    </row>
    <row r="142" spans="1:5">
      <c r="A142" s="3" t="s">
        <v>814</v>
      </c>
    </row>
    <row r="143" spans="1:5">
      <c r="A143" s="4" t="s">
        <v>178</v>
      </c>
      <c r="B143" s="5" t="n">
        <v>148002000</v>
      </c>
      <c r="C143" s="5" t="n">
        <v>78757000</v>
      </c>
    </row>
    <row r="144" spans="1:5">
      <c r="A144" s="4" t="s">
        <v>827</v>
      </c>
    </row>
    <row r="145" spans="1:5">
      <c r="A145" s="3" t="s">
        <v>814</v>
      </c>
    </row>
    <row r="146" spans="1:5">
      <c r="A146" s="4" t="s">
        <v>178</v>
      </c>
      <c r="B146" s="5" t="n">
        <v>78690000</v>
      </c>
      <c r="C146" s="5" t="n">
        <v>60189000</v>
      </c>
    </row>
    <row r="147" spans="1:5">
      <c r="A147" s="4" t="s">
        <v>828</v>
      </c>
    </row>
    <row r="148" spans="1:5">
      <c r="A148" s="3" t="s">
        <v>814</v>
      </c>
    </row>
    <row r="149" spans="1:5">
      <c r="A149" s="4" t="s">
        <v>178</v>
      </c>
      <c r="B149" s="5" t="n">
        <v>76696000</v>
      </c>
      <c r="C149" s="5" t="n">
        <v>83557000</v>
      </c>
    </row>
    <row r="150" spans="1:5">
      <c r="A150" s="4" t="s">
        <v>829</v>
      </c>
    </row>
    <row r="151" spans="1:5">
      <c r="A151" s="3" t="s">
        <v>814</v>
      </c>
    </row>
    <row r="152" spans="1:5">
      <c r="A152" s="4" t="s">
        <v>178</v>
      </c>
      <c r="B152" s="5" t="n">
        <v>186035000</v>
      </c>
      <c r="C152" s="5" t="n">
        <v>177727000</v>
      </c>
    </row>
    <row r="153" spans="1:5">
      <c r="A153" s="4" t="s">
        <v>830</v>
      </c>
    </row>
    <row r="154" spans="1:5">
      <c r="A154" s="3" t="s">
        <v>814</v>
      </c>
    </row>
    <row r="155" spans="1:5">
      <c r="A155" s="4" t="s">
        <v>178</v>
      </c>
      <c r="B155" s="5" t="n">
        <v>182901000</v>
      </c>
      <c r="C155" s="5" t="n">
        <v>174689000</v>
      </c>
    </row>
    <row r="156" spans="1:5">
      <c r="A156" s="4" t="s">
        <v>831</v>
      </c>
    </row>
    <row r="157" spans="1:5">
      <c r="A157" s="3" t="s">
        <v>814</v>
      </c>
    </row>
    <row r="158" spans="1:5">
      <c r="A158" s="4" t="s">
        <v>178</v>
      </c>
      <c r="B158" s="5" t="n">
        <v>3134000</v>
      </c>
      <c r="C158" s="5" t="n">
        <v>3038000</v>
      </c>
    </row>
    <row r="159" spans="1:5">
      <c r="A159" s="4" t="s">
        <v>832</v>
      </c>
    </row>
    <row r="160" spans="1:5">
      <c r="A160" s="3" t="s">
        <v>814</v>
      </c>
    </row>
    <row r="161" spans="1:5">
      <c r="A161" s="4" t="s">
        <v>178</v>
      </c>
      <c r="B161" s="5" t="n">
        <v>12209606000</v>
      </c>
      <c r="C161" s="5" t="n">
        <v>12103921000</v>
      </c>
    </row>
    <row r="162" spans="1:5">
      <c r="A162" s="4" t="s">
        <v>833</v>
      </c>
    </row>
    <row r="163" spans="1:5">
      <c r="A163" s="3" t="s">
        <v>812</v>
      </c>
    </row>
    <row r="164" spans="1:5">
      <c r="A164" s="4" t="s">
        <v>813</v>
      </c>
      <c r="C164" s="5" t="n">
        <v>880776000</v>
      </c>
      <c r="D164" s="5" t="n">
        <v>880776000</v>
      </c>
      <c r="E164" s="5" t="n">
        <v>896799000</v>
      </c>
    </row>
    <row r="165" spans="1:5">
      <c r="A165" s="3" t="s">
        <v>814</v>
      </c>
    </row>
    <row r="166" spans="1:5">
      <c r="A166" s="4" t="s">
        <v>178</v>
      </c>
      <c r="B166" s="5" t="n">
        <v>26567000</v>
      </c>
      <c r="C166" s="5" t="n">
        <v>-87014000</v>
      </c>
    </row>
    <row r="167" spans="1:5">
      <c r="A167" s="4" t="s">
        <v>768</v>
      </c>
      <c r="B167" s="5" t="n">
        <v>-63921000</v>
      </c>
      <c r="C167" s="5" t="n">
        <v>-24919000</v>
      </c>
    </row>
    <row r="168" spans="1:5">
      <c r="A168" s="4" t="s">
        <v>769</v>
      </c>
      <c r="B168" s="5" t="n">
        <v>93424000</v>
      </c>
      <c r="C168" s="5" t="n">
        <v>112773000</v>
      </c>
    </row>
    <row r="169" spans="1:5">
      <c r="A169" s="4" t="s">
        <v>834</v>
      </c>
      <c r="B169" s="5" t="n">
        <v>64719000</v>
      </c>
      <c r="C169" s="5" t="n">
        <v>0</v>
      </c>
    </row>
    <row r="170" spans="1:5">
      <c r="A170" s="4" t="s">
        <v>770</v>
      </c>
      <c r="B170" s="5" t="n">
        <v>15280000</v>
      </c>
      <c r="C170" s="5" t="n">
        <v>-6425000</v>
      </c>
    </row>
    <row r="171" spans="1:5">
      <c r="A171" s="4" t="s">
        <v>771</v>
      </c>
      <c r="B171" s="5" t="n">
        <v>28170000</v>
      </c>
      <c r="C171" s="5" t="n">
        <v>10438000</v>
      </c>
    </row>
    <row r="172" spans="1:5">
      <c r="A172" s="4" t="s">
        <v>835</v>
      </c>
    </row>
    <row r="173" spans="1:5">
      <c r="A173" s="3" t="s">
        <v>812</v>
      </c>
    </row>
    <row r="174" spans="1:5">
      <c r="A174" s="4" t="s">
        <v>813</v>
      </c>
      <c r="B174" s="5" t="n">
        <v>282296000</v>
      </c>
      <c r="C174" s="5" t="n">
        <v>262381000</v>
      </c>
      <c r="D174" s="5" t="n">
        <v>262381000</v>
      </c>
      <c r="E174" s="5" t="n">
        <v>278102000</v>
      </c>
    </row>
    <row r="175" spans="1:5">
      <c r="A175" s="3" t="s">
        <v>814</v>
      </c>
    </row>
    <row r="176" spans="1:5">
      <c r="A176" s="4" t="s">
        <v>178</v>
      </c>
      <c r="B176" s="5" t="n">
        <v>11338000</v>
      </c>
      <c r="C176" s="5" t="n">
        <v>-33657000</v>
      </c>
    </row>
    <row r="177" spans="1:5">
      <c r="A177" s="4" t="s">
        <v>768</v>
      </c>
      <c r="B177" s="5" t="n">
        <v>-1468000</v>
      </c>
      <c r="C177" s="5" t="n">
        <v>0</v>
      </c>
    </row>
    <row r="178" spans="1:5">
      <c r="A178" s="4" t="s">
        <v>769</v>
      </c>
      <c r="B178" s="5" t="n">
        <v>14675000</v>
      </c>
      <c r="C178" s="5" t="n">
        <v>21790000</v>
      </c>
    </row>
    <row r="179" spans="1:5">
      <c r="A179" s="4" t="s">
        <v>834</v>
      </c>
      <c r="B179" s="5" t="n">
        <v>0</v>
      </c>
      <c r="C179" s="5" t="n">
        <v>0</v>
      </c>
    </row>
    <row r="180" spans="1:5">
      <c r="A180" s="4" t="s">
        <v>770</v>
      </c>
      <c r="B180" s="5" t="n">
        <v>17000</v>
      </c>
      <c r="C180" s="5" t="n">
        <v>-1555000</v>
      </c>
    </row>
    <row r="181" spans="1:5">
      <c r="A181" s="4" t="s">
        <v>771</v>
      </c>
      <c r="B181" s="5" t="n">
        <v>4647000</v>
      </c>
      <c r="C181" s="5" t="n">
        <v>2299000</v>
      </c>
    </row>
    <row r="182" spans="1:5">
      <c r="A182" s="4" t="s">
        <v>836</v>
      </c>
    </row>
    <row r="183" spans="1:5">
      <c r="A183" s="3" t="s">
        <v>812</v>
      </c>
    </row>
    <row r="184" spans="1:5">
      <c r="A184" s="4" t="s">
        <v>813</v>
      </c>
      <c r="B184" s="5" t="n">
        <v>124605000</v>
      </c>
      <c r="C184" s="5" t="n">
        <v>64563000</v>
      </c>
      <c r="D184" s="5" t="n">
        <v>64563000</v>
      </c>
      <c r="E184" s="5" t="n">
        <v>61133000</v>
      </c>
    </row>
    <row r="185" spans="1:5">
      <c r="A185" s="3" t="s">
        <v>814</v>
      </c>
    </row>
    <row r="186" spans="1:5">
      <c r="A186" s="4" t="s">
        <v>178</v>
      </c>
      <c r="B186" s="5" t="n">
        <v>2995000</v>
      </c>
      <c r="C186" s="5" t="n">
        <v>-7742000</v>
      </c>
    </row>
    <row r="187" spans="1:5">
      <c r="A187" s="4" t="s">
        <v>768</v>
      </c>
      <c r="B187" s="5" t="n">
        <v>-356000</v>
      </c>
      <c r="C187" s="5" t="n">
        <v>0</v>
      </c>
    </row>
    <row r="188" spans="1:5">
      <c r="A188" s="4" t="s">
        <v>769</v>
      </c>
      <c r="B188" s="5" t="n">
        <v>10740000</v>
      </c>
      <c r="C188" s="5" t="n">
        <v>11172000</v>
      </c>
    </row>
    <row r="189" spans="1:5">
      <c r="A189" s="4" t="s">
        <v>834</v>
      </c>
      <c r="B189" s="5" t="n">
        <v>46663000</v>
      </c>
      <c r="C189" s="5" t="n">
        <v>0</v>
      </c>
    </row>
    <row r="190" spans="1:5">
      <c r="A190" s="4" t="s">
        <v>770</v>
      </c>
      <c r="B190" s="5" t="n">
        <v>0</v>
      </c>
      <c r="C190" s="5" t="n">
        <v>0</v>
      </c>
    </row>
    <row r="191" spans="1:5">
      <c r="A191" s="4" t="s">
        <v>771</v>
      </c>
      <c r="B191" s="5" t="n">
        <v>0</v>
      </c>
      <c r="C191" s="5" t="n">
        <v>0</v>
      </c>
    </row>
    <row r="192" spans="1:5">
      <c r="A192" s="4" t="s">
        <v>837</v>
      </c>
    </row>
    <row r="193" spans="1:5">
      <c r="A193" s="3" t="s">
        <v>812</v>
      </c>
    </row>
    <row r="194" spans="1:5">
      <c r="A194" s="4" t="s">
        <v>813</v>
      </c>
      <c r="B194" s="5" t="n">
        <v>131492000</v>
      </c>
      <c r="C194" s="5" t="n">
        <v>119819000</v>
      </c>
      <c r="D194" s="5" t="n">
        <v>119819000</v>
      </c>
      <c r="E194" s="5" t="n">
        <v>114934000</v>
      </c>
    </row>
    <row r="195" spans="1:5">
      <c r="A195" s="3" t="s">
        <v>814</v>
      </c>
    </row>
    <row r="196" spans="1:5">
      <c r="A196" s="4" t="s">
        <v>178</v>
      </c>
      <c r="B196" s="5" t="n">
        <v>577000</v>
      </c>
      <c r="C196" s="5" t="n">
        <v>-6502000</v>
      </c>
    </row>
    <row r="197" spans="1:5">
      <c r="A197" s="4" t="s">
        <v>768</v>
      </c>
      <c r="B197" s="5" t="n">
        <v>0</v>
      </c>
      <c r="C197" s="5" t="n">
        <v>0</v>
      </c>
    </row>
    <row r="198" spans="1:5">
      <c r="A198" s="4" t="s">
        <v>769</v>
      </c>
      <c r="B198" s="5" t="n">
        <v>12673000</v>
      </c>
      <c r="C198" s="5" t="n">
        <v>12646000</v>
      </c>
    </row>
    <row r="199" spans="1:5">
      <c r="A199" s="4" t="s">
        <v>834</v>
      </c>
      <c r="B199" s="5" t="n">
        <v>726000</v>
      </c>
      <c r="C199" s="5" t="n">
        <v>0</v>
      </c>
    </row>
    <row r="200" spans="1:5">
      <c r="A200" s="4" t="s">
        <v>770</v>
      </c>
      <c r="B200" s="5" t="n">
        <v>-3000</v>
      </c>
      <c r="C200" s="5" t="n">
        <v>-10000</v>
      </c>
    </row>
    <row r="201" spans="1:5">
      <c r="A201" s="4" t="s">
        <v>771</v>
      </c>
      <c r="B201" s="5" t="n">
        <v>2300000</v>
      </c>
      <c r="C201" s="5" t="n">
        <v>1249000</v>
      </c>
    </row>
    <row r="202" spans="1:5">
      <c r="A202" s="4" t="s">
        <v>838</v>
      </c>
    </row>
    <row r="203" spans="1:5">
      <c r="A203" s="3" t="s">
        <v>812</v>
      </c>
    </row>
    <row r="204" spans="1:5">
      <c r="A204" s="4" t="s">
        <v>813</v>
      </c>
      <c r="B204" s="5" t="n">
        <v>7245000</v>
      </c>
      <c r="C204" s="5" t="n">
        <v>50572000</v>
      </c>
      <c r="D204" s="5" t="n">
        <v>50572000</v>
      </c>
      <c r="E204" s="5" t="n">
        <v>59576000</v>
      </c>
    </row>
    <row r="205" spans="1:5">
      <c r="A205" s="3" t="s">
        <v>814</v>
      </c>
    </row>
    <row r="206" spans="1:5">
      <c r="A206" s="4" t="s">
        <v>178</v>
      </c>
      <c r="B206" s="5" t="n">
        <v>727000</v>
      </c>
      <c r="C206" s="5" t="n">
        <v>-6795000</v>
      </c>
    </row>
    <row r="207" spans="1:5">
      <c r="A207" s="4" t="s">
        <v>768</v>
      </c>
      <c r="B207" s="5" t="n">
        <v>-53247000</v>
      </c>
      <c r="C207" s="5" t="n">
        <v>-24977000</v>
      </c>
    </row>
    <row r="208" spans="1:5">
      <c r="A208" s="4" t="s">
        <v>769</v>
      </c>
      <c r="B208" s="5" t="n">
        <v>9226000</v>
      </c>
      <c r="C208" s="5" t="n">
        <v>22768000</v>
      </c>
    </row>
    <row r="209" spans="1:5">
      <c r="A209" s="4" t="s">
        <v>834</v>
      </c>
      <c r="B209" s="5" t="n">
        <v>0</v>
      </c>
      <c r="C209" s="5" t="n">
        <v>0</v>
      </c>
    </row>
    <row r="210" spans="1:5">
      <c r="A210" s="4" t="s">
        <v>770</v>
      </c>
      <c r="B210" s="5" t="n">
        <v>0</v>
      </c>
      <c r="C210" s="5" t="n">
        <v>0</v>
      </c>
    </row>
    <row r="211" spans="1:5">
      <c r="A211" s="4" t="s">
        <v>771</v>
      </c>
      <c r="B211" s="5" t="n">
        <v>33000</v>
      </c>
      <c r="C211" s="5" t="n">
        <v>0</v>
      </c>
    </row>
    <row r="212" spans="1:5">
      <c r="A212" s="4" t="s">
        <v>839</v>
      </c>
    </row>
    <row r="213" spans="1:5">
      <c r="A213" s="3" t="s">
        <v>812</v>
      </c>
    </row>
    <row r="214" spans="1:5">
      <c r="A214" s="4" t="s">
        <v>813</v>
      </c>
      <c r="B214" s="5" t="n">
        <v>0</v>
      </c>
      <c r="C214" s="5" t="n">
        <v>0</v>
      </c>
      <c r="D214" s="5" t="n">
        <v>0</v>
      </c>
      <c r="E214" s="5" t="n">
        <v>0</v>
      </c>
    </row>
    <row r="215" spans="1:5">
      <c r="A215" s="3" t="s">
        <v>814</v>
      </c>
    </row>
    <row r="216" spans="1:5">
      <c r="A216" s="4" t="s">
        <v>178</v>
      </c>
      <c r="B216" s="5" t="n">
        <v>0</v>
      </c>
      <c r="C216" s="5" t="n">
        <v>0</v>
      </c>
    </row>
    <row r="217" spans="1:5">
      <c r="A217" s="4" t="s">
        <v>768</v>
      </c>
      <c r="B217" s="5" t="n">
        <v>0</v>
      </c>
      <c r="C217" s="5" t="n">
        <v>0</v>
      </c>
    </row>
    <row r="218" spans="1:5">
      <c r="A218" s="4" t="s">
        <v>769</v>
      </c>
      <c r="B218" s="5" t="n">
        <v>0</v>
      </c>
      <c r="C218" s="5" t="n">
        <v>0</v>
      </c>
    </row>
    <row r="219" spans="1:5">
      <c r="A219" s="4" t="s">
        <v>834</v>
      </c>
      <c r="B219" s="5" t="n">
        <v>16750000</v>
      </c>
      <c r="C219" s="5" t="n">
        <v>0</v>
      </c>
    </row>
    <row r="220" spans="1:5">
      <c r="A220" s="4" t="s">
        <v>770</v>
      </c>
      <c r="B220" s="5" t="n">
        <v>0</v>
      </c>
      <c r="C220" s="5" t="n">
        <v>0</v>
      </c>
    </row>
    <row r="221" spans="1:5">
      <c r="A221" s="4" t="s">
        <v>771</v>
      </c>
      <c r="B221" s="5" t="n">
        <v>16750000</v>
      </c>
      <c r="C221" s="5" t="n">
        <v>0</v>
      </c>
    </row>
    <row r="222" spans="1:5">
      <c r="A222" s="4" t="s">
        <v>840</v>
      </c>
    </row>
    <row r="223" spans="1:5">
      <c r="A223" s="3" t="s">
        <v>812</v>
      </c>
    </row>
    <row r="224" spans="1:5">
      <c r="A224" s="4" t="s">
        <v>813</v>
      </c>
      <c r="B224" s="5" t="n">
        <v>138343000</v>
      </c>
      <c r="C224" s="5" t="n">
        <v>108906000</v>
      </c>
      <c r="D224" s="5" t="n">
        <v>108906000</v>
      </c>
      <c r="E224" s="5" t="n">
        <v>102024000</v>
      </c>
    </row>
    <row r="225" spans="1:5">
      <c r="A225" s="3" t="s">
        <v>814</v>
      </c>
    </row>
    <row r="226" spans="1:5">
      <c r="A226" s="4" t="s">
        <v>178</v>
      </c>
      <c r="B226" s="5" t="n">
        <v>2927000</v>
      </c>
      <c r="C226" s="5" t="n">
        <v>-8125000</v>
      </c>
    </row>
    <row r="227" spans="1:5">
      <c r="A227" s="4" t="s">
        <v>768</v>
      </c>
      <c r="B227" s="5" t="n">
        <v>-2475000</v>
      </c>
      <c r="C227" s="5" t="n">
        <v>0</v>
      </c>
    </row>
    <row r="228" spans="1:5">
      <c r="A228" s="4" t="s">
        <v>769</v>
      </c>
      <c r="B228" s="5" t="n">
        <v>20357000</v>
      </c>
      <c r="C228" s="5" t="n">
        <v>16051000</v>
      </c>
    </row>
    <row r="229" spans="1:5">
      <c r="A229" s="4" t="s">
        <v>834</v>
      </c>
      <c r="B229" s="5" t="n">
        <v>0</v>
      </c>
      <c r="C229" s="5" t="n">
        <v>0</v>
      </c>
    </row>
    <row r="230" spans="1:5">
      <c r="A230" s="4" t="s">
        <v>770</v>
      </c>
      <c r="B230" s="5" t="n">
        <v>9202000</v>
      </c>
      <c r="C230" s="5" t="n">
        <v>780000</v>
      </c>
    </row>
    <row r="231" spans="1:5">
      <c r="A231" s="4" t="s">
        <v>771</v>
      </c>
      <c r="B231" s="5" t="n">
        <v>574000</v>
      </c>
      <c r="C231" s="5" t="n">
        <v>1824000</v>
      </c>
    </row>
    <row r="232" spans="1:5">
      <c r="A232" s="4" t="s">
        <v>841</v>
      </c>
    </row>
    <row r="233" spans="1:5">
      <c r="A233" s="3" t="s">
        <v>812</v>
      </c>
    </row>
    <row r="234" spans="1:5">
      <c r="A234" s="4" t="s">
        <v>813</v>
      </c>
      <c r="B234" s="5" t="n">
        <v>304694000</v>
      </c>
      <c r="C234" s="5" t="n">
        <v>274535000</v>
      </c>
      <c r="D234" s="7" t="n">
        <v>274535000</v>
      </c>
      <c r="E234" s="7" t="n">
        <v>281030000</v>
      </c>
    </row>
    <row r="235" spans="1:5">
      <c r="A235" s="3" t="s">
        <v>814</v>
      </c>
    </row>
    <row r="236" spans="1:5">
      <c r="A236" s="4" t="s">
        <v>178</v>
      </c>
      <c r="B236" s="5" t="n">
        <v>8003000</v>
      </c>
      <c r="C236" s="5" t="n">
        <v>-24193000</v>
      </c>
    </row>
    <row r="237" spans="1:5">
      <c r="A237" s="4" t="s">
        <v>768</v>
      </c>
      <c r="B237" s="5" t="n">
        <v>-6375000</v>
      </c>
      <c r="C237" s="5" t="n">
        <v>58000</v>
      </c>
    </row>
    <row r="238" spans="1:5">
      <c r="A238" s="4" t="s">
        <v>769</v>
      </c>
      <c r="B238" s="5" t="n">
        <v>25753000</v>
      </c>
      <c r="C238" s="5" t="n">
        <v>28346000</v>
      </c>
    </row>
    <row r="239" spans="1:5">
      <c r="A239" s="4" t="s">
        <v>834</v>
      </c>
      <c r="B239" s="5" t="n">
        <v>580000</v>
      </c>
      <c r="C239" s="5" t="n">
        <v>0</v>
      </c>
    </row>
    <row r="240" spans="1:5">
      <c r="A240" s="4" t="s">
        <v>770</v>
      </c>
      <c r="B240" s="5" t="n">
        <v>6064000</v>
      </c>
      <c r="C240" s="5" t="n">
        <v>-5640000</v>
      </c>
    </row>
    <row r="241" spans="1:5">
      <c r="A241" s="4" t="s">
        <v>771</v>
      </c>
      <c r="B241" s="5" t="n">
        <v>3866000</v>
      </c>
      <c r="C241" s="7" t="n">
        <v>5066000</v>
      </c>
    </row>
    <row r="242" spans="1:5">
      <c r="A242" s="4" t="s">
        <v>842</v>
      </c>
    </row>
    <row r="243" spans="1:5">
      <c r="A243" s="3" t="s">
        <v>812</v>
      </c>
    </row>
    <row r="244" spans="1:5">
      <c r="A244" s="4" t="s">
        <v>813</v>
      </c>
      <c r="B244" s="5" t="n">
        <v>693000</v>
      </c>
    </row>
    <row r="245" spans="1:5">
      <c r="A245" s="4" t="s">
        <v>843</v>
      </c>
    </row>
    <row r="246" spans="1:5">
      <c r="A246" s="3" t="s">
        <v>812</v>
      </c>
    </row>
    <row r="247" spans="1:5">
      <c r="A247" s="4" t="s">
        <v>813</v>
      </c>
      <c r="B247" s="5" t="n">
        <v>13000</v>
      </c>
    </row>
    <row r="248" spans="1:5">
      <c r="A248" s="4" t="s">
        <v>844</v>
      </c>
    </row>
    <row r="249" spans="1:5">
      <c r="A249" s="3" t="s">
        <v>812</v>
      </c>
    </row>
    <row r="250" spans="1:5">
      <c r="A250" s="4" t="s">
        <v>813</v>
      </c>
      <c r="B250" s="5" t="n">
        <v>680000</v>
      </c>
    </row>
    <row r="251" spans="1:5">
      <c r="A251" s="4" t="s">
        <v>845</v>
      </c>
    </row>
    <row r="252" spans="1:5">
      <c r="A252" s="3" t="s">
        <v>812</v>
      </c>
    </row>
    <row r="253" spans="1:5">
      <c r="A253" s="4" t="s">
        <v>813</v>
      </c>
      <c r="B253" s="5" t="n">
        <v>18079000</v>
      </c>
    </row>
    <row r="254" spans="1:5">
      <c r="A254" s="4" t="s">
        <v>846</v>
      </c>
    </row>
    <row r="255" spans="1:5">
      <c r="A255" s="3" t="s">
        <v>812</v>
      </c>
    </row>
    <row r="256" spans="1:5">
      <c r="A256" s="4" t="s">
        <v>813</v>
      </c>
      <c r="B256" s="5" t="n">
        <v>2031000</v>
      </c>
    </row>
    <row r="257" spans="1:5">
      <c r="A257" s="4" t="s">
        <v>847</v>
      </c>
    </row>
    <row r="258" spans="1:5">
      <c r="A258" s="3" t="s">
        <v>812</v>
      </c>
    </row>
    <row r="259" spans="1:5">
      <c r="A259" s="4" t="s">
        <v>813</v>
      </c>
      <c r="B259" s="5" t="n">
        <v>142000</v>
      </c>
    </row>
    <row r="260" spans="1:5">
      <c r="A260" s="4" t="s">
        <v>848</v>
      </c>
    </row>
    <row r="261" spans="1:5">
      <c r="A261" s="3" t="s">
        <v>812</v>
      </c>
    </row>
    <row r="262" spans="1:5">
      <c r="A262" s="4" t="s">
        <v>813</v>
      </c>
      <c r="B262" s="5" t="n">
        <v>1889000</v>
      </c>
    </row>
    <row r="263" spans="1:5">
      <c r="A263" s="4" t="s">
        <v>849</v>
      </c>
    </row>
    <row r="264" spans="1:5">
      <c r="A264" s="3" t="s">
        <v>812</v>
      </c>
    </row>
    <row r="265" spans="1:5">
      <c r="A265" s="4" t="s">
        <v>813</v>
      </c>
      <c r="B265" s="7" t="n">
        <v>20197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7</v>
      </c>
      <c r="C2" s="2" t="s">
        <v>28</v>
      </c>
      <c r="D2" s="2" t="s">
        <v>29</v>
      </c>
    </row>
    <row r="3" spans="1:4">
      <c r="A3" s="3" t="s">
        <v>206</v>
      </c>
    </row>
    <row r="4" spans="1:4">
      <c r="A4" s="4" t="s">
        <v>851</v>
      </c>
      <c r="B4" s="7" t="n">
        <v>70722000</v>
      </c>
      <c r="C4" s="7" t="n">
        <v>112773000</v>
      </c>
      <c r="D4" s="7" t="n">
        <v>107517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852</v>
      </c>
      <c r="B1" s="2" t="s">
        <v>27</v>
      </c>
      <c r="C1" s="2" t="s">
        <v>722</v>
      </c>
      <c r="D1" s="2" t="s">
        <v>28</v>
      </c>
      <c r="E1" s="2" t="s">
        <v>723</v>
      </c>
    </row>
    <row r="2" spans="1:5">
      <c r="A2" s="3" t="s">
        <v>853</v>
      </c>
    </row>
    <row r="3" spans="1:5">
      <c r="A3" s="4" t="s">
        <v>77</v>
      </c>
      <c r="B3" s="7" t="n">
        <v>12209606000</v>
      </c>
      <c r="D3" s="7" t="n">
        <v>12103921000</v>
      </c>
    </row>
    <row r="4" spans="1:5">
      <c r="A4" s="4" t="s">
        <v>813</v>
      </c>
      <c r="B4" s="5" t="n">
        <v>681331000</v>
      </c>
      <c r="D4" s="5" t="n">
        <v>683058000</v>
      </c>
    </row>
    <row r="5" spans="1:5">
      <c r="A5" s="4" t="s">
        <v>77</v>
      </c>
    </row>
    <row r="6" spans="1:5">
      <c r="A6" s="3" t="s">
        <v>853</v>
      </c>
    </row>
    <row r="7" spans="1:5">
      <c r="A7" s="4" t="s">
        <v>813</v>
      </c>
      <c r="B7" s="5" t="n">
        <v>12209606000</v>
      </c>
      <c r="C7" s="7" t="n">
        <v>12103921000</v>
      </c>
      <c r="E7" s="7" t="n">
        <v>12955574000</v>
      </c>
    </row>
    <row r="8" spans="1:5">
      <c r="A8" s="4" t="s">
        <v>76</v>
      </c>
    </row>
    <row r="9" spans="1:5">
      <c r="A9" s="3" t="s">
        <v>853</v>
      </c>
    </row>
    <row r="10" spans="1:5">
      <c r="A10" s="4" t="s">
        <v>813</v>
      </c>
      <c r="B10" s="5" t="n">
        <v>1670006000</v>
      </c>
      <c r="C10" s="5" t="n">
        <v>1563834000</v>
      </c>
      <c r="D10" s="5" t="n">
        <v>1563834000</v>
      </c>
      <c r="E10" s="5" t="n">
        <v>1699919000</v>
      </c>
    </row>
    <row r="11" spans="1:5">
      <c r="A11" s="4" t="s">
        <v>819</v>
      </c>
    </row>
    <row r="12" spans="1:5">
      <c r="A12" s="3" t="s">
        <v>853</v>
      </c>
    </row>
    <row r="13" spans="1:5">
      <c r="A13" s="4" t="s">
        <v>813</v>
      </c>
      <c r="B13" s="5" t="n">
        <v>3134000</v>
      </c>
      <c r="C13" s="5" t="n">
        <v>3038000</v>
      </c>
      <c r="D13" s="5" t="n">
        <v>3038000</v>
      </c>
      <c r="E13" s="5" t="n">
        <v>3318000</v>
      </c>
    </row>
    <row r="14" spans="1:5">
      <c r="A14" s="4" t="s">
        <v>818</v>
      </c>
    </row>
    <row r="15" spans="1:5">
      <c r="A15" s="3" t="s">
        <v>853</v>
      </c>
    </row>
    <row r="16" spans="1:5">
      <c r="A16" s="4" t="s">
        <v>813</v>
      </c>
      <c r="B16" s="5" t="n">
        <v>182901000</v>
      </c>
      <c r="C16" s="7" t="n">
        <v>174689000</v>
      </c>
      <c r="D16" s="5" t="n">
        <v>174689000</v>
      </c>
      <c r="E16" s="7" t="n">
        <v>198692000</v>
      </c>
    </row>
    <row r="17" spans="1:5">
      <c r="A17" s="4" t="s">
        <v>854</v>
      </c>
    </row>
    <row r="18" spans="1:5">
      <c r="A18" s="3" t="s">
        <v>853</v>
      </c>
    </row>
    <row r="19" spans="1:5">
      <c r="A19" s="4" t="s">
        <v>77</v>
      </c>
      <c r="B19" s="5" t="n">
        <v>10128309000</v>
      </c>
      <c r="D19" s="5" t="n">
        <v>10152243000</v>
      </c>
    </row>
    <row r="20" spans="1:5">
      <c r="A20" s="4" t="s">
        <v>855</v>
      </c>
    </row>
    <row r="21" spans="1:5">
      <c r="A21" s="3" t="s">
        <v>853</v>
      </c>
    </row>
    <row r="22" spans="1:5">
      <c r="A22" s="4" t="s">
        <v>813</v>
      </c>
      <c r="B22" s="5" t="n">
        <v>0</v>
      </c>
      <c r="D22" s="5" t="n">
        <v>0</v>
      </c>
    </row>
    <row r="23" spans="1:5">
      <c r="A23" s="4" t="s">
        <v>856</v>
      </c>
    </row>
    <row r="24" spans="1:5">
      <c r="A24" s="3" t="s">
        <v>853</v>
      </c>
    </row>
    <row r="25" spans="1:5">
      <c r="A25" s="4" t="s">
        <v>813</v>
      </c>
      <c r="B25" s="5" t="n">
        <v>182329000</v>
      </c>
      <c r="D25" s="5" t="n">
        <v>174074000</v>
      </c>
    </row>
    <row r="26" spans="1:5">
      <c r="A26" s="4" t="s">
        <v>857</v>
      </c>
    </row>
    <row r="27" spans="1:5">
      <c r="A27" s="3" t="s">
        <v>853</v>
      </c>
    </row>
    <row r="28" spans="1:5">
      <c r="A28" s="4" t="s">
        <v>77</v>
      </c>
      <c r="B28" s="5" t="n">
        <v>1282632000</v>
      </c>
      <c r="D28" s="5" t="n">
        <v>1226983000</v>
      </c>
    </row>
    <row r="29" spans="1:5">
      <c r="A29" s="4" t="s">
        <v>858</v>
      </c>
    </row>
    <row r="30" spans="1:5">
      <c r="A30" s="3" t="s">
        <v>853</v>
      </c>
    </row>
    <row r="31" spans="1:5">
      <c r="A31" s="4" t="s">
        <v>813</v>
      </c>
      <c r="B31" s="5" t="n">
        <v>0</v>
      </c>
      <c r="D31" s="5" t="n">
        <v>0</v>
      </c>
    </row>
    <row r="32" spans="1:5">
      <c r="A32" s="4" t="s">
        <v>859</v>
      </c>
    </row>
    <row r="33" spans="1:5">
      <c r="A33" s="3" t="s">
        <v>853</v>
      </c>
    </row>
    <row r="34" spans="1:5">
      <c r="A34" s="4" t="s">
        <v>813</v>
      </c>
      <c r="B34" s="5" t="n">
        <v>0</v>
      </c>
      <c r="D34" s="5" t="n">
        <v>0</v>
      </c>
    </row>
    <row r="35" spans="1:5">
      <c r="A35" s="4" t="s">
        <v>860</v>
      </c>
    </row>
    <row r="36" spans="1:5">
      <c r="A36" s="3" t="s">
        <v>853</v>
      </c>
    </row>
    <row r="37" spans="1:5">
      <c r="A37" s="4" t="s">
        <v>77</v>
      </c>
      <c r="B37" s="5" t="n">
        <v>662097000</v>
      </c>
      <c r="D37" s="5" t="n">
        <v>641271000</v>
      </c>
    </row>
    <row r="38" spans="1:5">
      <c r="A38" s="4" t="s">
        <v>861</v>
      </c>
    </row>
    <row r="39" spans="1:5">
      <c r="A39" s="3" t="s">
        <v>853</v>
      </c>
    </row>
    <row r="40" spans="1:5">
      <c r="A40" s="4" t="s">
        <v>813</v>
      </c>
      <c r="B40" s="5" t="n">
        <v>3134000</v>
      </c>
      <c r="D40" s="5" t="n">
        <v>3038000</v>
      </c>
    </row>
    <row r="41" spans="1:5">
      <c r="A41" s="4" t="s">
        <v>862</v>
      </c>
    </row>
    <row r="42" spans="1:5">
      <c r="A42" s="3" t="s">
        <v>853</v>
      </c>
    </row>
    <row r="43" spans="1:5">
      <c r="A43" s="4" t="s">
        <v>813</v>
      </c>
      <c r="B43" s="5" t="n">
        <v>0</v>
      </c>
      <c r="D43" s="5" t="n">
        <v>0</v>
      </c>
    </row>
    <row r="44" spans="1:5">
      <c r="A44" s="4" t="s">
        <v>863</v>
      </c>
    </row>
    <row r="45" spans="1:5">
      <c r="A45" s="3" t="s">
        <v>853</v>
      </c>
    </row>
    <row r="46" spans="1:5">
      <c r="A46" s="4" t="s">
        <v>77</v>
      </c>
      <c r="B46" s="5" t="n">
        <v>136568000</v>
      </c>
      <c r="D46" s="5" t="n">
        <v>83424000</v>
      </c>
    </row>
    <row r="47" spans="1:5">
      <c r="A47" s="4" t="s">
        <v>864</v>
      </c>
    </row>
    <row r="48" spans="1:5">
      <c r="A48" s="3" t="s">
        <v>853</v>
      </c>
    </row>
    <row r="49" spans="1:5">
      <c r="A49" s="4" t="s">
        <v>813</v>
      </c>
      <c r="B49" s="5" t="n">
        <v>0</v>
      </c>
      <c r="D49" s="5" t="n">
        <v>0</v>
      </c>
    </row>
    <row r="50" spans="1:5">
      <c r="A50" s="4" t="s">
        <v>865</v>
      </c>
    </row>
    <row r="51" spans="1:5">
      <c r="A51" s="3" t="s">
        <v>853</v>
      </c>
    </row>
    <row r="52" spans="1:5">
      <c r="A52" s="4" t="s">
        <v>813</v>
      </c>
      <c r="B52" s="7" t="n">
        <v>572000</v>
      </c>
      <c r="D52" s="7" t="n">
        <v>615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5"/>
  </cols>
  <sheetData>
    <row r="1" spans="1:4">
      <c r="A1" s="1" t="s">
        <v>866</v>
      </c>
      <c r="B1" s="2" t="s">
        <v>1</v>
      </c>
    </row>
    <row r="2" spans="1:4">
      <c r="B2" s="2" t="s">
        <v>27</v>
      </c>
      <c r="C2" s="2" t="s">
        <v>722</v>
      </c>
      <c r="D2" s="2" t="s">
        <v>28</v>
      </c>
    </row>
    <row r="3" spans="1:4">
      <c r="A3" s="3" t="s">
        <v>867</v>
      </c>
    </row>
    <row r="4" spans="1:4">
      <c r="A4" s="4" t="s">
        <v>868</v>
      </c>
      <c r="B4" s="7" t="n">
        <v>524516000</v>
      </c>
      <c r="C4" s="7" t="n">
        <v>502912000</v>
      </c>
    </row>
    <row r="5" spans="1:4">
      <c r="A5" s="4" t="s">
        <v>178</v>
      </c>
      <c r="B5" s="5" t="n">
        <v>9802000</v>
      </c>
    </row>
    <row r="6" spans="1:4">
      <c r="A6" s="4" t="s">
        <v>768</v>
      </c>
      <c r="B6" s="5" t="n">
        <v>-35000</v>
      </c>
    </row>
    <row r="7" spans="1:4">
      <c r="A7" s="4" t="s">
        <v>869</v>
      </c>
      <c r="B7" s="5" t="n">
        <v>250168000</v>
      </c>
    </row>
    <row r="8" spans="1:4">
      <c r="A8" s="4" t="s">
        <v>870</v>
      </c>
      <c r="B8" s="5" t="n">
        <v>10839000</v>
      </c>
    </row>
    <row r="9" spans="1:4">
      <c r="A9" s="4" t="s">
        <v>769</v>
      </c>
      <c r="B9" s="5" t="n">
        <v>246950000</v>
      </c>
    </row>
    <row r="10" spans="1:4">
      <c r="A10" s="4" t="s">
        <v>770</v>
      </c>
      <c r="B10" s="5" t="n">
        <v>25894000</v>
      </c>
    </row>
    <row r="11" spans="1:4">
      <c r="A11" s="4" t="s">
        <v>871</v>
      </c>
      <c r="B11" s="5" t="n">
        <v>524516000</v>
      </c>
      <c r="C11" s="5" t="n">
        <v>502912000</v>
      </c>
    </row>
    <row r="12" spans="1:4">
      <c r="A12" s="3" t="s">
        <v>872</v>
      </c>
    </row>
    <row r="13" spans="1:4">
      <c r="A13" s="4" t="s">
        <v>873</v>
      </c>
      <c r="B13" s="5" t="n">
        <v>654457000</v>
      </c>
      <c r="D13" s="7" t="n">
        <v>705534000</v>
      </c>
    </row>
    <row r="14" spans="1:4">
      <c r="A14" s="4" t="s">
        <v>183</v>
      </c>
      <c r="B14" s="5" t="n">
        <v>494576000</v>
      </c>
      <c r="D14" s="5" t="n">
        <v>469549000</v>
      </c>
    </row>
    <row r="15" spans="1:4">
      <c r="A15" s="4" t="s">
        <v>874</v>
      </c>
      <c r="B15" s="5" t="n">
        <v>364657000</v>
      </c>
      <c r="D15" s="5" t="n">
        <v>311925000</v>
      </c>
    </row>
    <row r="16" spans="1:4">
      <c r="A16" s="4" t="s">
        <v>875</v>
      </c>
      <c r="B16" s="5" t="n">
        <v>150754000</v>
      </c>
      <c r="D16" s="5" t="n">
        <v>160196000</v>
      </c>
    </row>
    <row r="17" spans="1:4">
      <c r="A17" s="4" t="s">
        <v>876</v>
      </c>
      <c r="B17" s="5" t="n">
        <v>138210000</v>
      </c>
      <c r="D17" s="5" t="n">
        <v>111196000</v>
      </c>
    </row>
    <row r="18" spans="1:4">
      <c r="A18" s="4" t="s">
        <v>877</v>
      </c>
      <c r="B18" s="5" t="n">
        <v>100086000</v>
      </c>
      <c r="D18" s="5" t="n">
        <v>100327000</v>
      </c>
    </row>
    <row r="19" spans="1:4">
      <c r="A19" s="4" t="s">
        <v>878</v>
      </c>
      <c r="B19" s="5" t="n">
        <v>92961000</v>
      </c>
      <c r="D19" s="5" t="n">
        <v>99493000</v>
      </c>
    </row>
    <row r="20" spans="1:4">
      <c r="A20" s="4" t="s">
        <v>879</v>
      </c>
      <c r="B20" s="5" t="n">
        <v>57217000</v>
      </c>
      <c r="D20" s="5" t="n">
        <v>14712000</v>
      </c>
    </row>
    <row r="21" spans="1:4">
      <c r="A21" s="4" t="s">
        <v>880</v>
      </c>
      <c r="B21" s="5" t="n">
        <v>38778000</v>
      </c>
      <c r="D21" s="5" t="n">
        <v>38553000</v>
      </c>
    </row>
    <row r="22" spans="1:4">
      <c r="A22" s="4" t="s">
        <v>881</v>
      </c>
      <c r="B22" s="5" t="n">
        <v>37628000</v>
      </c>
      <c r="D22" s="5" t="n">
        <v>0</v>
      </c>
    </row>
    <row r="23" spans="1:4">
      <c r="A23" s="4" t="s">
        <v>882</v>
      </c>
      <c r="B23" s="5" t="n">
        <v>26831000</v>
      </c>
      <c r="D23" s="5" t="n">
        <v>26800000</v>
      </c>
    </row>
    <row r="24" spans="1:4">
      <c r="A24" s="4" t="s">
        <v>883</v>
      </c>
      <c r="B24" s="5" t="n">
        <v>16375000</v>
      </c>
      <c r="D24" s="5" t="n">
        <v>7733000</v>
      </c>
    </row>
    <row r="25" spans="1:4">
      <c r="A25" s="4" t="s">
        <v>632</v>
      </c>
      <c r="B25" s="5" t="n">
        <v>8216000</v>
      </c>
      <c r="D25" s="5" t="n">
        <v>11702000</v>
      </c>
    </row>
    <row r="26" spans="1:4">
      <c r="A26" s="4" t="s">
        <v>884</v>
      </c>
      <c r="B26" s="5" t="n">
        <v>26000</v>
      </c>
      <c r="D26" s="5" t="n">
        <v>30697000</v>
      </c>
    </row>
    <row r="27" spans="1:4">
      <c r="A27" s="4" t="s">
        <v>885</v>
      </c>
      <c r="B27" s="5" t="n">
        <v>199000000</v>
      </c>
      <c r="D27" s="5" t="n">
        <v>267401000</v>
      </c>
    </row>
    <row r="28" spans="1:4">
      <c r="A28" s="4" t="s">
        <v>886</v>
      </c>
      <c r="B28" s="5" t="n">
        <v>2379772000</v>
      </c>
      <c r="D28" s="7" t="n">
        <v>2355818000</v>
      </c>
    </row>
    <row r="29" spans="1:4">
      <c r="A29" s="4" t="s">
        <v>887</v>
      </c>
    </row>
    <row r="30" spans="1:4">
      <c r="A30" s="3" t="s">
        <v>867</v>
      </c>
    </row>
    <row r="31" spans="1:4">
      <c r="A31" s="4" t="s">
        <v>868</v>
      </c>
      <c r="B31" s="5" t="n">
        <v>223980000</v>
      </c>
      <c r="C31" s="5" t="n">
        <v>210616000</v>
      </c>
    </row>
    <row r="32" spans="1:4">
      <c r="A32" s="4" t="s">
        <v>178</v>
      </c>
      <c r="B32" s="5" t="n">
        <v>9510000</v>
      </c>
    </row>
    <row r="33" spans="1:4">
      <c r="A33" s="4" t="s">
        <v>768</v>
      </c>
      <c r="B33" s="5" t="n">
        <v>-582000</v>
      </c>
    </row>
    <row r="34" spans="1:4">
      <c r="A34" s="4" t="s">
        <v>869</v>
      </c>
      <c r="B34" s="5" t="n">
        <v>154958000</v>
      </c>
    </row>
    <row r="35" spans="1:4">
      <c r="A35" s="4" t="s">
        <v>769</v>
      </c>
      <c r="B35" s="5" t="n">
        <v>120801000</v>
      </c>
    </row>
    <row r="36" spans="1:4">
      <c r="A36" s="4" t="s">
        <v>871</v>
      </c>
      <c r="B36" s="5" t="n">
        <v>223980000</v>
      </c>
      <c r="C36" s="5" t="n">
        <v>210616000</v>
      </c>
    </row>
    <row r="37" spans="1:4">
      <c r="A37" s="4" t="s">
        <v>568</v>
      </c>
    </row>
    <row r="38" spans="1:4">
      <c r="A38" s="3" t="s">
        <v>867</v>
      </c>
    </row>
    <row r="39" spans="1:4">
      <c r="A39" s="4" t="s">
        <v>868</v>
      </c>
      <c r="B39" s="5" t="n">
        <v>198307000</v>
      </c>
      <c r="C39" s="5" t="n">
        <v>223536000</v>
      </c>
    </row>
    <row r="40" spans="1:4">
      <c r="A40" s="4" t="s">
        <v>869</v>
      </c>
      <c r="B40" s="5" t="n">
        <v>63836000</v>
      </c>
    </row>
    <row r="41" spans="1:4">
      <c r="A41" s="4" t="s">
        <v>769</v>
      </c>
      <c r="B41" s="5" t="n">
        <v>77200000</v>
      </c>
    </row>
    <row r="42" spans="1:4">
      <c r="A42" s="4" t="s">
        <v>871</v>
      </c>
      <c r="B42" s="5" t="n">
        <v>198307000</v>
      </c>
      <c r="C42" s="5" t="n">
        <v>223536000</v>
      </c>
    </row>
    <row r="43" spans="1:4">
      <c r="A43" s="4" t="s">
        <v>584</v>
      </c>
    </row>
    <row r="44" spans="1:4">
      <c r="A44" s="3" t="s">
        <v>867</v>
      </c>
    </row>
    <row r="45" spans="1:4">
      <c r="A45" s="4" t="s">
        <v>868</v>
      </c>
      <c r="B45" s="5" t="n">
        <v>42430000</v>
      </c>
      <c r="C45" s="5" t="n">
        <v>28786000</v>
      </c>
    </row>
    <row r="46" spans="1:4">
      <c r="A46" s="4" t="s">
        <v>178</v>
      </c>
      <c r="B46" s="5" t="n">
        <v>142000</v>
      </c>
    </row>
    <row r="47" spans="1:4">
      <c r="A47" s="4" t="s">
        <v>768</v>
      </c>
      <c r="B47" s="5" t="n">
        <v>220000</v>
      </c>
    </row>
    <row r="48" spans="1:4">
      <c r="A48" s="4" t="s">
        <v>869</v>
      </c>
      <c r="B48" s="5" t="n">
        <v>15939000</v>
      </c>
    </row>
    <row r="49" spans="1:4">
      <c r="A49" s="4" t="s">
        <v>870</v>
      </c>
      <c r="B49" s="5" t="n">
        <v>7807000</v>
      </c>
    </row>
    <row r="50" spans="1:4">
      <c r="A50" s="4" t="s">
        <v>769</v>
      </c>
      <c r="B50" s="5" t="n">
        <v>11134000</v>
      </c>
    </row>
    <row r="51" spans="1:4">
      <c r="A51" s="4" t="s">
        <v>770</v>
      </c>
      <c r="B51" s="5" t="n">
        <v>25894000</v>
      </c>
    </row>
    <row r="52" spans="1:4">
      <c r="A52" s="4" t="s">
        <v>871</v>
      </c>
      <c r="B52" s="5" t="n">
        <v>42430000</v>
      </c>
      <c r="C52" s="5" t="n">
        <v>28786000</v>
      </c>
    </row>
    <row r="53" spans="1:4">
      <c r="A53" s="4" t="s">
        <v>888</v>
      </c>
    </row>
    <row r="54" spans="1:4">
      <c r="A54" s="3" t="s">
        <v>867</v>
      </c>
    </row>
    <row r="55" spans="1:4">
      <c r="A55" s="4" t="s">
        <v>868</v>
      </c>
      <c r="B55" s="5" t="n">
        <v>32304000</v>
      </c>
      <c r="C55" s="5" t="n">
        <v>14918000</v>
      </c>
    </row>
    <row r="56" spans="1:4">
      <c r="A56" s="4" t="s">
        <v>178</v>
      </c>
      <c r="B56" s="5" t="n">
        <v>-345000</v>
      </c>
    </row>
    <row r="57" spans="1:4">
      <c r="A57" s="4" t="s">
        <v>869</v>
      </c>
      <c r="B57" s="5" t="n">
        <v>6513000</v>
      </c>
    </row>
    <row r="58" spans="1:4">
      <c r="A58" s="4" t="s">
        <v>870</v>
      </c>
      <c r="B58" s="5" t="n">
        <v>5000</v>
      </c>
    </row>
    <row r="59" spans="1:4">
      <c r="A59" s="4" t="s">
        <v>769</v>
      </c>
      <c r="B59" s="5" t="n">
        <v>24249000</v>
      </c>
    </row>
    <row r="60" spans="1:4">
      <c r="A60" s="4" t="s">
        <v>871</v>
      </c>
      <c r="B60" s="5" t="n">
        <v>32304000</v>
      </c>
      <c r="C60" s="5" t="n">
        <v>14918000</v>
      </c>
    </row>
    <row r="61" spans="1:4">
      <c r="A61" s="4" t="s">
        <v>889</v>
      </c>
    </row>
    <row r="62" spans="1:4">
      <c r="A62" s="3" t="s">
        <v>867</v>
      </c>
    </row>
    <row r="63" spans="1:4">
      <c r="A63" s="4" t="s">
        <v>868</v>
      </c>
      <c r="B63" s="5" t="n">
        <v>27495000</v>
      </c>
      <c r="C63" s="5" t="n">
        <v>25056000</v>
      </c>
    </row>
    <row r="64" spans="1:4">
      <c r="A64" s="4" t="s">
        <v>178</v>
      </c>
      <c r="B64" s="5" t="n">
        <v>495000</v>
      </c>
    </row>
    <row r="65" spans="1:4">
      <c r="A65" s="4" t="s">
        <v>768</v>
      </c>
      <c r="B65" s="5" t="n">
        <v>327000</v>
      </c>
    </row>
    <row r="66" spans="1:4">
      <c r="A66" s="4" t="s">
        <v>869</v>
      </c>
      <c r="B66" s="5" t="n">
        <v>8922000</v>
      </c>
    </row>
    <row r="67" spans="1:4">
      <c r="A67" s="4" t="s">
        <v>870</v>
      </c>
      <c r="B67" s="5" t="n">
        <v>3027000</v>
      </c>
    </row>
    <row r="68" spans="1:4">
      <c r="A68" s="4" t="s">
        <v>769</v>
      </c>
      <c r="B68" s="5" t="n">
        <v>13566000</v>
      </c>
    </row>
    <row r="69" spans="1:4">
      <c r="A69" s="4" t="s">
        <v>871</v>
      </c>
      <c r="B69" s="7" t="n">
        <v>27495000</v>
      </c>
      <c r="C69" s="7" t="n">
        <v>25056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890</v>
      </c>
      <c r="B1" s="2" t="s">
        <v>27</v>
      </c>
      <c r="C1" s="2" t="s">
        <v>28</v>
      </c>
      <c r="D1" s="2" t="s">
        <v>29</v>
      </c>
    </row>
    <row r="2" spans="1:4">
      <c r="A2" s="3" t="s">
        <v>891</v>
      </c>
    </row>
    <row r="3" spans="1:4">
      <c r="A3" s="4" t="s">
        <v>87</v>
      </c>
      <c r="B3" s="7" t="n">
        <v>1205294000</v>
      </c>
      <c r="C3" s="7" t="n">
        <v>760279000</v>
      </c>
    </row>
    <row r="4" spans="1:4">
      <c r="A4" s="4" t="s">
        <v>88</v>
      </c>
      <c r="B4" s="5" t="n">
        <v>188900000</v>
      </c>
      <c r="C4" s="5" t="n">
        <v>9000000</v>
      </c>
    </row>
    <row r="5" spans="1:4">
      <c r="A5" s="4" t="s">
        <v>209</v>
      </c>
      <c r="B5" s="5" t="n">
        <v>1394194000</v>
      </c>
      <c r="C5" s="5" t="n">
        <v>769279000</v>
      </c>
    </row>
    <row r="6" spans="1:4">
      <c r="A6" s="4" t="s">
        <v>892</v>
      </c>
      <c r="B6" s="7" t="n">
        <v>1000000000</v>
      </c>
      <c r="C6" s="7" t="n">
        <v>1000000000</v>
      </c>
    </row>
    <row r="7" spans="1:4">
      <c r="A7" s="4" t="s">
        <v>454</v>
      </c>
      <c r="B7" s="4" t="s">
        <v>455</v>
      </c>
      <c r="C7" s="4" t="s">
        <v>456</v>
      </c>
      <c r="D7" s="4" t="s">
        <v>457</v>
      </c>
    </row>
    <row r="8" spans="1:4">
      <c r="A8" s="4" t="s">
        <v>893</v>
      </c>
      <c r="B8" s="7" t="n">
        <v>386619000</v>
      </c>
    </row>
    <row r="9" spans="1:4">
      <c r="A9" s="4" t="s">
        <v>894</v>
      </c>
      <c r="B9" s="5" t="n">
        <v>122256000</v>
      </c>
      <c r="C9" s="7" t="n">
        <v>318654000</v>
      </c>
    </row>
    <row r="10" spans="1:4">
      <c r="A10" s="4" t="s">
        <v>895</v>
      </c>
      <c r="B10" s="5" t="n">
        <v>400000000</v>
      </c>
      <c r="C10" s="5" t="n">
        <v>400000000</v>
      </c>
    </row>
    <row r="11" spans="1:4">
      <c r="A11" s="4" t="s">
        <v>896</v>
      </c>
    </row>
    <row r="12" spans="1:4">
      <c r="A12" s="3" t="s">
        <v>891</v>
      </c>
    </row>
    <row r="13" spans="1:4">
      <c r="A13" s="4" t="s">
        <v>87</v>
      </c>
      <c r="B13" s="5" t="n">
        <v>999873000</v>
      </c>
      <c r="C13" s="7" t="n">
        <v>679886000</v>
      </c>
    </row>
    <row r="14" spans="1:4">
      <c r="A14" s="4" t="s">
        <v>454</v>
      </c>
      <c r="C14" s="4" t="s">
        <v>897</v>
      </c>
    </row>
    <row r="15" spans="1:4">
      <c r="A15" s="4" t="s">
        <v>893</v>
      </c>
      <c r="C15" s="7" t="n">
        <v>258066000</v>
      </c>
    </row>
    <row r="16" spans="1:4">
      <c r="A16" s="4" t="s">
        <v>898</v>
      </c>
    </row>
    <row r="17" spans="1:4">
      <c r="A17" s="3" t="s">
        <v>891</v>
      </c>
    </row>
    <row r="18" spans="1:4">
      <c r="A18" s="4" t="s">
        <v>87</v>
      </c>
      <c r="B18" s="5" t="n">
        <v>204491000</v>
      </c>
      <c r="C18" s="5" t="n">
        <v>79313000</v>
      </c>
    </row>
    <row r="19" spans="1:4">
      <c r="A19" s="4" t="s">
        <v>446</v>
      </c>
    </row>
    <row r="20" spans="1:4">
      <c r="A20" s="3" t="s">
        <v>891</v>
      </c>
    </row>
    <row r="21" spans="1:4">
      <c r="A21" s="4" t="s">
        <v>87</v>
      </c>
      <c r="B21" s="7" t="n">
        <v>930000</v>
      </c>
      <c r="C21" s="7" t="n">
        <v>1080000</v>
      </c>
    </row>
    <row r="22" spans="1:4">
      <c r="A22" s="4" t="s">
        <v>666</v>
      </c>
    </row>
    <row r="23" spans="1:4">
      <c r="A23" s="3" t="s">
        <v>891</v>
      </c>
    </row>
    <row r="24" spans="1:4">
      <c r="A24" s="4" t="s">
        <v>454</v>
      </c>
      <c r="B24" s="4" t="s">
        <v>701</v>
      </c>
      <c r="C24" s="4" t="s">
        <v>70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99</v>
      </c>
      <c r="B1" s="2" t="s">
        <v>27</v>
      </c>
      <c r="C1" s="2" t="s">
        <v>28</v>
      </c>
    </row>
    <row r="2" spans="1:3">
      <c r="A2" s="3" t="s">
        <v>891</v>
      </c>
    </row>
    <row r="3" spans="1:3">
      <c r="A3" s="4" t="s">
        <v>900</v>
      </c>
      <c r="B3" s="7" t="n">
        <v>6152034000</v>
      </c>
      <c r="C3" s="7" t="n">
        <v>6678407000</v>
      </c>
    </row>
    <row r="4" spans="1:3">
      <c r="A4" s="4" t="s">
        <v>901</v>
      </c>
      <c r="B4" s="5" t="n">
        <v>-1106519000</v>
      </c>
      <c r="C4" s="5" t="n">
        <v>-883535000</v>
      </c>
    </row>
    <row r="5" spans="1:3">
      <c r="A5" s="4" t="s">
        <v>92</v>
      </c>
      <c r="B5" s="5" t="n">
        <v>5045515000</v>
      </c>
      <c r="C5" s="5" t="n">
        <v>5794872000</v>
      </c>
    </row>
    <row r="6" spans="1:3">
      <c r="A6" s="4" t="s">
        <v>902</v>
      </c>
    </row>
    <row r="7" spans="1:3">
      <c r="A7" s="3" t="s">
        <v>891</v>
      </c>
    </row>
    <row r="8" spans="1:3">
      <c r="A8" s="4" t="s">
        <v>900</v>
      </c>
      <c r="B8" s="5" t="n">
        <v>1887357000</v>
      </c>
      <c r="C8" s="5" t="n">
        <v>2017952000</v>
      </c>
    </row>
    <row r="9" spans="1:3">
      <c r="A9" s="4" t="s">
        <v>700</v>
      </c>
    </row>
    <row r="10" spans="1:3">
      <c r="A10" s="3" t="s">
        <v>891</v>
      </c>
    </row>
    <row r="11" spans="1:3">
      <c r="A11" s="4" t="s">
        <v>900</v>
      </c>
      <c r="B11" s="5" t="n">
        <v>3700446000</v>
      </c>
      <c r="C11" s="5" t="n">
        <v>3810483000</v>
      </c>
    </row>
    <row r="12" spans="1:3">
      <c r="A12" s="4" t="s">
        <v>903</v>
      </c>
    </row>
    <row r="13" spans="1:3">
      <c r="A13" s="3" t="s">
        <v>891</v>
      </c>
    </row>
    <row r="14" spans="1:3">
      <c r="A14" s="4" t="s">
        <v>900</v>
      </c>
      <c r="B14" s="5" t="n">
        <v>393232000</v>
      </c>
      <c r="C14" s="5" t="n">
        <v>386984000</v>
      </c>
    </row>
    <row r="15" spans="1:3">
      <c r="A15" s="4" t="s">
        <v>904</v>
      </c>
    </row>
    <row r="16" spans="1:3">
      <c r="A16" s="3" t="s">
        <v>891</v>
      </c>
    </row>
    <row r="17" spans="1:3">
      <c r="A17" s="4" t="s">
        <v>900</v>
      </c>
      <c r="B17" s="5" t="n">
        <v>0</v>
      </c>
      <c r="C17" s="5" t="n">
        <v>293673000</v>
      </c>
    </row>
    <row r="18" spans="1:3">
      <c r="A18" s="4" t="s">
        <v>905</v>
      </c>
    </row>
    <row r="19" spans="1:3">
      <c r="A19" s="3" t="s">
        <v>891</v>
      </c>
    </row>
    <row r="20" spans="1:3">
      <c r="A20" s="4" t="s">
        <v>900</v>
      </c>
      <c r="B20" s="5" t="n">
        <v>36144000</v>
      </c>
      <c r="C20" s="5" t="n">
        <v>37704000</v>
      </c>
    </row>
    <row r="21" spans="1:3">
      <c r="A21" s="4" t="s">
        <v>446</v>
      </c>
    </row>
    <row r="22" spans="1:3">
      <c r="A22" s="3" t="s">
        <v>891</v>
      </c>
    </row>
    <row r="23" spans="1:3">
      <c r="A23" s="4" t="s">
        <v>900</v>
      </c>
      <c r="B23" s="5" t="n">
        <v>134855000</v>
      </c>
      <c r="C23" s="5" t="n">
        <v>131611000</v>
      </c>
    </row>
    <row r="24" spans="1:3">
      <c r="A24" s="4" t="s">
        <v>901</v>
      </c>
      <c r="B24" s="7" t="n">
        <v>-7621000</v>
      </c>
      <c r="C24" s="7" t="n">
        <v>-4453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06</v>
      </c>
      <c r="B1" s="2" t="s">
        <v>27</v>
      </c>
      <c r="C1" s="2" t="s">
        <v>28</v>
      </c>
    </row>
    <row r="2" spans="1:3">
      <c r="A2" s="3" t="s">
        <v>907</v>
      </c>
    </row>
    <row r="3" spans="1:3">
      <c r="A3" s="4" t="s">
        <v>58</v>
      </c>
      <c r="B3" s="7" t="n">
        <v>6178794000</v>
      </c>
      <c r="C3" s="7" t="n">
        <v>6717445000</v>
      </c>
    </row>
    <row r="4" spans="1:3">
      <c r="A4" s="4" t="s">
        <v>654</v>
      </c>
    </row>
    <row r="5" spans="1:3">
      <c r="A5" s="3" t="s">
        <v>907</v>
      </c>
    </row>
    <row r="6" spans="1:3">
      <c r="A6" s="4" t="s">
        <v>58</v>
      </c>
      <c r="B6" s="5" t="n">
        <v>1106811000</v>
      </c>
      <c r="C6" s="5" t="n">
        <v>885637000</v>
      </c>
    </row>
    <row r="7" spans="1:3">
      <c r="A7" s="4" t="s">
        <v>908</v>
      </c>
    </row>
    <row r="8" spans="1:3">
      <c r="A8" s="3" t="s">
        <v>907</v>
      </c>
    </row>
    <row r="9" spans="1:3">
      <c r="A9" s="4" t="s">
        <v>58</v>
      </c>
      <c r="B9" s="5" t="n">
        <v>2437106000</v>
      </c>
      <c r="C9" s="5" t="n">
        <v>2721480000</v>
      </c>
    </row>
    <row r="10" spans="1:3">
      <c r="A10" s="4" t="s">
        <v>909</v>
      </c>
    </row>
    <row r="11" spans="1:3">
      <c r="A11" s="3" t="s">
        <v>907</v>
      </c>
    </row>
    <row r="12" spans="1:3">
      <c r="A12" s="4" t="s">
        <v>58</v>
      </c>
      <c r="B12" s="5" t="n">
        <v>1725338000</v>
      </c>
      <c r="C12" s="5" t="n">
        <v>2714802000</v>
      </c>
    </row>
    <row r="13" spans="1:3">
      <c r="A13" s="4" t="s">
        <v>910</v>
      </c>
    </row>
    <row r="14" spans="1:3">
      <c r="A14" s="3" t="s">
        <v>907</v>
      </c>
    </row>
    <row r="15" spans="1:3">
      <c r="A15" s="4" t="s">
        <v>58</v>
      </c>
      <c r="B15" s="5" t="n">
        <v>909539000</v>
      </c>
      <c r="C15" s="5" t="n">
        <v>395526000</v>
      </c>
    </row>
    <row r="16" spans="1:3">
      <c r="A16" s="4" t="s">
        <v>902</v>
      </c>
    </row>
    <row r="17" spans="1:3">
      <c r="A17" s="3" t="s">
        <v>907</v>
      </c>
    </row>
    <row r="18" spans="1:3">
      <c r="A18" s="4" t="s">
        <v>58</v>
      </c>
      <c r="B18" s="5" t="n">
        <v>1894039000</v>
      </c>
      <c r="C18" s="5" t="n">
        <v>2027082000</v>
      </c>
    </row>
    <row r="19" spans="1:3">
      <c r="A19" s="4" t="s">
        <v>911</v>
      </c>
    </row>
    <row r="20" spans="1:3">
      <c r="A20" s="3" t="s">
        <v>907</v>
      </c>
    </row>
    <row r="21" spans="1:3">
      <c r="A21" s="4" t="s">
        <v>58</v>
      </c>
      <c r="B21" s="5" t="n">
        <v>132803000</v>
      </c>
      <c r="C21" s="5" t="n">
        <v>128058000</v>
      </c>
    </row>
    <row r="22" spans="1:3">
      <c r="A22" s="4" t="s">
        <v>912</v>
      </c>
    </row>
    <row r="23" spans="1:3">
      <c r="A23" s="3" t="s">
        <v>907</v>
      </c>
    </row>
    <row r="24" spans="1:3">
      <c r="A24" s="4" t="s">
        <v>58</v>
      </c>
      <c r="B24" s="5" t="n">
        <v>665607000</v>
      </c>
      <c r="C24" s="5" t="n">
        <v>656117000</v>
      </c>
    </row>
    <row r="25" spans="1:3">
      <c r="A25" s="4" t="s">
        <v>913</v>
      </c>
    </row>
    <row r="26" spans="1:3">
      <c r="A26" s="3" t="s">
        <v>907</v>
      </c>
    </row>
    <row r="27" spans="1:3">
      <c r="A27" s="4" t="s">
        <v>58</v>
      </c>
      <c r="B27" s="5" t="n">
        <v>1095629000</v>
      </c>
      <c r="C27" s="5" t="n">
        <v>1242907000</v>
      </c>
    </row>
    <row r="28" spans="1:3">
      <c r="A28" s="4" t="s">
        <v>914</v>
      </c>
    </row>
    <row r="29" spans="1:3">
      <c r="A29" s="3" t="s">
        <v>907</v>
      </c>
    </row>
    <row r="30" spans="1:3">
      <c r="A30" s="4" t="s">
        <v>58</v>
      </c>
      <c r="B30" s="5" t="n">
        <v>0</v>
      </c>
      <c r="C30" s="5" t="n">
        <v>0</v>
      </c>
    </row>
    <row r="31" spans="1:3">
      <c r="A31" s="4" t="s">
        <v>700</v>
      </c>
    </row>
    <row r="32" spans="1:3">
      <c r="A32" s="3" t="s">
        <v>907</v>
      </c>
    </row>
    <row r="33" spans="1:3">
      <c r="A33" s="4" t="s">
        <v>58</v>
      </c>
      <c r="B33" s="5" t="n">
        <v>3713756000</v>
      </c>
      <c r="C33" s="5" t="n">
        <v>3826679000</v>
      </c>
    </row>
    <row r="34" spans="1:3">
      <c r="A34" s="4" t="s">
        <v>915</v>
      </c>
    </row>
    <row r="35" spans="1:3">
      <c r="A35" s="3" t="s">
        <v>907</v>
      </c>
    </row>
    <row r="36" spans="1:3">
      <c r="A36" s="4" t="s">
        <v>58</v>
      </c>
      <c r="B36" s="5" t="n">
        <v>948690000</v>
      </c>
      <c r="C36" s="5" t="n">
        <v>733528000</v>
      </c>
    </row>
    <row r="37" spans="1:3">
      <c r="A37" s="4" t="s">
        <v>916</v>
      </c>
    </row>
    <row r="38" spans="1:3">
      <c r="A38" s="3" t="s">
        <v>907</v>
      </c>
    </row>
    <row r="39" spans="1:3">
      <c r="A39" s="4" t="s">
        <v>58</v>
      </c>
      <c r="B39" s="5" t="n">
        <v>1304367000</v>
      </c>
      <c r="C39" s="5" t="n">
        <v>1333966000</v>
      </c>
    </row>
    <row r="40" spans="1:3">
      <c r="A40" s="4" t="s">
        <v>917</v>
      </c>
    </row>
    <row r="41" spans="1:3">
      <c r="A41" s="3" t="s">
        <v>907</v>
      </c>
    </row>
    <row r="42" spans="1:3">
      <c r="A42" s="4" t="s">
        <v>58</v>
      </c>
      <c r="B42" s="5" t="n">
        <v>611354000</v>
      </c>
      <c r="C42" s="5" t="n">
        <v>1425657000</v>
      </c>
    </row>
    <row r="43" spans="1:3">
      <c r="A43" s="4" t="s">
        <v>918</v>
      </c>
    </row>
    <row r="44" spans="1:3">
      <c r="A44" s="3" t="s">
        <v>907</v>
      </c>
    </row>
    <row r="45" spans="1:3">
      <c r="A45" s="4" t="s">
        <v>58</v>
      </c>
      <c r="B45" s="5" t="n">
        <v>849345000</v>
      </c>
      <c r="C45" s="5" t="n">
        <v>333528000</v>
      </c>
    </row>
    <row r="46" spans="1:3">
      <c r="A46" s="4" t="s">
        <v>903</v>
      </c>
    </row>
    <row r="47" spans="1:3">
      <c r="A47" s="3" t="s">
        <v>907</v>
      </c>
    </row>
    <row r="48" spans="1:3">
      <c r="A48" s="4" t="s">
        <v>58</v>
      </c>
      <c r="B48" s="5" t="n">
        <v>400000000</v>
      </c>
      <c r="C48" s="5" t="n">
        <v>400000000</v>
      </c>
    </row>
    <row r="49" spans="1:3">
      <c r="A49" s="4" t="s">
        <v>919</v>
      </c>
    </row>
    <row r="50" spans="1:3">
      <c r="A50" s="3" t="s">
        <v>907</v>
      </c>
    </row>
    <row r="51" spans="1:3">
      <c r="A51" s="4" t="s">
        <v>58</v>
      </c>
      <c r="B51" s="5" t="n">
        <v>0</v>
      </c>
    </row>
    <row r="52" spans="1:3">
      <c r="A52" s="4" t="s">
        <v>920</v>
      </c>
    </row>
    <row r="53" spans="1:3">
      <c r="A53" s="3" t="s">
        <v>907</v>
      </c>
    </row>
    <row r="54" spans="1:3">
      <c r="A54" s="4" t="s">
        <v>58</v>
      </c>
      <c r="B54" s="5" t="n">
        <v>400000000</v>
      </c>
      <c r="C54" s="5" t="n">
        <v>400000000</v>
      </c>
    </row>
    <row r="55" spans="1:3">
      <c r="A55" s="4" t="s">
        <v>921</v>
      </c>
    </row>
    <row r="56" spans="1:3">
      <c r="A56" s="3" t="s">
        <v>907</v>
      </c>
    </row>
    <row r="57" spans="1:3">
      <c r="A57" s="4" t="s">
        <v>58</v>
      </c>
      <c r="B57" s="5" t="n">
        <v>0</v>
      </c>
    </row>
    <row r="58" spans="1:3">
      <c r="A58" s="4" t="s">
        <v>922</v>
      </c>
    </row>
    <row r="59" spans="1:3">
      <c r="A59" s="3" t="s">
        <v>907</v>
      </c>
    </row>
    <row r="60" spans="1:3">
      <c r="A60" s="4" t="s">
        <v>58</v>
      </c>
      <c r="B60" s="5" t="n">
        <v>0</v>
      </c>
    </row>
    <row r="61" spans="1:3">
      <c r="A61" s="4" t="s">
        <v>904</v>
      </c>
    </row>
    <row r="62" spans="1:3">
      <c r="A62" s="3" t="s">
        <v>907</v>
      </c>
    </row>
    <row r="63" spans="1:3">
      <c r="A63" s="4" t="s">
        <v>58</v>
      </c>
      <c r="B63" s="5" t="n">
        <v>0</v>
      </c>
      <c r="C63" s="5" t="n">
        <v>294338000</v>
      </c>
    </row>
    <row r="64" spans="1:3">
      <c r="A64" s="4" t="s">
        <v>923</v>
      </c>
    </row>
    <row r="65" spans="1:3">
      <c r="A65" s="3" t="s">
        <v>907</v>
      </c>
    </row>
    <row r="66" spans="1:3">
      <c r="A66" s="4" t="s">
        <v>58</v>
      </c>
      <c r="B66" s="5" t="n">
        <v>0</v>
      </c>
    </row>
    <row r="67" spans="1:3">
      <c r="A67" s="4" t="s">
        <v>924</v>
      </c>
    </row>
    <row r="68" spans="1:3">
      <c r="A68" s="3" t="s">
        <v>907</v>
      </c>
    </row>
    <row r="69" spans="1:3">
      <c r="A69" s="4" t="s">
        <v>58</v>
      </c>
      <c r="B69" s="5" t="n">
        <v>0</v>
      </c>
      <c r="C69" s="5" t="n">
        <v>294338000</v>
      </c>
    </row>
    <row r="70" spans="1:3">
      <c r="A70" s="4" t="s">
        <v>925</v>
      </c>
    </row>
    <row r="71" spans="1:3">
      <c r="A71" s="3" t="s">
        <v>907</v>
      </c>
    </row>
    <row r="72" spans="1:3">
      <c r="A72" s="4" t="s">
        <v>58</v>
      </c>
      <c r="B72" s="5" t="n">
        <v>0</v>
      </c>
    </row>
    <row r="73" spans="1:3">
      <c r="A73" s="4" t="s">
        <v>926</v>
      </c>
    </row>
    <row r="74" spans="1:3">
      <c r="A74" s="3" t="s">
        <v>907</v>
      </c>
    </row>
    <row r="75" spans="1:3">
      <c r="A75" s="4" t="s">
        <v>58</v>
      </c>
      <c r="B75" s="5" t="n">
        <v>0</v>
      </c>
    </row>
    <row r="76" spans="1:3">
      <c r="A76" s="4" t="s">
        <v>905</v>
      </c>
    </row>
    <row r="77" spans="1:3">
      <c r="A77" s="3" t="s">
        <v>907</v>
      </c>
    </row>
    <row r="78" spans="1:3">
      <c r="A78" s="4" t="s">
        <v>58</v>
      </c>
      <c r="B78" s="5" t="n">
        <v>36144000</v>
      </c>
      <c r="C78" s="5" t="n">
        <v>37704000</v>
      </c>
    </row>
    <row r="79" spans="1:3">
      <c r="A79" s="4" t="s">
        <v>927</v>
      </c>
    </row>
    <row r="80" spans="1:3">
      <c r="A80" s="3" t="s">
        <v>907</v>
      </c>
    </row>
    <row r="81" spans="1:3">
      <c r="A81" s="4" t="s">
        <v>58</v>
      </c>
      <c r="B81" s="5" t="n">
        <v>9387000</v>
      </c>
      <c r="C81" s="5" t="n">
        <v>8831000</v>
      </c>
    </row>
    <row r="82" spans="1:3">
      <c r="A82" s="4" t="s">
        <v>928</v>
      </c>
    </row>
    <row r="83" spans="1:3">
      <c r="A83" s="3" t="s">
        <v>907</v>
      </c>
    </row>
    <row r="84" spans="1:3">
      <c r="A84" s="4" t="s">
        <v>58</v>
      </c>
      <c r="B84" s="5" t="n">
        <v>14529000</v>
      </c>
      <c r="C84" s="5" t="n">
        <v>14948000</v>
      </c>
    </row>
    <row r="85" spans="1:3">
      <c r="A85" s="4" t="s">
        <v>929</v>
      </c>
    </row>
    <row r="86" spans="1:3">
      <c r="A86" s="3" t="s">
        <v>907</v>
      </c>
    </row>
    <row r="87" spans="1:3">
      <c r="A87" s="4" t="s">
        <v>58</v>
      </c>
      <c r="B87" s="5" t="n">
        <v>3094000</v>
      </c>
      <c r="C87" s="5" t="n">
        <v>4860000</v>
      </c>
    </row>
    <row r="88" spans="1:3">
      <c r="A88" s="4" t="s">
        <v>930</v>
      </c>
    </row>
    <row r="89" spans="1:3">
      <c r="A89" s="3" t="s">
        <v>907</v>
      </c>
    </row>
    <row r="90" spans="1:3">
      <c r="A90" s="4" t="s">
        <v>58</v>
      </c>
      <c r="B90" s="5" t="n">
        <v>9134000</v>
      </c>
      <c r="C90" s="5" t="n">
        <v>9065000</v>
      </c>
    </row>
    <row r="91" spans="1:3">
      <c r="A91" s="4" t="s">
        <v>446</v>
      </c>
    </row>
    <row r="92" spans="1:3">
      <c r="A92" s="3" t="s">
        <v>907</v>
      </c>
    </row>
    <row r="93" spans="1:3">
      <c r="A93" s="4" t="s">
        <v>58</v>
      </c>
      <c r="B93" s="5" t="n">
        <v>134855000</v>
      </c>
      <c r="C93" s="5" t="n">
        <v>131642000</v>
      </c>
    </row>
    <row r="94" spans="1:3">
      <c r="A94" s="4" t="s">
        <v>931</v>
      </c>
    </row>
    <row r="95" spans="1:3">
      <c r="A95" s="3" t="s">
        <v>907</v>
      </c>
    </row>
    <row r="96" spans="1:3">
      <c r="A96" s="4" t="s">
        <v>58</v>
      </c>
      <c r="B96" s="5" t="n">
        <v>15931000</v>
      </c>
      <c r="C96" s="5" t="n">
        <v>15220000</v>
      </c>
    </row>
    <row r="97" spans="1:3">
      <c r="A97" s="4" t="s">
        <v>932</v>
      </c>
    </row>
    <row r="98" spans="1:3">
      <c r="A98" s="3" t="s">
        <v>907</v>
      </c>
    </row>
    <row r="99" spans="1:3">
      <c r="A99" s="4" t="s">
        <v>58</v>
      </c>
      <c r="B99" s="5" t="n">
        <v>52603000</v>
      </c>
      <c r="C99" s="5" t="n">
        <v>22111000</v>
      </c>
    </row>
    <row r="100" spans="1:3">
      <c r="A100" s="4" t="s">
        <v>933</v>
      </c>
    </row>
    <row r="101" spans="1:3">
      <c r="A101" s="3" t="s">
        <v>907</v>
      </c>
    </row>
    <row r="102" spans="1:3">
      <c r="A102" s="4" t="s">
        <v>58</v>
      </c>
      <c r="B102" s="5" t="n">
        <v>15261000</v>
      </c>
      <c r="C102" s="5" t="n">
        <v>41378000</v>
      </c>
    </row>
    <row r="103" spans="1:3">
      <c r="A103" s="4" t="s">
        <v>934</v>
      </c>
    </row>
    <row r="104" spans="1:3">
      <c r="A104" s="3" t="s">
        <v>907</v>
      </c>
    </row>
    <row r="105" spans="1:3">
      <c r="A105" s="4" t="s">
        <v>58</v>
      </c>
      <c r="B105" s="7" t="n">
        <v>51060000</v>
      </c>
      <c r="C105" s="7" t="n">
        <v>52933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35</v>
      </c>
      <c r="B1" s="2" t="s">
        <v>1</v>
      </c>
    </row>
    <row r="2" spans="1:3">
      <c r="B2" s="2" t="s">
        <v>27</v>
      </c>
      <c r="C2" s="2" t="s">
        <v>28</v>
      </c>
    </row>
    <row r="3" spans="1:3">
      <c r="A3" s="4" t="s">
        <v>936</v>
      </c>
    </row>
    <row r="4" spans="1:3">
      <c r="A4" s="3" t="s">
        <v>891</v>
      </c>
    </row>
    <row r="5" spans="1:3">
      <c r="A5" s="4" t="s">
        <v>937</v>
      </c>
      <c r="B5" s="7" t="n">
        <v>3280065000</v>
      </c>
    </row>
    <row r="6" spans="1:3">
      <c r="A6" s="4" t="s">
        <v>938</v>
      </c>
      <c r="B6" s="5" t="n">
        <v>1894039000</v>
      </c>
    </row>
    <row r="7" spans="1:3">
      <c r="A7" s="4" t="s">
        <v>902</v>
      </c>
    </row>
    <row r="8" spans="1:3">
      <c r="A8" s="3" t="s">
        <v>891</v>
      </c>
    </row>
    <row r="9" spans="1:3">
      <c r="A9" s="4" t="s">
        <v>937</v>
      </c>
      <c r="C9" s="7" t="n">
        <v>3319153000</v>
      </c>
    </row>
    <row r="10" spans="1:3">
      <c r="A10" s="4" t="s">
        <v>938</v>
      </c>
      <c r="C10" s="5" t="n">
        <v>2027082000</v>
      </c>
    </row>
    <row r="11" spans="1:3">
      <c r="A11" s="4" t="s">
        <v>939</v>
      </c>
    </row>
    <row r="12" spans="1:3">
      <c r="A12" s="3" t="s">
        <v>891</v>
      </c>
    </row>
    <row r="13" spans="1:3">
      <c r="A13" s="4" t="s">
        <v>937</v>
      </c>
      <c r="B13" s="5" t="n">
        <v>786026000</v>
      </c>
      <c r="C13" s="5" t="n">
        <v>750438000</v>
      </c>
    </row>
    <row r="14" spans="1:3">
      <c r="A14" s="4" t="s">
        <v>938</v>
      </c>
      <c r="B14" s="5" t="n">
        <v>0</v>
      </c>
      <c r="C14" s="5" t="n">
        <v>58367000</v>
      </c>
    </row>
    <row r="15" spans="1:3">
      <c r="A15" s="4" t="s">
        <v>940</v>
      </c>
      <c r="B15" s="5" t="n">
        <v>1476000</v>
      </c>
      <c r="C15" s="5" t="n">
        <v>1409000</v>
      </c>
    </row>
    <row r="16" spans="1:3">
      <c r="A16" s="4" t="s">
        <v>941</v>
      </c>
    </row>
    <row r="17" spans="1:3">
      <c r="A17" s="3" t="s">
        <v>891</v>
      </c>
    </row>
    <row r="18" spans="1:3">
      <c r="A18" s="4" t="s">
        <v>937</v>
      </c>
      <c r="B18" s="5" t="n">
        <v>600000000</v>
      </c>
      <c r="C18" s="5" t="n">
        <v>600000000</v>
      </c>
    </row>
    <row r="19" spans="1:3">
      <c r="A19" s="4" t="s">
        <v>938</v>
      </c>
      <c r="B19" s="7" t="n">
        <v>0</v>
      </c>
      <c r="C19" s="7" t="n">
        <v>0</v>
      </c>
    </row>
    <row r="20" spans="1:3">
      <c r="A20" s="4" t="s">
        <v>942</v>
      </c>
    </row>
    <row r="21" spans="1:3">
      <c r="A21" s="3" t="s">
        <v>891</v>
      </c>
    </row>
    <row r="22" spans="1:3">
      <c r="A22" s="4" t="s">
        <v>943</v>
      </c>
      <c r="C22" s="4" t="s">
        <v>944</v>
      </c>
    </row>
    <row r="23" spans="1:3">
      <c r="A23" s="4" t="s">
        <v>945</v>
      </c>
    </row>
    <row r="24" spans="1:3">
      <c r="A24" s="3" t="s">
        <v>891</v>
      </c>
    </row>
    <row r="25" spans="1:3">
      <c r="A25" s="4" t="s">
        <v>943</v>
      </c>
      <c r="B25" s="4" t="s">
        <v>946</v>
      </c>
    </row>
    <row r="26" spans="1:3">
      <c r="A26" s="4" t="s">
        <v>947</v>
      </c>
    </row>
    <row r="27" spans="1:3">
      <c r="A27" s="3" t="s">
        <v>891</v>
      </c>
    </row>
    <row r="28" spans="1:3">
      <c r="A28" s="4" t="s">
        <v>937</v>
      </c>
      <c r="B28" s="7" t="n">
        <v>1179039000</v>
      </c>
      <c r="C28" s="7" t="n">
        <v>1225715000</v>
      </c>
    </row>
    <row r="29" spans="1:3">
      <c r="A29" s="4" t="s">
        <v>938</v>
      </c>
      <c r="B29" s="5" t="n">
        <v>1179039000</v>
      </c>
      <c r="C29" s="5" t="n">
        <v>1225715000</v>
      </c>
    </row>
    <row r="30" spans="1:3">
      <c r="A30" s="4" t="s">
        <v>948</v>
      </c>
      <c r="B30" s="7" t="n">
        <v>30000000</v>
      </c>
      <c r="C30" s="7" t="n">
        <v>30000000</v>
      </c>
    </row>
    <row r="31" spans="1:3">
      <c r="A31" s="4" t="s">
        <v>949</v>
      </c>
    </row>
    <row r="32" spans="1:3">
      <c r="A32" s="3" t="s">
        <v>891</v>
      </c>
    </row>
    <row r="33" spans="1:3">
      <c r="A33" s="4" t="s">
        <v>950</v>
      </c>
      <c r="B33" s="4" t="s">
        <v>951</v>
      </c>
      <c r="C33" s="4" t="s">
        <v>951</v>
      </c>
    </row>
    <row r="34" spans="1:3">
      <c r="A34" s="4" t="s">
        <v>952</v>
      </c>
    </row>
    <row r="35" spans="1:3">
      <c r="A35" s="3" t="s">
        <v>891</v>
      </c>
    </row>
    <row r="36" spans="1:3">
      <c r="A36" s="4" t="s">
        <v>937</v>
      </c>
      <c r="B36" s="7" t="n">
        <v>315000000</v>
      </c>
      <c r="C36" s="7" t="n">
        <v>343000000</v>
      </c>
    </row>
    <row r="37" spans="1:3">
      <c r="A37" s="4" t="s">
        <v>938</v>
      </c>
      <c r="B37" s="5" t="n">
        <v>315000000</v>
      </c>
      <c r="C37" s="5" t="n">
        <v>343000000</v>
      </c>
    </row>
    <row r="38" spans="1:3">
      <c r="A38" s="4" t="s">
        <v>948</v>
      </c>
      <c r="B38" s="5" t="n">
        <v>7000000</v>
      </c>
      <c r="C38" s="5" t="n">
        <v>7000000</v>
      </c>
    </row>
    <row r="39" spans="1:3">
      <c r="A39" s="4" t="s">
        <v>953</v>
      </c>
    </row>
    <row r="40" spans="1:3">
      <c r="A40" s="3" t="s">
        <v>891</v>
      </c>
    </row>
    <row r="41" spans="1:3">
      <c r="A41" s="4" t="s">
        <v>937</v>
      </c>
      <c r="B41" s="5" t="n">
        <v>400000000</v>
      </c>
      <c r="C41" s="5" t="n">
        <v>400000000</v>
      </c>
    </row>
    <row r="42" spans="1:3">
      <c r="A42" s="4" t="s">
        <v>938</v>
      </c>
      <c r="B42" s="5" t="n">
        <v>400000000</v>
      </c>
      <c r="C42" s="5" t="n">
        <v>400000000</v>
      </c>
    </row>
    <row r="43" spans="1:3">
      <c r="A43" s="4" t="s">
        <v>954</v>
      </c>
    </row>
    <row r="44" spans="1:3">
      <c r="A44" s="3" t="s">
        <v>891</v>
      </c>
    </row>
    <row r="45" spans="1:3">
      <c r="A45" s="4" t="s">
        <v>937</v>
      </c>
      <c r="B45" s="7" t="n">
        <v>400000000</v>
      </c>
      <c r="C45" s="7" t="n">
        <v>400000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7</v>
      </c>
    </row>
    <row r="3" spans="1:2">
      <c r="A3" s="3" t="s">
        <v>196</v>
      </c>
    </row>
    <row r="4" spans="1:2">
      <c r="A4" s="4" t="s">
        <v>196</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14"/>
  </cols>
  <sheetData>
    <row r="1" spans="1:6">
      <c r="A1" s="1" t="s">
        <v>955</v>
      </c>
      <c r="B1" s="2" t="s">
        <v>399</v>
      </c>
      <c r="C1" s="2" t="s">
        <v>956</v>
      </c>
      <c r="D1" s="2" t="s">
        <v>400</v>
      </c>
      <c r="E1" s="2" t="s">
        <v>957</v>
      </c>
      <c r="F1" s="2" t="s">
        <v>29</v>
      </c>
    </row>
    <row r="2" spans="1:6">
      <c r="A2" s="3" t="s">
        <v>891</v>
      </c>
    </row>
    <row r="3" spans="1:6">
      <c r="A3" s="4" t="s">
        <v>958</v>
      </c>
      <c r="B3" s="7" t="n">
        <v>6178794000</v>
      </c>
      <c r="D3" s="7" t="n">
        <v>6717445000</v>
      </c>
    </row>
    <row r="4" spans="1:6">
      <c r="A4" s="4" t="s">
        <v>699</v>
      </c>
      <c r="B4" s="7" t="n">
        <v>6152034000</v>
      </c>
      <c r="D4" s="7" t="n">
        <v>6678407000</v>
      </c>
    </row>
    <row r="5" spans="1:6">
      <c r="A5" s="4" t="s">
        <v>698</v>
      </c>
      <c r="B5" s="4" t="s">
        <v>455</v>
      </c>
      <c r="C5" s="4" t="s">
        <v>455</v>
      </c>
      <c r="D5" s="4" t="s">
        <v>456</v>
      </c>
      <c r="E5" s="4" t="s">
        <v>456</v>
      </c>
      <c r="F5" s="4" t="s">
        <v>457</v>
      </c>
    </row>
    <row r="6" spans="1:6">
      <c r="A6" s="4" t="s">
        <v>700</v>
      </c>
    </row>
    <row r="7" spans="1:6">
      <c r="A7" s="3" t="s">
        <v>891</v>
      </c>
    </row>
    <row r="8" spans="1:6">
      <c r="A8" s="4" t="s">
        <v>958</v>
      </c>
      <c r="B8" s="7" t="n">
        <v>3713756000</v>
      </c>
      <c r="D8" s="7" t="n">
        <v>3826679000</v>
      </c>
    </row>
    <row r="9" spans="1:6">
      <c r="A9" s="4" t="s">
        <v>699</v>
      </c>
      <c r="B9" s="5" t="n">
        <v>3700446000</v>
      </c>
      <c r="D9" s="5" t="n">
        <v>3810483000</v>
      </c>
    </row>
    <row r="10" spans="1:6">
      <c r="A10" s="4" t="s">
        <v>959</v>
      </c>
    </row>
    <row r="11" spans="1:6">
      <c r="A11" s="3" t="s">
        <v>891</v>
      </c>
    </row>
    <row r="12" spans="1:6">
      <c r="A12" s="4" t="s">
        <v>958</v>
      </c>
      <c r="B12" s="5" t="n">
        <v>400000000</v>
      </c>
      <c r="D12" s="5" t="n">
        <v>400000000</v>
      </c>
    </row>
    <row r="13" spans="1:6">
      <c r="A13" s="4" t="s">
        <v>699</v>
      </c>
      <c r="B13" s="7" t="n">
        <v>0</v>
      </c>
      <c r="D13" s="5" t="n">
        <v>398838000</v>
      </c>
    </row>
    <row r="14" spans="1:6">
      <c r="A14" s="4" t="s">
        <v>698</v>
      </c>
      <c r="B14" s="4" t="s">
        <v>960</v>
      </c>
      <c r="C14" s="4" t="s">
        <v>960</v>
      </c>
    </row>
    <row r="15" spans="1:6">
      <c r="A15" s="4" t="s">
        <v>961</v>
      </c>
    </row>
    <row r="16" spans="1:6">
      <c r="A16" s="3" t="s">
        <v>891</v>
      </c>
    </row>
    <row r="17" spans="1:6">
      <c r="A17" s="4" t="s">
        <v>962</v>
      </c>
      <c r="C17" s="16" t="n">
        <v>400000000</v>
      </c>
      <c r="E17" s="16" t="n">
        <v>400000000</v>
      </c>
    </row>
    <row r="18" spans="1:6">
      <c r="A18" s="4" t="s">
        <v>699</v>
      </c>
      <c r="B18" s="7" t="n">
        <v>0</v>
      </c>
      <c r="D18" s="5" t="n">
        <v>332588000</v>
      </c>
    </row>
    <row r="19" spans="1:6">
      <c r="A19" s="4" t="s">
        <v>698</v>
      </c>
      <c r="B19" s="4" t="s">
        <v>960</v>
      </c>
      <c r="C19" s="4" t="s">
        <v>960</v>
      </c>
    </row>
    <row r="20" spans="1:6">
      <c r="A20" s="4" t="s">
        <v>963</v>
      </c>
    </row>
    <row r="21" spans="1:6">
      <c r="A21" s="3" t="s">
        <v>891</v>
      </c>
    </row>
    <row r="22" spans="1:6">
      <c r="A22" s="4" t="s">
        <v>962</v>
      </c>
      <c r="C22" s="16" t="n">
        <v>800000000</v>
      </c>
      <c r="E22" s="5" t="n">
        <v>800000000</v>
      </c>
    </row>
    <row r="23" spans="1:6">
      <c r="A23" s="4" t="s">
        <v>699</v>
      </c>
      <c r="B23" s="7" t="n">
        <v>698167000</v>
      </c>
      <c r="D23" s="5" t="n">
        <v>665637000</v>
      </c>
    </row>
    <row r="24" spans="1:6">
      <c r="A24" s="4" t="s">
        <v>698</v>
      </c>
      <c r="B24" s="4" t="s">
        <v>964</v>
      </c>
      <c r="C24" s="4" t="s">
        <v>964</v>
      </c>
    </row>
    <row r="25" spans="1:6">
      <c r="A25" s="4" t="s">
        <v>965</v>
      </c>
    </row>
    <row r="26" spans="1:6">
      <c r="A26" s="3" t="s">
        <v>891</v>
      </c>
    </row>
    <row r="27" spans="1:6">
      <c r="A27" s="4" t="s">
        <v>958</v>
      </c>
      <c r="B27" s="7" t="n">
        <v>250000000</v>
      </c>
      <c r="D27" s="5" t="n">
        <v>250000000</v>
      </c>
    </row>
    <row r="28" spans="1:6">
      <c r="A28" s="4" t="s">
        <v>699</v>
      </c>
      <c r="B28" s="7" t="n">
        <v>249773000</v>
      </c>
      <c r="D28" s="5" t="n">
        <v>249383000</v>
      </c>
    </row>
    <row r="29" spans="1:6">
      <c r="A29" s="4" t="s">
        <v>698</v>
      </c>
      <c r="B29" s="4" t="s">
        <v>713</v>
      </c>
      <c r="C29" s="4" t="s">
        <v>713</v>
      </c>
    </row>
    <row r="30" spans="1:6">
      <c r="A30" s="4" t="s">
        <v>966</v>
      </c>
    </row>
    <row r="31" spans="1:6">
      <c r="A31" s="3" t="s">
        <v>891</v>
      </c>
    </row>
    <row r="32" spans="1:6">
      <c r="A32" s="4" t="s">
        <v>962</v>
      </c>
      <c r="C32" s="16" t="n">
        <v>500000000</v>
      </c>
      <c r="E32" s="5" t="n">
        <v>500000000</v>
      </c>
    </row>
    <row r="33" spans="1:6">
      <c r="A33" s="4" t="s">
        <v>699</v>
      </c>
      <c r="B33" s="7" t="n">
        <v>435376000</v>
      </c>
      <c r="D33" s="5" t="n">
        <v>414952000</v>
      </c>
    </row>
    <row r="34" spans="1:6">
      <c r="A34" s="4" t="s">
        <v>698</v>
      </c>
      <c r="B34" s="4" t="s">
        <v>967</v>
      </c>
      <c r="C34" s="4" t="s">
        <v>967</v>
      </c>
    </row>
    <row r="35" spans="1:6">
      <c r="A35" s="4" t="s">
        <v>968</v>
      </c>
    </row>
    <row r="36" spans="1:6">
      <c r="A36" s="3" t="s">
        <v>891</v>
      </c>
    </row>
    <row r="37" spans="1:6">
      <c r="A37" s="4" t="s">
        <v>962</v>
      </c>
      <c r="C37" s="16" t="n">
        <v>650000000</v>
      </c>
      <c r="E37" s="5" t="n">
        <v>650000000</v>
      </c>
    </row>
    <row r="38" spans="1:6">
      <c r="A38" s="4" t="s">
        <v>699</v>
      </c>
      <c r="B38" s="7" t="n">
        <v>564882000</v>
      </c>
      <c r="D38" s="5" t="n">
        <v>538021000</v>
      </c>
    </row>
    <row r="39" spans="1:6">
      <c r="A39" s="4" t="s">
        <v>698</v>
      </c>
      <c r="B39" s="4" t="s">
        <v>969</v>
      </c>
      <c r="C39" s="4" t="s">
        <v>969</v>
      </c>
    </row>
    <row r="40" spans="1:6">
      <c r="A40" s="4" t="s">
        <v>970</v>
      </c>
    </row>
    <row r="41" spans="1:6">
      <c r="A41" s="3" t="s">
        <v>891</v>
      </c>
    </row>
    <row r="42" spans="1:6">
      <c r="A42" s="4" t="s">
        <v>958</v>
      </c>
      <c r="B42" s="7" t="n">
        <v>300000000</v>
      </c>
      <c r="D42" s="5" t="n">
        <v>300000000</v>
      </c>
    </row>
    <row r="43" spans="1:6">
      <c r="A43" s="4" t="s">
        <v>699</v>
      </c>
      <c r="B43" s="7" t="n">
        <v>299035000</v>
      </c>
      <c r="D43" s="5" t="n">
        <v>298571000</v>
      </c>
    </row>
    <row r="44" spans="1:6">
      <c r="A44" s="4" t="s">
        <v>698</v>
      </c>
      <c r="B44" s="4" t="s">
        <v>713</v>
      </c>
      <c r="C44" s="4" t="s">
        <v>713</v>
      </c>
    </row>
    <row r="45" spans="1:6">
      <c r="A45" s="4" t="s">
        <v>963</v>
      </c>
    </row>
    <row r="46" spans="1:6">
      <c r="A46" s="3" t="s">
        <v>891</v>
      </c>
    </row>
    <row r="47" spans="1:6">
      <c r="A47" s="4" t="s">
        <v>962</v>
      </c>
      <c r="C47" s="16" t="n">
        <v>700000000</v>
      </c>
      <c r="E47" s="5" t="n">
        <v>700000000</v>
      </c>
    </row>
    <row r="48" spans="1:6">
      <c r="A48" s="4" t="s">
        <v>699</v>
      </c>
      <c r="B48" s="7" t="n">
        <v>609532000</v>
      </c>
      <c r="D48" s="5" t="n">
        <v>581261000</v>
      </c>
    </row>
    <row r="49" spans="1:6">
      <c r="A49" s="4" t="s">
        <v>698</v>
      </c>
      <c r="B49" s="4" t="s">
        <v>971</v>
      </c>
      <c r="C49" s="4" t="s">
        <v>971</v>
      </c>
    </row>
    <row r="50" spans="1:6">
      <c r="A50" s="4" t="s">
        <v>966</v>
      </c>
    </row>
    <row r="51" spans="1:6">
      <c r="A51" s="3" t="s">
        <v>891</v>
      </c>
    </row>
    <row r="52" spans="1:6">
      <c r="A52" s="4" t="s">
        <v>962</v>
      </c>
      <c r="C52" s="16" t="n">
        <v>400000000</v>
      </c>
      <c r="E52" s="16" t="n">
        <v>400000000</v>
      </c>
    </row>
    <row r="53" spans="1:6">
      <c r="A53" s="4" t="s">
        <v>699</v>
      </c>
      <c r="B53" s="7" t="n">
        <v>347297000</v>
      </c>
      <c r="D53" s="5" t="n">
        <v>331232000</v>
      </c>
    </row>
    <row r="54" spans="1:6">
      <c r="A54" s="4" t="s">
        <v>698</v>
      </c>
      <c r="B54" s="4" t="s">
        <v>972</v>
      </c>
      <c r="C54" s="4" t="s">
        <v>972</v>
      </c>
    </row>
    <row r="55" spans="1:6">
      <c r="A55" s="4" t="s">
        <v>973</v>
      </c>
    </row>
    <row r="56" spans="1:6">
      <c r="A56" s="3" t="s">
        <v>891</v>
      </c>
    </row>
    <row r="57" spans="1:6">
      <c r="A57" s="4" t="s">
        <v>958</v>
      </c>
      <c r="B57" s="7" t="n">
        <v>500000000</v>
      </c>
      <c r="D57" s="5" t="n">
        <v>500000000</v>
      </c>
    </row>
    <row r="58" spans="1:6">
      <c r="A58" s="4" t="s">
        <v>699</v>
      </c>
      <c r="B58" s="7" t="n">
        <v>496384000</v>
      </c>
      <c r="D58" s="7" t="n">
        <v>0</v>
      </c>
    </row>
    <row r="59" spans="1:6">
      <c r="A59" s="4" t="s">
        <v>698</v>
      </c>
      <c r="B59" s="4" t="s">
        <v>974</v>
      </c>
      <c r="C59" s="4" t="s">
        <v>97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975</v>
      </c>
      <c r="B1" s="2" t="s">
        <v>1</v>
      </c>
    </row>
    <row r="2" spans="1:4">
      <c r="B2" s="2" t="s">
        <v>27</v>
      </c>
      <c r="C2" s="2" t="s">
        <v>28</v>
      </c>
      <c r="D2" s="2" t="s">
        <v>29</v>
      </c>
    </row>
    <row r="3" spans="1:4">
      <c r="A3" s="3" t="s">
        <v>891</v>
      </c>
    </row>
    <row r="4" spans="1:4">
      <c r="A4" s="4" t="s">
        <v>958</v>
      </c>
      <c r="B4" s="7" t="n">
        <v>6178794000</v>
      </c>
      <c r="C4" s="7" t="n">
        <v>6717445000</v>
      </c>
    </row>
    <row r="5" spans="1:4">
      <c r="A5" s="4" t="s">
        <v>454</v>
      </c>
      <c r="B5" s="4" t="s">
        <v>455</v>
      </c>
      <c r="C5" s="4" t="s">
        <v>456</v>
      </c>
      <c r="D5" s="4" t="s">
        <v>457</v>
      </c>
    </row>
    <row r="6" spans="1:4">
      <c r="A6" s="4" t="s">
        <v>976</v>
      </c>
    </row>
    <row r="7" spans="1:4">
      <c r="A7" s="3" t="s">
        <v>891</v>
      </c>
    </row>
    <row r="8" spans="1:4">
      <c r="A8" s="4" t="s">
        <v>958</v>
      </c>
      <c r="B8" s="7" t="n">
        <v>400000000</v>
      </c>
    </row>
    <row r="9" spans="1:4">
      <c r="A9" s="4" t="s">
        <v>454</v>
      </c>
      <c r="B9" s="4" t="s">
        <v>977</v>
      </c>
    </row>
    <row r="10" spans="1:4">
      <c r="A10" s="4" t="s">
        <v>978</v>
      </c>
      <c r="B10" s="17" t="n">
        <v>73.19799999999999</v>
      </c>
    </row>
    <row r="11" spans="1:4">
      <c r="A11" s="4" t="s">
        <v>979</v>
      </c>
      <c r="B11" s="7" t="n">
        <v>6768000</v>
      </c>
    </row>
    <row r="12" spans="1:4">
      <c r="A12" s="4" t="s">
        <v>980</v>
      </c>
      <c r="B12" s="4" t="s">
        <v>98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82</v>
      </c>
      <c r="B1" s="2" t="s">
        <v>27</v>
      </c>
      <c r="C1" s="2" t="s">
        <v>28</v>
      </c>
      <c r="D1" s="2" t="s">
        <v>29</v>
      </c>
    </row>
    <row r="2" spans="1:4">
      <c r="A2" s="3" t="s">
        <v>891</v>
      </c>
    </row>
    <row r="3" spans="1:4">
      <c r="A3" s="4" t="s">
        <v>698</v>
      </c>
      <c r="B3" s="4" t="s">
        <v>455</v>
      </c>
      <c r="C3" s="4" t="s">
        <v>456</v>
      </c>
      <c r="D3" s="4" t="s">
        <v>457</v>
      </c>
    </row>
    <row r="4" spans="1:4">
      <c r="A4" s="4" t="s">
        <v>983</v>
      </c>
      <c r="B4" s="7" t="n">
        <v>1106519000</v>
      </c>
      <c r="C4" s="7" t="n">
        <v>883535000</v>
      </c>
    </row>
    <row r="5" spans="1:4">
      <c r="A5" s="4" t="s">
        <v>902</v>
      </c>
    </row>
    <row r="6" spans="1:4">
      <c r="A6" s="3" t="s">
        <v>891</v>
      </c>
    </row>
    <row r="7" spans="1:4">
      <c r="A7" s="4" t="s">
        <v>984</v>
      </c>
      <c r="C7" s="5" t="n">
        <v>3319153000</v>
      </c>
    </row>
    <row r="8" spans="1:4">
      <c r="A8" s="4" t="s">
        <v>938</v>
      </c>
      <c r="C8" s="5" t="n">
        <v>2027082000</v>
      </c>
    </row>
    <row r="9" spans="1:4">
      <c r="A9" s="4" t="s">
        <v>904</v>
      </c>
    </row>
    <row r="10" spans="1:4">
      <c r="A10" s="3" t="s">
        <v>891</v>
      </c>
    </row>
    <row r="11" spans="1:4">
      <c r="A11" s="4" t="s">
        <v>984</v>
      </c>
      <c r="B11" s="5" t="n">
        <v>786026000</v>
      </c>
      <c r="C11" s="5" t="n">
        <v>667056000</v>
      </c>
    </row>
    <row r="12" spans="1:4">
      <c r="A12" s="4" t="s">
        <v>938</v>
      </c>
      <c r="B12" s="5" t="n">
        <v>0</v>
      </c>
      <c r="C12" s="5" t="n">
        <v>294338000</v>
      </c>
    </row>
    <row r="13" spans="1:4">
      <c r="A13" s="4" t="s">
        <v>940</v>
      </c>
      <c r="B13" s="7" t="n">
        <v>23259000</v>
      </c>
      <c r="C13" s="7" t="n">
        <v>59404000</v>
      </c>
    </row>
    <row r="14" spans="1:4">
      <c r="A14" s="4" t="s">
        <v>698</v>
      </c>
      <c r="B14" s="4" t="s">
        <v>985</v>
      </c>
      <c r="C14" s="4" t="s">
        <v>986</v>
      </c>
    </row>
    <row r="15" spans="1:4">
      <c r="A15" s="4" t="s">
        <v>446</v>
      </c>
    </row>
    <row r="16" spans="1:4">
      <c r="A16" s="3" t="s">
        <v>891</v>
      </c>
    </row>
    <row r="17" spans="1:4">
      <c r="A17" s="4" t="s">
        <v>987</v>
      </c>
      <c r="B17" s="7" t="n">
        <v>16713000</v>
      </c>
      <c r="C17" s="7" t="n">
        <v>14199000</v>
      </c>
    </row>
    <row r="18" spans="1:4">
      <c r="A18" s="4" t="s">
        <v>983</v>
      </c>
      <c r="B18" s="7" t="n">
        <v>7621000</v>
      </c>
      <c r="C18" s="7" t="n">
        <v>4453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5"/>
  </cols>
  <sheetData>
    <row r="1" spans="1:4">
      <c r="A1" s="1" t="s">
        <v>988</v>
      </c>
      <c r="B1" s="2" t="s">
        <v>1</v>
      </c>
    </row>
    <row r="2" spans="1:4">
      <c r="B2" s="2" t="s">
        <v>27</v>
      </c>
      <c r="C2" s="2" t="s">
        <v>722</v>
      </c>
      <c r="D2" s="2" t="s">
        <v>28</v>
      </c>
    </row>
    <row r="3" spans="1:4">
      <c r="A3" s="3" t="s">
        <v>989</v>
      </c>
    </row>
    <row r="4" spans="1:4">
      <c r="A4" s="4" t="s">
        <v>990</v>
      </c>
      <c r="B4" s="7" t="n">
        <v>750738000</v>
      </c>
      <c r="D4" s="7" t="n">
        <v>1004672000</v>
      </c>
    </row>
    <row r="5" spans="1:4">
      <c r="A5" s="4" t="s">
        <v>991</v>
      </c>
      <c r="B5" s="5" t="n">
        <v>622291000</v>
      </c>
    </row>
    <row r="6" spans="1:4">
      <c r="A6" s="3" t="s">
        <v>992</v>
      </c>
    </row>
    <row r="7" spans="1:4">
      <c r="A7" s="4" t="s">
        <v>993</v>
      </c>
      <c r="B7" s="5" t="n">
        <v>128447000</v>
      </c>
      <c r="C7" s="7" t="n">
        <v>182834000</v>
      </c>
    </row>
    <row r="8" spans="1:4">
      <c r="A8" s="4" t="s">
        <v>178</v>
      </c>
      <c r="B8" s="5" t="n">
        <v>3519000</v>
      </c>
    </row>
    <row r="9" spans="1:4">
      <c r="A9" s="4" t="s">
        <v>768</v>
      </c>
      <c r="B9" s="5" t="n">
        <v>-46826000</v>
      </c>
    </row>
    <row r="10" spans="1:4">
      <c r="A10" s="4" t="s">
        <v>869</v>
      </c>
      <c r="B10" s="5" t="n">
        <v>1267000</v>
      </c>
    </row>
    <row r="11" spans="1:4">
      <c r="A11" s="4" t="s">
        <v>870</v>
      </c>
      <c r="B11" s="5" t="n">
        <v>6133000</v>
      </c>
    </row>
    <row r="12" spans="1:4">
      <c r="A12" s="4" t="s">
        <v>769</v>
      </c>
      <c r="B12" s="5" t="n">
        <v>22214000</v>
      </c>
    </row>
    <row r="13" spans="1:4">
      <c r="A13" s="4" t="s">
        <v>770</v>
      </c>
      <c r="B13" s="5" t="n">
        <v>-25894000</v>
      </c>
    </row>
    <row r="14" spans="1:4">
      <c r="A14" s="4" t="s">
        <v>994</v>
      </c>
      <c r="B14" s="5" t="n">
        <v>128447000</v>
      </c>
      <c r="C14" s="5" t="n">
        <v>182834000</v>
      </c>
    </row>
    <row r="15" spans="1:4">
      <c r="A15" s="4" t="s">
        <v>995</v>
      </c>
      <c r="B15" s="5" t="n">
        <v>71784000</v>
      </c>
      <c r="D15" s="5" t="n">
        <v>87967000</v>
      </c>
    </row>
    <row r="16" spans="1:4">
      <c r="A16" s="4" t="s">
        <v>183</v>
      </c>
    </row>
    <row r="17" spans="1:4">
      <c r="A17" s="3" t="s">
        <v>989</v>
      </c>
    </row>
    <row r="18" spans="1:4">
      <c r="A18" s="4" t="s">
        <v>991</v>
      </c>
      <c r="B18" s="5" t="n">
        <v>324295000</v>
      </c>
      <c r="D18" s="5" t="n">
        <v>361224000</v>
      </c>
    </row>
    <row r="19" spans="1:4">
      <c r="A19" s="4" t="s">
        <v>996</v>
      </c>
    </row>
    <row r="20" spans="1:4">
      <c r="A20" s="3" t="s">
        <v>989</v>
      </c>
    </row>
    <row r="21" spans="1:4">
      <c r="A21" s="4" t="s">
        <v>991</v>
      </c>
      <c r="B21" s="5" t="n">
        <v>115061000</v>
      </c>
      <c r="D21" s="5" t="n">
        <v>191080000</v>
      </c>
    </row>
    <row r="22" spans="1:4">
      <c r="A22" s="4" t="s">
        <v>632</v>
      </c>
    </row>
    <row r="23" spans="1:4">
      <c r="A23" s="3" t="s">
        <v>989</v>
      </c>
    </row>
    <row r="24" spans="1:4">
      <c r="A24" s="4" t="s">
        <v>991</v>
      </c>
      <c r="B24" s="5" t="n">
        <v>11820000</v>
      </c>
      <c r="D24" s="7" t="n">
        <v>103461000</v>
      </c>
    </row>
    <row r="25" spans="1:4">
      <c r="A25" s="4" t="s">
        <v>908</v>
      </c>
    </row>
    <row r="26" spans="1:4">
      <c r="A26" s="3" t="s">
        <v>989</v>
      </c>
    </row>
    <row r="27" spans="1:4">
      <c r="A27" s="4" t="s">
        <v>990</v>
      </c>
      <c r="B27" s="5" t="n">
        <v>457382000</v>
      </c>
    </row>
    <row r="28" spans="1:4">
      <c r="A28" s="4" t="s">
        <v>909</v>
      </c>
    </row>
    <row r="29" spans="1:4">
      <c r="A29" s="3" t="s">
        <v>989</v>
      </c>
    </row>
    <row r="30" spans="1:4">
      <c r="A30" s="4" t="s">
        <v>990</v>
      </c>
      <c r="B30" s="5" t="n">
        <v>107080000</v>
      </c>
    </row>
    <row r="31" spans="1:4">
      <c r="A31" s="4" t="s">
        <v>910</v>
      </c>
    </row>
    <row r="32" spans="1:4">
      <c r="A32" s="3" t="s">
        <v>989</v>
      </c>
    </row>
    <row r="33" spans="1:4">
      <c r="A33" s="4" t="s">
        <v>990</v>
      </c>
      <c r="B33" s="5" t="n">
        <v>186276000</v>
      </c>
    </row>
    <row r="34" spans="1:4">
      <c r="A34" s="4" t="s">
        <v>584</v>
      </c>
    </row>
    <row r="35" spans="1:4">
      <c r="A35" s="3" t="s">
        <v>992</v>
      </c>
    </row>
    <row r="36" spans="1:4">
      <c r="A36" s="4" t="s">
        <v>993</v>
      </c>
      <c r="B36" s="5" t="n">
        <v>84439000</v>
      </c>
      <c r="C36" s="5" t="n">
        <v>100474000</v>
      </c>
    </row>
    <row r="37" spans="1:4">
      <c r="A37" s="4" t="s">
        <v>178</v>
      </c>
      <c r="B37" s="5" t="n">
        <v>2339000</v>
      </c>
    </row>
    <row r="38" spans="1:4">
      <c r="A38" s="4" t="s">
        <v>768</v>
      </c>
      <c r="B38" s="5" t="n">
        <v>0</v>
      </c>
    </row>
    <row r="39" spans="1:4">
      <c r="A39" s="4" t="s">
        <v>869</v>
      </c>
      <c r="B39" s="5" t="n">
        <v>688000</v>
      </c>
    </row>
    <row r="40" spans="1:4">
      <c r="A40" s="4" t="s">
        <v>870</v>
      </c>
      <c r="B40" s="5" t="n">
        <v>566000</v>
      </c>
    </row>
    <row r="41" spans="1:4">
      <c r="A41" s="4" t="s">
        <v>769</v>
      </c>
      <c r="B41" s="5" t="n">
        <v>8774000</v>
      </c>
    </row>
    <row r="42" spans="1:4">
      <c r="A42" s="4" t="s">
        <v>770</v>
      </c>
      <c r="B42" s="5" t="n">
        <v>-25894000</v>
      </c>
    </row>
    <row r="43" spans="1:4">
      <c r="A43" s="4" t="s">
        <v>994</v>
      </c>
      <c r="B43" s="5" t="n">
        <v>84439000</v>
      </c>
      <c r="C43" s="5" t="n">
        <v>100474000</v>
      </c>
    </row>
    <row r="44" spans="1:4">
      <c r="A44" s="4" t="s">
        <v>997</v>
      </c>
    </row>
    <row r="45" spans="1:4">
      <c r="A45" s="3" t="s">
        <v>992</v>
      </c>
    </row>
    <row r="46" spans="1:4">
      <c r="A46" s="4" t="s">
        <v>993</v>
      </c>
      <c r="B46" s="5" t="n">
        <v>29231000</v>
      </c>
      <c r="C46" s="5" t="n">
        <v>29027000</v>
      </c>
    </row>
    <row r="47" spans="1:4">
      <c r="A47" s="4" t="s">
        <v>178</v>
      </c>
      <c r="B47" s="5" t="n">
        <v>208000</v>
      </c>
    </row>
    <row r="48" spans="1:4">
      <c r="A48" s="4" t="s">
        <v>768</v>
      </c>
      <c r="B48" s="5" t="n">
        <v>0</v>
      </c>
    </row>
    <row r="49" spans="1:4">
      <c r="A49" s="4" t="s">
        <v>869</v>
      </c>
      <c r="B49" s="5" t="n">
        <v>0</v>
      </c>
    </row>
    <row r="50" spans="1:4">
      <c r="A50" s="4" t="s">
        <v>870</v>
      </c>
      <c r="B50" s="5" t="n">
        <v>5413000</v>
      </c>
    </row>
    <row r="51" spans="1:4">
      <c r="A51" s="4" t="s">
        <v>769</v>
      </c>
      <c r="B51" s="5" t="n">
        <v>5409000</v>
      </c>
    </row>
    <row r="52" spans="1:4">
      <c r="A52" s="4" t="s">
        <v>770</v>
      </c>
      <c r="B52" s="5" t="n">
        <v>0</v>
      </c>
    </row>
    <row r="53" spans="1:4">
      <c r="A53" s="4" t="s">
        <v>994</v>
      </c>
      <c r="B53" s="5" t="n">
        <v>29231000</v>
      </c>
      <c r="C53" s="5" t="n">
        <v>29027000</v>
      </c>
    </row>
    <row r="54" spans="1:4">
      <c r="A54" s="4" t="s">
        <v>998</v>
      </c>
    </row>
    <row r="55" spans="1:4">
      <c r="A55" s="3" t="s">
        <v>989</v>
      </c>
    </row>
    <row r="56" spans="1:4">
      <c r="A56" s="4" t="s">
        <v>990</v>
      </c>
      <c r="B56" s="5" t="n">
        <v>0</v>
      </c>
    </row>
    <row r="57" spans="1:4">
      <c r="A57" s="3" t="s">
        <v>992</v>
      </c>
    </row>
    <row r="58" spans="1:4">
      <c r="A58" s="4" t="s">
        <v>993</v>
      </c>
      <c r="C58" s="5" t="n">
        <v>42325000</v>
      </c>
    </row>
    <row r="59" spans="1:4">
      <c r="A59" s="4" t="s">
        <v>178</v>
      </c>
      <c r="B59" s="5" t="n">
        <v>658000</v>
      </c>
    </row>
    <row r="60" spans="1:4">
      <c r="A60" s="4" t="s">
        <v>768</v>
      </c>
      <c r="B60" s="5" t="n">
        <v>-47715000</v>
      </c>
    </row>
    <row r="61" spans="1:4">
      <c r="A61" s="4" t="s">
        <v>869</v>
      </c>
      <c r="B61" s="5" t="n">
        <v>140000</v>
      </c>
    </row>
    <row r="62" spans="1:4">
      <c r="A62" s="4" t="s">
        <v>870</v>
      </c>
      <c r="B62" s="5" t="n">
        <v>0</v>
      </c>
    </row>
    <row r="63" spans="1:4">
      <c r="A63" s="4" t="s">
        <v>769</v>
      </c>
      <c r="B63" s="5" t="n">
        <v>4872000</v>
      </c>
    </row>
    <row r="64" spans="1:4">
      <c r="A64" s="4" t="s">
        <v>770</v>
      </c>
      <c r="B64" s="5" t="n">
        <v>0</v>
      </c>
    </row>
    <row r="65" spans="1:4">
      <c r="A65" s="4" t="s">
        <v>994</v>
      </c>
      <c r="C65" s="5" t="n">
        <v>42325000</v>
      </c>
    </row>
    <row r="66" spans="1:4">
      <c r="A66" s="4" t="s">
        <v>999</v>
      </c>
    </row>
    <row r="67" spans="1:4">
      <c r="A67" s="3" t="s">
        <v>992</v>
      </c>
    </row>
    <row r="68" spans="1:4">
      <c r="A68" s="4" t="s">
        <v>993</v>
      </c>
      <c r="B68" s="5" t="n">
        <v>14777000</v>
      </c>
      <c r="C68" s="5" t="n">
        <v>11008000</v>
      </c>
    </row>
    <row r="69" spans="1:4">
      <c r="A69" s="4" t="s">
        <v>178</v>
      </c>
      <c r="B69" s="5" t="n">
        <v>314000</v>
      </c>
    </row>
    <row r="70" spans="1:4">
      <c r="A70" s="4" t="s">
        <v>768</v>
      </c>
      <c r="B70" s="5" t="n">
        <v>889000</v>
      </c>
    </row>
    <row r="71" spans="1:4">
      <c r="A71" s="4" t="s">
        <v>869</v>
      </c>
      <c r="B71" s="5" t="n">
        <v>439000</v>
      </c>
    </row>
    <row r="72" spans="1:4">
      <c r="A72" s="4" t="s">
        <v>870</v>
      </c>
      <c r="B72" s="5" t="n">
        <v>154000</v>
      </c>
    </row>
    <row r="73" spans="1:4">
      <c r="A73" s="4" t="s">
        <v>769</v>
      </c>
      <c r="B73" s="5" t="n">
        <v>3159000</v>
      </c>
    </row>
    <row r="74" spans="1:4">
      <c r="A74" s="4" t="s">
        <v>770</v>
      </c>
      <c r="B74" s="5" t="n">
        <v>0</v>
      </c>
    </row>
    <row r="75" spans="1:4">
      <c r="A75" s="4" t="s">
        <v>994</v>
      </c>
      <c r="B75" s="7" t="n">
        <v>14777000</v>
      </c>
      <c r="C75" s="7" t="n">
        <v>110080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5"/>
    <col customWidth="1" max="2" min="2" width="17"/>
    <col customWidth="1" max="3" min="3" width="14"/>
    <col customWidth="1" max="4" min="4" width="14"/>
    <col customWidth="1" max="5" min="5" width="14"/>
  </cols>
  <sheetData>
    <row r="1" spans="1:5">
      <c r="A1" s="1" t="s">
        <v>1000</v>
      </c>
      <c r="B1" s="2" t="s">
        <v>1</v>
      </c>
    </row>
    <row r="2" spans="1:5">
      <c r="B2" s="2" t="s">
        <v>27</v>
      </c>
      <c r="C2" s="2" t="s">
        <v>722</v>
      </c>
      <c r="D2" s="2" t="s">
        <v>28</v>
      </c>
      <c r="E2" s="2" t="s">
        <v>723</v>
      </c>
    </row>
    <row r="3" spans="1:5">
      <c r="A3" s="3" t="s">
        <v>1001</v>
      </c>
    </row>
    <row r="4" spans="1:5">
      <c r="A4" s="4" t="s">
        <v>1002</v>
      </c>
      <c r="B4" s="7" t="n">
        <v>560439686</v>
      </c>
      <c r="D4" s="7" t="n">
        <v>537787000</v>
      </c>
    </row>
    <row r="5" spans="1:5">
      <c r="A5" s="4" t="s">
        <v>1003</v>
      </c>
    </row>
    <row r="6" spans="1:5">
      <c r="A6" s="3" t="s">
        <v>1001</v>
      </c>
    </row>
    <row r="7" spans="1:5">
      <c r="A7" s="4" t="s">
        <v>1002</v>
      </c>
      <c r="B7" s="5" t="n">
        <v>842601000</v>
      </c>
      <c r="C7" s="7" t="n">
        <v>792739000</v>
      </c>
      <c r="D7" s="5" t="n">
        <v>792739000</v>
      </c>
      <c r="E7" s="7" t="n">
        <v>811935000</v>
      </c>
    </row>
    <row r="8" spans="1:5">
      <c r="A8" s="4" t="s">
        <v>1004</v>
      </c>
    </row>
    <row r="9" spans="1:5">
      <c r="A9" s="3" t="s">
        <v>1001</v>
      </c>
    </row>
    <row r="10" spans="1:5">
      <c r="A10" s="4" t="s">
        <v>1005</v>
      </c>
      <c r="B10" s="12" t="n">
        <v>43392635.488378</v>
      </c>
    </row>
    <row r="11" spans="1:5">
      <c r="A11" s="4" t="s">
        <v>1006</v>
      </c>
      <c r="B11" s="13" t="n">
        <v>1082969.43231441</v>
      </c>
    </row>
    <row r="12" spans="1:5">
      <c r="A12" s="4" t="s">
        <v>1007</v>
      </c>
    </row>
    <row r="13" spans="1:5">
      <c r="A13" s="3" t="s">
        <v>1001</v>
      </c>
    </row>
    <row r="14" spans="1:5">
      <c r="A14" s="4" t="s">
        <v>1008</v>
      </c>
      <c r="B14" s="5" t="n">
        <v>842601000</v>
      </c>
      <c r="D14" s="5" t="n">
        <v>792739000</v>
      </c>
    </row>
    <row r="15" spans="1:5">
      <c r="A15" s="4" t="s">
        <v>1002</v>
      </c>
      <c r="D15" s="5" t="n">
        <v>291256000</v>
      </c>
    </row>
    <row r="16" spans="1:5">
      <c r="A16" s="4" t="s">
        <v>1009</v>
      </c>
    </row>
    <row r="17" spans="1:5">
      <c r="A17" s="3" t="s">
        <v>1001</v>
      </c>
    </row>
    <row r="18" spans="1:5">
      <c r="A18" s="4" t="s">
        <v>1008</v>
      </c>
      <c r="B18" s="5" t="n">
        <v>388518000</v>
      </c>
      <c r="D18" s="5" t="n">
        <v>394677000</v>
      </c>
    </row>
    <row r="19" spans="1:5">
      <c r="A19" s="4" t="s">
        <v>1002</v>
      </c>
      <c r="B19" s="5" t="n">
        <v>71031000</v>
      </c>
      <c r="D19" s="5" t="n">
        <v>103519000</v>
      </c>
    </row>
    <row r="20" spans="1:5">
      <c r="A20" s="4" t="s">
        <v>1010</v>
      </c>
    </row>
    <row r="21" spans="1:5">
      <c r="A21" s="3" t="s">
        <v>1001</v>
      </c>
    </row>
    <row r="22" spans="1:5">
      <c r="A22" s="4" t="s">
        <v>1008</v>
      </c>
      <c r="B22" s="5" t="n">
        <v>4626000</v>
      </c>
      <c r="D22" s="5" t="n">
        <v>3995000</v>
      </c>
    </row>
    <row r="23" spans="1:5">
      <c r="A23" s="4" t="s">
        <v>1002</v>
      </c>
      <c r="B23" s="5" t="n">
        <v>14308000</v>
      </c>
      <c r="D23" s="5" t="n">
        <v>12129000</v>
      </c>
    </row>
    <row r="24" spans="1:5">
      <c r="A24" s="4" t="s">
        <v>1011</v>
      </c>
    </row>
    <row r="25" spans="1:5">
      <c r="A25" s="3" t="s">
        <v>1001</v>
      </c>
    </row>
    <row r="26" spans="1:5">
      <c r="A26" s="4" t="s">
        <v>1008</v>
      </c>
      <c r="B26" s="5" t="n">
        <v>9780000</v>
      </c>
      <c r="D26" s="5" t="n">
        <v>8232000</v>
      </c>
    </row>
    <row r="27" spans="1:5">
      <c r="A27" s="4" t="s">
        <v>1012</v>
      </c>
    </row>
    <row r="28" spans="1:5">
      <c r="A28" s="3" t="s">
        <v>1001</v>
      </c>
    </row>
    <row r="29" spans="1:5">
      <c r="A29" s="4" t="s">
        <v>1008</v>
      </c>
      <c r="B29" s="5" t="n">
        <v>439677000</v>
      </c>
      <c r="D29" s="5" t="n">
        <v>385835000</v>
      </c>
    </row>
    <row r="30" spans="1:5">
      <c r="A30" s="4" t="s">
        <v>1002</v>
      </c>
      <c r="B30" s="7" t="n">
        <v>439677000</v>
      </c>
      <c r="D30" s="7" t="n">
        <v>3858350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1013</v>
      </c>
      <c r="B1" s="2" t="s">
        <v>1</v>
      </c>
    </row>
    <row r="2" spans="1:4">
      <c r="B2" s="2" t="s">
        <v>399</v>
      </c>
      <c r="C2" s="2" t="s">
        <v>400</v>
      </c>
      <c r="D2" s="2" t="s">
        <v>505</v>
      </c>
    </row>
    <row r="3" spans="1:4">
      <c r="A3" s="3" t="s">
        <v>1014</v>
      </c>
    </row>
    <row r="4" spans="1:4">
      <c r="A4" s="4" t="s">
        <v>1015</v>
      </c>
      <c r="D4" s="7" t="n">
        <v>792739000</v>
      </c>
    </row>
    <row r="5" spans="1:4">
      <c r="A5" s="4" t="s">
        <v>1016</v>
      </c>
      <c r="B5" s="7" t="n">
        <v>17957000</v>
      </c>
    </row>
    <row r="6" spans="1:4">
      <c r="A6" s="4" t="s">
        <v>1017</v>
      </c>
      <c r="B6" s="9" t="n">
        <v>17.7</v>
      </c>
      <c r="C6" s="9" t="n">
        <v>18.2</v>
      </c>
    </row>
    <row r="7" spans="1:4">
      <c r="A7" s="4" t="s">
        <v>1018</v>
      </c>
      <c r="B7" s="7" t="n">
        <v>35423686</v>
      </c>
      <c r="C7" s="7" t="n">
        <v>36304000</v>
      </c>
    </row>
    <row r="8" spans="1:4">
      <c r="A8" s="4" t="s">
        <v>1019</v>
      </c>
      <c r="B8" s="5" t="n">
        <v>551930000</v>
      </c>
      <c r="C8" s="5" t="n">
        <v>530559000</v>
      </c>
    </row>
    <row r="9" spans="1:4">
      <c r="A9" s="4" t="s">
        <v>1007</v>
      </c>
    </row>
    <row r="10" spans="1:4">
      <c r="A10" s="3" t="s">
        <v>1014</v>
      </c>
    </row>
    <row r="11" spans="1:4">
      <c r="A11" s="4" t="s">
        <v>1015</v>
      </c>
      <c r="B11" s="5" t="n">
        <v>792739000</v>
      </c>
      <c r="C11" s="5" t="n">
        <v>811935000</v>
      </c>
    </row>
    <row r="12" spans="1:4">
      <c r="A12" s="4" t="s">
        <v>1020</v>
      </c>
      <c r="B12" s="5" t="n">
        <v>842601000</v>
      </c>
      <c r="C12" s="5" t="n">
        <v>792739000</v>
      </c>
    </row>
    <row r="13" spans="1:4">
      <c r="A13" s="4" t="s">
        <v>1021</v>
      </c>
      <c r="B13" s="13" t="n">
        <v>5384008.73362445</v>
      </c>
      <c r="C13" s="10" t="n">
        <v>4695417.4935379</v>
      </c>
    </row>
    <row r="14" spans="1:4">
      <c r="A14" s="4" t="s">
        <v>1019</v>
      </c>
      <c r="B14" s="7" t="n">
        <v>519632000</v>
      </c>
      <c r="C14" s="5" t="n">
        <v>496788000</v>
      </c>
    </row>
    <row r="15" spans="1:4">
      <c r="A15" s="4" t="s">
        <v>1009</v>
      </c>
    </row>
    <row r="16" spans="1:4">
      <c r="A16" s="3" t="s">
        <v>1014</v>
      </c>
    </row>
    <row r="17" spans="1:4">
      <c r="A17" s="4" t="s">
        <v>1022</v>
      </c>
      <c r="B17" s="4" t="s">
        <v>1023</v>
      </c>
    </row>
    <row r="18" spans="1:4">
      <c r="A18" s="4" t="s">
        <v>1010</v>
      </c>
    </row>
    <row r="19" spans="1:4">
      <c r="A19" s="3" t="s">
        <v>1014</v>
      </c>
    </row>
    <row r="20" spans="1:4">
      <c r="A20" s="4" t="s">
        <v>1022</v>
      </c>
      <c r="B20" s="4" t="s">
        <v>1024</v>
      </c>
    </row>
    <row r="21" spans="1:4">
      <c r="A21" s="4" t="s">
        <v>1012</v>
      </c>
    </row>
    <row r="22" spans="1:4">
      <c r="A22" s="3" t="s">
        <v>1014</v>
      </c>
    </row>
    <row r="23" spans="1:4">
      <c r="A23" s="4" t="s">
        <v>1022</v>
      </c>
      <c r="B23" s="4" t="s">
        <v>1025</v>
      </c>
    </row>
    <row r="24" spans="1:4">
      <c r="A24" s="4" t="s">
        <v>1026</v>
      </c>
    </row>
    <row r="25" spans="1:4">
      <c r="A25" s="3" t="s">
        <v>1014</v>
      </c>
    </row>
    <row r="26" spans="1:4">
      <c r="A26" s="4" t="s">
        <v>1018</v>
      </c>
      <c r="C26" s="5" t="n">
        <v>2533000</v>
      </c>
    </row>
    <row r="27" spans="1:4">
      <c r="A27" s="4" t="s">
        <v>1027</v>
      </c>
      <c r="C27" s="5" t="n">
        <v>-33771000</v>
      </c>
    </row>
    <row r="28" spans="1:4">
      <c r="A28" s="4" t="s">
        <v>1021</v>
      </c>
      <c r="B28" s="7" t="n">
        <v>3125627</v>
      </c>
    </row>
    <row r="29" spans="1:4">
      <c r="A29" s="4" t="s">
        <v>1019</v>
      </c>
      <c r="B29" s="5" t="n">
        <v>32298059</v>
      </c>
    </row>
    <row r="30" spans="1:4">
      <c r="A30" s="4" t="s">
        <v>1003</v>
      </c>
    </row>
    <row r="31" spans="1:4">
      <c r="A31" s="3" t="s">
        <v>1014</v>
      </c>
    </row>
    <row r="32" spans="1:4">
      <c r="A32" s="4" t="s">
        <v>1016</v>
      </c>
      <c r="B32" s="5" t="n">
        <v>17957000</v>
      </c>
      <c r="C32" s="5" t="n">
        <v>-52135000</v>
      </c>
    </row>
    <row r="33" spans="1:4">
      <c r="A33" s="4" t="s">
        <v>1028</v>
      </c>
      <c r="B33" s="5" t="n">
        <v>25467000</v>
      </c>
    </row>
    <row r="34" spans="1:4">
      <c r="A34" s="4" t="s">
        <v>1029</v>
      </c>
      <c r="B34" s="5" t="n">
        <v>123000</v>
      </c>
    </row>
    <row r="35" spans="1:4">
      <c r="A35" s="4" t="s">
        <v>1030</v>
      </c>
      <c r="B35" s="5" t="n">
        <v>0</v>
      </c>
      <c r="C35" s="5" t="n">
        <v>28463000</v>
      </c>
    </row>
    <row r="36" spans="1:4">
      <c r="A36" s="4" t="s">
        <v>1031</v>
      </c>
      <c r="B36" s="5" t="n">
        <v>24364000</v>
      </c>
      <c r="C36" s="5" t="n">
        <v>144000</v>
      </c>
    </row>
    <row r="37" spans="1:4">
      <c r="A37" s="4" t="s">
        <v>1032</v>
      </c>
      <c r="B37" s="5" t="n">
        <v>80000</v>
      </c>
      <c r="C37" s="5" t="n">
        <v>24328000</v>
      </c>
    </row>
    <row r="38" spans="1:4">
      <c r="A38" s="4" t="s">
        <v>1033</v>
      </c>
      <c r="B38" s="5" t="n">
        <v>9760000</v>
      </c>
      <c r="C38" s="5" t="n">
        <v>-4000</v>
      </c>
    </row>
    <row r="39" spans="1:4">
      <c r="A39" s="4" t="s">
        <v>1034</v>
      </c>
      <c r="B39" s="5" t="n">
        <v>-3497000</v>
      </c>
      <c r="C39" s="5" t="n">
        <v>1038000</v>
      </c>
    </row>
    <row r="40" spans="1:4">
      <c r="A40" s="4" t="s">
        <v>1035</v>
      </c>
      <c r="B40" s="5" t="n">
        <v>-11117000</v>
      </c>
      <c r="C40" s="5" t="n">
        <v>2490000</v>
      </c>
    </row>
    <row r="41" spans="1:4">
      <c r="A41" s="4" t="s">
        <v>1036</v>
      </c>
      <c r="B41" s="5" t="n">
        <v>-4854000</v>
      </c>
      <c r="C41" s="5" t="n">
        <v>-7006000</v>
      </c>
    </row>
    <row r="42" spans="1:4">
      <c r="A42" s="4" t="s">
        <v>1037</v>
      </c>
      <c r="C42" s="5" t="n">
        <v>3478000</v>
      </c>
    </row>
    <row r="43" spans="1:4">
      <c r="A43" s="4" t="s">
        <v>1038</v>
      </c>
      <c r="C43" s="5" t="n">
        <v>23478000</v>
      </c>
    </row>
    <row r="44" spans="1:4">
      <c r="A44" s="4" t="s">
        <v>1039</v>
      </c>
    </row>
    <row r="45" spans="1:4">
      <c r="A45" s="3" t="s">
        <v>1014</v>
      </c>
    </row>
    <row r="46" spans="1:4">
      <c r="A46" s="4" t="s">
        <v>1016</v>
      </c>
      <c r="B46" s="5" t="n">
        <v>14189000</v>
      </c>
      <c r="C46" s="5" t="n">
        <v>-39792000</v>
      </c>
    </row>
    <row r="47" spans="1:4">
      <c r="A47" s="4" t="s">
        <v>1031</v>
      </c>
      <c r="B47" s="5" t="n">
        <v>11308000</v>
      </c>
      <c r="C47" s="5" t="n">
        <v>13241000</v>
      </c>
    </row>
    <row r="48" spans="1:4">
      <c r="A48" s="4" t="s">
        <v>1035</v>
      </c>
      <c r="B48" s="5" t="n">
        <v>23216000</v>
      </c>
      <c r="C48" s="5" t="n">
        <v>-10318000</v>
      </c>
    </row>
    <row r="49" spans="1:4">
      <c r="A49" s="4" t="s">
        <v>1037</v>
      </c>
      <c r="B49" s="5" t="n">
        <v>-11908000</v>
      </c>
      <c r="C49" s="5" t="n">
        <v>23559000</v>
      </c>
    </row>
    <row r="50" spans="1:4">
      <c r="A50" s="4" t="s">
        <v>1040</v>
      </c>
      <c r="B50" s="5" t="n">
        <v>43393000</v>
      </c>
      <c r="C50" s="5" t="n">
        <v>1107000</v>
      </c>
    </row>
    <row r="51" spans="1:4">
      <c r="A51" s="4" t="s">
        <v>1038</v>
      </c>
      <c r="B51" s="5" t="n">
        <v>19345000</v>
      </c>
      <c r="C51" s="5" t="n">
        <v>20281000</v>
      </c>
    </row>
    <row r="52" spans="1:4">
      <c r="A52" s="4" t="s">
        <v>1027</v>
      </c>
      <c r="B52" s="5" t="n">
        <v>-525016000</v>
      </c>
      <c r="C52" s="5" t="n">
        <v>-501483000</v>
      </c>
    </row>
    <row r="53" spans="1:4">
      <c r="A53" s="4" t="s">
        <v>1041</v>
      </c>
    </row>
    <row r="54" spans="1:4">
      <c r="A54" s="3" t="s">
        <v>1014</v>
      </c>
    </row>
    <row r="55" spans="1:4">
      <c r="A55" s="4" t="s">
        <v>1015</v>
      </c>
      <c r="B55" s="5" t="n">
        <v>291256000</v>
      </c>
      <c r="C55" s="5" t="n">
        <v>326663000</v>
      </c>
    </row>
    <row r="56" spans="1:4">
      <c r="A56" s="4" t="s">
        <v>1020</v>
      </c>
      <c r="B56" s="7" t="n">
        <v>317585000</v>
      </c>
      <c r="C56" s="7" t="n">
        <v>2912560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7</v>
      </c>
      <c r="C1" s="2" t="s">
        <v>28</v>
      </c>
    </row>
    <row r="2" spans="1:3">
      <c r="A2" s="3" t="s">
        <v>1001</v>
      </c>
    </row>
    <row r="3" spans="1:3">
      <c r="A3" s="4" t="s">
        <v>1043</v>
      </c>
      <c r="B3" s="4" t="s">
        <v>1044</v>
      </c>
      <c r="C3" s="4" t="s">
        <v>1045</v>
      </c>
    </row>
    <row r="4" spans="1:3">
      <c r="A4" s="4" t="s">
        <v>1046</v>
      </c>
      <c r="B4" s="4" t="s">
        <v>1047</v>
      </c>
      <c r="C4" s="4" t="s">
        <v>1048</v>
      </c>
    </row>
    <row r="5" spans="1:3">
      <c r="A5" s="4" t="s">
        <v>1049</v>
      </c>
      <c r="B5" s="4" t="s">
        <v>1050</v>
      </c>
      <c r="C5" s="4" t="s">
        <v>105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21"/>
  </cols>
  <sheetData>
    <row r="1" spans="1:2">
      <c r="A1" s="1" t="s">
        <v>1052</v>
      </c>
      <c r="B1" s="2" t="s">
        <v>399</v>
      </c>
    </row>
    <row r="2" spans="1:2">
      <c r="A2" s="4" t="s">
        <v>1053</v>
      </c>
    </row>
    <row r="3" spans="1:2">
      <c r="A3" s="3" t="s">
        <v>1054</v>
      </c>
    </row>
    <row r="4" spans="1:2">
      <c r="A4" s="4" t="s">
        <v>1055</v>
      </c>
      <c r="B4" s="7" t="n">
        <v>-69634000</v>
      </c>
    </row>
    <row r="5" spans="1:2">
      <c r="A5" s="4" t="s">
        <v>1056</v>
      </c>
      <c r="B5" s="5" t="n">
        <v>80345000</v>
      </c>
    </row>
    <row r="6" spans="1:2">
      <c r="A6" s="4" t="s">
        <v>1057</v>
      </c>
    </row>
    <row r="7" spans="1:2">
      <c r="A7" s="3" t="s">
        <v>1054</v>
      </c>
    </row>
    <row r="8" spans="1:2">
      <c r="A8" s="4" t="s">
        <v>1055</v>
      </c>
      <c r="B8" s="5" t="n">
        <v>12405000</v>
      </c>
    </row>
    <row r="9" spans="1:2">
      <c r="A9" s="4" t="s">
        <v>1056</v>
      </c>
      <c r="B9" s="5" t="n">
        <v>-11923000</v>
      </c>
    </row>
    <row r="10" spans="1:2">
      <c r="A10" s="4" t="s">
        <v>1058</v>
      </c>
    </row>
    <row r="11" spans="1:2">
      <c r="A11" s="3" t="s">
        <v>1054</v>
      </c>
    </row>
    <row r="12" spans="1:2">
      <c r="A12" s="4" t="s">
        <v>1055</v>
      </c>
      <c r="B12" s="5" t="n">
        <v>32412000</v>
      </c>
    </row>
    <row r="13" spans="1:2">
      <c r="A13" s="4" t="s">
        <v>1056</v>
      </c>
      <c r="B13" s="7" t="n">
        <v>-29184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7</v>
      </c>
      <c r="C2" s="2" t="s">
        <v>28</v>
      </c>
      <c r="D2" s="2" t="s">
        <v>29</v>
      </c>
    </row>
    <row r="3" spans="1:4">
      <c r="A3" s="3" t="s">
        <v>1060</v>
      </c>
    </row>
    <row r="4" spans="1:4">
      <c r="A4" s="4" t="s">
        <v>1061</v>
      </c>
      <c r="B4" s="7" t="n">
        <v>25467000</v>
      </c>
      <c r="C4" s="7" t="n">
        <v>28607000</v>
      </c>
      <c r="D4" s="7" t="n">
        <v>23777000</v>
      </c>
    </row>
    <row r="5" spans="1:4">
      <c r="A5" s="4" t="s">
        <v>1062</v>
      </c>
      <c r="B5" s="5" t="n">
        <v>13056000</v>
      </c>
      <c r="C5" s="5" t="n">
        <v>11087000</v>
      </c>
      <c r="D5" s="5" t="n">
        <v>16333000</v>
      </c>
    </row>
    <row r="6" spans="1:4">
      <c r="A6" s="4" t="s">
        <v>1063</v>
      </c>
      <c r="B6" s="7" t="n">
        <v>38523000</v>
      </c>
      <c r="C6" s="7" t="n">
        <v>39694000</v>
      </c>
      <c r="D6" s="7" t="n">
        <v>40110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4</v>
      </c>
      <c r="B1" s="2" t="s">
        <v>27</v>
      </c>
      <c r="C1" s="2" t="s">
        <v>28</v>
      </c>
      <c r="D1" s="2" t="s">
        <v>29</v>
      </c>
    </row>
    <row r="2" spans="1:4">
      <c r="A2" s="3" t="s">
        <v>1060</v>
      </c>
    </row>
    <row r="3" spans="1:4">
      <c r="A3" s="4" t="s">
        <v>1043</v>
      </c>
      <c r="B3" s="4" t="s">
        <v>1065</v>
      </c>
      <c r="C3" s="4" t="s">
        <v>1066</v>
      </c>
      <c r="D3" s="4" t="s">
        <v>1067</v>
      </c>
    </row>
    <row r="4" spans="1:4">
      <c r="A4" s="4" t="s">
        <v>1046</v>
      </c>
      <c r="B4" s="4" t="s">
        <v>1068</v>
      </c>
      <c r="C4" s="4" t="s">
        <v>1069</v>
      </c>
      <c r="D4" s="4" t="s">
        <v>1070</v>
      </c>
    </row>
    <row r="5" spans="1:4">
      <c r="A5" s="4" t="s">
        <v>1049</v>
      </c>
      <c r="B5" s="4" t="s">
        <v>1071</v>
      </c>
      <c r="C5" s="4" t="s">
        <v>1051</v>
      </c>
      <c r="D5" s="4" t="s">
        <v>107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7</v>
      </c>
    </row>
    <row r="3" spans="1:2">
      <c r="A3" s="3" t="s">
        <v>198</v>
      </c>
    </row>
    <row r="4" spans="1:2">
      <c r="A4" s="4" t="s">
        <v>198</v>
      </c>
      <c r="B4" s="4" t="s">
        <v>1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7</v>
      </c>
      <c r="C1" s="2" t="s">
        <v>28</v>
      </c>
    </row>
    <row r="2" spans="1:3">
      <c r="A2" s="3" t="s">
        <v>1060</v>
      </c>
    </row>
    <row r="3" spans="1:3">
      <c r="A3" s="4" t="s">
        <v>1074</v>
      </c>
      <c r="B3" s="7" t="n">
        <v>324117000</v>
      </c>
      <c r="C3" s="7" t="n">
        <v>292543000</v>
      </c>
    </row>
    <row r="4" spans="1:3">
      <c r="A4" s="4" t="s">
        <v>654</v>
      </c>
    </row>
    <row r="5" spans="1:3">
      <c r="A5" s="3" t="s">
        <v>1060</v>
      </c>
    </row>
    <row r="6" spans="1:3">
      <c r="A6" s="4" t="s">
        <v>1074</v>
      </c>
      <c r="B6" s="5" t="n">
        <v>24111000</v>
      </c>
      <c r="C6" s="5" t="n">
        <v>21301000</v>
      </c>
    </row>
    <row r="7" spans="1:3">
      <c r="A7" s="4" t="s">
        <v>908</v>
      </c>
    </row>
    <row r="8" spans="1:3">
      <c r="A8" s="3" t="s">
        <v>1060</v>
      </c>
    </row>
    <row r="9" spans="1:3">
      <c r="A9" s="4" t="s">
        <v>1074</v>
      </c>
      <c r="B9" s="5" t="n">
        <v>53662000</v>
      </c>
      <c r="C9" s="5" t="n">
        <v>47560000</v>
      </c>
    </row>
    <row r="10" spans="1:3">
      <c r="A10" s="4" t="s">
        <v>909</v>
      </c>
    </row>
    <row r="11" spans="1:3">
      <c r="A11" s="3" t="s">
        <v>1060</v>
      </c>
    </row>
    <row r="12" spans="1:3">
      <c r="A12" s="4" t="s">
        <v>1074</v>
      </c>
      <c r="B12" s="5" t="n">
        <v>61415000</v>
      </c>
      <c r="C12" s="5" t="n">
        <v>55223000</v>
      </c>
    </row>
    <row r="13" spans="1:3">
      <c r="A13" s="4" t="s">
        <v>1075</v>
      </c>
    </row>
    <row r="14" spans="1:3">
      <c r="A14" s="3" t="s">
        <v>1060</v>
      </c>
    </row>
    <row r="15" spans="1:3">
      <c r="A15" s="4" t="s">
        <v>1074</v>
      </c>
      <c r="B15" s="7" t="n">
        <v>184929000</v>
      </c>
      <c r="C15" s="7" t="n">
        <v>168459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076</v>
      </c>
      <c r="B1" s="2" t="s">
        <v>27</v>
      </c>
      <c r="C1" s="2" t="s">
        <v>722</v>
      </c>
      <c r="D1" s="2" t="s">
        <v>28</v>
      </c>
      <c r="E1" s="2" t="s">
        <v>723</v>
      </c>
    </row>
    <row r="2" spans="1:5">
      <c r="A2" s="3" t="s">
        <v>1077</v>
      </c>
    </row>
    <row r="3" spans="1:5">
      <c r="A3" s="4" t="s">
        <v>1078</v>
      </c>
      <c r="B3" s="7" t="n">
        <v>77718000</v>
      </c>
      <c r="D3" s="7" t="n">
        <v>71805000</v>
      </c>
    </row>
    <row r="4" spans="1:5">
      <c r="A4" s="4" t="s">
        <v>1079</v>
      </c>
      <c r="B4" s="5" t="n">
        <v>9241000</v>
      </c>
      <c r="D4" s="5" t="n">
        <v>5318000</v>
      </c>
    </row>
    <row r="5" spans="1:5">
      <c r="A5" s="4" t="s">
        <v>1080</v>
      </c>
      <c r="B5" s="5" t="n">
        <v>186500000</v>
      </c>
      <c r="D5" s="5" t="n">
        <v>199232000</v>
      </c>
    </row>
    <row r="6" spans="1:5">
      <c r="A6" s="4" t="s">
        <v>1081</v>
      </c>
      <c r="B6" s="5" t="n">
        <v>3518000</v>
      </c>
      <c r="D6" s="5" t="n">
        <v>3865000</v>
      </c>
    </row>
    <row r="7" spans="1:5">
      <c r="A7" s="4" t="s">
        <v>1082</v>
      </c>
      <c r="B7" s="5" t="n">
        <v>40510000</v>
      </c>
      <c r="D7" s="5" t="n">
        <v>10938000</v>
      </c>
    </row>
    <row r="8" spans="1:5">
      <c r="A8" s="4" t="s">
        <v>1083</v>
      </c>
      <c r="B8" s="5" t="n">
        <v>98000</v>
      </c>
      <c r="D8" s="5" t="n">
        <v>98000</v>
      </c>
    </row>
    <row r="9" spans="1:5">
      <c r="A9" s="4" t="s">
        <v>58</v>
      </c>
      <c r="B9" s="5" t="n">
        <v>-560439686</v>
      </c>
      <c r="D9" s="5" t="n">
        <v>-537787000</v>
      </c>
    </row>
    <row r="10" spans="1:5">
      <c r="A10" s="4" t="s">
        <v>1007</v>
      </c>
    </row>
    <row r="11" spans="1:5">
      <c r="A11" s="3" t="s">
        <v>1077</v>
      </c>
    </row>
    <row r="12" spans="1:5">
      <c r="A12" s="4" t="s">
        <v>58</v>
      </c>
      <c r="D12" s="5" t="n">
        <v>-291256000</v>
      </c>
    </row>
    <row r="13" spans="1:5">
      <c r="A13" s="18" t="n">
        <v>1</v>
      </c>
    </row>
    <row r="14" spans="1:5">
      <c r="A14" s="3" t="s">
        <v>1077</v>
      </c>
    </row>
    <row r="15" spans="1:5">
      <c r="A15" s="4" t="s">
        <v>58</v>
      </c>
      <c r="D15" s="5" t="n">
        <v>-15607000</v>
      </c>
    </row>
    <row r="16" spans="1:5">
      <c r="A16" s="4" t="s">
        <v>1084</v>
      </c>
    </row>
    <row r="17" spans="1:5">
      <c r="A17" s="3" t="s">
        <v>1077</v>
      </c>
    </row>
    <row r="18" spans="1:5">
      <c r="A18" s="4" t="s">
        <v>1078</v>
      </c>
      <c r="B18" s="5" t="n">
        <v>1972000</v>
      </c>
      <c r="D18" s="5" t="n">
        <v>-332000</v>
      </c>
    </row>
    <row r="19" spans="1:5">
      <c r="A19" s="4" t="s">
        <v>1085</v>
      </c>
    </row>
    <row r="20" spans="1:5">
      <c r="A20" s="3" t="s">
        <v>1077</v>
      </c>
    </row>
    <row r="21" spans="1:5">
      <c r="A21" s="4" t="s">
        <v>1079</v>
      </c>
      <c r="B21" s="5" t="n">
        <v>8880000</v>
      </c>
      <c r="D21" s="5" t="n">
        <v>4903000</v>
      </c>
    </row>
    <row r="22" spans="1:5">
      <c r="A22" s="4" t="s">
        <v>1080</v>
      </c>
      <c r="B22" s="5" t="n">
        <v>0</v>
      </c>
      <c r="D22" s="5" t="n">
        <v>0</v>
      </c>
    </row>
    <row r="23" spans="1:5">
      <c r="A23" s="4" t="s">
        <v>1081</v>
      </c>
      <c r="B23" s="5" t="n">
        <v>0</v>
      </c>
      <c r="D23" s="5" t="n">
        <v>0</v>
      </c>
    </row>
    <row r="24" spans="1:5">
      <c r="A24" s="4" t="s">
        <v>1082</v>
      </c>
      <c r="B24" s="5" t="n">
        <v>40510000</v>
      </c>
      <c r="D24" s="5" t="n">
        <v>10938000</v>
      </c>
    </row>
    <row r="25" spans="1:5">
      <c r="A25" s="4" t="s">
        <v>1086</v>
      </c>
    </row>
    <row r="26" spans="1:5">
      <c r="A26" s="3" t="s">
        <v>1077</v>
      </c>
    </row>
    <row r="27" spans="1:5">
      <c r="A27" s="4" t="s">
        <v>1083</v>
      </c>
      <c r="B27" s="5" t="n">
        <v>98000</v>
      </c>
      <c r="D27" s="5" t="n">
        <v>98000</v>
      </c>
    </row>
    <row r="28" spans="1:5">
      <c r="A28" s="18" t="n">
        <v>2</v>
      </c>
    </row>
    <row r="29" spans="1:5">
      <c r="A29" s="3" t="s">
        <v>1077</v>
      </c>
    </row>
    <row r="30" spans="1:5">
      <c r="A30" s="4" t="s">
        <v>58</v>
      </c>
      <c r="D30" s="5" t="n">
        <v>-275649000</v>
      </c>
    </row>
    <row r="31" spans="1:5">
      <c r="A31" s="4" t="s">
        <v>1087</v>
      </c>
    </row>
    <row r="32" spans="1:5">
      <c r="A32" s="3" t="s">
        <v>1077</v>
      </c>
    </row>
    <row r="33" spans="1:5">
      <c r="A33" s="4" t="s">
        <v>1078</v>
      </c>
      <c r="B33" s="5" t="n">
        <v>75746000</v>
      </c>
      <c r="D33" s="5" t="n">
        <v>72137000</v>
      </c>
    </row>
    <row r="34" spans="1:5">
      <c r="A34" s="4" t="s">
        <v>1088</v>
      </c>
    </row>
    <row r="35" spans="1:5">
      <c r="A35" s="3" t="s">
        <v>1077</v>
      </c>
    </row>
    <row r="36" spans="1:5">
      <c r="A36" s="4" t="s">
        <v>1079</v>
      </c>
      <c r="B36" s="5" t="n">
        <v>361000</v>
      </c>
      <c r="D36" s="5" t="n">
        <v>415000</v>
      </c>
    </row>
    <row r="37" spans="1:5">
      <c r="A37" s="4" t="s">
        <v>1080</v>
      </c>
      <c r="B37" s="5" t="n">
        <v>186500000</v>
      </c>
      <c r="D37" s="5" t="n">
        <v>199232000</v>
      </c>
    </row>
    <row r="38" spans="1:5">
      <c r="A38" s="4" t="s">
        <v>1081</v>
      </c>
      <c r="B38" s="5" t="n">
        <v>3518000</v>
      </c>
      <c r="D38" s="5" t="n">
        <v>3865000</v>
      </c>
    </row>
    <row r="39" spans="1:5">
      <c r="A39" s="4" t="s">
        <v>1082</v>
      </c>
      <c r="B39" s="5" t="n">
        <v>0</v>
      </c>
    </row>
    <row r="40" spans="1:5">
      <c r="A40" s="4" t="s">
        <v>1089</v>
      </c>
    </row>
    <row r="41" spans="1:5">
      <c r="A41" s="3" t="s">
        <v>1077</v>
      </c>
    </row>
    <row r="42" spans="1:5">
      <c r="A42" s="4" t="s">
        <v>1083</v>
      </c>
      <c r="B42" s="5" t="n">
        <v>0</v>
      </c>
    </row>
    <row r="43" spans="1:5">
      <c r="A43" s="4" t="s">
        <v>1039</v>
      </c>
    </row>
    <row r="44" spans="1:5">
      <c r="A44" s="3" t="s">
        <v>1077</v>
      </c>
    </row>
    <row r="45" spans="1:5">
      <c r="A45" s="4" t="s">
        <v>58</v>
      </c>
      <c r="B45" s="5" t="n">
        <v>-317585000</v>
      </c>
      <c r="C45" s="7" t="n">
        <v>-291256000</v>
      </c>
      <c r="D45" s="7" t="n">
        <v>-291256000</v>
      </c>
      <c r="E45" s="7" t="n">
        <v>-326663000</v>
      </c>
    </row>
    <row r="46" spans="1:5">
      <c r="A46" s="4" t="s">
        <v>1090</v>
      </c>
    </row>
    <row r="47" spans="1:5">
      <c r="A47" s="3" t="s">
        <v>1077</v>
      </c>
    </row>
    <row r="48" spans="1:5">
      <c r="A48" s="4" t="s">
        <v>58</v>
      </c>
      <c r="B48" s="5" t="n">
        <v>-51460000</v>
      </c>
    </row>
    <row r="49" spans="1:5">
      <c r="A49" s="4" t="s">
        <v>1091</v>
      </c>
    </row>
    <row r="50" spans="1:5">
      <c r="A50" s="3" t="s">
        <v>1077</v>
      </c>
    </row>
    <row r="51" spans="1:5">
      <c r="A51" s="4" t="s">
        <v>58</v>
      </c>
      <c r="B51" s="7" t="n">
        <v>-266125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92</v>
      </c>
      <c r="B1" s="2" t="s">
        <v>1</v>
      </c>
    </row>
    <row r="2" spans="1:5">
      <c r="B2" s="2" t="s">
        <v>399</v>
      </c>
      <c r="C2" s="2" t="s">
        <v>956</v>
      </c>
      <c r="D2" s="2" t="s">
        <v>400</v>
      </c>
      <c r="E2" s="2" t="s">
        <v>507</v>
      </c>
    </row>
    <row r="3" spans="1:5">
      <c r="A3" s="3" t="s">
        <v>215</v>
      </c>
    </row>
    <row r="4" spans="1:5">
      <c r="A4" s="4" t="s">
        <v>1093</v>
      </c>
      <c r="B4" s="4" t="s">
        <v>1094</v>
      </c>
      <c r="C4" s="4" t="s">
        <v>1094</v>
      </c>
    </row>
    <row r="5" spans="1:5">
      <c r="A5" s="4" t="s">
        <v>1095</v>
      </c>
      <c r="B5" s="4" t="s">
        <v>489</v>
      </c>
      <c r="C5" s="4" t="s">
        <v>489</v>
      </c>
    </row>
    <row r="6" spans="1:5">
      <c r="A6" s="4" t="s">
        <v>1096</v>
      </c>
      <c r="B6" s="4" t="s">
        <v>1097</v>
      </c>
      <c r="C6" s="4" t="s">
        <v>1097</v>
      </c>
    </row>
    <row r="7" spans="1:5">
      <c r="A7" s="4" t="s">
        <v>1098</v>
      </c>
      <c r="B7" s="4" t="s">
        <v>1099</v>
      </c>
      <c r="C7" s="4" t="s">
        <v>1099</v>
      </c>
    </row>
    <row r="8" spans="1:5">
      <c r="A8" s="3" t="s">
        <v>1100</v>
      </c>
    </row>
    <row r="9" spans="1:5">
      <c r="A9" s="4" t="s">
        <v>1101</v>
      </c>
      <c r="B9" s="4" t="s">
        <v>1102</v>
      </c>
      <c r="C9" s="4" t="s">
        <v>1102</v>
      </c>
    </row>
    <row r="10" spans="1:5">
      <c r="A10" s="4" t="s">
        <v>1103</v>
      </c>
      <c r="C10" s="19" t="n">
        <v>18.5</v>
      </c>
    </row>
    <row r="11" spans="1:5">
      <c r="A11" s="4" t="s">
        <v>1104</v>
      </c>
      <c r="C11" s="19" t="n">
        <v>24.5</v>
      </c>
    </row>
    <row r="12" spans="1:5">
      <c r="A12" s="4" t="s">
        <v>1105</v>
      </c>
      <c r="B12" s="4" t="s">
        <v>1106</v>
      </c>
      <c r="C12" s="4" t="s">
        <v>1106</v>
      </c>
    </row>
    <row r="13" spans="1:5">
      <c r="A13" s="4" t="s">
        <v>1107</v>
      </c>
      <c r="B13" s="4" t="s">
        <v>521</v>
      </c>
      <c r="C13" s="4" t="s">
        <v>521</v>
      </c>
    </row>
    <row r="14" spans="1:5">
      <c r="A14" s="4" t="s">
        <v>1108</v>
      </c>
      <c r="B14" s="7" t="n">
        <v>53872000</v>
      </c>
      <c r="D14" s="7" t="n">
        <v>48746000</v>
      </c>
      <c r="E14" s="7" t="n">
        <v>48746000</v>
      </c>
    </row>
    <row r="15" spans="1:5">
      <c r="A15" s="4" t="s">
        <v>1109</v>
      </c>
      <c r="B15" s="8" t="n">
        <v>24720563.62</v>
      </c>
      <c r="D15" s="8" t="n">
        <v>24328645.79</v>
      </c>
      <c r="E15" s="7" t="n">
        <v>20938000</v>
      </c>
    </row>
  </sheetData>
  <mergeCells count="2">
    <mergeCell ref="A1:A2"/>
    <mergeCell ref="B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110</v>
      </c>
      <c r="B1" s="2" t="s">
        <v>27</v>
      </c>
      <c r="C1" s="2" t="s">
        <v>1111</v>
      </c>
    </row>
    <row r="2" spans="1:3">
      <c r="A2" s="3" t="s">
        <v>1112</v>
      </c>
    </row>
    <row r="3" spans="1:3">
      <c r="A3" s="4" t="s">
        <v>115</v>
      </c>
      <c r="B3" s="5" t="n">
        <v>306878701</v>
      </c>
    </row>
    <row r="4" spans="1:3">
      <c r="A4" s="4" t="s">
        <v>1113</v>
      </c>
      <c r="B4" s="7" t="n">
        <v>1</v>
      </c>
    </row>
    <row r="5" spans="1:3">
      <c r="A5" s="4" t="s">
        <v>1114</v>
      </c>
    </row>
    <row r="6" spans="1:3">
      <c r="A6" s="3" t="s">
        <v>1112</v>
      </c>
    </row>
    <row r="7" spans="1:3">
      <c r="A7" s="4" t="s">
        <v>1115</v>
      </c>
      <c r="C7" s="4" t="s">
        <v>1116</v>
      </c>
    </row>
    <row r="8" spans="1:3">
      <c r="A8" s="4" t="s">
        <v>1117</v>
      </c>
    </row>
    <row r="9" spans="1:3">
      <c r="A9" s="3" t="s">
        <v>1112</v>
      </c>
    </row>
    <row r="10" spans="1:3">
      <c r="A10" s="4" t="s">
        <v>1115</v>
      </c>
      <c r="C10" s="4" t="s">
        <v>1118</v>
      </c>
    </row>
    <row r="11" spans="1:3">
      <c r="A11" s="4" t="s">
        <v>1119</v>
      </c>
    </row>
    <row r="12" spans="1:3">
      <c r="A12" s="3" t="s">
        <v>1112</v>
      </c>
    </row>
    <row r="13" spans="1:3">
      <c r="A13" s="4" t="s">
        <v>1115</v>
      </c>
      <c r="C13" s="4" t="s">
        <v>112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121</v>
      </c>
      <c r="B1" s="2" t="s">
        <v>1122</v>
      </c>
      <c r="C1" s="2" t="s">
        <v>27</v>
      </c>
    </row>
    <row r="2" spans="1:3">
      <c r="A2" s="3" t="s">
        <v>1112</v>
      </c>
    </row>
    <row r="3" spans="1:3">
      <c r="A3" s="4" t="s">
        <v>114</v>
      </c>
      <c r="C3" s="5" t="n">
        <v>307878652</v>
      </c>
    </row>
    <row r="4" spans="1:3">
      <c r="A4" s="4" t="s">
        <v>1123</v>
      </c>
    </row>
    <row r="5" spans="1:3">
      <c r="A5" s="3" t="s">
        <v>1112</v>
      </c>
    </row>
    <row r="6" spans="1:3">
      <c r="A6" s="4" t="s">
        <v>1124</v>
      </c>
      <c r="B6" s="7" t="n">
        <v>35000000</v>
      </c>
    </row>
    <row r="7" spans="1:3">
      <c r="A7" s="4" t="s">
        <v>1125</v>
      </c>
    </row>
    <row r="8" spans="1:3">
      <c r="A8" s="3" t="s">
        <v>1112</v>
      </c>
    </row>
    <row r="9" spans="1:3">
      <c r="A9" s="4" t="s">
        <v>1124</v>
      </c>
      <c r="B9" s="7" t="n">
        <v>2500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37"/>
    <col customWidth="1" max="3" min="3" width="21"/>
    <col customWidth="1" max="4" min="4" width="21"/>
    <col customWidth="1" max="5" min="5" width="20"/>
  </cols>
  <sheetData>
    <row r="1" spans="1:5">
      <c r="A1" s="1" t="s">
        <v>1126</v>
      </c>
      <c r="B1" s="2" t="s">
        <v>1</v>
      </c>
    </row>
    <row r="2" spans="1:5">
      <c r="B2" s="2" t="s">
        <v>1127</v>
      </c>
      <c r="C2" s="2" t="s">
        <v>400</v>
      </c>
      <c r="D2" s="2" t="s">
        <v>507</v>
      </c>
      <c r="E2" s="2" t="s">
        <v>1128</v>
      </c>
    </row>
    <row r="3" spans="1:5">
      <c r="A3" s="3" t="s">
        <v>1112</v>
      </c>
    </row>
    <row r="4" spans="1:5">
      <c r="A4" s="4" t="s">
        <v>112</v>
      </c>
      <c r="B4" s="7" t="n">
        <v>1</v>
      </c>
    </row>
    <row r="5" spans="1:5">
      <c r="A5" s="4" t="s">
        <v>1129</v>
      </c>
      <c r="B5" s="5" t="n">
        <v>3896000</v>
      </c>
      <c r="E5" s="5" t="n">
        <v>4827000</v>
      </c>
    </row>
    <row r="6" spans="1:5">
      <c r="A6" s="4" t="s">
        <v>1130</v>
      </c>
      <c r="B6" s="11" t="n">
        <v>3.95</v>
      </c>
    </row>
    <row r="7" spans="1:5">
      <c r="A7" s="4" t="s">
        <v>1131</v>
      </c>
      <c r="B7" s="5" t="n">
        <v>859000</v>
      </c>
    </row>
    <row r="8" spans="1:5">
      <c r="A8" s="4" t="s">
        <v>1132</v>
      </c>
      <c r="B8" s="7" t="n">
        <v>38777000</v>
      </c>
      <c r="C8" s="7" t="n">
        <v>43833000</v>
      </c>
      <c r="D8" s="7" t="n">
        <v>419370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21"/>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s>
  <sheetData>
    <row r="1" spans="1:15">
      <c r="A1" s="1" t="s">
        <v>1133</v>
      </c>
      <c r="B1" s="2" t="s">
        <v>1134</v>
      </c>
      <c r="C1" s="2" t="s">
        <v>1134</v>
      </c>
      <c r="D1" s="2" t="s">
        <v>1135</v>
      </c>
      <c r="E1" s="2" t="s">
        <v>27</v>
      </c>
      <c r="F1" s="2" t="s">
        <v>28</v>
      </c>
      <c r="G1" s="2" t="s">
        <v>1136</v>
      </c>
      <c r="H1" s="2" t="s">
        <v>1137</v>
      </c>
      <c r="I1" s="2" t="s">
        <v>1138</v>
      </c>
      <c r="J1" s="2" t="s">
        <v>1139</v>
      </c>
      <c r="K1" s="2" t="s">
        <v>1140</v>
      </c>
      <c r="L1" s="2" t="s">
        <v>27</v>
      </c>
      <c r="M1" s="2" t="s">
        <v>28</v>
      </c>
      <c r="N1" s="2" t="s">
        <v>29</v>
      </c>
      <c r="O1" s="2" t="s">
        <v>1141</v>
      </c>
    </row>
    <row r="2" spans="1:15">
      <c r="A2" s="3" t="s">
        <v>1142</v>
      </c>
    </row>
    <row r="3" spans="1:15">
      <c r="A3" s="4" t="s">
        <v>1143</v>
      </c>
      <c r="L3" s="4" t="s">
        <v>1144</v>
      </c>
    </row>
    <row r="4" spans="1:15">
      <c r="A4" s="4" t="s">
        <v>1145</v>
      </c>
      <c r="L4" s="7" t="n">
        <v>-37221000</v>
      </c>
      <c r="M4" s="7" t="n">
        <v>-57938000</v>
      </c>
      <c r="N4" s="7" t="n">
        <v>0</v>
      </c>
    </row>
    <row r="5" spans="1:15">
      <c r="A5" s="4" t="s">
        <v>1146</v>
      </c>
      <c r="E5" s="7" t="n">
        <v>-50993000</v>
      </c>
      <c r="F5" s="7" t="n">
        <v>-108931000</v>
      </c>
      <c r="L5" s="5" t="n">
        <v>-50993000</v>
      </c>
      <c r="M5" s="5" t="n">
        <v>-108931000</v>
      </c>
    </row>
    <row r="6" spans="1:15">
      <c r="A6" s="4" t="s">
        <v>1147</v>
      </c>
    </row>
    <row r="7" spans="1:15">
      <c r="A7" s="3" t="s">
        <v>1142</v>
      </c>
    </row>
    <row r="8" spans="1:15">
      <c r="A8" s="4" t="s">
        <v>1148</v>
      </c>
      <c r="C8" s="8" t="n">
        <v>86.14</v>
      </c>
      <c r="D8" s="8" t="n">
        <v>86.69</v>
      </c>
      <c r="E8" s="8" t="n">
        <v>87.23</v>
      </c>
      <c r="F8" s="20" t="n">
        <v>87.79144400764849</v>
      </c>
      <c r="H8" s="21" t="n">
        <v>48.4</v>
      </c>
      <c r="I8" s="8" t="n">
        <v>49.42</v>
      </c>
      <c r="J8" s="8" t="n">
        <v>53.05</v>
      </c>
      <c r="K8" s="8" t="n">
        <v>52.96</v>
      </c>
    </row>
    <row r="9" spans="1:15">
      <c r="A9" s="4" t="s">
        <v>1149</v>
      </c>
      <c r="C9" s="5" t="n">
        <v>257726</v>
      </c>
      <c r="D9" s="5" t="n">
        <v>173274</v>
      </c>
      <c r="E9" s="5" t="n">
        <v>1091000</v>
      </c>
      <c r="F9" s="5" t="n">
        <v>660000</v>
      </c>
      <c r="H9" s="5" t="n">
        <v>995374</v>
      </c>
      <c r="I9" s="5" t="n">
        <v>2972770</v>
      </c>
      <c r="J9" s="5" t="n">
        <v>2502552</v>
      </c>
      <c r="K9" s="5" t="n">
        <v>1078255</v>
      </c>
    </row>
    <row r="10" spans="1:15">
      <c r="A10" s="4" t="s">
        <v>1145</v>
      </c>
      <c r="C10" s="7" t="n">
        <v>22201000</v>
      </c>
      <c r="D10" s="7" t="n">
        <v>15020000</v>
      </c>
      <c r="E10" s="7" t="n">
        <v>95159000</v>
      </c>
      <c r="F10" s="7" t="n">
        <v>57938000</v>
      </c>
      <c r="H10" s="7" t="n">
        <v>48174000</v>
      </c>
      <c r="I10" s="7" t="n">
        <v>146916000</v>
      </c>
      <c r="J10" s="7" t="n">
        <v>132769000</v>
      </c>
      <c r="K10" s="7" t="n">
        <v>57107000</v>
      </c>
      <c r="L10" s="7" t="n">
        <v>-37221000</v>
      </c>
      <c r="M10" s="5" t="n">
        <v>-57938000</v>
      </c>
    </row>
    <row r="11" spans="1:15">
      <c r="A11" s="4" t="s">
        <v>1150</v>
      </c>
      <c r="L11" s="5" t="n">
        <v>1091000</v>
      </c>
      <c r="N11" s="5" t="n">
        <v>6549000</v>
      </c>
    </row>
    <row r="12" spans="1:15">
      <c r="A12" s="4" t="s">
        <v>1151</v>
      </c>
      <c r="L12" s="7" t="n">
        <v>95159000</v>
      </c>
      <c r="N12" s="7" t="n">
        <v>333973000</v>
      </c>
    </row>
    <row r="13" spans="1:15">
      <c r="A13" s="4" t="s">
        <v>1152</v>
      </c>
    </row>
    <row r="14" spans="1:15">
      <c r="A14" s="3" t="s">
        <v>1142</v>
      </c>
    </row>
    <row r="15" spans="1:15">
      <c r="A15" s="4" t="s">
        <v>1148</v>
      </c>
      <c r="B15" s="8" t="n">
        <v>86.37</v>
      </c>
      <c r="F15" s="8" t="n">
        <v>65.63</v>
      </c>
      <c r="H15" s="7" t="n">
        <v>51</v>
      </c>
      <c r="L15" s="7" t="n">
        <v>51</v>
      </c>
    </row>
    <row r="16" spans="1:15">
      <c r="A16" s="4" t="s">
        <v>1149</v>
      </c>
      <c r="B16" s="5" t="n">
        <v>431000</v>
      </c>
      <c r="F16" s="5" t="n">
        <v>1659951</v>
      </c>
      <c r="H16" s="5" t="n">
        <v>7548951</v>
      </c>
      <c r="L16" s="5" t="n">
        <v>999951</v>
      </c>
    </row>
    <row r="17" spans="1:15">
      <c r="A17" s="4" t="s">
        <v>1145</v>
      </c>
      <c r="B17" s="7" t="n">
        <v>37221000</v>
      </c>
      <c r="F17" s="7" t="n">
        <v>108931000</v>
      </c>
      <c r="H17" s="7" t="n">
        <v>384966000</v>
      </c>
      <c r="L17" s="7" t="n">
        <v>50993000</v>
      </c>
    </row>
    <row r="18" spans="1:15">
      <c r="A18" s="4" t="s">
        <v>1153</v>
      </c>
      <c r="L18" s="7" t="n">
        <v>8000</v>
      </c>
      <c r="M18" s="7" t="n">
        <v>12000</v>
      </c>
      <c r="O18" s="7" t="n">
        <v>81000</v>
      </c>
    </row>
    <row r="19" spans="1:15">
      <c r="A19" s="4" t="s">
        <v>1154</v>
      </c>
    </row>
    <row r="20" spans="1:15">
      <c r="A20" s="3" t="s">
        <v>1142</v>
      </c>
    </row>
    <row r="21" spans="1:15">
      <c r="A21" s="4" t="s">
        <v>1148</v>
      </c>
      <c r="G21" s="7" t="n">
        <v>51</v>
      </c>
    </row>
    <row r="22" spans="1:15">
      <c r="A22" s="4" t="s">
        <v>1149</v>
      </c>
      <c r="G22" s="5" t="n">
        <v>6549000</v>
      </c>
    </row>
    <row r="23" spans="1:15">
      <c r="A23" s="4" t="s">
        <v>1145</v>
      </c>
      <c r="G23" s="7" t="n">
        <v>333973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155</v>
      </c>
      <c r="B1" s="2" t="s">
        <v>1</v>
      </c>
    </row>
    <row r="2" spans="1:4">
      <c r="B2" s="2" t="s">
        <v>27</v>
      </c>
      <c r="C2" s="2" t="s">
        <v>28</v>
      </c>
      <c r="D2" s="2" t="s">
        <v>29</v>
      </c>
    </row>
    <row r="3" spans="1:4">
      <c r="A3" s="3" t="s">
        <v>1156</v>
      </c>
    </row>
    <row r="4" spans="1:4">
      <c r="A4" s="4" t="s">
        <v>1157</v>
      </c>
      <c r="B4" s="7" t="n">
        <v>-324838000</v>
      </c>
      <c r="C4" s="7" t="n">
        <v>-293973000</v>
      </c>
      <c r="D4" s="7" t="n">
        <v>-2442510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6"/>
    <col customWidth="1" max="5" min="5" width="15"/>
  </cols>
  <sheetData>
    <row r="1" spans="1:5">
      <c r="A1" s="1" t="s">
        <v>1158</v>
      </c>
      <c r="B1" s="2" t="s">
        <v>1</v>
      </c>
    </row>
    <row r="2" spans="1:5">
      <c r="B2" s="2" t="s">
        <v>27</v>
      </c>
      <c r="C2" s="2" t="s">
        <v>28</v>
      </c>
      <c r="D2" s="2" t="s">
        <v>29</v>
      </c>
      <c r="E2" s="2" t="s">
        <v>1159</v>
      </c>
    </row>
    <row r="3" spans="1:5">
      <c r="A3" s="3" t="s">
        <v>218</v>
      </c>
    </row>
    <row r="4" spans="1:5">
      <c r="A4" s="4" t="s">
        <v>1160</v>
      </c>
      <c r="B4" s="7" t="n">
        <v>12901958000</v>
      </c>
      <c r="C4" s="7" t="n">
        <v>10828186000</v>
      </c>
      <c r="D4" s="7" t="n">
        <v>11051132000</v>
      </c>
      <c r="E4" s="7" t="n">
        <v>9805591000</v>
      </c>
    </row>
    <row r="5" spans="1:5">
      <c r="A5" s="4" t="s">
        <v>1161</v>
      </c>
      <c r="B5" s="5" t="n">
        <v>7546228000</v>
      </c>
      <c r="C5" s="5" t="n">
        <v>7447686000</v>
      </c>
    </row>
    <row r="6" spans="1:5">
      <c r="A6" s="4" t="s">
        <v>82</v>
      </c>
      <c r="B6" s="7" t="n">
        <v>26242268000</v>
      </c>
      <c r="C6" s="7" t="n">
        <v>24025215000</v>
      </c>
      <c r="D6" s="7" t="n">
        <v>25503639000</v>
      </c>
    </row>
    <row r="7" spans="1:5">
      <c r="A7" s="4" t="s">
        <v>1162</v>
      </c>
      <c r="B7" s="4" t="s">
        <v>1163</v>
      </c>
      <c r="C7" s="4" t="s">
        <v>1164</v>
      </c>
    </row>
    <row r="8" spans="1:5">
      <c r="A8" s="4" t="s">
        <v>1165</v>
      </c>
      <c r="B8" s="4" t="s">
        <v>1166</v>
      </c>
      <c r="C8" s="4" t="s">
        <v>1167</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14"/>
    <col customWidth="1" max="6" min="6" width="14"/>
  </cols>
  <sheetData>
    <row r="1" spans="1:6">
      <c r="A1" s="1" t="s">
        <v>1168</v>
      </c>
      <c r="B1" s="2" t="s">
        <v>1</v>
      </c>
    </row>
    <row r="2" spans="1:6">
      <c r="B2" s="2" t="s">
        <v>1169</v>
      </c>
      <c r="C2" s="2" t="s">
        <v>1170</v>
      </c>
      <c r="D2" s="2" t="s">
        <v>1171</v>
      </c>
      <c r="E2" s="2" t="s">
        <v>1172</v>
      </c>
      <c r="F2" s="2" t="s">
        <v>1173</v>
      </c>
    </row>
    <row r="3" spans="1:6">
      <c r="A3" s="3" t="s">
        <v>1174</v>
      </c>
    </row>
    <row r="4" spans="1:6">
      <c r="A4" s="4" t="s">
        <v>1175</v>
      </c>
      <c r="B4" s="4" t="s">
        <v>515</v>
      </c>
    </row>
    <row r="5" spans="1:6">
      <c r="A5" s="4" t="s">
        <v>1176</v>
      </c>
      <c r="B5" s="4" t="s">
        <v>427</v>
      </c>
    </row>
    <row r="6" spans="1:6">
      <c r="A6" s="4" t="s">
        <v>1177</v>
      </c>
      <c r="B6" s="4" t="s">
        <v>1178</v>
      </c>
    </row>
    <row r="7" spans="1:6">
      <c r="A7" s="4" t="s">
        <v>1179</v>
      </c>
      <c r="B7" s="5" t="n">
        <v>3</v>
      </c>
    </row>
    <row r="8" spans="1:6">
      <c r="A8" s="4" t="s">
        <v>1180</v>
      </c>
      <c r="B8" s="4" t="s">
        <v>461</v>
      </c>
    </row>
    <row r="9" spans="1:6">
      <c r="A9" s="4" t="s">
        <v>1181</v>
      </c>
      <c r="B9" s="4" t="s">
        <v>425</v>
      </c>
    </row>
    <row r="10" spans="1:6">
      <c r="A10" s="4" t="s">
        <v>1182</v>
      </c>
      <c r="B10" s="5" t="n">
        <v>632804</v>
      </c>
      <c r="C10" s="5" t="n">
        <v>614985</v>
      </c>
      <c r="D10" s="5" t="n">
        <v>642349</v>
      </c>
    </row>
    <row r="11" spans="1:6">
      <c r="A11" s="4" t="s">
        <v>1183</v>
      </c>
      <c r="B11" s="8" t="n">
        <v>51.99</v>
      </c>
      <c r="C11" s="21" t="n">
        <v>83.40000000000001</v>
      </c>
      <c r="D11" s="8" t="n">
        <v>76.19</v>
      </c>
    </row>
    <row r="12" spans="1:6">
      <c r="A12" s="4" t="s">
        <v>1184</v>
      </c>
      <c r="B12" s="7" t="n">
        <v>32900000</v>
      </c>
      <c r="C12" s="7" t="n">
        <v>51290000</v>
      </c>
      <c r="D12" s="7" t="n">
        <v>48941000</v>
      </c>
    </row>
    <row r="13" spans="1:6">
      <c r="A13" s="4" t="s">
        <v>1185</v>
      </c>
    </row>
    <row r="14" spans="1:6">
      <c r="A14" s="3" t="s">
        <v>1174</v>
      </c>
    </row>
    <row r="15" spans="1:6">
      <c r="A15" s="4" t="s">
        <v>1182</v>
      </c>
      <c r="B15" s="5" t="n">
        <v>73315</v>
      </c>
      <c r="C15" s="5" t="n">
        <v>73746</v>
      </c>
      <c r="D15" s="5" t="n">
        <v>79888</v>
      </c>
    </row>
    <row r="16" spans="1:6">
      <c r="A16" s="4" t="s">
        <v>1186</v>
      </c>
    </row>
    <row r="17" spans="1:6">
      <c r="A17" s="3" t="s">
        <v>1174</v>
      </c>
    </row>
    <row r="18" spans="1:6">
      <c r="A18" s="4" t="s">
        <v>1187</v>
      </c>
      <c r="B18" s="4" t="s">
        <v>523</v>
      </c>
    </row>
    <row r="19" spans="1:6">
      <c r="A19" s="4" t="s">
        <v>1188</v>
      </c>
      <c r="B19" s="4" t="s">
        <v>1024</v>
      </c>
    </row>
    <row r="20" spans="1:6">
      <c r="A20" s="4" t="s">
        <v>1189</v>
      </c>
      <c r="B20" s="4" t="s">
        <v>985</v>
      </c>
    </row>
    <row r="21" spans="1:6">
      <c r="A21" s="4" t="s">
        <v>1190</v>
      </c>
    </row>
    <row r="22" spans="1:6">
      <c r="A22" s="3" t="s">
        <v>1174</v>
      </c>
    </row>
    <row r="23" spans="1:6">
      <c r="A23" s="4" t="s">
        <v>1191</v>
      </c>
      <c r="B23" s="4" t="s">
        <v>985</v>
      </c>
    </row>
    <row r="24" spans="1:6">
      <c r="A24" s="4" t="s">
        <v>1192</v>
      </c>
    </row>
    <row r="25" spans="1:6">
      <c r="A25" s="3" t="s">
        <v>1174</v>
      </c>
    </row>
    <row r="26" spans="1:6">
      <c r="A26" s="4" t="s">
        <v>1191</v>
      </c>
      <c r="B26" s="4" t="s">
        <v>1193</v>
      </c>
    </row>
    <row r="27" spans="1:6">
      <c r="A27" s="4" t="s">
        <v>1194</v>
      </c>
    </row>
    <row r="28" spans="1:6">
      <c r="A28" s="3" t="s">
        <v>1174</v>
      </c>
    </row>
    <row r="29" spans="1:6">
      <c r="A29" s="4" t="s">
        <v>1187</v>
      </c>
      <c r="B29" s="4" t="s">
        <v>523</v>
      </c>
    </row>
    <row r="30" spans="1:6">
      <c r="A30" s="4" t="s">
        <v>1188</v>
      </c>
      <c r="B30" s="4" t="s">
        <v>1024</v>
      </c>
    </row>
    <row r="31" spans="1:6">
      <c r="A31" s="4" t="s">
        <v>1189</v>
      </c>
      <c r="B31" s="4" t="s">
        <v>985</v>
      </c>
    </row>
    <row r="32" spans="1:6">
      <c r="A32" s="4" t="s">
        <v>1177</v>
      </c>
      <c r="B32" s="4" t="s">
        <v>527</v>
      </c>
    </row>
    <row r="33" spans="1:6">
      <c r="A33" s="4" t="s">
        <v>1195</v>
      </c>
    </row>
    <row r="34" spans="1:6">
      <c r="A34" s="3" t="s">
        <v>1174</v>
      </c>
    </row>
    <row r="35" spans="1:6">
      <c r="A35" s="4" t="s">
        <v>1191</v>
      </c>
      <c r="B35" s="4" t="s">
        <v>985</v>
      </c>
    </row>
    <row r="36" spans="1:6">
      <c r="A36" s="4" t="s">
        <v>1196</v>
      </c>
    </row>
    <row r="37" spans="1:6">
      <c r="A37" s="3" t="s">
        <v>1174</v>
      </c>
    </row>
    <row r="38" spans="1:6">
      <c r="A38" s="4" t="s">
        <v>1191</v>
      </c>
      <c r="B38" s="4" t="s">
        <v>1193</v>
      </c>
    </row>
    <row r="39" spans="1:6">
      <c r="A39" s="4" t="s">
        <v>1197</v>
      </c>
    </row>
    <row r="40" spans="1:6">
      <c r="A40" s="3" t="s">
        <v>1174</v>
      </c>
    </row>
    <row r="41" spans="1:6">
      <c r="A41" s="4" t="s">
        <v>1187</v>
      </c>
      <c r="B41" s="4" t="s">
        <v>523</v>
      </c>
    </row>
    <row r="42" spans="1:6">
      <c r="A42" s="4" t="s">
        <v>1188</v>
      </c>
      <c r="B42" s="4" t="s">
        <v>1198</v>
      </c>
      <c r="E42" s="4" t="s">
        <v>1199</v>
      </c>
      <c r="F42" s="4" t="s">
        <v>1200</v>
      </c>
    </row>
    <row r="43" spans="1:6">
      <c r="A43" s="4" t="s">
        <v>1201</v>
      </c>
      <c r="B43" s="4" t="s">
        <v>1202</v>
      </c>
    </row>
    <row r="44" spans="1:6">
      <c r="A44" s="4" t="s">
        <v>1203</v>
      </c>
      <c r="B44" s="4" t="s">
        <v>1202</v>
      </c>
    </row>
    <row r="45" spans="1:6">
      <c r="A45" s="4" t="s">
        <v>1204</v>
      </c>
      <c r="B45" s="4" t="s">
        <v>1202</v>
      </c>
    </row>
    <row r="46" spans="1:6">
      <c r="A46" s="4" t="s">
        <v>1205</v>
      </c>
      <c r="B46" s="4" t="s">
        <v>1206</v>
      </c>
    </row>
    <row r="47" spans="1:6">
      <c r="A47" s="4" t="s">
        <v>1207</v>
      </c>
    </row>
    <row r="48" spans="1:6">
      <c r="A48" s="3" t="s">
        <v>1174</v>
      </c>
    </row>
    <row r="49" spans="1:6">
      <c r="A49" s="4" t="s">
        <v>1191</v>
      </c>
      <c r="B49" s="4" t="s">
        <v>985</v>
      </c>
    </row>
    <row r="50" spans="1:6">
      <c r="A50" s="4" t="s">
        <v>1208</v>
      </c>
    </row>
    <row r="51" spans="1:6">
      <c r="A51" s="3" t="s">
        <v>1174</v>
      </c>
    </row>
    <row r="52" spans="1:6">
      <c r="A52" s="4" t="s">
        <v>1191</v>
      </c>
      <c r="B52" s="4" t="s">
        <v>119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9</v>
      </c>
      <c r="B1" s="2" t="s">
        <v>1</v>
      </c>
    </row>
    <row r="2" spans="1:2">
      <c r="B2" s="2" t="s">
        <v>27</v>
      </c>
    </row>
    <row r="3" spans="1:2">
      <c r="A3" s="3" t="s">
        <v>69</v>
      </c>
    </row>
    <row r="4" spans="1:2">
      <c r="A4" s="4" t="s">
        <v>69</v>
      </c>
      <c r="B4" s="4" t="s">
        <v>20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6"/>
    <col customWidth="1" max="3" min="3" width="30"/>
  </cols>
  <sheetData>
    <row r="1" spans="1:3">
      <c r="A1" s="1" t="s">
        <v>1209</v>
      </c>
      <c r="B1" s="2" t="s">
        <v>1210</v>
      </c>
      <c r="C1" s="2" t="s">
        <v>1211</v>
      </c>
    </row>
    <row r="2" spans="1:3">
      <c r="A2" s="3" t="s">
        <v>1174</v>
      </c>
    </row>
    <row r="3" spans="1:3">
      <c r="A3" s="4" t="s">
        <v>112</v>
      </c>
      <c r="C3" s="7" t="n">
        <v>1</v>
      </c>
    </row>
    <row r="4" spans="1:3">
      <c r="A4" s="4" t="s">
        <v>1182</v>
      </c>
      <c r="C4" s="5" t="n">
        <v>0</v>
      </c>
    </row>
    <row r="5" spans="1:3">
      <c r="A5" s="22" t="n">
        <v>2011</v>
      </c>
    </row>
    <row r="6" spans="1:3">
      <c r="A6" s="3" t="s">
        <v>1174</v>
      </c>
    </row>
    <row r="7" spans="1:3">
      <c r="A7" s="4" t="s">
        <v>1181</v>
      </c>
      <c r="B7" s="4" t="s">
        <v>425</v>
      </c>
    </row>
    <row r="8" spans="1:3">
      <c r="A8" s="4" t="s">
        <v>1212</v>
      </c>
      <c r="B8" s="7" t="n">
        <v>12000000</v>
      </c>
    </row>
    <row r="9" spans="1:3">
      <c r="A9" s="4" t="s">
        <v>1213</v>
      </c>
      <c r="B9" s="5" t="n">
        <v>12000000</v>
      </c>
    </row>
    <row r="10" spans="1:3">
      <c r="A10" s="4" t="s">
        <v>112</v>
      </c>
      <c r="B10" s="7" t="n">
        <v>1</v>
      </c>
    </row>
    <row r="11" spans="1:3">
      <c r="A11" s="4" t="s">
        <v>1214</v>
      </c>
      <c r="B11" s="4" t="s">
        <v>439</v>
      </c>
    </row>
    <row r="12" spans="1:3">
      <c r="A12" s="4" t="s">
        <v>1215</v>
      </c>
      <c r="B12" s="4" t="s">
        <v>515</v>
      </c>
    </row>
    <row r="13" spans="1:3">
      <c r="A13" s="4" t="s">
        <v>1216</v>
      </c>
    </row>
    <row r="14" spans="1:3">
      <c r="A14" s="3" t="s">
        <v>1174</v>
      </c>
    </row>
    <row r="15" spans="1:3">
      <c r="A15" s="4" t="s">
        <v>1214</v>
      </c>
      <c r="B15" s="4" t="s">
        <v>675</v>
      </c>
    </row>
    <row r="16" spans="1:3">
      <c r="A16" s="4" t="s">
        <v>1217</v>
      </c>
    </row>
    <row r="17" spans="1:3">
      <c r="A17" s="3" t="s">
        <v>1174</v>
      </c>
    </row>
    <row r="18" spans="1:3">
      <c r="A18" s="4" t="s">
        <v>1181</v>
      </c>
      <c r="B18" s="4" t="s">
        <v>42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7</v>
      </c>
      <c r="C2" s="2" t="s">
        <v>28</v>
      </c>
      <c r="D2" s="2" t="s">
        <v>29</v>
      </c>
    </row>
    <row r="3" spans="1:4">
      <c r="A3" s="3" t="s">
        <v>1174</v>
      </c>
    </row>
    <row r="4" spans="1:4">
      <c r="A4" s="4" t="s">
        <v>1181</v>
      </c>
      <c r="B4" s="4" t="s">
        <v>427</v>
      </c>
    </row>
    <row r="5" spans="1:4">
      <c r="A5" s="4" t="s">
        <v>1219</v>
      </c>
      <c r="B5" s="7" t="n">
        <v>0</v>
      </c>
      <c r="C5" s="7" t="n">
        <v>3418000</v>
      </c>
      <c r="D5" s="7" t="n">
        <v>32810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1220</v>
      </c>
      <c r="B1" s="2" t="s">
        <v>1211</v>
      </c>
    </row>
    <row r="2" spans="1:2">
      <c r="A2" s="3" t="s">
        <v>1174</v>
      </c>
    </row>
    <row r="3" spans="1:2">
      <c r="A3" s="4" t="s">
        <v>112</v>
      </c>
      <c r="B3" s="7" t="n">
        <v>1</v>
      </c>
    </row>
    <row r="4" spans="1:2">
      <c r="A4" s="4" t="s">
        <v>1221</v>
      </c>
      <c r="B4" s="5" t="n">
        <v>123723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2</v>
      </c>
      <c r="B1" s="2" t="s">
        <v>27</v>
      </c>
      <c r="C1" s="2" t="s">
        <v>722</v>
      </c>
      <c r="D1" s="2" t="s">
        <v>28</v>
      </c>
    </row>
    <row r="2" spans="1:4">
      <c r="A2" s="3" t="s">
        <v>1174</v>
      </c>
    </row>
    <row r="3" spans="1:4">
      <c r="A3" s="4" t="s">
        <v>1129</v>
      </c>
      <c r="B3" s="5" t="n">
        <v>3896000</v>
      </c>
      <c r="C3" s="5" t="n">
        <v>4827000</v>
      </c>
    </row>
    <row r="4" spans="1:4">
      <c r="A4" s="4" t="s">
        <v>1217</v>
      </c>
    </row>
    <row r="5" spans="1:4">
      <c r="A5" s="3" t="s">
        <v>1174</v>
      </c>
    </row>
    <row r="6" spans="1:4">
      <c r="A6" s="4" t="s">
        <v>1223</v>
      </c>
      <c r="D6" s="5" t="n">
        <v>73432</v>
      </c>
    </row>
    <row r="7" spans="1:4">
      <c r="A7" s="4" t="s">
        <v>1185</v>
      </c>
    </row>
    <row r="8" spans="1:4">
      <c r="A8" s="3" t="s">
        <v>1174</v>
      </c>
    </row>
    <row r="9" spans="1:4">
      <c r="A9" s="4" t="s">
        <v>1129</v>
      </c>
      <c r="B9" s="5" t="n">
        <v>602389</v>
      </c>
      <c r="D9" s="5" t="n">
        <v>819491</v>
      </c>
    </row>
    <row r="10" spans="1:4">
      <c r="A10" s="4" t="s">
        <v>1223</v>
      </c>
      <c r="B10" s="5" t="n">
        <v>204693</v>
      </c>
      <c r="D10" s="5" t="n">
        <v>150993</v>
      </c>
    </row>
    <row r="11" spans="1:4">
      <c r="A11" s="4" t="s">
        <v>1224</v>
      </c>
    </row>
    <row r="12" spans="1:4">
      <c r="A12" s="3" t="s">
        <v>1174</v>
      </c>
    </row>
    <row r="13" spans="1:4">
      <c r="A13" s="4" t="s">
        <v>1223</v>
      </c>
      <c r="B13" s="5" t="n">
        <v>54711</v>
      </c>
    </row>
    <row r="14" spans="1:4">
      <c r="A14" s="4" t="s">
        <v>1225</v>
      </c>
    </row>
    <row r="15" spans="1:4">
      <c r="A15" s="3" t="s">
        <v>1174</v>
      </c>
    </row>
    <row r="16" spans="1:4">
      <c r="A16" s="4" t="s">
        <v>1223</v>
      </c>
      <c r="B16" s="5" t="n">
        <v>204693</v>
      </c>
    </row>
    <row r="17" spans="1:4">
      <c r="A17" s="4" t="s">
        <v>1226</v>
      </c>
    </row>
    <row r="18" spans="1:4">
      <c r="A18" s="3" t="s">
        <v>1174</v>
      </c>
    </row>
    <row r="19" spans="1:4">
      <c r="A19" s="4" t="s">
        <v>1129</v>
      </c>
      <c r="B19" s="5" t="n">
        <v>3294189</v>
      </c>
    </row>
    <row r="20" spans="1:4">
      <c r="A20" s="4" t="s">
        <v>1227</v>
      </c>
    </row>
    <row r="21" spans="1:4">
      <c r="A21" s="3" t="s">
        <v>1174</v>
      </c>
    </row>
    <row r="22" spans="1:4">
      <c r="A22" s="4" t="s">
        <v>1223</v>
      </c>
      <c r="B22" s="5" t="n">
        <v>581816</v>
      </c>
    </row>
    <row r="23" spans="1:4">
      <c r="A23" s="4" t="s">
        <v>1228</v>
      </c>
    </row>
    <row r="24" spans="1:4">
      <c r="A24" s="3" t="s">
        <v>1174</v>
      </c>
    </row>
    <row r="25" spans="1:4">
      <c r="A25" s="4" t="s">
        <v>1223</v>
      </c>
      <c r="B25" s="5" t="n">
        <v>157081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229</v>
      </c>
      <c r="B1" s="2" t="s">
        <v>1</v>
      </c>
    </row>
    <row r="2" spans="1:3">
      <c r="B2" s="2" t="s">
        <v>1169</v>
      </c>
      <c r="C2" s="2" t="s">
        <v>400</v>
      </c>
    </row>
    <row r="3" spans="1:3">
      <c r="A3" s="3" t="s">
        <v>1230</v>
      </c>
    </row>
    <row r="4" spans="1:3">
      <c r="A4" s="4" t="s">
        <v>1231</v>
      </c>
      <c r="B4" s="5" t="n">
        <v>0</v>
      </c>
    </row>
    <row r="5" spans="1:3">
      <c r="A5" s="4" t="s">
        <v>1232</v>
      </c>
      <c r="B5" s="5" t="n">
        <v>859000</v>
      </c>
    </row>
    <row r="6" spans="1:3">
      <c r="A6" s="4" t="s">
        <v>1233</v>
      </c>
      <c r="B6" s="5" t="n">
        <v>72000</v>
      </c>
    </row>
    <row r="7" spans="1:3">
      <c r="A7" s="4" t="s">
        <v>1234</v>
      </c>
      <c r="B7" s="5" t="n">
        <v>3896000</v>
      </c>
      <c r="C7" s="5" t="n">
        <v>4827000</v>
      </c>
    </row>
    <row r="8" spans="1:3">
      <c r="A8" s="3" t="s">
        <v>1235</v>
      </c>
    </row>
    <row r="9" spans="1:3">
      <c r="A9" s="4" t="s">
        <v>1236</v>
      </c>
      <c r="C9" s="8" t="n">
        <v>65.67</v>
      </c>
    </row>
    <row r="10" spans="1:3">
      <c r="A10" s="4" t="s">
        <v>1131</v>
      </c>
      <c r="B10" s="8" t="n">
        <v>50.67</v>
      </c>
    </row>
    <row r="11" spans="1:3">
      <c r="A11" s="4" t="s">
        <v>1237</v>
      </c>
      <c r="B11" s="11" t="n">
        <v>72.45</v>
      </c>
    </row>
    <row r="12" spans="1:3">
      <c r="A12" s="4" t="s">
        <v>1238</v>
      </c>
      <c r="B12" s="11" t="n">
        <v>68.84999999999999</v>
      </c>
    </row>
    <row r="13" spans="1:3">
      <c r="A13" s="4" t="s">
        <v>1239</v>
      </c>
      <c r="B13" s="8" t="n">
        <v>84.95999999999999</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240</v>
      </c>
      <c r="B1" s="2" t="s">
        <v>1169</v>
      </c>
      <c r="C1" s="2" t="s">
        <v>1241</v>
      </c>
    </row>
    <row r="2" spans="1:3">
      <c r="A2" s="3" t="s">
        <v>1242</v>
      </c>
    </row>
    <row r="3" spans="1:3">
      <c r="A3" s="4" t="s">
        <v>1129</v>
      </c>
      <c r="B3" s="5" t="n">
        <v>3896000</v>
      </c>
      <c r="C3" s="5" t="n">
        <v>4827000</v>
      </c>
    </row>
    <row r="4" spans="1:3">
      <c r="A4" s="4" t="s">
        <v>1130</v>
      </c>
      <c r="B4" s="11" t="n">
        <v>3.95</v>
      </c>
    </row>
    <row r="5" spans="1:3">
      <c r="A5" s="4" t="s">
        <v>1243</v>
      </c>
      <c r="B5" s="8" t="n">
        <v>68.84999999999999</v>
      </c>
      <c r="C5" s="8" t="n">
        <v>65.67</v>
      </c>
    </row>
    <row r="6" spans="1:3">
      <c r="A6" s="4" t="s">
        <v>1244</v>
      </c>
      <c r="B6" s="5" t="n">
        <v>1237238</v>
      </c>
    </row>
    <row r="7" spans="1:3">
      <c r="A7" s="4" t="s">
        <v>1245</v>
      </c>
      <c r="B7" s="8" t="n">
        <v>51.23</v>
      </c>
    </row>
    <row r="8" spans="1:3">
      <c r="A8" s="4" t="s">
        <v>1246</v>
      </c>
    </row>
    <row r="9" spans="1:3">
      <c r="A9" s="3" t="s">
        <v>1242</v>
      </c>
    </row>
    <row r="10" spans="1:3">
      <c r="A10" s="4" t="s">
        <v>1129</v>
      </c>
      <c r="B10" s="5" t="n">
        <v>937423</v>
      </c>
    </row>
    <row r="11" spans="1:3">
      <c r="A11" s="4" t="s">
        <v>1130</v>
      </c>
      <c r="B11" s="9" t="n">
        <v>3.3</v>
      </c>
    </row>
    <row r="12" spans="1:3">
      <c r="A12" s="4" t="s">
        <v>1243</v>
      </c>
      <c r="B12" s="21" t="n">
        <v>49.9</v>
      </c>
    </row>
    <row r="13" spans="1:3">
      <c r="A13" s="4" t="s">
        <v>1244</v>
      </c>
      <c r="B13" s="5" t="n">
        <v>937423</v>
      </c>
    </row>
    <row r="14" spans="1:3">
      <c r="A14" s="4" t="s">
        <v>1245</v>
      </c>
      <c r="B14" s="21" t="n">
        <v>49.9</v>
      </c>
    </row>
    <row r="15" spans="1:3">
      <c r="A15" s="4" t="s">
        <v>1247</v>
      </c>
    </row>
    <row r="16" spans="1:3">
      <c r="A16" s="3" t="s">
        <v>1242</v>
      </c>
    </row>
    <row r="17" spans="1:3">
      <c r="A17" s="4" t="s">
        <v>1129</v>
      </c>
      <c r="B17" s="5" t="n">
        <v>126696</v>
      </c>
    </row>
    <row r="18" spans="1:3">
      <c r="A18" s="4" t="s">
        <v>1130</v>
      </c>
      <c r="B18" s="11" t="n">
        <v>0.51</v>
      </c>
    </row>
    <row r="19" spans="1:3">
      <c r="A19" s="4" t="s">
        <v>1243</v>
      </c>
      <c r="B19" s="8" t="n">
        <v>52.44</v>
      </c>
    </row>
    <row r="20" spans="1:3">
      <c r="A20" s="4" t="s">
        <v>1244</v>
      </c>
      <c r="B20" s="5" t="n">
        <v>126696</v>
      </c>
    </row>
    <row r="21" spans="1:3">
      <c r="A21" s="4" t="s">
        <v>1245</v>
      </c>
      <c r="B21" s="8" t="n">
        <v>52.44</v>
      </c>
    </row>
    <row r="22" spans="1:3">
      <c r="A22" s="4" t="s">
        <v>1248</v>
      </c>
    </row>
    <row r="23" spans="1:3">
      <c r="A23" s="3" t="s">
        <v>1242</v>
      </c>
    </row>
    <row r="24" spans="1:3">
      <c r="A24" s="4" t="s">
        <v>1129</v>
      </c>
      <c r="B24" s="5" t="n">
        <v>173119</v>
      </c>
    </row>
    <row r="25" spans="1:3">
      <c r="A25" s="4" t="s">
        <v>1130</v>
      </c>
      <c r="B25" s="5" t="n">
        <v>2</v>
      </c>
    </row>
    <row r="26" spans="1:3">
      <c r="A26" s="4" t="s">
        <v>1243</v>
      </c>
      <c r="B26" s="21" t="n">
        <v>57.6</v>
      </c>
    </row>
    <row r="27" spans="1:3">
      <c r="A27" s="4" t="s">
        <v>1244</v>
      </c>
      <c r="B27" s="5" t="n">
        <v>173119</v>
      </c>
    </row>
    <row r="28" spans="1:3">
      <c r="A28" s="4" t="s">
        <v>1245</v>
      </c>
      <c r="B28" s="21" t="n">
        <v>57.6</v>
      </c>
    </row>
    <row r="29" spans="1:3">
      <c r="A29" s="4" t="s">
        <v>1249</v>
      </c>
    </row>
    <row r="30" spans="1:3">
      <c r="A30" s="3" t="s">
        <v>1242</v>
      </c>
    </row>
    <row r="31" spans="1:3">
      <c r="A31" s="4" t="s">
        <v>1129</v>
      </c>
      <c r="B31" s="5" t="n">
        <v>0</v>
      </c>
    </row>
    <row r="32" spans="1:3">
      <c r="A32" s="4" t="s">
        <v>1130</v>
      </c>
      <c r="B32" s="5" t="n">
        <v>0</v>
      </c>
    </row>
    <row r="33" spans="1:3">
      <c r="A33" s="4" t="s">
        <v>1243</v>
      </c>
      <c r="B33" s="7" t="n">
        <v>0</v>
      </c>
    </row>
    <row r="34" spans="1:3">
      <c r="A34" s="4" t="s">
        <v>1244</v>
      </c>
      <c r="B34" s="5" t="n">
        <v>0</v>
      </c>
    </row>
    <row r="35" spans="1:3">
      <c r="A35" s="4" t="s">
        <v>1250</v>
      </c>
    </row>
    <row r="36" spans="1:3">
      <c r="A36" s="3" t="s">
        <v>1242</v>
      </c>
    </row>
    <row r="37" spans="1:3">
      <c r="A37" s="4" t="s">
        <v>1129</v>
      </c>
      <c r="B37" s="5" t="n">
        <v>0</v>
      </c>
    </row>
    <row r="38" spans="1:3">
      <c r="A38" s="4" t="s">
        <v>1130</v>
      </c>
      <c r="B38" s="5" t="n">
        <v>0</v>
      </c>
    </row>
    <row r="39" spans="1:3">
      <c r="A39" s="4" t="s">
        <v>1243</v>
      </c>
      <c r="B39" s="7" t="n">
        <v>0</v>
      </c>
    </row>
    <row r="40" spans="1:3">
      <c r="A40" s="4" t="s">
        <v>1244</v>
      </c>
      <c r="B40" s="5" t="n">
        <v>0</v>
      </c>
    </row>
    <row r="41" spans="1:3">
      <c r="A41" s="4" t="s">
        <v>1251</v>
      </c>
    </row>
    <row r="42" spans="1:3">
      <c r="A42" s="3" t="s">
        <v>1242</v>
      </c>
    </row>
    <row r="43" spans="1:3">
      <c r="A43" s="4" t="s">
        <v>1129</v>
      </c>
      <c r="B43" s="5" t="n">
        <v>0</v>
      </c>
    </row>
    <row r="44" spans="1:3">
      <c r="A44" s="4" t="s">
        <v>1130</v>
      </c>
      <c r="B44" s="5" t="n">
        <v>0</v>
      </c>
    </row>
    <row r="45" spans="1:3">
      <c r="A45" s="4" t="s">
        <v>1243</v>
      </c>
      <c r="B45" s="7" t="n">
        <v>0</v>
      </c>
    </row>
    <row r="46" spans="1:3">
      <c r="A46" s="4" t="s">
        <v>1244</v>
      </c>
      <c r="B46" s="5" t="n">
        <v>0</v>
      </c>
    </row>
    <row r="47" spans="1:3">
      <c r="A47" s="4" t="s">
        <v>1252</v>
      </c>
    </row>
    <row r="48" spans="1:3">
      <c r="A48" s="3" t="s">
        <v>1242</v>
      </c>
    </row>
    <row r="49" spans="1:3">
      <c r="A49" s="4" t="s">
        <v>1129</v>
      </c>
      <c r="B49" s="5" t="n">
        <v>2659340</v>
      </c>
    </row>
    <row r="50" spans="1:3">
      <c r="A50" s="4" t="s">
        <v>1130</v>
      </c>
      <c r="B50" s="11" t="n">
        <v>4.47</v>
      </c>
    </row>
    <row r="51" spans="1:3">
      <c r="A51" s="4" t="s">
        <v>1243</v>
      </c>
      <c r="B51" s="8" t="n">
        <v>77.04000000000001</v>
      </c>
    </row>
    <row r="52" spans="1:3">
      <c r="A52" s="4" t="s">
        <v>1244</v>
      </c>
      <c r="B52" s="5" t="n">
        <v>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7</v>
      </c>
      <c r="C2" s="2" t="s">
        <v>28</v>
      </c>
      <c r="D2" s="2" t="s">
        <v>29</v>
      </c>
    </row>
    <row r="3" spans="1:4">
      <c r="A3" s="3" t="s">
        <v>1174</v>
      </c>
    </row>
    <row r="4" spans="1:4">
      <c r="A4" s="4" t="s">
        <v>1254</v>
      </c>
      <c r="B4" s="4" t="s">
        <v>1206</v>
      </c>
    </row>
    <row r="5" spans="1:4">
      <c r="A5" s="4" t="s">
        <v>146</v>
      </c>
      <c r="B5" s="7" t="n">
        <v>47404000</v>
      </c>
      <c r="C5" s="7" t="n">
        <v>47591000</v>
      </c>
      <c r="D5" s="7" t="n">
        <v>47467000</v>
      </c>
    </row>
    <row r="6" spans="1:4">
      <c r="A6" s="4" t="s">
        <v>1255</v>
      </c>
    </row>
    <row r="7" spans="1:4">
      <c r="A7" s="3" t="s">
        <v>1174</v>
      </c>
    </row>
    <row r="8" spans="1:4">
      <c r="A8" s="4" t="s">
        <v>1256</v>
      </c>
      <c r="B8" s="5" t="n">
        <v>3146000</v>
      </c>
    </row>
    <row r="9" spans="1:4">
      <c r="A9" s="4" t="s">
        <v>146</v>
      </c>
      <c r="B9" s="5" t="n">
        <v>43508000</v>
      </c>
      <c r="C9" s="5" t="n">
        <v>42234000</v>
      </c>
      <c r="D9" s="5" t="n">
        <v>39438000</v>
      </c>
    </row>
    <row r="10" spans="1:4">
      <c r="A10" s="4" t="s">
        <v>1257</v>
      </c>
      <c r="B10" s="5" t="n">
        <v>29440000</v>
      </c>
      <c r="C10" s="5" t="n">
        <v>31580000</v>
      </c>
      <c r="D10" s="5" t="n">
        <v>31410000</v>
      </c>
    </row>
    <row r="11" spans="1:4">
      <c r="A11" s="4" t="s">
        <v>1258</v>
      </c>
      <c r="B11" s="5" t="n">
        <v>6713000</v>
      </c>
      <c r="C11" s="5" t="n">
        <v>11736000</v>
      </c>
      <c r="D11" s="5" t="n">
        <v>23210000</v>
      </c>
    </row>
    <row r="12" spans="1:4">
      <c r="A12" s="4" t="s">
        <v>1259</v>
      </c>
    </row>
    <row r="13" spans="1:4">
      <c r="A13" s="3" t="s">
        <v>1174</v>
      </c>
    </row>
    <row r="14" spans="1:4">
      <c r="A14" s="4" t="s">
        <v>1258</v>
      </c>
      <c r="D14" s="5" t="n">
        <v>15509000</v>
      </c>
    </row>
    <row r="15" spans="1:4">
      <c r="A15" s="4" t="s">
        <v>1260</v>
      </c>
      <c r="B15" s="5" t="n">
        <v>-8799000</v>
      </c>
      <c r="C15" s="7" t="n">
        <v>38882000</v>
      </c>
      <c r="D15" s="7" t="n">
        <v>19513000</v>
      </c>
    </row>
    <row r="16" spans="1:4">
      <c r="A16" s="4" t="s">
        <v>1261</v>
      </c>
    </row>
    <row r="17" spans="1:4">
      <c r="A17" s="3" t="s">
        <v>1174</v>
      </c>
    </row>
    <row r="18" spans="1:4">
      <c r="A18" s="4" t="s">
        <v>1181</v>
      </c>
      <c r="C18" s="4" t="s">
        <v>425</v>
      </c>
    </row>
    <row r="19" spans="1:4">
      <c r="A19" s="4" t="s">
        <v>1260</v>
      </c>
      <c r="B19" s="7" t="n">
        <v>4152000</v>
      </c>
      <c r="C19" s="7" t="n">
        <v>2157600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7</v>
      </c>
      <c r="C2" s="2" t="s">
        <v>28</v>
      </c>
      <c r="D2" s="2" t="s">
        <v>29</v>
      </c>
    </row>
    <row r="3" spans="1:4">
      <c r="A3" s="4" t="s">
        <v>1263</v>
      </c>
    </row>
    <row r="4" spans="1:4">
      <c r="A4" s="3" t="s">
        <v>1174</v>
      </c>
    </row>
    <row r="5" spans="1:4">
      <c r="A5" s="4" t="s">
        <v>1264</v>
      </c>
      <c r="B5" s="7" t="n">
        <v>87157000</v>
      </c>
      <c r="C5" s="7" t="n">
        <v>35250000</v>
      </c>
      <c r="D5" s="7" t="n">
        <v>698400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5"/>
    <col customWidth="1" max="4" min="4" width="15"/>
  </cols>
  <sheetData>
    <row r="1" spans="1:4">
      <c r="A1" s="1" t="s">
        <v>1265</v>
      </c>
      <c r="B1" s="2" t="s">
        <v>1</v>
      </c>
    </row>
    <row r="2" spans="1:4">
      <c r="B2" s="2" t="s">
        <v>27</v>
      </c>
      <c r="C2" s="2" t="s">
        <v>28</v>
      </c>
      <c r="D2" s="2" t="s">
        <v>29</v>
      </c>
    </row>
    <row r="3" spans="1:4">
      <c r="A3" s="3" t="s">
        <v>1266</v>
      </c>
    </row>
    <row r="4" spans="1:4">
      <c r="A4" s="4" t="s">
        <v>50</v>
      </c>
      <c r="B4" s="7" t="n">
        <v>1981924000</v>
      </c>
      <c r="C4" s="7" t="n">
        <v>1279788000</v>
      </c>
      <c r="D4" s="7" t="n">
        <v>1143980000</v>
      </c>
    </row>
    <row r="5" spans="1:4">
      <c r="A5" s="3" t="s">
        <v>1267</v>
      </c>
    </row>
    <row r="6" spans="1:4">
      <c r="A6" s="4" t="s">
        <v>1268</v>
      </c>
      <c r="B6" s="5" t="n">
        <v>306541706000</v>
      </c>
      <c r="C6" s="5" t="n">
        <v>306563400000</v>
      </c>
      <c r="D6" s="5" t="n">
        <v>305748381000</v>
      </c>
    </row>
    <row r="7" spans="1:4">
      <c r="A7" s="4" t="s">
        <v>1269</v>
      </c>
      <c r="B7" s="5" t="n">
        <v>684681000</v>
      </c>
      <c r="C7" s="5" t="n">
        <v>719912000</v>
      </c>
      <c r="D7" s="5" t="n">
        <v>580313000</v>
      </c>
    </row>
    <row r="8" spans="1:4">
      <c r="A8" s="4" t="s">
        <v>51</v>
      </c>
      <c r="B8" s="8" t="n">
        <v>6.47</v>
      </c>
      <c r="C8" s="8" t="n">
        <v>4.17</v>
      </c>
      <c r="D8" s="8" t="n">
        <v>3.74</v>
      </c>
    </row>
    <row r="9" spans="1:4">
      <c r="A9" s="4" t="s">
        <v>52</v>
      </c>
      <c r="B9" s="8" t="n">
        <v>6.45</v>
      </c>
      <c r="C9" s="8" t="n">
        <v>4.16</v>
      </c>
      <c r="D9" s="8" t="n">
        <v>3.73</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14"/>
  </cols>
  <sheetData>
    <row r="1" spans="1:4">
      <c r="A1" s="1" t="s">
        <v>1270</v>
      </c>
      <c r="B1" s="2" t="s">
        <v>1</v>
      </c>
    </row>
    <row r="2" spans="1:4">
      <c r="B2" s="2" t="s">
        <v>27</v>
      </c>
      <c r="C2" s="2" t="s">
        <v>28</v>
      </c>
      <c r="D2" s="2" t="s">
        <v>29</v>
      </c>
    </row>
    <row r="3" spans="1:4">
      <c r="A3" s="3" t="s">
        <v>1271</v>
      </c>
    </row>
    <row r="4" spans="1:4">
      <c r="A4" s="4" t="s">
        <v>1272</v>
      </c>
      <c r="B4" s="7" t="n">
        <v>5527638000</v>
      </c>
      <c r="C4" s="7" t="n">
        <v>4505026000</v>
      </c>
    </row>
    <row r="5" spans="1:4">
      <c r="A5" s="4" t="s">
        <v>1273</v>
      </c>
      <c r="B5" s="5" t="n">
        <v>831793000</v>
      </c>
      <c r="C5" s="5" t="n">
        <v>823446000</v>
      </c>
      <c r="D5" s="7" t="n">
        <v>756393000</v>
      </c>
    </row>
    <row r="6" spans="1:4">
      <c r="A6" s="4" t="s">
        <v>654</v>
      </c>
    </row>
    <row r="7" spans="1:4">
      <c r="A7" s="3" t="s">
        <v>1271</v>
      </c>
    </row>
    <row r="8" spans="1:4">
      <c r="A8" s="4" t="s">
        <v>1272</v>
      </c>
      <c r="B8" s="5" t="n">
        <v>822331000</v>
      </c>
      <c r="C8" s="5" t="n">
        <v>728312000</v>
      </c>
    </row>
    <row r="9" spans="1:4">
      <c r="A9" s="4" t="s">
        <v>908</v>
      </c>
    </row>
    <row r="10" spans="1:4">
      <c r="A10" s="3" t="s">
        <v>1271</v>
      </c>
    </row>
    <row r="11" spans="1:4">
      <c r="A11" s="4" t="s">
        <v>1272</v>
      </c>
      <c r="B11" s="5" t="n">
        <v>1450399000</v>
      </c>
      <c r="C11" s="5" t="n">
        <v>1246719000</v>
      </c>
    </row>
    <row r="12" spans="1:4">
      <c r="A12" s="4" t="s">
        <v>909</v>
      </c>
    </row>
    <row r="13" spans="1:4">
      <c r="A13" s="3" t="s">
        <v>1271</v>
      </c>
    </row>
    <row r="14" spans="1:4">
      <c r="A14" s="4" t="s">
        <v>1272</v>
      </c>
      <c r="B14" s="5" t="n">
        <v>1096837000</v>
      </c>
      <c r="C14" s="5" t="n">
        <v>934725000</v>
      </c>
    </row>
    <row r="15" spans="1:4">
      <c r="A15" s="4" t="s">
        <v>910</v>
      </c>
    </row>
    <row r="16" spans="1:4">
      <c r="A16" s="3" t="s">
        <v>1271</v>
      </c>
    </row>
    <row r="17" spans="1:4">
      <c r="A17" s="4" t="s">
        <v>1272</v>
      </c>
      <c r="B17" s="7" t="n">
        <v>2158071000</v>
      </c>
      <c r="C17" s="7" t="n">
        <v>15952700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7</v>
      </c>
    </row>
    <row r="3" spans="1:2">
      <c r="A3" s="3" t="s">
        <v>201</v>
      </c>
    </row>
    <row r="4" spans="1:2">
      <c r="A4" s="4" t="s">
        <v>201</v>
      </c>
      <c r="B4" s="4" t="s">
        <v>20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274</v>
      </c>
      <c r="B1" s="2" t="s">
        <v>1</v>
      </c>
    </row>
    <row r="2" spans="1:3">
      <c r="B2" s="2" t="s">
        <v>27</v>
      </c>
      <c r="C2" s="2" t="s">
        <v>28</v>
      </c>
    </row>
    <row r="3" spans="1:3">
      <c r="A3" s="3" t="s">
        <v>1275</v>
      </c>
    </row>
    <row r="4" spans="1:3">
      <c r="A4" s="4" t="s">
        <v>568</v>
      </c>
      <c r="B4" s="7" t="n">
        <v>75000000</v>
      </c>
      <c r="C4" s="7" t="n">
        <v>200000000</v>
      </c>
    </row>
    <row r="5" spans="1:3">
      <c r="A5" s="4" t="s">
        <v>1276</v>
      </c>
    </row>
    <row r="6" spans="1:3">
      <c r="A6" s="3" t="s">
        <v>1275</v>
      </c>
    </row>
    <row r="7" spans="1:3">
      <c r="A7" s="4" t="s">
        <v>1277</v>
      </c>
      <c r="B7" s="5" t="n">
        <v>220000000</v>
      </c>
    </row>
    <row r="8" spans="1:3">
      <c r="A8" s="4" t="s">
        <v>1278</v>
      </c>
      <c r="B8" s="5" t="n">
        <v>60000000</v>
      </c>
    </row>
    <row r="9" spans="1:3">
      <c r="A9" s="4" t="s">
        <v>1279</v>
      </c>
    </row>
    <row r="10" spans="1:3">
      <c r="A10" s="3" t="s">
        <v>1275</v>
      </c>
    </row>
    <row r="11" spans="1:3">
      <c r="A11" s="4" t="s">
        <v>1280</v>
      </c>
      <c r="B11" s="5" t="n">
        <v>63700000</v>
      </c>
    </row>
    <row r="12" spans="1:3">
      <c r="A12" s="4" t="s">
        <v>1281</v>
      </c>
    </row>
    <row r="13" spans="1:3">
      <c r="A13" s="3" t="s">
        <v>1275</v>
      </c>
    </row>
    <row r="14" spans="1:3">
      <c r="A14" s="4" t="s">
        <v>1280</v>
      </c>
      <c r="B14" s="7" t="n">
        <v>8000000</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282</v>
      </c>
      <c r="B1" s="2" t="s">
        <v>27</v>
      </c>
      <c r="C1" s="2" t="s">
        <v>722</v>
      </c>
      <c r="D1" s="2" t="s">
        <v>28</v>
      </c>
      <c r="E1" s="2" t="s">
        <v>723</v>
      </c>
      <c r="F1" s="2" t="s">
        <v>29</v>
      </c>
      <c r="G1" s="2" t="s">
        <v>724</v>
      </c>
    </row>
    <row r="2" spans="1:7">
      <c r="A2" s="3" t="s">
        <v>1283</v>
      </c>
    </row>
    <row r="3" spans="1:7">
      <c r="A3" s="4" t="s">
        <v>1284</v>
      </c>
      <c r="B3" s="7" t="n">
        <v>2145632000</v>
      </c>
      <c r="C3" s="7" t="n">
        <v>978109000</v>
      </c>
      <c r="D3" s="7" t="n">
        <v>978109000</v>
      </c>
      <c r="E3" s="7" t="n">
        <v>708882000</v>
      </c>
      <c r="F3" s="7" t="n">
        <v>708882000</v>
      </c>
      <c r="G3" s="7" t="n">
        <v>504730000</v>
      </c>
    </row>
    <row r="4" spans="1:7">
      <c r="A4" s="4" t="s">
        <v>1285</v>
      </c>
      <c r="B4" s="5" t="n">
        <v>3337706000</v>
      </c>
      <c r="D4" s="5" t="n">
        <v>3389326000</v>
      </c>
    </row>
    <row r="5" spans="1:7">
      <c r="A5" s="4" t="s">
        <v>1286</v>
      </c>
      <c r="B5" s="5" t="n">
        <v>92662000</v>
      </c>
      <c r="D5" s="5" t="n">
        <v>111643000</v>
      </c>
    </row>
    <row r="6" spans="1:7">
      <c r="A6" s="4" t="s">
        <v>1287</v>
      </c>
      <c r="B6" s="5" t="n">
        <v>1492000</v>
      </c>
      <c r="D6" s="5" t="n">
        <v>561000</v>
      </c>
    </row>
    <row r="7" spans="1:7">
      <c r="A7" s="4" t="s">
        <v>1288</v>
      </c>
      <c r="B7" s="5" t="n">
        <v>18222000</v>
      </c>
      <c r="D7" s="5" t="n">
        <v>113713000</v>
      </c>
    </row>
    <row r="8" spans="1:7">
      <c r="A8" s="4" t="s">
        <v>1289</v>
      </c>
      <c r="B8" s="5" t="n">
        <v>140727000</v>
      </c>
      <c r="D8" s="5" t="n">
        <v>33806000</v>
      </c>
    </row>
    <row r="9" spans="1:7">
      <c r="A9" s="4" t="s">
        <v>1290</v>
      </c>
      <c r="B9" s="5" t="n">
        <v>334035000</v>
      </c>
      <c r="D9" s="5" t="n">
        <v>3483000</v>
      </c>
    </row>
    <row r="10" spans="1:7">
      <c r="A10" s="4" t="s">
        <v>1291</v>
      </c>
      <c r="B10" s="5" t="n">
        <v>251963000</v>
      </c>
      <c r="D10" s="5" t="n">
        <v>209647000</v>
      </c>
    </row>
    <row r="11" spans="1:7">
      <c r="A11" s="4" t="s">
        <v>1292</v>
      </c>
      <c r="B11" s="7" t="n">
        <v>6322439000</v>
      </c>
      <c r="D11" s="7" t="n">
        <v>4840288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293</v>
      </c>
      <c r="B1" s="2" t="s">
        <v>27</v>
      </c>
      <c r="C1" s="2" t="s">
        <v>722</v>
      </c>
      <c r="D1" s="2" t="s">
        <v>28</v>
      </c>
      <c r="E1" s="2" t="s">
        <v>723</v>
      </c>
      <c r="F1" s="2" t="s">
        <v>29</v>
      </c>
      <c r="G1" s="2" t="s">
        <v>724</v>
      </c>
    </row>
    <row r="2" spans="1:7">
      <c r="A2" s="3" t="s">
        <v>449</v>
      </c>
    </row>
    <row r="3" spans="1:7">
      <c r="A3" s="4" t="s">
        <v>1284</v>
      </c>
      <c r="B3" s="7" t="n">
        <v>2145632000</v>
      </c>
      <c r="C3" s="7" t="n">
        <v>978109000</v>
      </c>
      <c r="D3" s="7" t="n">
        <v>978109000</v>
      </c>
      <c r="E3" s="7" t="n">
        <v>708882000</v>
      </c>
      <c r="F3" s="7" t="n">
        <v>708882000</v>
      </c>
      <c r="G3" s="7" t="n">
        <v>504730000</v>
      </c>
    </row>
    <row r="4" spans="1:7">
      <c r="A4" s="4" t="s">
        <v>1285</v>
      </c>
      <c r="B4" s="5" t="n">
        <v>3337706000</v>
      </c>
      <c r="D4" s="5" t="n">
        <v>3389326000</v>
      </c>
    </row>
    <row r="5" spans="1:7">
      <c r="A5" s="4" t="s">
        <v>1286</v>
      </c>
      <c r="B5" s="5" t="n">
        <v>92662000</v>
      </c>
      <c r="D5" s="5" t="n">
        <v>111643000</v>
      </c>
    </row>
    <row r="6" spans="1:7">
      <c r="A6" s="4" t="s">
        <v>1287</v>
      </c>
      <c r="B6" s="5" t="n">
        <v>1492000</v>
      </c>
      <c r="D6" s="5" t="n">
        <v>561000</v>
      </c>
    </row>
    <row r="7" spans="1:7">
      <c r="A7" s="4" t="s">
        <v>1288</v>
      </c>
      <c r="B7" s="5" t="n">
        <v>18222000</v>
      </c>
      <c r="D7" s="5" t="n">
        <v>113713000</v>
      </c>
    </row>
    <row r="8" spans="1:7">
      <c r="A8" s="4" t="s">
        <v>1289</v>
      </c>
      <c r="B8" s="5" t="n">
        <v>140727000</v>
      </c>
      <c r="D8" s="5" t="n">
        <v>33806000</v>
      </c>
    </row>
    <row r="9" spans="1:7">
      <c r="A9" s="4" t="s">
        <v>1290</v>
      </c>
      <c r="B9" s="5" t="n">
        <v>334035000</v>
      </c>
      <c r="D9" s="5" t="n">
        <v>3483000</v>
      </c>
    </row>
    <row r="10" spans="1:7">
      <c r="A10" s="4" t="s">
        <v>1291</v>
      </c>
      <c r="B10" s="5" t="n">
        <v>251963000</v>
      </c>
      <c r="D10" s="5" t="n">
        <v>209647000</v>
      </c>
    </row>
    <row r="11" spans="1:7">
      <c r="A11" s="4" t="s">
        <v>1294</v>
      </c>
      <c r="B11" s="5" t="n">
        <v>746439000</v>
      </c>
      <c r="D11" s="5" t="n">
        <v>361210000</v>
      </c>
    </row>
    <row r="12" spans="1:7">
      <c r="A12" s="4" t="s">
        <v>1292</v>
      </c>
      <c r="B12" s="5" t="n">
        <v>6322439000</v>
      </c>
      <c r="D12" s="5" t="n">
        <v>4840288000</v>
      </c>
    </row>
    <row r="13" spans="1:7">
      <c r="A13" s="4" t="s">
        <v>1295</v>
      </c>
      <c r="B13" s="5" t="n">
        <v>641271000</v>
      </c>
      <c r="D13" s="5" t="n">
        <v>590493000</v>
      </c>
    </row>
    <row r="14" spans="1:7">
      <c r="A14" s="4" t="s">
        <v>1296</v>
      </c>
      <c r="B14" s="5" t="n">
        <v>153781000</v>
      </c>
      <c r="D14" s="5" t="n">
        <v>147349000</v>
      </c>
    </row>
    <row r="15" spans="1:7">
      <c r="A15" s="4" t="s">
        <v>1297</v>
      </c>
      <c r="B15" s="5" t="n">
        <v>1394194000</v>
      </c>
      <c r="D15" s="5" t="n">
        <v>769279000</v>
      </c>
    </row>
    <row r="16" spans="1:7">
      <c r="A16" s="4" t="s">
        <v>1298</v>
      </c>
      <c r="B16" s="5" t="n">
        <v>6152034000</v>
      </c>
      <c r="D16" s="5" t="n">
        <v>6678407000</v>
      </c>
    </row>
    <row r="17" spans="1:7">
      <c r="A17" s="4" t="s">
        <v>1299</v>
      </c>
      <c r="B17" s="5" t="n">
        <v>1125000</v>
      </c>
      <c r="D17" s="5" t="n">
        <v>3209000</v>
      </c>
    </row>
    <row r="18" spans="1:7">
      <c r="A18" s="4" t="s">
        <v>1300</v>
      </c>
      <c r="B18" s="5" t="n">
        <v>18911000</v>
      </c>
      <c r="D18" s="5" t="n">
        <v>111953000</v>
      </c>
    </row>
    <row r="19" spans="1:7">
      <c r="A19" s="4" t="s">
        <v>1301</v>
      </c>
      <c r="B19" s="5" t="n">
        <v>172278000</v>
      </c>
      <c r="D19" s="5" t="n">
        <v>205792000</v>
      </c>
    </row>
    <row r="20" spans="1:7">
      <c r="A20" s="4" t="s">
        <v>1302</v>
      </c>
      <c r="B20" s="5" t="n">
        <v>818871000</v>
      </c>
      <c r="D20" s="5" t="n">
        <v>830773000</v>
      </c>
      <c r="F20" s="7" t="n">
        <v>-183346000</v>
      </c>
    </row>
    <row r="21" spans="1:7">
      <c r="A21" s="4" t="s">
        <v>1303</v>
      </c>
      <c r="B21" s="5" t="n">
        <v>1467767000</v>
      </c>
      <c r="D21" s="5" t="n">
        <v>1461439000</v>
      </c>
    </row>
    <row r="22" spans="1:7">
      <c r="A22" s="4" t="s">
        <v>1304</v>
      </c>
      <c r="B22" s="5" t="n">
        <v>2478952000</v>
      </c>
      <c r="D22" s="5" t="n">
        <v>2613166000</v>
      </c>
    </row>
    <row r="23" spans="1:7">
      <c r="A23" s="4" t="s">
        <v>1305</v>
      </c>
      <c r="B23" s="5" t="n">
        <v>10820232000</v>
      </c>
      <c r="D23" s="5" t="n">
        <v>10798694000</v>
      </c>
    </row>
    <row r="24" spans="1:7">
      <c r="A24" s="18" t="n">
        <v>1</v>
      </c>
    </row>
    <row r="25" spans="1:7">
      <c r="A25" s="3" t="s">
        <v>449</v>
      </c>
    </row>
    <row r="26" spans="1:7">
      <c r="A26" s="4" t="s">
        <v>1289</v>
      </c>
      <c r="B26" s="5" t="n">
        <v>13869000</v>
      </c>
      <c r="D26" s="5" t="n">
        <v>16010000</v>
      </c>
    </row>
    <row r="27" spans="1:7">
      <c r="A27" s="4" t="s">
        <v>1290</v>
      </c>
      <c r="B27" s="5" t="n">
        <v>329821000</v>
      </c>
    </row>
    <row r="28" spans="1:7">
      <c r="A28" s="18" t="n">
        <v>2</v>
      </c>
    </row>
    <row r="29" spans="1:7">
      <c r="A29" s="3" t="s">
        <v>449</v>
      </c>
    </row>
    <row r="30" spans="1:7">
      <c r="A30" s="4" t="s">
        <v>1284</v>
      </c>
      <c r="B30" s="5" t="n">
        <v>1313747000</v>
      </c>
      <c r="D30" s="5" t="n">
        <v>357964000</v>
      </c>
    </row>
    <row r="31" spans="1:7">
      <c r="A31" s="4" t="s">
        <v>1287</v>
      </c>
      <c r="B31" s="5" t="n">
        <v>1492000</v>
      </c>
      <c r="D31" s="5" t="n">
        <v>561000</v>
      </c>
    </row>
    <row r="32" spans="1:7">
      <c r="A32" s="4" t="s">
        <v>1288</v>
      </c>
      <c r="B32" s="5" t="n">
        <v>18222000</v>
      </c>
      <c r="D32" s="5" t="n">
        <v>113713000</v>
      </c>
    </row>
    <row r="33" spans="1:7">
      <c r="A33" s="4" t="s">
        <v>1289</v>
      </c>
      <c r="B33" s="5" t="n">
        <v>126858000</v>
      </c>
      <c r="D33" s="5" t="n">
        <v>17796000</v>
      </c>
    </row>
    <row r="34" spans="1:7">
      <c r="A34" s="4" t="s">
        <v>1290</v>
      </c>
      <c r="B34" s="5" t="n">
        <v>4214000</v>
      </c>
      <c r="D34" s="5" t="n">
        <v>3483000</v>
      </c>
    </row>
    <row r="35" spans="1:7">
      <c r="A35" s="4" t="s">
        <v>1298</v>
      </c>
      <c r="B35" s="5" t="n">
        <v>2022057000</v>
      </c>
      <c r="D35" s="5" t="n">
        <v>2481216000</v>
      </c>
    </row>
    <row r="36" spans="1:7">
      <c r="A36" s="4" t="s">
        <v>1299</v>
      </c>
      <c r="B36" s="5" t="n">
        <v>1125000</v>
      </c>
      <c r="D36" s="5" t="n">
        <v>3209000</v>
      </c>
    </row>
    <row r="37" spans="1:7">
      <c r="A37" s="4" t="s">
        <v>1300</v>
      </c>
      <c r="B37" s="5" t="n">
        <v>18911000</v>
      </c>
      <c r="D37" s="5" t="n">
        <v>111953000</v>
      </c>
    </row>
    <row r="38" spans="1:7">
      <c r="A38" s="18" t="n">
        <v>3</v>
      </c>
    </row>
    <row r="39" spans="1:7">
      <c r="A39" s="3" t="s">
        <v>449</v>
      </c>
    </row>
    <row r="40" spans="1:7">
      <c r="A40" s="4" t="s">
        <v>1301</v>
      </c>
      <c r="B40" s="5" t="n">
        <v>172278000</v>
      </c>
      <c r="D40" s="5" t="n">
        <v>205792000</v>
      </c>
    </row>
    <row r="41" spans="1:7">
      <c r="A41" s="4" t="s">
        <v>1302</v>
      </c>
      <c r="B41" s="5" t="n">
        <v>818871000</v>
      </c>
      <c r="D41" s="5" t="n">
        <v>830773000</v>
      </c>
    </row>
    <row r="42" spans="1:7">
      <c r="A42" s="4" t="s">
        <v>1306</v>
      </c>
    </row>
    <row r="43" spans="1:7">
      <c r="A43" s="3" t="s">
        <v>449</v>
      </c>
    </row>
    <row r="44" spans="1:7">
      <c r="A44" s="4" t="s">
        <v>1284</v>
      </c>
      <c r="B44" s="5" t="n">
        <v>1313747000</v>
      </c>
    </row>
    <row r="45" spans="1:7">
      <c r="A45" s="4" t="s">
        <v>1288</v>
      </c>
      <c r="B45" s="5" t="n">
        <v>18222000</v>
      </c>
      <c r="D45" s="5" t="n">
        <v>113713000</v>
      </c>
    </row>
    <row r="46" spans="1:7">
      <c r="A46" s="4" t="s">
        <v>1289</v>
      </c>
      <c r="B46" s="5" t="n">
        <v>106350000</v>
      </c>
    </row>
    <row r="47" spans="1:7">
      <c r="A47" s="4" t="s">
        <v>1290</v>
      </c>
      <c r="B47" s="5" t="n">
        <v>83213000</v>
      </c>
    </row>
    <row r="48" spans="1:7">
      <c r="A48" s="4" t="s">
        <v>1294</v>
      </c>
      <c r="B48" s="5" t="n">
        <v>207785000</v>
      </c>
      <c r="D48" s="5" t="n">
        <v>113713000</v>
      </c>
    </row>
    <row r="49" spans="1:7">
      <c r="A49" s="4" t="s">
        <v>1292</v>
      </c>
      <c r="B49" s="5" t="n">
        <v>1521532000</v>
      </c>
      <c r="D49" s="5" t="n">
        <v>113713000</v>
      </c>
    </row>
    <row r="50" spans="1:7">
      <c r="A50" s="4" t="s">
        <v>1307</v>
      </c>
    </row>
    <row r="51" spans="1:7">
      <c r="A51" s="3" t="s">
        <v>449</v>
      </c>
    </row>
    <row r="52" spans="1:7">
      <c r="A52" s="4" t="s">
        <v>1300</v>
      </c>
      <c r="B52" s="5" t="n">
        <v>18911000</v>
      </c>
      <c r="D52" s="5" t="n">
        <v>111953000</v>
      </c>
    </row>
    <row r="53" spans="1:7">
      <c r="A53" s="4" t="s">
        <v>1301</v>
      </c>
      <c r="B53" s="5" t="n">
        <v>172278000</v>
      </c>
      <c r="D53" s="5" t="n">
        <v>205792000</v>
      </c>
    </row>
    <row r="54" spans="1:7">
      <c r="A54" s="4" t="s">
        <v>1304</v>
      </c>
      <c r="B54" s="5" t="n">
        <v>191189000</v>
      </c>
      <c r="D54" s="5" t="n">
        <v>317745000</v>
      </c>
    </row>
    <row r="55" spans="1:7">
      <c r="A55" s="4" t="s">
        <v>1305</v>
      </c>
      <c r="B55" s="5" t="n">
        <v>191189000</v>
      </c>
      <c r="D55" s="5" t="n">
        <v>317745000</v>
      </c>
    </row>
    <row r="56" spans="1:7">
      <c r="A56" s="4" t="s">
        <v>1308</v>
      </c>
    </row>
    <row r="57" spans="1:7">
      <c r="A57" s="3" t="s">
        <v>449</v>
      </c>
    </row>
    <row r="58" spans="1:7">
      <c r="A58" s="4" t="s">
        <v>1289</v>
      </c>
      <c r="D58" s="5" t="n">
        <v>16010000</v>
      </c>
    </row>
    <row r="59" spans="1:7">
      <c r="A59" s="4" t="s">
        <v>1290</v>
      </c>
      <c r="D59" s="5" t="n">
        <v>3483000</v>
      </c>
    </row>
    <row r="60" spans="1:7">
      <c r="A60" s="4" t="s">
        <v>1294</v>
      </c>
      <c r="D60" s="5" t="n">
        <v>19493000</v>
      </c>
    </row>
    <row r="61" spans="1:7">
      <c r="A61" s="4" t="s">
        <v>1292</v>
      </c>
      <c r="D61" s="5" t="n">
        <v>19493000</v>
      </c>
    </row>
    <row r="62" spans="1:7">
      <c r="A62" s="4" t="s">
        <v>1309</v>
      </c>
    </row>
    <row r="63" spans="1:7">
      <c r="A63" s="3" t="s">
        <v>449</v>
      </c>
    </row>
    <row r="64" spans="1:7">
      <c r="A64" s="4" t="s">
        <v>1284</v>
      </c>
      <c r="D64" s="5" t="n">
        <v>978109000</v>
      </c>
    </row>
    <row r="65" spans="1:7">
      <c r="A65" s="4" t="s">
        <v>1285</v>
      </c>
      <c r="B65" s="5" t="n">
        <v>49448000</v>
      </c>
      <c r="D65" s="5" t="n">
        <v>58336000</v>
      </c>
    </row>
    <row r="66" spans="1:7">
      <c r="A66" s="4" t="s">
        <v>1287</v>
      </c>
      <c r="B66" s="5" t="n">
        <v>1492000</v>
      </c>
      <c r="D66" s="5" t="n">
        <v>561000</v>
      </c>
    </row>
    <row r="67" spans="1:7">
      <c r="A67" s="4" t="s">
        <v>1289</v>
      </c>
      <c r="D67" s="5" t="n">
        <v>17796000</v>
      </c>
    </row>
    <row r="68" spans="1:7">
      <c r="A68" s="4" t="s">
        <v>1291</v>
      </c>
      <c r="B68" s="5" t="n">
        <v>107125000</v>
      </c>
      <c r="D68" s="5" t="n">
        <v>78368000</v>
      </c>
    </row>
    <row r="69" spans="1:7">
      <c r="A69" s="4" t="s">
        <v>1294</v>
      </c>
      <c r="B69" s="5" t="n">
        <v>108617000</v>
      </c>
      <c r="D69" s="5" t="n">
        <v>96725000</v>
      </c>
    </row>
    <row r="70" spans="1:7">
      <c r="A70" s="4" t="s">
        <v>1292</v>
      </c>
      <c r="B70" s="5" t="n">
        <v>158065000</v>
      </c>
      <c r="D70" s="5" t="n">
        <v>1133170000</v>
      </c>
    </row>
    <row r="71" spans="1:7">
      <c r="A71" s="4" t="s">
        <v>1298</v>
      </c>
      <c r="B71" s="5" t="n">
        <v>36144000</v>
      </c>
      <c r="D71" s="5" t="n">
        <v>37704000</v>
      </c>
    </row>
    <row r="72" spans="1:7">
      <c r="A72" s="4" t="s">
        <v>1299</v>
      </c>
      <c r="B72" s="5" t="n">
        <v>1125000</v>
      </c>
      <c r="D72" s="5" t="n">
        <v>3209000</v>
      </c>
    </row>
    <row r="73" spans="1:7">
      <c r="A73" s="4" t="s">
        <v>1302</v>
      </c>
      <c r="B73" s="5" t="n">
        <v>818871000</v>
      </c>
      <c r="D73" s="5" t="n">
        <v>830773000</v>
      </c>
    </row>
    <row r="74" spans="1:7">
      <c r="A74" s="4" t="s">
        <v>1304</v>
      </c>
      <c r="B74" s="5" t="n">
        <v>819996000</v>
      </c>
      <c r="D74" s="5" t="n">
        <v>833982000</v>
      </c>
    </row>
    <row r="75" spans="1:7">
      <c r="A75" s="4" t="s">
        <v>1305</v>
      </c>
      <c r="B75" s="5" t="n">
        <v>856140000</v>
      </c>
      <c r="D75" s="5" t="n">
        <v>871686000</v>
      </c>
    </row>
    <row r="76" spans="1:7">
      <c r="A76" s="4" t="s">
        <v>1310</v>
      </c>
    </row>
    <row r="77" spans="1:7">
      <c r="A77" s="3" t="s">
        <v>449</v>
      </c>
    </row>
    <row r="78" spans="1:7">
      <c r="A78" s="4" t="s">
        <v>1285</v>
      </c>
      <c r="D78" s="5" t="n">
        <v>3330990000</v>
      </c>
    </row>
    <row r="79" spans="1:7">
      <c r="A79" s="4" t="s">
        <v>1286</v>
      </c>
      <c r="D79" s="5" t="n">
        <v>111643000</v>
      </c>
    </row>
    <row r="80" spans="1:7">
      <c r="A80" s="4" t="s">
        <v>1291</v>
      </c>
      <c r="D80" s="5" t="n">
        <v>131279000</v>
      </c>
    </row>
    <row r="81" spans="1:7">
      <c r="A81" s="4" t="s">
        <v>1294</v>
      </c>
      <c r="D81" s="5" t="n">
        <v>131279000</v>
      </c>
    </row>
    <row r="82" spans="1:7">
      <c r="A82" s="4" t="s">
        <v>1292</v>
      </c>
      <c r="D82" s="5" t="n">
        <v>3573912000</v>
      </c>
    </row>
    <row r="83" spans="1:7">
      <c r="A83" s="4" t="s">
        <v>1311</v>
      </c>
    </row>
    <row r="84" spans="1:7">
      <c r="A84" s="3" t="s">
        <v>449</v>
      </c>
    </row>
    <row r="85" spans="1:7">
      <c r="A85" s="4" t="s">
        <v>1284</v>
      </c>
      <c r="B85" s="5" t="n">
        <v>831885000</v>
      </c>
    </row>
    <row r="86" spans="1:7">
      <c r="A86" s="4" t="s">
        <v>1285</v>
      </c>
      <c r="B86" s="5" t="n">
        <v>3288258000</v>
      </c>
    </row>
    <row r="87" spans="1:7">
      <c r="A87" s="4" t="s">
        <v>1286</v>
      </c>
      <c r="B87" s="5" t="n">
        <v>92662000</v>
      </c>
    </row>
    <row r="88" spans="1:7">
      <c r="A88" s="4" t="s">
        <v>1291</v>
      </c>
      <c r="B88" s="5" t="n">
        <v>144838000</v>
      </c>
    </row>
    <row r="89" spans="1:7">
      <c r="A89" s="4" t="s">
        <v>1294</v>
      </c>
      <c r="B89" s="5" t="n">
        <v>144838000</v>
      </c>
    </row>
    <row r="90" spans="1:7">
      <c r="A90" s="4" t="s">
        <v>1292</v>
      </c>
      <c r="B90" s="5" t="n">
        <v>4357643000</v>
      </c>
    </row>
    <row r="91" spans="1:7">
      <c r="A91" s="4" t="s">
        <v>1312</v>
      </c>
    </row>
    <row r="92" spans="1:7">
      <c r="A92" s="3" t="s">
        <v>449</v>
      </c>
    </row>
    <row r="93" spans="1:7">
      <c r="A93" s="4" t="s">
        <v>1284</v>
      </c>
      <c r="B93" s="5" t="n">
        <v>641271000</v>
      </c>
      <c r="D93" s="5" t="n">
        <v>590493000</v>
      </c>
    </row>
    <row r="94" spans="1:7">
      <c r="A94" s="4" t="s">
        <v>1285</v>
      </c>
      <c r="B94" s="5" t="n">
        <v>153781000</v>
      </c>
      <c r="D94" s="5" t="n">
        <v>147349000</v>
      </c>
    </row>
    <row r="95" spans="1:7">
      <c r="A95" s="4" t="s">
        <v>1286</v>
      </c>
      <c r="B95" s="5" t="n">
        <v>1394194000</v>
      </c>
      <c r="D95" s="5" t="n">
        <v>769279000</v>
      </c>
    </row>
    <row r="96" spans="1:7">
      <c r="A96" s="4" t="s">
        <v>1287</v>
      </c>
      <c r="B96" s="5" t="n">
        <v>6115890000</v>
      </c>
      <c r="D96" s="5" t="n">
        <v>6640703000</v>
      </c>
    </row>
    <row r="97" spans="1:7">
      <c r="A97" s="4" t="s">
        <v>1291</v>
      </c>
      <c r="D97" s="5" t="n">
        <v>1461439000</v>
      </c>
    </row>
    <row r="98" spans="1:7">
      <c r="A98" s="4" t="s">
        <v>1294</v>
      </c>
      <c r="D98" s="5" t="n">
        <v>1461439000</v>
      </c>
    </row>
    <row r="99" spans="1:7">
      <c r="A99" s="4" t="s">
        <v>1292</v>
      </c>
      <c r="D99" s="7" t="n">
        <v>9609263000</v>
      </c>
    </row>
    <row r="100" spans="1:7">
      <c r="A100" s="4" t="s">
        <v>1303</v>
      </c>
      <c r="B100" s="5" t="n">
        <v>1467767000</v>
      </c>
    </row>
    <row r="101" spans="1:7">
      <c r="A101" s="4" t="s">
        <v>1304</v>
      </c>
      <c r="B101" s="5" t="n">
        <v>1467767000</v>
      </c>
    </row>
    <row r="102" spans="1:7">
      <c r="A102" s="4" t="s">
        <v>1305</v>
      </c>
      <c r="B102" s="5" t="n">
        <v>9772903000</v>
      </c>
    </row>
    <row r="103" spans="1:7">
      <c r="A103" s="4" t="s">
        <v>1313</v>
      </c>
    </row>
    <row r="104" spans="1:7">
      <c r="A104" s="3" t="s">
        <v>449</v>
      </c>
    </row>
    <row r="105" spans="1:7">
      <c r="A105" s="4" t="s">
        <v>1289</v>
      </c>
      <c r="B105" s="5" t="n">
        <v>34377000</v>
      </c>
    </row>
    <row r="106" spans="1:7">
      <c r="A106" s="4" t="s">
        <v>1290</v>
      </c>
      <c r="B106" s="5" t="n">
        <v>250822000</v>
      </c>
    </row>
    <row r="107" spans="1:7">
      <c r="A107" s="4" t="s">
        <v>1294</v>
      </c>
      <c r="B107" s="5" t="n">
        <v>285199000</v>
      </c>
    </row>
    <row r="108" spans="1:7">
      <c r="A108" s="4" t="s">
        <v>1292</v>
      </c>
      <c r="B108" s="7" t="n">
        <v>2851990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5"/>
    <col customWidth="1" max="7" min="7" width="14"/>
  </cols>
  <sheetData>
    <row r="1" spans="1:7">
      <c r="A1" s="1" t="s">
        <v>1314</v>
      </c>
      <c r="B1" s="2" t="s">
        <v>1</v>
      </c>
    </row>
    <row r="2" spans="1:7">
      <c r="B2" s="2" t="s">
        <v>27</v>
      </c>
      <c r="C2" s="2" t="s">
        <v>28</v>
      </c>
      <c r="D2" s="2" t="s">
        <v>29</v>
      </c>
      <c r="E2" s="2" t="s">
        <v>722</v>
      </c>
      <c r="F2" s="2" t="s">
        <v>723</v>
      </c>
      <c r="G2" s="2" t="s">
        <v>724</v>
      </c>
    </row>
    <row r="3" spans="1:7">
      <c r="A3" s="3" t="s">
        <v>1315</v>
      </c>
    </row>
    <row r="4" spans="1:7">
      <c r="A4" s="4" t="s">
        <v>1316</v>
      </c>
      <c r="B4" s="7" t="n">
        <v>13340310000</v>
      </c>
      <c r="C4" s="7" t="n">
        <v>13197029000</v>
      </c>
    </row>
    <row r="5" spans="1:7">
      <c r="A5" s="4" t="s">
        <v>1317</v>
      </c>
      <c r="B5" s="5" t="n">
        <v>-296293000</v>
      </c>
      <c r="C5" s="5" t="n">
        <v>-386340000</v>
      </c>
      <c r="D5" s="7" t="n">
        <v>-294302000</v>
      </c>
    </row>
    <row r="6" spans="1:7">
      <c r="A6" s="4" t="s">
        <v>48</v>
      </c>
      <c r="B6" s="5" t="n">
        <v>243733000</v>
      </c>
      <c r="C6" s="5" t="n">
        <v>274746000</v>
      </c>
      <c r="D6" s="5" t="n">
        <v>276072000</v>
      </c>
    </row>
    <row r="7" spans="1:7">
      <c r="A7" s="4" t="s">
        <v>1318</v>
      </c>
      <c r="B7" s="5" t="n">
        <v>13340310000</v>
      </c>
      <c r="C7" s="5" t="n">
        <v>13197029000</v>
      </c>
    </row>
    <row r="8" spans="1:7">
      <c r="A8" s="4" t="s">
        <v>183</v>
      </c>
    </row>
    <row r="9" spans="1:7">
      <c r="A9" s="3" t="s">
        <v>1315</v>
      </c>
    </row>
    <row r="10" spans="1:7">
      <c r="A10" s="4" t="s">
        <v>1316</v>
      </c>
      <c r="B10" s="5" t="n">
        <v>818871000</v>
      </c>
      <c r="C10" s="5" t="n">
        <v>830773000</v>
      </c>
      <c r="D10" s="5" t="n">
        <v>1007733000</v>
      </c>
      <c r="E10" s="7" t="n">
        <v>830773000</v>
      </c>
      <c r="F10" s="7" t="n">
        <v>1007733000</v>
      </c>
      <c r="G10" s="7" t="n">
        <v>791075000</v>
      </c>
    </row>
    <row r="11" spans="1:7">
      <c r="A11" s="4" t="s">
        <v>1319</v>
      </c>
      <c r="B11" s="5" t="n">
        <v>-53731000</v>
      </c>
      <c r="C11" s="5" t="n">
        <v>-85322000</v>
      </c>
      <c r="D11" s="5" t="n">
        <v>-83063000</v>
      </c>
    </row>
    <row r="12" spans="1:7">
      <c r="A12" s="4" t="s">
        <v>1320</v>
      </c>
      <c r="B12" s="5" t="n">
        <v>-50706000</v>
      </c>
      <c r="C12" s="5" t="n">
        <v>-121057000</v>
      </c>
      <c r="D12" s="5" t="n">
        <v>-1785000</v>
      </c>
    </row>
    <row r="13" spans="1:7">
      <c r="A13" s="4" t="s">
        <v>1321</v>
      </c>
      <c r="B13" s="5" t="n">
        <v>142279000</v>
      </c>
      <c r="C13" s="5" t="n">
        <v>160916000</v>
      </c>
      <c r="D13" s="5" t="n">
        <v>164515000</v>
      </c>
    </row>
    <row r="14" spans="1:7">
      <c r="A14" s="4" t="s">
        <v>1322</v>
      </c>
      <c r="B14" s="5" t="n">
        <v>-50612000</v>
      </c>
      <c r="C14" s="5" t="n">
        <v>-20012000</v>
      </c>
      <c r="D14" s="5" t="n">
        <v>115627000</v>
      </c>
    </row>
    <row r="15" spans="1:7">
      <c r="A15" s="4" t="s">
        <v>1317</v>
      </c>
      <c r="B15" s="5" t="n">
        <v>-139742000</v>
      </c>
      <c r="C15" s="5" t="n">
        <v>-164404000</v>
      </c>
      <c r="D15" s="5" t="n">
        <v>-169260000</v>
      </c>
    </row>
    <row r="16" spans="1:7">
      <c r="A16" s="4" t="s">
        <v>178</v>
      </c>
      <c r="B16" s="5" t="n">
        <v>33148000</v>
      </c>
      <c r="C16" s="5" t="n">
        <v>-117725000</v>
      </c>
      <c r="D16" s="5" t="n">
        <v>24498000</v>
      </c>
    </row>
    <row r="17" spans="1:7">
      <c r="A17" s="4" t="s">
        <v>1318</v>
      </c>
      <c r="B17" s="5" t="n">
        <v>818871000</v>
      </c>
      <c r="C17" s="5" t="n">
        <v>830773000</v>
      </c>
      <c r="D17" s="5" t="n">
        <v>1007733000</v>
      </c>
      <c r="E17" s="5" t="n">
        <v>830773000</v>
      </c>
      <c r="F17" s="5" t="n">
        <v>1007733000</v>
      </c>
      <c r="G17" s="5" t="n">
        <v>791075000</v>
      </c>
    </row>
    <row r="18" spans="1:7">
      <c r="A18" s="4" t="s">
        <v>1323</v>
      </c>
    </row>
    <row r="19" spans="1:7">
      <c r="A19" s="3" t="s">
        <v>1315</v>
      </c>
    </row>
    <row r="20" spans="1:7">
      <c r="A20" s="4" t="s">
        <v>1316</v>
      </c>
      <c r="B20" s="5" t="n">
        <v>172278000</v>
      </c>
      <c r="C20" s="5" t="n">
        <v>205792000</v>
      </c>
      <c r="D20" s="5" t="n">
        <v>223504000</v>
      </c>
      <c r="E20" s="5" t="n">
        <v>205792000</v>
      </c>
      <c r="F20" s="5" t="n">
        <v>223504000</v>
      </c>
      <c r="G20" s="5" t="n">
        <v>51125000</v>
      </c>
    </row>
    <row r="21" spans="1:7">
      <c r="A21" s="4" t="s">
        <v>1319</v>
      </c>
      <c r="B21" s="5" t="n">
        <v>-205792000</v>
      </c>
      <c r="C21" s="5" t="n">
        <v>-21128000</v>
      </c>
      <c r="D21" s="5" t="n">
        <v>-195701000</v>
      </c>
    </row>
    <row r="22" spans="1:7">
      <c r="A22" s="4" t="s">
        <v>1320</v>
      </c>
      <c r="B22" s="5" t="n">
        <v>19051000</v>
      </c>
      <c r="C22" s="5" t="n">
        <v>-32764000</v>
      </c>
      <c r="D22" s="5" t="n">
        <v>-25826000</v>
      </c>
    </row>
    <row r="23" spans="1:7">
      <c r="A23" s="4" t="s">
        <v>1321</v>
      </c>
      <c r="B23" s="5" t="n">
        <v>-15734000</v>
      </c>
      <c r="C23" s="5" t="n">
        <v>-2685000</v>
      </c>
      <c r="D23" s="5" t="n">
        <v>613000</v>
      </c>
    </row>
    <row r="24" spans="1:7">
      <c r="A24" s="4" t="s">
        <v>1322</v>
      </c>
      <c r="B24" s="5" t="n">
        <v>-36327000</v>
      </c>
    </row>
    <row r="25" spans="1:7">
      <c r="A25" s="4" t="s">
        <v>178</v>
      </c>
      <c r="B25" s="5" t="n">
        <v>-504000</v>
      </c>
      <c r="C25" s="5" t="n">
        <v>-3391000</v>
      </c>
      <c r="D25" s="5" t="n">
        <v>1891000</v>
      </c>
    </row>
    <row r="26" spans="1:7">
      <c r="A26" s="4" t="s">
        <v>1318</v>
      </c>
      <c r="B26" s="7" t="n">
        <v>172278000</v>
      </c>
      <c r="C26" s="7" t="n">
        <v>205792000</v>
      </c>
      <c r="D26" s="7" t="n">
        <v>223504000</v>
      </c>
      <c r="E26" s="7" t="n">
        <v>205792000</v>
      </c>
      <c r="F26" s="7" t="n">
        <v>223504000</v>
      </c>
      <c r="G26" s="7" t="n">
        <v>5112500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24</v>
      </c>
      <c r="B1" s="2" t="s">
        <v>27</v>
      </c>
      <c r="C1" s="2" t="s">
        <v>28</v>
      </c>
    </row>
    <row r="2" spans="1:3">
      <c r="A2" s="3" t="s">
        <v>1325</v>
      </c>
    </row>
    <row r="3" spans="1:3">
      <c r="A3" s="4" t="s">
        <v>1326</v>
      </c>
      <c r="B3" s="7" t="n">
        <v>6178794000</v>
      </c>
      <c r="C3" s="7" t="n">
        <v>671744500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327</v>
      </c>
      <c r="B1" s="2" t="s">
        <v>1</v>
      </c>
    </row>
    <row r="2" spans="1:4">
      <c r="B2" s="2" t="s">
        <v>27</v>
      </c>
      <c r="C2" s="2" t="s">
        <v>28</v>
      </c>
      <c r="D2" s="2" t="s">
        <v>29</v>
      </c>
    </row>
    <row r="3" spans="1:4">
      <c r="A3" s="3" t="s">
        <v>1325</v>
      </c>
    </row>
    <row r="4" spans="1:4">
      <c r="A4" s="4" t="s">
        <v>1326</v>
      </c>
      <c r="B4" s="7" t="n">
        <v>6178794000</v>
      </c>
      <c r="C4" s="7" t="n">
        <v>6717445000</v>
      </c>
    </row>
    <row r="5" spans="1:4">
      <c r="A5" s="4" t="s">
        <v>1328</v>
      </c>
      <c r="B5" s="7" t="n">
        <v>-14844000</v>
      </c>
      <c r="C5" s="7" t="n">
        <v>-18393000</v>
      </c>
      <c r="D5" s="7" t="n">
        <v>-1886100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9</v>
      </c>
      <c r="B1" s="2" t="s">
        <v>27</v>
      </c>
      <c r="C1" s="2" t="s">
        <v>28</v>
      </c>
    </row>
    <row r="2" spans="1:3">
      <c r="A2" s="3" t="s">
        <v>449</v>
      </c>
    </row>
    <row r="3" spans="1:3">
      <c r="A3" s="4" t="s">
        <v>1330</v>
      </c>
      <c r="B3" s="7" t="n">
        <v>7837000</v>
      </c>
      <c r="C3" s="7" t="n">
        <v>11810000</v>
      </c>
    </row>
    <row r="4" spans="1:3">
      <c r="A4" s="4" t="s">
        <v>1331</v>
      </c>
      <c r="B4" s="5" t="n">
        <v>-8216000</v>
      </c>
      <c r="C4" s="5" t="n">
        <v>-11702000</v>
      </c>
    </row>
    <row r="5" spans="1:3">
      <c r="A5" s="4" t="s">
        <v>1332</v>
      </c>
    </row>
    <row r="6" spans="1:3">
      <c r="A6" s="3" t="s">
        <v>449</v>
      </c>
    </row>
    <row r="7" spans="1:3">
      <c r="A7" s="4" t="s">
        <v>1333</v>
      </c>
      <c r="B7" s="5" t="n">
        <v>1492000</v>
      </c>
      <c r="C7" s="5" t="n">
        <v>561000</v>
      </c>
    </row>
    <row r="8" spans="1:3">
      <c r="A8" s="4" t="s">
        <v>1334</v>
      </c>
      <c r="B8" s="5" t="n">
        <v>1125000</v>
      </c>
      <c r="C8" s="5" t="n">
        <v>3209000</v>
      </c>
    </row>
    <row r="9" spans="1:3">
      <c r="A9" s="4" t="s">
        <v>1335</v>
      </c>
    </row>
    <row r="10" spans="1:3">
      <c r="A10" s="3" t="s">
        <v>449</v>
      </c>
    </row>
    <row r="11" spans="1:3">
      <c r="A11" s="4" t="s">
        <v>1330</v>
      </c>
      <c r="B11" s="5" t="n">
        <v>1434000</v>
      </c>
      <c r="C11" s="5" t="n">
        <v>531000</v>
      </c>
    </row>
    <row r="12" spans="1:3">
      <c r="A12" s="4" t="s">
        <v>1336</v>
      </c>
      <c r="C12" s="5" t="n">
        <v>30000</v>
      </c>
    </row>
    <row r="13" spans="1:3">
      <c r="A13" s="4" t="s">
        <v>1331</v>
      </c>
      <c r="B13" s="5" t="n">
        <v>711000</v>
      </c>
      <c r="C13" s="5" t="n">
        <v>2182000</v>
      </c>
    </row>
    <row r="14" spans="1:3">
      <c r="A14" s="4" t="s">
        <v>1337</v>
      </c>
      <c r="C14" s="5" t="n">
        <v>11000</v>
      </c>
    </row>
    <row r="15" spans="1:3">
      <c r="A15" s="4" t="s">
        <v>1338</v>
      </c>
    </row>
    <row r="16" spans="1:3">
      <c r="A16" s="3" t="s">
        <v>449</v>
      </c>
    </row>
    <row r="17" spans="1:3">
      <c r="A17" s="4" t="s">
        <v>1337</v>
      </c>
      <c r="B17" s="5" t="n">
        <v>0</v>
      </c>
      <c r="C17" s="5" t="n">
        <v>1016000</v>
      </c>
    </row>
    <row r="18" spans="1:3">
      <c r="A18" s="4" t="s">
        <v>1288</v>
      </c>
    </row>
    <row r="19" spans="1:3">
      <c r="A19" s="3" t="s">
        <v>449</v>
      </c>
    </row>
    <row r="20" spans="1:3">
      <c r="A20" s="4" t="s">
        <v>1333</v>
      </c>
      <c r="B20" s="5" t="n">
        <v>18222000</v>
      </c>
      <c r="C20" s="5" t="n">
        <v>113713000</v>
      </c>
    </row>
    <row r="21" spans="1:3">
      <c r="A21" s="4" t="s">
        <v>1334</v>
      </c>
      <c r="B21" s="5" t="n">
        <v>18911000</v>
      </c>
      <c r="C21" s="5" t="n">
        <v>111954000</v>
      </c>
    </row>
    <row r="22" spans="1:3">
      <c r="A22" s="4" t="s">
        <v>1339</v>
      </c>
    </row>
    <row r="23" spans="1:3">
      <c r="A23" s="3" t="s">
        <v>449</v>
      </c>
    </row>
    <row r="24" spans="1:3">
      <c r="A24" s="4" t="s">
        <v>1330</v>
      </c>
      <c r="B24" s="5" t="n">
        <v>6402000</v>
      </c>
      <c r="C24" s="5" t="n">
        <v>11279000</v>
      </c>
    </row>
    <row r="25" spans="1:3">
      <c r="A25" s="4" t="s">
        <v>1331</v>
      </c>
      <c r="B25" s="5" t="n">
        <v>7091000</v>
      </c>
      <c r="C25" s="5" t="n">
        <v>9520000</v>
      </c>
    </row>
    <row r="26" spans="1:3">
      <c r="A26" s="4" t="s">
        <v>1340</v>
      </c>
    </row>
    <row r="27" spans="1:3">
      <c r="A27" s="3" t="s">
        <v>449</v>
      </c>
    </row>
    <row r="28" spans="1:3">
      <c r="A28" s="4" t="s">
        <v>1337</v>
      </c>
      <c r="B28" s="5" t="n">
        <v>11820000</v>
      </c>
      <c r="C28" s="5" t="n">
        <v>102434000</v>
      </c>
    </row>
    <row r="29" spans="1:3">
      <c r="A29" s="4" t="s">
        <v>1341</v>
      </c>
    </row>
    <row r="30" spans="1:3">
      <c r="A30" s="3" t="s">
        <v>449</v>
      </c>
    </row>
    <row r="31" spans="1:3">
      <c r="A31" s="4" t="s">
        <v>1336</v>
      </c>
      <c r="B31" s="7" t="n">
        <v>11820000</v>
      </c>
      <c r="C31" s="7" t="n">
        <v>1024340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2</v>
      </c>
      <c r="B1" s="2" t="s">
        <v>1</v>
      </c>
    </row>
    <row r="2" spans="1:4">
      <c r="B2" s="2" t="s">
        <v>27</v>
      </c>
      <c r="C2" s="2" t="s">
        <v>28</v>
      </c>
      <c r="D2" s="2" t="s">
        <v>29</v>
      </c>
    </row>
    <row r="3" spans="1:4">
      <c r="A3" s="3" t="s">
        <v>449</v>
      </c>
    </row>
    <row r="4" spans="1:4">
      <c r="A4" s="4" t="s">
        <v>1343</v>
      </c>
      <c r="B4" s="7" t="n">
        <v>-147409000</v>
      </c>
      <c r="C4" s="7" t="n">
        <v>-51375000</v>
      </c>
      <c r="D4" s="7" t="n">
        <v>-63401000</v>
      </c>
    </row>
    <row r="5" spans="1:4">
      <c r="A5" s="4" t="s">
        <v>1344</v>
      </c>
      <c r="B5" s="5" t="n">
        <v>448471000</v>
      </c>
      <c r="C5" s="5" t="n">
        <v>416199000</v>
      </c>
      <c r="D5" s="5" t="n">
        <v>426809000</v>
      </c>
    </row>
    <row r="6" spans="1:4">
      <c r="A6" s="4" t="s">
        <v>1345</v>
      </c>
      <c r="B6" s="5" t="n">
        <v>2680000</v>
      </c>
      <c r="C6" s="5" t="n">
        <v>1613000</v>
      </c>
      <c r="D6" s="5" t="n">
        <v>-1357000</v>
      </c>
    </row>
    <row r="7" spans="1:4">
      <c r="A7" s="4" t="s">
        <v>1346</v>
      </c>
      <c r="B7" s="5" t="n">
        <v>-20880000</v>
      </c>
      <c r="C7" s="5" t="n">
        <v>-26370000</v>
      </c>
      <c r="D7" s="7" t="n">
        <v>-26468000</v>
      </c>
    </row>
    <row r="8" spans="1:4">
      <c r="A8" s="4" t="s">
        <v>1332</v>
      </c>
    </row>
    <row r="9" spans="1:4">
      <c r="A9" s="3" t="s">
        <v>449</v>
      </c>
    </row>
    <row r="10" spans="1:4">
      <c r="A10" s="4" t="s">
        <v>1345</v>
      </c>
      <c r="C10" s="5" t="n">
        <v>1613000</v>
      </c>
    </row>
    <row r="11" spans="1:4">
      <c r="A11" s="4" t="s">
        <v>1346</v>
      </c>
      <c r="C11" s="5" t="n">
        <v>-26370000</v>
      </c>
    </row>
    <row r="12" spans="1:4">
      <c r="A12" s="4" t="s">
        <v>1338</v>
      </c>
    </row>
    <row r="13" spans="1:4">
      <c r="A13" s="3" t="s">
        <v>449</v>
      </c>
    </row>
    <row r="14" spans="1:4">
      <c r="A14" s="4" t="s">
        <v>1345</v>
      </c>
      <c r="C14" s="5" t="n">
        <v>-388000</v>
      </c>
    </row>
    <row r="15" spans="1:4">
      <c r="A15" s="4" t="s">
        <v>1335</v>
      </c>
    </row>
    <row r="16" spans="1:4">
      <c r="A16" s="3" t="s">
        <v>449</v>
      </c>
    </row>
    <row r="17" spans="1:4">
      <c r="A17" s="4" t="s">
        <v>1345</v>
      </c>
      <c r="C17" s="5" t="n">
        <v>2001000</v>
      </c>
    </row>
    <row r="18" spans="1:4">
      <c r="A18" s="4" t="s">
        <v>1288</v>
      </c>
    </row>
    <row r="19" spans="1:4">
      <c r="A19" s="3" t="s">
        <v>449</v>
      </c>
    </row>
    <row r="20" spans="1:4">
      <c r="A20" s="4" t="s">
        <v>1347</v>
      </c>
      <c r="B20" s="5" t="n">
        <v>-1968000</v>
      </c>
    </row>
    <row r="21" spans="1:4">
      <c r="A21" s="4" t="s">
        <v>1348</v>
      </c>
      <c r="C21" s="5" t="n">
        <v>-1160000</v>
      </c>
    </row>
    <row r="22" spans="1:4">
      <c r="A22" s="4" t="s">
        <v>1339</v>
      </c>
    </row>
    <row r="23" spans="1:4">
      <c r="A23" s="3" t="s">
        <v>449</v>
      </c>
    </row>
    <row r="24" spans="1:4">
      <c r="A24" s="4" t="s">
        <v>1346</v>
      </c>
      <c r="B24" s="5" t="n">
        <v>12841000</v>
      </c>
    </row>
    <row r="25" spans="1:4">
      <c r="A25" s="4" t="s">
        <v>1347</v>
      </c>
      <c r="B25" s="5" t="n">
        <v>-14809000</v>
      </c>
      <c r="C25" s="5" t="n">
        <v>8275000</v>
      </c>
    </row>
    <row r="26" spans="1:4">
      <c r="A26" s="4" t="s">
        <v>1348</v>
      </c>
      <c r="C26" s="5" t="n">
        <v>-9435000</v>
      </c>
    </row>
    <row r="27" spans="1:4">
      <c r="A27" s="4" t="s">
        <v>1340</v>
      </c>
    </row>
    <row r="28" spans="1:4">
      <c r="A28" s="3" t="s">
        <v>449</v>
      </c>
    </row>
    <row r="29" spans="1:4">
      <c r="A29" s="4" t="s">
        <v>1347</v>
      </c>
      <c r="B29" s="5" t="n">
        <v>90614000</v>
      </c>
    </row>
    <row r="30" spans="1:4">
      <c r="A30" s="4" t="s">
        <v>1348</v>
      </c>
      <c r="C30" s="5" t="n">
        <v>-7771000</v>
      </c>
    </row>
    <row r="31" spans="1:4">
      <c r="A31" s="4" t="s">
        <v>1341</v>
      </c>
    </row>
    <row r="32" spans="1:4">
      <c r="A32" s="3" t="s">
        <v>449</v>
      </c>
    </row>
    <row r="33" spans="1:4">
      <c r="A33" s="4" t="s">
        <v>1347</v>
      </c>
      <c r="B33" s="7" t="n">
        <v>-90614000</v>
      </c>
    </row>
    <row r="34" spans="1:4">
      <c r="A34" s="4" t="s">
        <v>1348</v>
      </c>
      <c r="C34" s="7" t="n">
        <v>777100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9</v>
      </c>
      <c r="B1" s="2" t="s">
        <v>1</v>
      </c>
    </row>
    <row r="2" spans="1:3">
      <c r="B2" s="2" t="s">
        <v>27</v>
      </c>
      <c r="C2" s="2" t="s">
        <v>28</v>
      </c>
    </row>
    <row r="3" spans="1:3">
      <c r="A3" s="4" t="s">
        <v>1350</v>
      </c>
    </row>
    <row r="4" spans="1:3">
      <c r="A4" s="3" t="s">
        <v>449</v>
      </c>
    </row>
    <row r="5" spans="1:3">
      <c r="A5" s="4" t="s">
        <v>1351</v>
      </c>
      <c r="B5" s="7" t="n">
        <v>87000</v>
      </c>
      <c r="C5" s="7" t="n">
        <v>-2370000</v>
      </c>
    </row>
    <row r="6" spans="1:3">
      <c r="A6" s="4" t="s">
        <v>1352</v>
      </c>
    </row>
    <row r="7" spans="1:3">
      <c r="A7" s="3" t="s">
        <v>449</v>
      </c>
    </row>
    <row r="8" spans="1:3">
      <c r="A8" s="4" t="s">
        <v>1351</v>
      </c>
      <c r="B8" s="5" t="n">
        <v>58000</v>
      </c>
      <c r="C8" s="5" t="n">
        <v>-530000</v>
      </c>
    </row>
    <row r="9" spans="1:3">
      <c r="A9" s="4" t="s">
        <v>1353</v>
      </c>
    </row>
    <row r="10" spans="1:3">
      <c r="A10" s="3" t="s">
        <v>449</v>
      </c>
    </row>
    <row r="11" spans="1:3">
      <c r="A11" s="4" t="s">
        <v>1351</v>
      </c>
      <c r="B11" s="7" t="n">
        <v>-689000</v>
      </c>
      <c r="C11" s="7" t="n">
        <v>1762000</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4</v>
      </c>
      <c r="B1" s="2" t="s">
        <v>27</v>
      </c>
      <c r="C1" s="2" t="s">
        <v>28</v>
      </c>
    </row>
    <row r="2" spans="1:3">
      <c r="A2" s="4" t="s">
        <v>1355</v>
      </c>
    </row>
    <row r="3" spans="1:3">
      <c r="A3" s="3" t="s">
        <v>907</v>
      </c>
    </row>
    <row r="4" spans="1:3">
      <c r="A4" s="4" t="s">
        <v>1356</v>
      </c>
      <c r="B4" s="7" t="n">
        <v>641271000</v>
      </c>
      <c r="C4" s="7" t="n">
        <v>590493000</v>
      </c>
    </row>
    <row r="5" spans="1:3">
      <c r="A5" s="4" t="s">
        <v>1357</v>
      </c>
    </row>
    <row r="6" spans="1:3">
      <c r="A6" s="3" t="s">
        <v>907</v>
      </c>
    </row>
    <row r="7" spans="1:3">
      <c r="A7" s="4" t="s">
        <v>1356</v>
      </c>
      <c r="B7" s="5" t="n">
        <v>1000</v>
      </c>
      <c r="C7" s="5" t="n">
        <v>11000</v>
      </c>
    </row>
    <row r="8" spans="1:3">
      <c r="A8" s="4" t="s">
        <v>1358</v>
      </c>
    </row>
    <row r="9" spans="1:3">
      <c r="A9" s="3" t="s">
        <v>907</v>
      </c>
    </row>
    <row r="10" spans="1:3">
      <c r="A10" s="4" t="s">
        <v>1356</v>
      </c>
      <c r="B10" s="5" t="n">
        <v>153781000</v>
      </c>
      <c r="C10" s="5" t="n">
        <v>147349000</v>
      </c>
    </row>
    <row r="11" spans="1:3">
      <c r="A11" s="4" t="s">
        <v>1359</v>
      </c>
    </row>
    <row r="12" spans="1:3">
      <c r="A12" s="3" t="s">
        <v>907</v>
      </c>
    </row>
    <row r="13" spans="1:3">
      <c r="A13" s="4" t="s">
        <v>1356</v>
      </c>
      <c r="B13" s="5" t="n">
        <v>1467766000</v>
      </c>
      <c r="C13" s="5" t="n">
        <v>1461428000</v>
      </c>
    </row>
    <row r="14" spans="1:3">
      <c r="A14" s="4" t="s">
        <v>1360</v>
      </c>
    </row>
    <row r="15" spans="1:3">
      <c r="A15" s="3" t="s">
        <v>907</v>
      </c>
    </row>
    <row r="16" spans="1:3">
      <c r="A16" s="4" t="s">
        <v>1356</v>
      </c>
      <c r="B16" s="5" t="n">
        <v>1394194000</v>
      </c>
      <c r="C16" s="5" t="n">
        <v>769279000</v>
      </c>
    </row>
    <row r="17" spans="1:3">
      <c r="A17" s="4" t="s">
        <v>1361</v>
      </c>
    </row>
    <row r="18" spans="1:3">
      <c r="A18" s="3" t="s">
        <v>907</v>
      </c>
    </row>
    <row r="19" spans="1:3">
      <c r="A19" s="4" t="s">
        <v>1356</v>
      </c>
      <c r="B19" s="5" t="n">
        <v>209189000</v>
      </c>
      <c r="C19" s="5" t="n">
        <v>198585000</v>
      </c>
    </row>
    <row r="20" spans="1:3">
      <c r="A20" s="4" t="s">
        <v>1362</v>
      </c>
    </row>
    <row r="21" spans="1:3">
      <c r="A21" s="3" t="s">
        <v>907</v>
      </c>
    </row>
    <row r="22" spans="1:3">
      <c r="A22" s="4" t="s">
        <v>1356</v>
      </c>
      <c r="B22" s="5" t="n">
        <v>1211250000</v>
      </c>
      <c r="C22" s="5" t="n">
        <v>1463857000</v>
      </c>
    </row>
    <row r="23" spans="1:3">
      <c r="A23" s="4" t="s">
        <v>1363</v>
      </c>
    </row>
    <row r="24" spans="1:3">
      <c r="A24" s="3" t="s">
        <v>907</v>
      </c>
    </row>
    <row r="25" spans="1:3">
      <c r="A25" s="4" t="s">
        <v>1356</v>
      </c>
      <c r="B25" s="5" t="n">
        <v>1145979000</v>
      </c>
      <c r="C25" s="5" t="n">
        <v>1328177000</v>
      </c>
    </row>
    <row r="26" spans="1:3">
      <c r="A26" s="4" t="s">
        <v>1364</v>
      </c>
    </row>
    <row r="27" spans="1:3">
      <c r="A27" s="3" t="s">
        <v>907</v>
      </c>
    </row>
    <row r="28" spans="1:3">
      <c r="A28" s="4" t="s">
        <v>1356</v>
      </c>
      <c r="B28" s="5" t="n">
        <v>63734000</v>
      </c>
      <c r="C28" s="5" t="n">
        <v>66063000</v>
      </c>
    </row>
    <row r="29" spans="1:3">
      <c r="A29" s="4" t="s">
        <v>915</v>
      </c>
    </row>
    <row r="30" spans="1:3">
      <c r="A30" s="3" t="s">
        <v>907</v>
      </c>
    </row>
    <row r="31" spans="1:3">
      <c r="A31" s="4" t="s">
        <v>1356</v>
      </c>
      <c r="B31" s="5" t="n">
        <v>1127532000</v>
      </c>
      <c r="C31" s="5" t="n">
        <v>946099000</v>
      </c>
    </row>
    <row r="32" spans="1:3">
      <c r="A32" s="4" t="s">
        <v>916</v>
      </c>
    </row>
    <row r="33" spans="1:3">
      <c r="A33" s="3" t="s">
        <v>907</v>
      </c>
    </row>
    <row r="34" spans="1:3">
      <c r="A34" s="4" t="s">
        <v>1356</v>
      </c>
      <c r="B34" s="5" t="n">
        <v>1514989000</v>
      </c>
      <c r="C34" s="5" t="n">
        <v>1613103000</v>
      </c>
    </row>
    <row r="35" spans="1:3">
      <c r="A35" s="4" t="s">
        <v>917</v>
      </c>
    </row>
    <row r="36" spans="1:3">
      <c r="A36" s="3" t="s">
        <v>907</v>
      </c>
    </row>
    <row r="37" spans="1:3">
      <c r="A37" s="4" t="s">
        <v>1356</v>
      </c>
      <c r="B37" s="5" t="n">
        <v>677500000</v>
      </c>
      <c r="C37" s="5" t="n">
        <v>1532235000</v>
      </c>
    </row>
    <row r="38" spans="1:3">
      <c r="A38" s="4" t="s">
        <v>918</v>
      </c>
    </row>
    <row r="39" spans="1:3">
      <c r="A39" s="3" t="s">
        <v>907</v>
      </c>
    </row>
    <row r="40" spans="1:3">
      <c r="A40" s="4" t="s">
        <v>1356</v>
      </c>
      <c r="B40" s="5" t="n">
        <v>880939000</v>
      </c>
      <c r="C40" s="5" t="n">
        <v>365213000</v>
      </c>
    </row>
    <row r="41" spans="1:3">
      <c r="A41" s="4" t="s">
        <v>1365</v>
      </c>
    </row>
    <row r="42" spans="1:3">
      <c r="A42" s="3" t="s">
        <v>907</v>
      </c>
    </row>
    <row r="43" spans="1:3">
      <c r="A43" s="4" t="s">
        <v>1356</v>
      </c>
      <c r="B43" s="5" t="n">
        <v>57217000</v>
      </c>
      <c r="C43" s="5" t="n">
        <v>15921000</v>
      </c>
    </row>
    <row r="44" spans="1:3">
      <c r="A44" s="4" t="s">
        <v>1366</v>
      </c>
    </row>
    <row r="45" spans="1:3">
      <c r="A45" s="3" t="s">
        <v>907</v>
      </c>
    </row>
    <row r="46" spans="1:3">
      <c r="A46" s="4" t="s">
        <v>1356</v>
      </c>
      <c r="B46" s="5" t="n">
        <v>69918000</v>
      </c>
      <c r="C46" s="5" t="n">
        <v>87533000</v>
      </c>
    </row>
    <row r="47" spans="1:3">
      <c r="A47" s="4" t="s">
        <v>1367</v>
      </c>
    </row>
    <row r="48" spans="1:3">
      <c r="A48" s="3" t="s">
        <v>907</v>
      </c>
    </row>
    <row r="49" spans="1:3">
      <c r="A49" s="4" t="s">
        <v>1356</v>
      </c>
      <c r="B49" s="5" t="n">
        <v>33221000</v>
      </c>
      <c r="C49" s="5" t="n">
        <v>116776000</v>
      </c>
    </row>
    <row r="50" spans="1:3">
      <c r="A50" s="4" t="s">
        <v>1368</v>
      </c>
    </row>
    <row r="51" spans="1:3">
      <c r="A51" s="3" t="s">
        <v>907</v>
      </c>
    </row>
    <row r="52" spans="1:3">
      <c r="A52" s="4" t="s">
        <v>1356</v>
      </c>
      <c r="B52" s="5" t="n">
        <v>30576000</v>
      </c>
      <c r="C52" s="5" t="n">
        <v>16918000</v>
      </c>
    </row>
    <row r="53" spans="1:3">
      <c r="A53" s="4" t="s">
        <v>1369</v>
      </c>
    </row>
    <row r="54" spans="1:3">
      <c r="A54" s="3" t="s">
        <v>907</v>
      </c>
    </row>
    <row r="55" spans="1:3">
      <c r="A55" s="4" t="s">
        <v>1356</v>
      </c>
      <c r="B55" s="5" t="n">
        <v>494576000</v>
      </c>
      <c r="C55" s="5" t="n">
        <v>473189000</v>
      </c>
    </row>
    <row r="56" spans="1:3">
      <c r="A56" s="4" t="s">
        <v>1370</v>
      </c>
    </row>
    <row r="57" spans="1:3">
      <c r="A57" s="3" t="s">
        <v>907</v>
      </c>
    </row>
    <row r="58" spans="1:3">
      <c r="A58" s="4" t="s">
        <v>1356</v>
      </c>
      <c r="B58" s="5" t="n">
        <v>183396000</v>
      </c>
      <c r="C58" s="5" t="n">
        <v>200299000</v>
      </c>
    </row>
    <row r="59" spans="1:3">
      <c r="A59" s="4" t="s">
        <v>1371</v>
      </c>
    </row>
    <row r="60" spans="1:3">
      <c r="A60" s="3" t="s">
        <v>907</v>
      </c>
    </row>
    <row r="61" spans="1:3">
      <c r="A61" s="4" t="s">
        <v>1356</v>
      </c>
      <c r="B61" s="5" t="n">
        <v>66324000</v>
      </c>
      <c r="C61" s="5" t="n">
        <v>81424000</v>
      </c>
    </row>
    <row r="62" spans="1:3">
      <c r="A62" s="4" t="s">
        <v>1372</v>
      </c>
    </row>
    <row r="63" spans="1:3">
      <c r="A63" s="3" t="s">
        <v>907</v>
      </c>
    </row>
    <row r="64" spans="1:3">
      <c r="A64" s="4" t="s">
        <v>1356</v>
      </c>
      <c r="B64" s="5" t="n">
        <v>107857000</v>
      </c>
      <c r="C64" s="5" t="n">
        <v>115960000</v>
      </c>
    </row>
    <row r="65" spans="1:3">
      <c r="A65" s="4" t="s">
        <v>1373</v>
      </c>
    </row>
    <row r="66" spans="1:3">
      <c r="A66" s="3" t="s">
        <v>907</v>
      </c>
    </row>
    <row r="67" spans="1:3">
      <c r="A67" s="4" t="s">
        <v>1356</v>
      </c>
      <c r="B67" s="5" t="n">
        <v>12322000</v>
      </c>
      <c r="C67" s="5" t="n">
        <v>59404000</v>
      </c>
    </row>
    <row r="68" spans="1:3">
      <c r="A68" s="4" t="s">
        <v>1374</v>
      </c>
    </row>
    <row r="69" spans="1:3">
      <c r="A69" s="3" t="s">
        <v>907</v>
      </c>
    </row>
    <row r="70" spans="1:3">
      <c r="A70" s="4" t="s">
        <v>1356</v>
      </c>
      <c r="B70" s="7" t="n">
        <v>0</v>
      </c>
      <c r="C70" s="7" t="n">
        <v>1409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72</v>
      </c>
      <c r="B1" s="2" t="s">
        <v>1</v>
      </c>
    </row>
    <row r="2" spans="1:2">
      <c r="B2" s="2" t="s">
        <v>27</v>
      </c>
    </row>
    <row r="3" spans="1:2">
      <c r="A3" s="3" t="s">
        <v>72</v>
      </c>
    </row>
    <row r="4" spans="1:2">
      <c r="A4" s="4" t="s">
        <v>72</v>
      </c>
      <c r="B4" s="4" t="s">
        <v>20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5</v>
      </c>
      <c r="B1" s="2" t="s">
        <v>27</v>
      </c>
      <c r="C1" s="2" t="s">
        <v>28</v>
      </c>
    </row>
    <row r="2" spans="1:3">
      <c r="A2" s="4" t="s">
        <v>1350</v>
      </c>
    </row>
    <row r="3" spans="1:3">
      <c r="A3" s="3" t="s">
        <v>1376</v>
      </c>
    </row>
    <row r="4" spans="1:3">
      <c r="A4" s="4" t="s">
        <v>1377</v>
      </c>
      <c r="B4" s="7" t="n">
        <v>1347000</v>
      </c>
      <c r="C4" s="7" t="n">
        <v>2901000</v>
      </c>
    </row>
    <row r="5" spans="1:3">
      <c r="A5" s="4" t="s">
        <v>1352</v>
      </c>
    </row>
    <row r="6" spans="1:3">
      <c r="A6" s="3" t="s">
        <v>1376</v>
      </c>
    </row>
    <row r="7" spans="1:3">
      <c r="A7" s="4" t="s">
        <v>1377</v>
      </c>
      <c r="B7" s="5" t="n">
        <v>0</v>
      </c>
      <c r="C7" s="5" t="n">
        <v>560000</v>
      </c>
    </row>
    <row r="8" spans="1:3">
      <c r="A8" s="4" t="s">
        <v>1353</v>
      </c>
    </row>
    <row r="9" spans="1:3">
      <c r="A9" s="3" t="s">
        <v>1376</v>
      </c>
    </row>
    <row r="10" spans="1:3">
      <c r="A10" s="4" t="s">
        <v>1377</v>
      </c>
      <c r="B10" s="5" t="n">
        <v>7091000</v>
      </c>
      <c r="C10" s="5" t="n">
        <v>9523000</v>
      </c>
    </row>
    <row r="11" spans="1:3">
      <c r="A11" s="4" t="s">
        <v>1378</v>
      </c>
    </row>
    <row r="12" spans="1:3">
      <c r="A12" s="3" t="s">
        <v>1376</v>
      </c>
    </row>
    <row r="13" spans="1:3">
      <c r="A13" s="4" t="s">
        <v>1377</v>
      </c>
      <c r="B13" s="7" t="n">
        <v>11820000</v>
      </c>
      <c r="C13" s="7" t="n">
        <v>10243400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9</v>
      </c>
      <c r="B1" s="2" t="s">
        <v>1</v>
      </c>
    </row>
    <row r="2" spans="1:4">
      <c r="B2" s="2" t="s">
        <v>27</v>
      </c>
      <c r="C2" s="2" t="s">
        <v>28</v>
      </c>
      <c r="D2" s="2" t="s">
        <v>29</v>
      </c>
    </row>
    <row r="3" spans="1:4">
      <c r="A3" s="3" t="s">
        <v>1380</v>
      </c>
    </row>
    <row r="4" spans="1:4">
      <c r="A4" s="4" t="s">
        <v>1381</v>
      </c>
      <c r="B4" s="7" t="n">
        <v>1982000</v>
      </c>
      <c r="C4" s="7" t="n">
        <v>1183000</v>
      </c>
      <c r="D4" s="7" t="n">
        <v>-789000</v>
      </c>
    </row>
    <row r="5" spans="1:4">
      <c r="A5" s="4" t="s">
        <v>1382</v>
      </c>
      <c r="B5" s="5" t="n">
        <v>2680000</v>
      </c>
      <c r="C5" s="5" t="n">
        <v>1613000</v>
      </c>
      <c r="D5" s="5" t="n">
        <v>-1357000</v>
      </c>
    </row>
    <row r="6" spans="1:4">
      <c r="A6" s="4" t="s">
        <v>1383</v>
      </c>
      <c r="B6" s="5" t="n">
        <v>-698000</v>
      </c>
      <c r="C6" s="5" t="n">
        <v>-430000</v>
      </c>
      <c r="D6" s="5" t="n">
        <v>568000</v>
      </c>
    </row>
    <row r="7" spans="1:4">
      <c r="A7" s="4" t="s">
        <v>63</v>
      </c>
      <c r="B7" s="5" t="n">
        <v>323786000</v>
      </c>
      <c r="C7" s="5" t="n">
        <v>-1285150000</v>
      </c>
      <c r="D7" s="5" t="n">
        <v>362163000</v>
      </c>
    </row>
    <row r="8" spans="1:4">
      <c r="A8" s="4" t="s">
        <v>1384</v>
      </c>
      <c r="B8" s="5" t="n">
        <v>322807000</v>
      </c>
      <c r="C8" s="5" t="n">
        <v>-1249350000</v>
      </c>
      <c r="D8" s="5" t="n">
        <v>362117000</v>
      </c>
    </row>
    <row r="9" spans="1:4">
      <c r="A9" s="4" t="s">
        <v>1385</v>
      </c>
      <c r="B9" s="5" t="n">
        <v>979000</v>
      </c>
      <c r="C9" s="5" t="n">
        <v>-35800000</v>
      </c>
      <c r="D9" s="5" t="n">
        <v>46000</v>
      </c>
    </row>
    <row r="10" spans="1:4">
      <c r="A10" s="4" t="s">
        <v>1386</v>
      </c>
      <c r="B10" s="5" t="n">
        <v>16826000</v>
      </c>
      <c r="C10" s="5" t="n">
        <v>19576000</v>
      </c>
      <c r="D10" s="5" t="n">
        <v>18072000</v>
      </c>
    </row>
    <row r="11" spans="1:4">
      <c r="A11" s="4" t="s">
        <v>1387</v>
      </c>
      <c r="B11" s="5" t="n">
        <v>23560000</v>
      </c>
      <c r="C11" s="5" t="n">
        <v>27983000</v>
      </c>
      <c r="D11" s="5" t="n">
        <v>25111000</v>
      </c>
    </row>
    <row r="12" spans="1:4">
      <c r="A12" s="4" t="s">
        <v>1388</v>
      </c>
      <c r="B12" s="5" t="n">
        <v>-6734000</v>
      </c>
      <c r="C12" s="5" t="n">
        <v>-8407000</v>
      </c>
      <c r="D12" s="5" t="n">
        <v>-7039000</v>
      </c>
    </row>
    <row r="13" spans="1:4">
      <c r="A13" s="4" t="s">
        <v>1389</v>
      </c>
      <c r="B13" s="5" t="n">
        <v>327317000</v>
      </c>
      <c r="C13" s="5" t="n">
        <v>-1284173000</v>
      </c>
      <c r="D13" s="5" t="n">
        <v>368429000</v>
      </c>
    </row>
    <row r="14" spans="1:4">
      <c r="A14" s="4" t="s">
        <v>1390</v>
      </c>
      <c r="B14" s="5" t="n">
        <v>327317000</v>
      </c>
      <c r="C14" s="5" t="n">
        <v>-1284173000</v>
      </c>
      <c r="D14" s="5" t="n">
        <v>368429000</v>
      </c>
    </row>
    <row r="15" spans="1:4">
      <c r="A15" s="4" t="s">
        <v>1391</v>
      </c>
      <c r="B15" s="5" t="n">
        <v>-20357000</v>
      </c>
      <c r="C15" s="5" t="n">
        <v>-20553000</v>
      </c>
      <c r="D15" s="5" t="n">
        <v>-24338000</v>
      </c>
    </row>
    <row r="16" spans="1:4">
      <c r="A16" s="4" t="s">
        <v>1392</v>
      </c>
      <c r="B16" s="5" t="n">
        <v>-28070000</v>
      </c>
      <c r="C16" s="5" t="n">
        <v>6840000</v>
      </c>
      <c r="D16" s="5" t="n">
        <v>-31423000</v>
      </c>
    </row>
    <row r="17" spans="1:4">
      <c r="A17" s="4" t="s">
        <v>1393</v>
      </c>
      <c r="B17" s="5" t="n">
        <v>7713000</v>
      </c>
      <c r="C17" s="5" t="n">
        <v>-27393000</v>
      </c>
      <c r="D17" s="5" t="n">
        <v>7085000</v>
      </c>
    </row>
    <row r="18" spans="1:4">
      <c r="A18" s="4" t="s">
        <v>1394</v>
      </c>
      <c r="B18" s="5" t="n">
        <v>-14844000</v>
      </c>
      <c r="C18" s="5" t="n">
        <v>-18393000</v>
      </c>
      <c r="D18" s="5" t="n">
        <v>-18861000</v>
      </c>
    </row>
    <row r="19" spans="1:4">
      <c r="A19" s="4" t="s">
        <v>1395</v>
      </c>
      <c r="B19" s="5" t="n">
        <v>20880000</v>
      </c>
      <c r="C19" s="5" t="n">
        <v>26370000</v>
      </c>
      <c r="D19" s="5" t="n">
        <v>26468000</v>
      </c>
    </row>
    <row r="20" spans="1:4">
      <c r="A20" s="4" t="s">
        <v>1396</v>
      </c>
      <c r="B20" s="7" t="n">
        <v>-6036000</v>
      </c>
      <c r="C20" s="7" t="n">
        <v>-7977000</v>
      </c>
      <c r="D20" s="7" t="n">
        <v>-760700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7</v>
      </c>
      <c r="B1" s="2" t="s">
        <v>1</v>
      </c>
    </row>
    <row r="2" spans="1:4">
      <c r="B2" s="2" t="s">
        <v>27</v>
      </c>
      <c r="C2" s="2" t="s">
        <v>28</v>
      </c>
      <c r="D2" s="2" t="s">
        <v>29</v>
      </c>
    </row>
    <row r="3" spans="1:4">
      <c r="A3" s="3" t="s">
        <v>232</v>
      </c>
    </row>
    <row r="4" spans="1:4">
      <c r="A4" s="4" t="s">
        <v>1398</v>
      </c>
      <c r="B4" s="7" t="n">
        <v>360375000</v>
      </c>
      <c r="C4" s="7" t="n">
        <v>758720000</v>
      </c>
      <c r="D4" s="7" t="n">
        <v>792941000</v>
      </c>
    </row>
    <row r="5" spans="1:4">
      <c r="A5" s="4" t="s">
        <v>1399</v>
      </c>
      <c r="B5" s="5" t="n">
        <v>21122000</v>
      </c>
      <c r="C5" s="5" t="n">
        <v>128552000</v>
      </c>
      <c r="D5" s="5" t="n">
        <v>113491000</v>
      </c>
    </row>
    <row r="6" spans="1:4">
      <c r="A6" s="4" t="s">
        <v>1400</v>
      </c>
      <c r="B6" s="5" t="n">
        <v>11901000</v>
      </c>
      <c r="C6" s="5" t="n">
        <v>68069000</v>
      </c>
      <c r="D6" s="5" t="n">
        <v>43628000</v>
      </c>
    </row>
    <row r="7" spans="1:4">
      <c r="A7" s="4" t="s">
        <v>105</v>
      </c>
      <c r="B7" s="5" t="n">
        <v>45319000</v>
      </c>
      <c r="C7" s="5" t="n">
        <v>14293000</v>
      </c>
      <c r="D7" s="5" t="n">
        <v>14448000</v>
      </c>
    </row>
    <row r="8" spans="1:4">
      <c r="A8" s="4" t="s">
        <v>551</v>
      </c>
      <c r="B8" s="5" t="n">
        <v>28530000</v>
      </c>
      <c r="C8" s="5" t="n">
        <v>8851000</v>
      </c>
      <c r="D8" s="5" t="n">
        <v>220849000</v>
      </c>
    </row>
    <row r="9" spans="1:4">
      <c r="A9" s="4" t="s">
        <v>1401</v>
      </c>
      <c r="B9" s="5" t="n">
        <v>253503000</v>
      </c>
      <c r="C9" s="5" t="n">
        <v>538955000</v>
      </c>
      <c r="D9" s="5" t="n">
        <v>400525000</v>
      </c>
    </row>
    <row r="10" spans="1:4">
      <c r="A10" s="4" t="s">
        <v>1402</v>
      </c>
      <c r="B10" s="5" t="n">
        <v>3538000</v>
      </c>
      <c r="C10" s="5" t="n">
        <v>17630000</v>
      </c>
      <c r="D10" s="5" t="n">
        <v>20660000</v>
      </c>
    </row>
    <row r="11" spans="1:4">
      <c r="A11" s="4" t="s">
        <v>1403</v>
      </c>
      <c r="B11" s="5" t="n">
        <v>249965000</v>
      </c>
      <c r="C11" s="5" t="n">
        <v>521325000</v>
      </c>
      <c r="D11" s="5" t="n">
        <v>379865000</v>
      </c>
    </row>
    <row r="12" spans="1:4">
      <c r="A12" s="4" t="s">
        <v>1404</v>
      </c>
      <c r="B12" s="5" t="n">
        <v>590199000</v>
      </c>
      <c r="C12" s="5" t="n">
        <v>17999000</v>
      </c>
      <c r="D12" s="5" t="n">
        <v>129764000</v>
      </c>
    </row>
    <row r="13" spans="1:4">
      <c r="A13" s="4" t="s">
        <v>1405</v>
      </c>
      <c r="B13" s="5" t="n">
        <v>85103000</v>
      </c>
      <c r="C13" s="5" t="n">
        <v>26369750</v>
      </c>
      <c r="D13" s="5" t="n">
        <v>12171000</v>
      </c>
    </row>
    <row r="14" spans="1:4">
      <c r="A14" s="4" t="s">
        <v>1406</v>
      </c>
      <c r="B14" s="5" t="n">
        <v>925267000</v>
      </c>
      <c r="C14" s="5" t="n">
        <v>565694000</v>
      </c>
      <c r="D14" s="5" t="n">
        <v>521800000</v>
      </c>
    </row>
    <row r="15" spans="1:4">
      <c r="A15" s="3" t="s">
        <v>1407</v>
      </c>
    </row>
    <row r="16" spans="1:4">
      <c r="A16" s="4" t="s">
        <v>1408</v>
      </c>
      <c r="B16" s="5" t="n">
        <v>1532724000</v>
      </c>
      <c r="C16" s="5" t="n">
        <v>157025000</v>
      </c>
      <c r="D16" s="5" t="n">
        <v>1324000</v>
      </c>
    </row>
    <row r="17" spans="1:4">
      <c r="A17" s="4" t="s">
        <v>1409</v>
      </c>
      <c r="B17" s="5" t="n">
        <v>150172000</v>
      </c>
      <c r="C17" s="5" t="n">
        <v>256136000</v>
      </c>
      <c r="D17" s="5" t="n">
        <v>116922000</v>
      </c>
    </row>
    <row r="18" spans="1:4">
      <c r="A18" s="4" t="s">
        <v>1410</v>
      </c>
      <c r="B18" s="5" t="n">
        <v>79000</v>
      </c>
      <c r="C18" s="5" t="n">
        <v>2227000</v>
      </c>
      <c r="D18" s="5" t="n">
        <v>72001000</v>
      </c>
    </row>
    <row r="19" spans="1:4">
      <c r="A19" s="4" t="s">
        <v>136</v>
      </c>
      <c r="B19" s="7" t="n">
        <v>-1682975000</v>
      </c>
      <c r="C19" s="7" t="n">
        <v>-415388000</v>
      </c>
      <c r="D19" s="7" t="n">
        <v>-19024700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1</v>
      </c>
      <c r="B1" s="2" t="s">
        <v>1</v>
      </c>
    </row>
    <row r="2" spans="1:3">
      <c r="B2" s="2" t="s">
        <v>27</v>
      </c>
      <c r="C2" s="2" t="s">
        <v>28</v>
      </c>
    </row>
    <row r="3" spans="1:3">
      <c r="A3" s="4" t="s">
        <v>87</v>
      </c>
    </row>
    <row r="4" spans="1:3">
      <c r="A4" s="3" t="s">
        <v>1412</v>
      </c>
    </row>
    <row r="5" spans="1:3">
      <c r="A5" s="4" t="s">
        <v>1413</v>
      </c>
      <c r="B5" s="7" t="n">
        <v>444844000</v>
      </c>
      <c r="C5" s="7" t="n">
        <v>202687000</v>
      </c>
    </row>
    <row r="6" spans="1:3">
      <c r="A6" s="4" t="s">
        <v>542</v>
      </c>
      <c r="B6" s="5" t="n">
        <v>3046000</v>
      </c>
      <c r="C6" s="5" t="n">
        <v>-5091000</v>
      </c>
    </row>
    <row r="7" spans="1:3">
      <c r="A7" s="4" t="s">
        <v>178</v>
      </c>
      <c r="B7" s="5" t="n">
        <v>-2860000</v>
      </c>
      <c r="C7" s="5" t="n">
        <v>-9298000</v>
      </c>
    </row>
    <row r="8" spans="1:3">
      <c r="A8" s="4" t="s">
        <v>1414</v>
      </c>
      <c r="B8" s="5" t="n">
        <v>0</v>
      </c>
      <c r="C8" s="5" t="n">
        <v>0</v>
      </c>
    </row>
    <row r="9" spans="1:3">
      <c r="A9" s="4" t="s">
        <v>1415</v>
      </c>
      <c r="B9" s="5" t="n">
        <v>0</v>
      </c>
      <c r="C9" s="5" t="n">
        <v>0</v>
      </c>
    </row>
    <row r="10" spans="1:3">
      <c r="A10" s="4" t="s">
        <v>446</v>
      </c>
      <c r="B10" s="5" t="n">
        <v>-15000</v>
      </c>
      <c r="C10" s="5" t="n">
        <v>-29000</v>
      </c>
    </row>
    <row r="11" spans="1:3">
      <c r="A11" s="4" t="s">
        <v>88</v>
      </c>
    </row>
    <row r="12" spans="1:3">
      <c r="A12" s="3" t="s">
        <v>1412</v>
      </c>
    </row>
    <row r="13" spans="1:3">
      <c r="A13" s="4" t="s">
        <v>1413</v>
      </c>
      <c r="B13" s="5" t="n">
        <v>179900000</v>
      </c>
      <c r="C13" s="5" t="n">
        <v>6000000</v>
      </c>
    </row>
    <row r="14" spans="1:3">
      <c r="A14" s="4" t="s">
        <v>542</v>
      </c>
      <c r="B14" s="5" t="n">
        <v>0</v>
      </c>
      <c r="C14" s="5" t="n">
        <v>0</v>
      </c>
    </row>
    <row r="15" spans="1:3">
      <c r="A15" s="4" t="s">
        <v>178</v>
      </c>
      <c r="B15" s="5" t="n">
        <v>0</v>
      </c>
      <c r="C15" s="5" t="n">
        <v>0</v>
      </c>
    </row>
    <row r="16" spans="1:3">
      <c r="A16" s="4" t="s">
        <v>1414</v>
      </c>
      <c r="B16" s="5" t="n">
        <v>0</v>
      </c>
      <c r="C16" s="5" t="n">
        <v>0</v>
      </c>
    </row>
    <row r="17" spans="1:3">
      <c r="A17" s="4" t="s">
        <v>1415</v>
      </c>
      <c r="B17" s="5" t="n">
        <v>0</v>
      </c>
      <c r="C17" s="5" t="n">
        <v>0</v>
      </c>
    </row>
    <row r="18" spans="1:3">
      <c r="A18" s="4" t="s">
        <v>446</v>
      </c>
      <c r="B18" s="5" t="n">
        <v>0</v>
      </c>
      <c r="C18" s="5" t="n">
        <v>0</v>
      </c>
    </row>
    <row r="19" spans="1:3">
      <c r="A19" s="4" t="s">
        <v>1416</v>
      </c>
    </row>
    <row r="20" spans="1:3">
      <c r="A20" s="3" t="s">
        <v>1412</v>
      </c>
    </row>
    <row r="21" spans="1:3">
      <c r="A21" s="4" t="s">
        <v>1413</v>
      </c>
      <c r="B21" s="5" t="n">
        <v>-453717000</v>
      </c>
      <c r="C21" s="5" t="n">
        <v>-491428000</v>
      </c>
    </row>
    <row r="22" spans="1:3">
      <c r="A22" s="4" t="s">
        <v>542</v>
      </c>
      <c r="B22" s="5" t="n">
        <v>8652000</v>
      </c>
      <c r="C22" s="5" t="n">
        <v>108535000</v>
      </c>
    </row>
    <row r="23" spans="1:3">
      <c r="A23" s="4" t="s">
        <v>178</v>
      </c>
      <c r="B23" s="5" t="n">
        <v>188165000</v>
      </c>
      <c r="C23" s="5" t="n">
        <v>-656556000</v>
      </c>
    </row>
    <row r="24" spans="1:3">
      <c r="A24" s="4" t="s">
        <v>1414</v>
      </c>
      <c r="B24" s="5" t="n">
        <v>15975000</v>
      </c>
      <c r="C24" s="5" t="n">
        <v>20109000</v>
      </c>
    </row>
    <row r="25" spans="1:3">
      <c r="A25" s="4" t="s">
        <v>1415</v>
      </c>
      <c r="B25" s="5" t="n">
        <v>6517000</v>
      </c>
      <c r="C25" s="5" t="n">
        <v>8801000</v>
      </c>
    </row>
    <row r="26" spans="1:3">
      <c r="A26" s="4" t="s">
        <v>446</v>
      </c>
      <c r="B26" s="5" t="n">
        <v>1708000</v>
      </c>
      <c r="C26" s="5" t="n">
        <v>3206000</v>
      </c>
    </row>
    <row r="27" spans="1:3">
      <c r="A27" s="4" t="s">
        <v>904</v>
      </c>
    </row>
    <row r="28" spans="1:3">
      <c r="A28" s="3" t="s">
        <v>1412</v>
      </c>
    </row>
    <row r="29" spans="1:3">
      <c r="A29" s="4" t="s">
        <v>1413</v>
      </c>
      <c r="B29" s="5" t="n">
        <v>-298912000</v>
      </c>
      <c r="C29" s="5" t="n">
        <v>157564000</v>
      </c>
    </row>
    <row r="30" spans="1:3">
      <c r="A30" s="4" t="s">
        <v>542</v>
      </c>
      <c r="B30" s="5" t="n">
        <v>0</v>
      </c>
      <c r="C30" s="5" t="n">
        <v>0</v>
      </c>
    </row>
    <row r="31" spans="1:3">
      <c r="A31" s="4" t="s">
        <v>178</v>
      </c>
      <c r="B31" s="5" t="n">
        <v>4883000</v>
      </c>
      <c r="C31" s="5" t="n">
        <v>-29138000</v>
      </c>
    </row>
    <row r="32" spans="1:3">
      <c r="A32" s="4" t="s">
        <v>1414</v>
      </c>
      <c r="B32" s="5" t="n">
        <v>356000</v>
      </c>
      <c r="C32" s="5" t="n">
        <v>210000</v>
      </c>
    </row>
    <row r="33" spans="1:3">
      <c r="A33" s="4" t="s">
        <v>1415</v>
      </c>
      <c r="B33" s="5" t="n">
        <v>0</v>
      </c>
      <c r="C33" s="5" t="n">
        <v>0</v>
      </c>
    </row>
    <row r="34" spans="1:3">
      <c r="A34" s="4" t="s">
        <v>446</v>
      </c>
      <c r="B34" s="7" t="n">
        <v>0</v>
      </c>
      <c r="C34" s="7" t="n">
        <v>0</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6"/>
  </cols>
  <sheetData>
    <row r="1" spans="1:4">
      <c r="A1" s="1" t="s">
        <v>1417</v>
      </c>
      <c r="B1" s="2" t="s">
        <v>1</v>
      </c>
    </row>
    <row r="2" spans="1:4">
      <c r="B2" s="2" t="s">
        <v>27</v>
      </c>
      <c r="C2" s="2" t="s">
        <v>28</v>
      </c>
      <c r="D2" s="2" t="s">
        <v>29</v>
      </c>
    </row>
    <row r="3" spans="1:4">
      <c r="A3" s="3" t="s">
        <v>1418</v>
      </c>
    </row>
    <row r="4" spans="1:4">
      <c r="A4" s="4" t="s">
        <v>1419</v>
      </c>
      <c r="B4" s="7" t="n">
        <v>16232793000</v>
      </c>
    </row>
    <row r="5" spans="1:4">
      <c r="A5" s="4" t="s">
        <v>1420</v>
      </c>
      <c r="B5" s="5" t="n">
        <v>314080000</v>
      </c>
    </row>
    <row r="6" spans="1:4">
      <c r="A6" s="4" t="s">
        <v>1421</v>
      </c>
      <c r="B6" s="5" t="n">
        <v>16546873000</v>
      </c>
      <c r="C6" s="7" t="n">
        <v>17783572000</v>
      </c>
      <c r="D6" s="7" t="n">
        <v>16569715000</v>
      </c>
    </row>
    <row r="7" spans="1:4">
      <c r="A7" s="4" t="s">
        <v>1422</v>
      </c>
      <c r="B7" s="5" t="n">
        <v>0</v>
      </c>
    </row>
    <row r="8" spans="1:4">
      <c r="A8" s="4" t="s">
        <v>33</v>
      </c>
      <c r="B8" s="5" t="n">
        <v>16546873000</v>
      </c>
      <c r="C8" s="5" t="n">
        <v>17783572000</v>
      </c>
      <c r="D8" s="5" t="n">
        <v>16569715000</v>
      </c>
    </row>
    <row r="9" spans="1:4">
      <c r="A9" s="4" t="s">
        <v>1423</v>
      </c>
      <c r="B9" s="5" t="n">
        <v>3037798000</v>
      </c>
      <c r="C9" s="5" t="n">
        <v>2362439000</v>
      </c>
      <c r="D9" s="5" t="n">
        <v>2408902000</v>
      </c>
    </row>
    <row r="10" spans="1:4">
      <c r="A10" s="4" t="s">
        <v>1424</v>
      </c>
      <c r="B10" s="5" t="n">
        <v>301062000</v>
      </c>
      <c r="C10" s="5" t="n">
        <v>364824000</v>
      </c>
      <c r="D10" s="5" t="n">
        <v>363408000</v>
      </c>
    </row>
    <row r="11" spans="1:4">
      <c r="A11" s="4" t="s">
        <v>46</v>
      </c>
      <c r="B11" s="5" t="n">
        <v>2736736000</v>
      </c>
      <c r="C11" s="5" t="n">
        <v>1997615000</v>
      </c>
      <c r="D11" s="5" t="n">
        <v>2045494000</v>
      </c>
    </row>
    <row r="12" spans="1:4">
      <c r="A12" s="4" t="s">
        <v>119</v>
      </c>
      <c r="B12" s="5" t="n">
        <v>724847000</v>
      </c>
      <c r="C12" s="5" t="n">
        <v>735479000</v>
      </c>
      <c r="D12" s="5" t="n">
        <v>701536000</v>
      </c>
    </row>
    <row r="13" spans="1:4">
      <c r="A13" s="4" t="s">
        <v>1425</v>
      </c>
      <c r="B13" s="5" t="n">
        <v>-73346000</v>
      </c>
      <c r="C13" s="5" t="n">
        <v>-67199000</v>
      </c>
      <c r="D13" s="5" t="n">
        <v>-58639000</v>
      </c>
    </row>
    <row r="14" spans="1:4">
      <c r="A14" s="4" t="s">
        <v>82</v>
      </c>
      <c r="B14" s="5" t="n">
        <v>26242268000</v>
      </c>
      <c r="C14" s="5" t="n">
        <v>24025215000</v>
      </c>
      <c r="D14" s="5" t="n">
        <v>25503639000</v>
      </c>
    </row>
    <row r="15" spans="1:4">
      <c r="A15" s="4" t="s">
        <v>1426</v>
      </c>
      <c r="B15" s="5" t="n">
        <v>649780000</v>
      </c>
      <c r="C15" s="5" t="n">
        <v>647009000</v>
      </c>
      <c r="D15" s="5" t="n">
        <v>598154000</v>
      </c>
    </row>
    <row r="16" spans="1:4">
      <c r="A16" s="4" t="s">
        <v>1427</v>
      </c>
      <c r="B16" s="5" t="n">
        <v>1154965000</v>
      </c>
      <c r="C16" s="5" t="n">
        <v>992957000</v>
      </c>
      <c r="D16" s="5" t="n">
        <v>973334000</v>
      </c>
    </row>
    <row r="17" spans="1:4">
      <c r="A17" s="4" t="s">
        <v>487</v>
      </c>
    </row>
    <row r="18" spans="1:4">
      <c r="A18" s="3" t="s">
        <v>1418</v>
      </c>
    </row>
    <row r="19" spans="1:4">
      <c r="A19" s="4" t="s">
        <v>1419</v>
      </c>
      <c r="B19" s="5" t="n">
        <v>11347963000</v>
      </c>
    </row>
    <row r="20" spans="1:4">
      <c r="A20" s="4" t="s">
        <v>1420</v>
      </c>
      <c r="B20" s="5" t="n">
        <v>221769000</v>
      </c>
    </row>
    <row r="21" spans="1:4">
      <c r="A21" s="4" t="s">
        <v>1421</v>
      </c>
      <c r="B21" s="5" t="n">
        <v>11569732000</v>
      </c>
      <c r="C21" s="5" t="n">
        <v>12878665000</v>
      </c>
      <c r="D21" s="5" t="n">
        <v>12030093000</v>
      </c>
    </row>
    <row r="22" spans="1:4">
      <c r="A22" s="4" t="s">
        <v>1422</v>
      </c>
      <c r="B22" s="5" t="n">
        <v>1609000</v>
      </c>
      <c r="C22" s="5" t="n">
        <v>1898000</v>
      </c>
      <c r="D22" s="5" t="n">
        <v>3105000</v>
      </c>
    </row>
    <row r="23" spans="1:4">
      <c r="A23" s="4" t="s">
        <v>33</v>
      </c>
      <c r="B23" s="5" t="n">
        <v>11571341000</v>
      </c>
      <c r="C23" s="5" t="n">
        <v>12880563000</v>
      </c>
      <c r="D23" s="5" t="n">
        <v>12033198000</v>
      </c>
    </row>
    <row r="24" spans="1:4">
      <c r="A24" s="4" t="s">
        <v>1423</v>
      </c>
      <c r="B24" s="5" t="n">
        <v>2665187000</v>
      </c>
      <c r="C24" s="5" t="n">
        <v>2086391000</v>
      </c>
      <c r="D24" s="5" t="n">
        <v>1936079000</v>
      </c>
    </row>
    <row r="25" spans="1:4">
      <c r="A25" s="4" t="s">
        <v>119</v>
      </c>
      <c r="B25" s="5" t="n">
        <v>377836000</v>
      </c>
      <c r="C25" s="5" t="n">
        <v>398235000</v>
      </c>
      <c r="D25" s="5" t="n">
        <v>389217000</v>
      </c>
    </row>
    <row r="26" spans="1:4">
      <c r="A26" s="4" t="s">
        <v>1425</v>
      </c>
      <c r="B26" s="5" t="n">
        <v>75279000</v>
      </c>
      <c r="C26" s="5" t="n">
        <v>71739000</v>
      </c>
      <c r="D26" s="5" t="n">
        <v>58547000</v>
      </c>
    </row>
    <row r="27" spans="1:4">
      <c r="A27" s="4" t="s">
        <v>82</v>
      </c>
      <c r="B27" s="11" t="n">
        <v>16936645562.24</v>
      </c>
      <c r="C27" s="5" t="n">
        <v>15556146000</v>
      </c>
      <c r="D27" s="5" t="n">
        <v>17281951000</v>
      </c>
    </row>
    <row r="28" spans="1:4">
      <c r="A28" s="4" t="s">
        <v>1426</v>
      </c>
      <c r="B28" s="5" t="n">
        <v>348096000</v>
      </c>
      <c r="C28" s="5" t="n">
        <v>342462000</v>
      </c>
      <c r="D28" s="5" t="n">
        <v>289400000</v>
      </c>
    </row>
    <row r="29" spans="1:4">
      <c r="A29" s="4" t="s">
        <v>1427</v>
      </c>
      <c r="B29" s="5" t="n">
        <v>598988000</v>
      </c>
      <c r="C29" s="5" t="n">
        <v>526652000</v>
      </c>
      <c r="D29" s="5" t="n">
        <v>522406000</v>
      </c>
    </row>
    <row r="30" spans="1:4">
      <c r="A30" s="4" t="s">
        <v>493</v>
      </c>
    </row>
    <row r="31" spans="1:4">
      <c r="A31" s="3" t="s">
        <v>1418</v>
      </c>
    </row>
    <row r="32" spans="1:4">
      <c r="A32" s="4" t="s">
        <v>1419</v>
      </c>
      <c r="B32" s="5" t="n">
        <v>2559485000</v>
      </c>
    </row>
    <row r="33" spans="1:4">
      <c r="A33" s="4" t="s">
        <v>1420</v>
      </c>
      <c r="B33" s="5" t="n">
        <v>27073000</v>
      </c>
    </row>
    <row r="34" spans="1:4">
      <c r="A34" s="4" t="s">
        <v>1421</v>
      </c>
      <c r="B34" s="5" t="n">
        <v>2586558000</v>
      </c>
      <c r="C34" s="5" t="n">
        <v>2547055000</v>
      </c>
      <c r="D34" s="5" t="n">
        <v>2409110000</v>
      </c>
    </row>
    <row r="35" spans="1:4">
      <c r="A35" s="4" t="s">
        <v>1422</v>
      </c>
      <c r="B35" s="5" t="n">
        <v>304000</v>
      </c>
      <c r="C35" s="5" t="n">
        <v>16000</v>
      </c>
      <c r="D35" s="5" t="n">
        <v>0</v>
      </c>
    </row>
    <row r="36" spans="1:4">
      <c r="A36" s="4" t="s">
        <v>33</v>
      </c>
      <c r="B36" s="5" t="n">
        <v>2586862000</v>
      </c>
      <c r="C36" s="5" t="n">
        <v>2547071000</v>
      </c>
      <c r="D36" s="5" t="n">
        <v>2409110000</v>
      </c>
    </row>
    <row r="37" spans="1:4">
      <c r="A37" s="4" t="s">
        <v>1423</v>
      </c>
      <c r="B37" s="5" t="n">
        <v>398683000</v>
      </c>
      <c r="C37" s="5" t="n">
        <v>443725000</v>
      </c>
      <c r="D37" s="5" t="n">
        <v>474396000</v>
      </c>
    </row>
    <row r="38" spans="1:4">
      <c r="A38" s="4" t="s">
        <v>119</v>
      </c>
      <c r="B38" s="5" t="n">
        <v>116384000</v>
      </c>
      <c r="C38" s="5" t="n">
        <v>119044000</v>
      </c>
      <c r="D38" s="5" t="n">
        <v>109128000</v>
      </c>
    </row>
    <row r="39" spans="1:4">
      <c r="A39" s="4" t="s">
        <v>1425</v>
      </c>
      <c r="B39" s="5" t="n">
        <v>-4322000</v>
      </c>
      <c r="C39" s="5" t="n">
        <v>-7159000</v>
      </c>
      <c r="D39" s="5" t="n">
        <v>-2637000</v>
      </c>
    </row>
    <row r="40" spans="1:4">
      <c r="A40" s="4" t="s">
        <v>82</v>
      </c>
      <c r="B40" s="5" t="n">
        <v>3612800000</v>
      </c>
      <c r="C40" s="5" t="n">
        <v>3585486000</v>
      </c>
      <c r="D40" s="5" t="n">
        <v>3576784000</v>
      </c>
    </row>
    <row r="41" spans="1:4">
      <c r="A41" s="4" t="s">
        <v>1426</v>
      </c>
      <c r="B41" s="5" t="n">
        <v>178886000</v>
      </c>
      <c r="C41" s="5" t="n">
        <v>181870000</v>
      </c>
      <c r="D41" s="5" t="n">
        <v>187169000</v>
      </c>
    </row>
    <row r="42" spans="1:4">
      <c r="A42" s="4" t="s">
        <v>1427</v>
      </c>
      <c r="B42" s="5" t="n">
        <v>158974000</v>
      </c>
      <c r="C42" s="5" t="n">
        <v>130755000</v>
      </c>
      <c r="D42" s="5" t="n">
        <v>118671000</v>
      </c>
    </row>
    <row r="43" spans="1:4">
      <c r="A43" s="4" t="s">
        <v>496</v>
      </c>
    </row>
    <row r="44" spans="1:4">
      <c r="A44" s="3" t="s">
        <v>1418</v>
      </c>
    </row>
    <row r="45" spans="1:4">
      <c r="A45" s="4" t="s">
        <v>1419</v>
      </c>
      <c r="B45" s="5" t="n">
        <v>1627715000</v>
      </c>
    </row>
    <row r="46" spans="1:4">
      <c r="A46" s="4" t="s">
        <v>1420</v>
      </c>
      <c r="B46" s="5" t="n">
        <v>61638000</v>
      </c>
    </row>
    <row r="47" spans="1:4">
      <c r="A47" s="4" t="s">
        <v>1421</v>
      </c>
      <c r="B47" s="5" t="n">
        <v>1689353000</v>
      </c>
      <c r="C47" s="5" t="n">
        <v>1623312000</v>
      </c>
      <c r="D47" s="5" t="n">
        <v>1474132000</v>
      </c>
    </row>
    <row r="48" spans="1:4">
      <c r="A48" s="4" t="s">
        <v>1422</v>
      </c>
      <c r="B48" s="5" t="n">
        <v>633000</v>
      </c>
      <c r="C48" s="5" t="n">
        <v>356000</v>
      </c>
      <c r="D48" s="5" t="n">
        <v>31000</v>
      </c>
    </row>
    <row r="49" spans="1:4">
      <c r="A49" s="4" t="s">
        <v>33</v>
      </c>
      <c r="B49" s="5" t="n">
        <v>1689986000</v>
      </c>
      <c r="C49" s="5" t="n">
        <v>1623668000</v>
      </c>
      <c r="D49" s="5" t="n">
        <v>1474163000</v>
      </c>
    </row>
    <row r="50" spans="1:4">
      <c r="A50" s="4" t="s">
        <v>1423</v>
      </c>
      <c r="B50" s="5" t="n">
        <v>303956000</v>
      </c>
      <c r="C50" s="5" t="n">
        <v>313042000</v>
      </c>
      <c r="D50" s="5" t="n">
        <v>289434000</v>
      </c>
    </row>
    <row r="51" spans="1:4">
      <c r="A51" s="4" t="s">
        <v>119</v>
      </c>
      <c r="B51" s="5" t="n">
        <v>45475000</v>
      </c>
      <c r="C51" s="5" t="n">
        <v>45401000</v>
      </c>
      <c r="D51" s="5" t="n">
        <v>43344000</v>
      </c>
    </row>
    <row r="52" spans="1:4">
      <c r="A52" s="4" t="s">
        <v>1425</v>
      </c>
      <c r="B52" s="5" t="n">
        <v>2125000</v>
      </c>
      <c r="C52" s="5" t="n">
        <v>1919000</v>
      </c>
      <c r="D52" s="5" t="n">
        <v>1372000</v>
      </c>
    </row>
    <row r="53" spans="1:4">
      <c r="A53" s="4" t="s">
        <v>82</v>
      </c>
      <c r="B53" s="5" t="n">
        <v>2322284000</v>
      </c>
      <c r="C53" s="5" t="n">
        <v>2074150000</v>
      </c>
      <c r="D53" s="5" t="n">
        <v>1762903000</v>
      </c>
    </row>
    <row r="54" spans="1:4">
      <c r="A54" s="4" t="s">
        <v>1426</v>
      </c>
      <c r="B54" s="5" t="n">
        <v>98741000</v>
      </c>
      <c r="C54" s="5" t="n">
        <v>98281000</v>
      </c>
      <c r="D54" s="5" t="n">
        <v>96513000</v>
      </c>
    </row>
    <row r="55" spans="1:4">
      <c r="A55" s="4" t="s">
        <v>1427</v>
      </c>
      <c r="B55" s="5" t="n">
        <v>53962000</v>
      </c>
      <c r="C55" s="5" t="n">
        <v>52861000</v>
      </c>
      <c r="D55" s="5" t="n">
        <v>49907000</v>
      </c>
    </row>
    <row r="56" spans="1:4">
      <c r="A56" s="4" t="s">
        <v>500</v>
      </c>
    </row>
    <row r="57" spans="1:4">
      <c r="A57" s="3" t="s">
        <v>1418</v>
      </c>
    </row>
    <row r="58" spans="1:4">
      <c r="A58" s="4" t="s">
        <v>1419</v>
      </c>
      <c r="B58" s="5" t="n">
        <v>682894000</v>
      </c>
    </row>
    <row r="59" spans="1:4">
      <c r="A59" s="4" t="s">
        <v>1420</v>
      </c>
      <c r="B59" s="5" t="n">
        <v>3600000</v>
      </c>
    </row>
    <row r="60" spans="1:4">
      <c r="A60" s="4" t="s">
        <v>1421</v>
      </c>
      <c r="B60" s="5" t="n">
        <v>686494000</v>
      </c>
      <c r="C60" s="5" t="n">
        <v>719792000</v>
      </c>
      <c r="D60" s="5" t="n">
        <v>643373000</v>
      </c>
    </row>
    <row r="61" spans="1:4">
      <c r="A61" s="4" t="s">
        <v>1422</v>
      </c>
      <c r="B61" s="5" t="n">
        <v>240000</v>
      </c>
      <c r="C61" s="5" t="n">
        <v>374000</v>
      </c>
      <c r="D61" s="5" t="n">
        <v>241000</v>
      </c>
    </row>
    <row r="62" spans="1:4">
      <c r="A62" s="4" t="s">
        <v>33</v>
      </c>
      <c r="B62" s="5" t="n">
        <v>686734000</v>
      </c>
      <c r="C62" s="5" t="n">
        <v>720166000</v>
      </c>
      <c r="D62" s="5" t="n">
        <v>643614000</v>
      </c>
    </row>
    <row r="63" spans="1:4">
      <c r="A63" s="4" t="s">
        <v>1423</v>
      </c>
      <c r="B63" s="5" t="n">
        <v>28848000</v>
      </c>
      <c r="C63" s="5" t="n">
        <v>58349000</v>
      </c>
      <c r="D63" s="5" t="n">
        <v>59162000</v>
      </c>
    </row>
    <row r="64" spans="1:4">
      <c r="A64" s="4" t="s">
        <v>119</v>
      </c>
      <c r="B64" s="5" t="n">
        <v>22344000</v>
      </c>
      <c r="C64" s="5" t="n">
        <v>17929000</v>
      </c>
      <c r="D64" s="5" t="n">
        <v>15577000</v>
      </c>
    </row>
    <row r="65" spans="1:4">
      <c r="A65" s="4" t="s">
        <v>1425</v>
      </c>
      <c r="B65" s="5" t="n">
        <v>264000</v>
      </c>
      <c r="C65" s="5" t="n">
        <v>700000</v>
      </c>
      <c r="D65" s="5" t="n">
        <v>1357000</v>
      </c>
    </row>
    <row r="66" spans="1:4">
      <c r="A66" s="4" t="s">
        <v>82</v>
      </c>
      <c r="B66" s="5" t="n">
        <v>719334000</v>
      </c>
      <c r="C66" s="5" t="n">
        <v>670126000</v>
      </c>
      <c r="D66" s="5" t="n">
        <v>691980000</v>
      </c>
    </row>
    <row r="67" spans="1:4">
      <c r="A67" s="4" t="s">
        <v>1426</v>
      </c>
      <c r="B67" s="5" t="n">
        <v>24057000</v>
      </c>
      <c r="C67" s="5" t="n">
        <v>24396000</v>
      </c>
      <c r="D67" s="5" t="n">
        <v>25072000</v>
      </c>
    </row>
    <row r="68" spans="1:4">
      <c r="A68" s="4" t="s">
        <v>1427</v>
      </c>
      <c r="B68" s="5" t="n">
        <v>26894000</v>
      </c>
      <c r="C68" s="5" t="n">
        <v>41637000</v>
      </c>
      <c r="D68" s="5" t="n">
        <v>33414000</v>
      </c>
    </row>
    <row r="69" spans="1:4">
      <c r="A69" s="4" t="s">
        <v>1428</v>
      </c>
    </row>
    <row r="70" spans="1:4">
      <c r="A70" s="3" t="s">
        <v>1418</v>
      </c>
    </row>
    <row r="71" spans="1:4">
      <c r="A71" s="4" t="s">
        <v>1419</v>
      </c>
      <c r="B71" s="5" t="n">
        <v>16218057000</v>
      </c>
    </row>
    <row r="72" spans="1:4">
      <c r="A72" s="4" t="s">
        <v>1420</v>
      </c>
      <c r="B72" s="5" t="n">
        <v>314080000</v>
      </c>
    </row>
    <row r="73" spans="1:4">
      <c r="A73" s="4" t="s">
        <v>1421</v>
      </c>
      <c r="B73" s="5" t="n">
        <v>16532137000</v>
      </c>
      <c r="C73" s="5" t="n">
        <v>17768824000</v>
      </c>
      <c r="D73" s="5" t="n">
        <v>16556708000</v>
      </c>
    </row>
    <row r="74" spans="1:4">
      <c r="A74" s="4" t="s">
        <v>1422</v>
      </c>
      <c r="B74" s="5" t="n">
        <v>2786000</v>
      </c>
      <c r="C74" s="5" t="n">
        <v>2644000</v>
      </c>
      <c r="D74" s="5" t="n">
        <v>3377000</v>
      </c>
    </row>
    <row r="75" spans="1:4">
      <c r="A75" s="4" t="s">
        <v>33</v>
      </c>
      <c r="B75" s="5" t="n">
        <v>16534923000</v>
      </c>
      <c r="C75" s="5" t="n">
        <v>17771468000</v>
      </c>
      <c r="D75" s="5" t="n">
        <v>16560085000</v>
      </c>
    </row>
    <row r="76" spans="1:4">
      <c r="A76" s="4" t="s">
        <v>1423</v>
      </c>
      <c r="B76" s="5" t="n">
        <v>3396674000</v>
      </c>
      <c r="C76" s="5" t="n">
        <v>2901507000</v>
      </c>
      <c r="D76" s="5" t="n">
        <v>2759071000</v>
      </c>
    </row>
    <row r="77" spans="1:4">
      <c r="A77" s="4" t="s">
        <v>119</v>
      </c>
      <c r="B77" s="5" t="n">
        <v>562039000</v>
      </c>
      <c r="C77" s="5" t="n">
        <v>580609000</v>
      </c>
      <c r="D77" s="5" t="n">
        <v>557266000</v>
      </c>
    </row>
    <row r="78" spans="1:4">
      <c r="A78" s="4" t="s">
        <v>1425</v>
      </c>
      <c r="B78" s="5" t="n">
        <v>73346000</v>
      </c>
      <c r="C78" s="5" t="n">
        <v>67199000</v>
      </c>
      <c r="D78" s="5" t="n">
        <v>58639000</v>
      </c>
    </row>
    <row r="79" spans="1:4">
      <c r="A79" s="4" t="s">
        <v>82</v>
      </c>
      <c r="B79" s="11" t="n">
        <v>23591063562.24</v>
      </c>
      <c r="C79" s="5" t="n">
        <v>21885908000</v>
      </c>
      <c r="D79" s="5" t="n">
        <v>23313618000</v>
      </c>
    </row>
    <row r="80" spans="1:4">
      <c r="A80" s="4" t="s">
        <v>1426</v>
      </c>
      <c r="B80" s="5" t="n">
        <v>649780000</v>
      </c>
      <c r="C80" s="5" t="n">
        <v>647009000</v>
      </c>
      <c r="D80" s="5" t="n">
        <v>598154000</v>
      </c>
    </row>
    <row r="81" spans="1:4">
      <c r="A81" s="4" t="s">
        <v>1427</v>
      </c>
      <c r="B81" s="5" t="n">
        <v>838818000</v>
      </c>
      <c r="C81" s="5" t="n">
        <v>751905000</v>
      </c>
      <c r="D81" s="5" t="n">
        <v>724398000</v>
      </c>
    </row>
    <row r="82" spans="1:4">
      <c r="A82" s="4" t="s">
        <v>1429</v>
      </c>
    </row>
    <row r="83" spans="1:4">
      <c r="A83" s="3" t="s">
        <v>1418</v>
      </c>
    </row>
    <row r="84" spans="1:4">
      <c r="A84" s="4" t="s">
        <v>1419</v>
      </c>
      <c r="B84" s="5" t="n">
        <v>14736000</v>
      </c>
    </row>
    <row r="85" spans="1:4">
      <c r="A85" s="4" t="s">
        <v>1420</v>
      </c>
      <c r="B85" s="5" t="n">
        <v>0</v>
      </c>
    </row>
    <row r="86" spans="1:4">
      <c r="A86" s="4" t="s">
        <v>1421</v>
      </c>
      <c r="B86" s="5" t="n">
        <v>14736000</v>
      </c>
      <c r="C86" s="5" t="n">
        <v>14748000</v>
      </c>
      <c r="D86" s="5" t="n">
        <v>13007000</v>
      </c>
    </row>
    <row r="87" spans="1:4">
      <c r="A87" s="4" t="s">
        <v>1422</v>
      </c>
      <c r="B87" s="5" t="n">
        <v>-2786000</v>
      </c>
      <c r="C87" s="5" t="n">
        <v>-2644000</v>
      </c>
      <c r="D87" s="5" t="n">
        <v>-3377000</v>
      </c>
    </row>
    <row r="88" spans="1:4">
      <c r="A88" s="4" t="s">
        <v>33</v>
      </c>
      <c r="B88" s="5" t="n">
        <v>11950000</v>
      </c>
      <c r="C88" s="5" t="n">
        <v>12104000</v>
      </c>
      <c r="D88" s="5" t="n">
        <v>9630000</v>
      </c>
    </row>
    <row r="89" spans="1:4">
      <c r="A89" s="4" t="s">
        <v>1423</v>
      </c>
      <c r="B89" s="5" t="n">
        <v>-358876000</v>
      </c>
      <c r="C89" s="5" t="n">
        <v>-539068000</v>
      </c>
      <c r="D89" s="5" t="n">
        <v>-350169000</v>
      </c>
    </row>
    <row r="90" spans="1:4">
      <c r="A90" s="4" t="s">
        <v>119</v>
      </c>
      <c r="B90" s="5" t="n">
        <v>162808000</v>
      </c>
      <c r="C90" s="5" t="n">
        <v>154870000</v>
      </c>
      <c r="D90" s="5" t="n">
        <v>144270000</v>
      </c>
    </row>
    <row r="91" spans="1:4">
      <c r="A91" s="4" t="s">
        <v>1425</v>
      </c>
      <c r="B91" s="5" t="n">
        <v>0</v>
      </c>
      <c r="D91" s="5" t="n">
        <v>0</v>
      </c>
    </row>
    <row r="92" spans="1:4">
      <c r="A92" s="4" t="s">
        <v>82</v>
      </c>
      <c r="B92" s="5" t="n">
        <v>2651204000</v>
      </c>
      <c r="C92" s="5" t="n">
        <v>2139307000</v>
      </c>
      <c r="D92" s="5" t="n">
        <v>2190021000</v>
      </c>
    </row>
    <row r="93" spans="1:4">
      <c r="A93" s="4" t="s">
        <v>1426</v>
      </c>
      <c r="B93" s="5" t="n">
        <v>0</v>
      </c>
      <c r="C93" s="5" t="n">
        <v>0</v>
      </c>
      <c r="D93" s="5" t="n">
        <v>0</v>
      </c>
    </row>
    <row r="94" spans="1:4">
      <c r="A94" s="4" t="s">
        <v>1427</v>
      </c>
      <c r="B94" s="7" t="n">
        <v>316147000</v>
      </c>
      <c r="C94" s="7" t="n">
        <v>241052000</v>
      </c>
      <c r="D94" s="7" t="n">
        <v>24893600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6"/>
  </cols>
  <sheetData>
    <row r="1" spans="1:4">
      <c r="A1" s="1" t="s">
        <v>1430</v>
      </c>
      <c r="B1" s="2" t="s">
        <v>1</v>
      </c>
    </row>
    <row r="2" spans="1:4">
      <c r="B2" s="2" t="s">
        <v>27</v>
      </c>
      <c r="C2" s="2" t="s">
        <v>28</v>
      </c>
      <c r="D2" s="2" t="s">
        <v>29</v>
      </c>
    </row>
    <row r="3" spans="1:4">
      <c r="A3" s="3" t="s">
        <v>597</v>
      </c>
    </row>
    <row r="4" spans="1:4">
      <c r="A4" s="4" t="s">
        <v>1421</v>
      </c>
      <c r="B4" s="7" t="n">
        <v>16546873000</v>
      </c>
      <c r="C4" s="7" t="n">
        <v>17783572000</v>
      </c>
      <c r="D4" s="7" t="n">
        <v>16569715000</v>
      </c>
    </row>
    <row r="5" spans="1:4">
      <c r="A5" s="4" t="s">
        <v>1431</v>
      </c>
      <c r="B5" s="5" t="n">
        <v>17500198000</v>
      </c>
      <c r="C5" s="5" t="n">
        <v>17065613000</v>
      </c>
      <c r="D5" s="5" t="n">
        <v>18067240000</v>
      </c>
    </row>
    <row r="6" spans="1:4">
      <c r="A6" s="4" t="s">
        <v>602</v>
      </c>
    </row>
    <row r="7" spans="1:4">
      <c r="A7" s="3" t="s">
        <v>597</v>
      </c>
    </row>
    <row r="8" spans="1:4">
      <c r="A8" s="4" t="s">
        <v>1421</v>
      </c>
      <c r="B8" s="11" t="n">
        <v>426327276.09</v>
      </c>
      <c r="C8" s="5" t="n">
        <v>433105000</v>
      </c>
      <c r="D8" s="5" t="n">
        <v>380887000</v>
      </c>
    </row>
    <row r="9" spans="1:4">
      <c r="A9" s="4" t="s">
        <v>1431</v>
      </c>
      <c r="B9" s="5" t="n">
        <v>948355000</v>
      </c>
      <c r="C9" s="5" t="n">
        <v>905571000</v>
      </c>
      <c r="D9" s="5" t="n">
        <v>835690000</v>
      </c>
    </row>
    <row r="10" spans="1:4">
      <c r="A10" s="4" t="s">
        <v>1432</v>
      </c>
    </row>
    <row r="11" spans="1:4">
      <c r="A11" s="3" t="s">
        <v>597</v>
      </c>
    </row>
    <row r="12" spans="1:4">
      <c r="A12" s="4" t="s">
        <v>1421</v>
      </c>
      <c r="B12" s="5" t="n">
        <v>11569732000</v>
      </c>
      <c r="C12" s="5" t="n">
        <v>12878665000</v>
      </c>
      <c r="D12" s="5" t="n">
        <v>12030093000</v>
      </c>
    </row>
    <row r="13" spans="1:4">
      <c r="A13" s="4" t="s">
        <v>1431</v>
      </c>
      <c r="B13" s="5" t="n">
        <v>13260913000</v>
      </c>
      <c r="C13" s="5" t="n">
        <v>13037452000</v>
      </c>
      <c r="D13" s="5" t="n">
        <v>14379237000</v>
      </c>
    </row>
    <row r="14" spans="1:4">
      <c r="A14" s="4" t="s">
        <v>1433</v>
      </c>
    </row>
    <row r="15" spans="1:4">
      <c r="A15" s="3" t="s">
        <v>597</v>
      </c>
    </row>
    <row r="16" spans="1:4">
      <c r="A16" s="4" t="s">
        <v>1421</v>
      </c>
      <c r="B16" s="11" t="n">
        <v>4550813723.91</v>
      </c>
      <c r="C16" s="5" t="n">
        <v>4471802000</v>
      </c>
      <c r="D16" s="5" t="n">
        <v>4158735000</v>
      </c>
    </row>
    <row r="17" spans="1:4">
      <c r="A17" s="4" t="s">
        <v>1431</v>
      </c>
      <c r="B17" s="7" t="n">
        <v>3290930000</v>
      </c>
      <c r="C17" s="7" t="n">
        <v>3122590000</v>
      </c>
      <c r="D17" s="7" t="n">
        <v>285231300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0"/>
  </cols>
  <sheetData>
    <row r="1" spans="1:5">
      <c r="A1" s="1" t="s">
        <v>1434</v>
      </c>
      <c r="B1" s="2" t="s">
        <v>1</v>
      </c>
    </row>
    <row r="2" spans="1:5">
      <c r="B2" s="2" t="s">
        <v>1169</v>
      </c>
      <c r="C2" s="2" t="s">
        <v>1170</v>
      </c>
      <c r="D2" s="2" t="s">
        <v>1435</v>
      </c>
      <c r="E2" s="2" t="s">
        <v>1128</v>
      </c>
    </row>
    <row r="3" spans="1:5">
      <c r="A3" s="3" t="s">
        <v>661</v>
      </c>
    </row>
    <row r="4" spans="1:5">
      <c r="A4" s="4" t="s">
        <v>1436</v>
      </c>
      <c r="B4" s="5" t="n">
        <v>3896000</v>
      </c>
      <c r="E4" s="5" t="n">
        <v>4827000</v>
      </c>
    </row>
    <row r="5" spans="1:5">
      <c r="A5" s="4" t="s">
        <v>1437</v>
      </c>
      <c r="C5" s="7" t="n">
        <v>25163000</v>
      </c>
    </row>
    <row r="6" spans="1:5">
      <c r="A6" s="22" t="n">
        <v>2016</v>
      </c>
    </row>
    <row r="7" spans="1:5">
      <c r="A7" s="3" t="s">
        <v>661</v>
      </c>
    </row>
    <row r="8" spans="1:5">
      <c r="A8" s="4" t="s">
        <v>1438</v>
      </c>
      <c r="B8" s="5" t="n">
        <v>632804</v>
      </c>
      <c r="C8" s="5" t="n">
        <v>614985</v>
      </c>
      <c r="D8" s="5" t="n">
        <v>642349</v>
      </c>
    </row>
    <row r="9" spans="1:5">
      <c r="A9" s="4" t="s">
        <v>1439</v>
      </c>
      <c r="C9" s="8" t="n">
        <v>75.12</v>
      </c>
    </row>
    <row r="10" spans="1:5">
      <c r="A10" s="4" t="s">
        <v>1217</v>
      </c>
    </row>
    <row r="11" spans="1:5">
      <c r="A11" s="3" t="s">
        <v>661</v>
      </c>
    </row>
    <row r="12" spans="1:5">
      <c r="A12" s="4" t="s">
        <v>1440</v>
      </c>
      <c r="C12" s="5" t="n">
        <v>73432</v>
      </c>
    </row>
    <row r="13" spans="1:5">
      <c r="A13" s="4" t="s">
        <v>1441</v>
      </c>
    </row>
    <row r="14" spans="1:5">
      <c r="A14" s="3" t="s">
        <v>661</v>
      </c>
    </row>
    <row r="15" spans="1:5">
      <c r="A15" s="4" t="s">
        <v>1438</v>
      </c>
      <c r="B15" s="5" t="n">
        <v>73315</v>
      </c>
      <c r="C15" s="5" t="n">
        <v>73746</v>
      </c>
    </row>
    <row r="16" spans="1:5">
      <c r="A16" s="4" t="s">
        <v>1439</v>
      </c>
      <c r="B16" s="8" t="n">
        <v>80.55</v>
      </c>
    </row>
    <row r="17" spans="1:5">
      <c r="A17" s="4" t="s">
        <v>1442</v>
      </c>
    </row>
    <row r="18" spans="1:5">
      <c r="A18" s="3" t="s">
        <v>661</v>
      </c>
    </row>
    <row r="19" spans="1:5">
      <c r="A19" s="4" t="s">
        <v>1443</v>
      </c>
      <c r="B19" s="5" t="n">
        <v>522000</v>
      </c>
      <c r="C19" s="7" t="n">
        <v>580000</v>
      </c>
    </row>
    <row r="20" spans="1:5">
      <c r="A20" s="4" t="s">
        <v>1444</v>
      </c>
    </row>
    <row r="21" spans="1:5">
      <c r="A21" s="3" t="s">
        <v>661</v>
      </c>
    </row>
    <row r="22" spans="1:5">
      <c r="A22" s="4" t="s">
        <v>1437</v>
      </c>
      <c r="B22" s="5" t="n">
        <v>338000</v>
      </c>
      <c r="C22" s="5" t="n">
        <v>338000</v>
      </c>
    </row>
    <row r="23" spans="1:5">
      <c r="A23" s="4" t="s">
        <v>1445</v>
      </c>
      <c r="C23" s="5" t="n">
        <v>163000</v>
      </c>
    </row>
    <row r="24" spans="1:5">
      <c r="A24" s="4" t="s">
        <v>1446</v>
      </c>
    </row>
    <row r="25" spans="1:5">
      <c r="A25" s="3" t="s">
        <v>661</v>
      </c>
    </row>
    <row r="26" spans="1:5">
      <c r="A26" s="4" t="s">
        <v>1443</v>
      </c>
      <c r="B26" s="5" t="n">
        <v>226000</v>
      </c>
      <c r="C26" s="5" t="n">
        <v>165000</v>
      </c>
    </row>
    <row r="27" spans="1:5">
      <c r="A27" s="4" t="s">
        <v>1447</v>
      </c>
    </row>
    <row r="28" spans="1:5">
      <c r="A28" s="3" t="s">
        <v>661</v>
      </c>
    </row>
    <row r="29" spans="1:5">
      <c r="A29" s="4" t="s">
        <v>1437</v>
      </c>
      <c r="B29" s="5" t="n">
        <v>261000</v>
      </c>
      <c r="C29" s="5" t="n">
        <v>239000</v>
      </c>
    </row>
    <row r="30" spans="1:5">
      <c r="A30" s="4" t="s">
        <v>1445</v>
      </c>
      <c r="B30" s="5" t="n">
        <v>377000</v>
      </c>
      <c r="C30" s="5" t="n">
        <v>377000</v>
      </c>
    </row>
    <row r="31" spans="1:5">
      <c r="A31" s="4" t="s">
        <v>1443</v>
      </c>
      <c r="B31" s="5" t="n">
        <v>377000</v>
      </c>
      <c r="C31" s="5" t="n">
        <v>377000</v>
      </c>
    </row>
    <row r="32" spans="1:5">
      <c r="A32" s="4" t="s">
        <v>1448</v>
      </c>
    </row>
    <row r="33" spans="1:5">
      <c r="A33" s="3" t="s">
        <v>661</v>
      </c>
    </row>
    <row r="34" spans="1:5">
      <c r="A34" s="4" t="s">
        <v>1449</v>
      </c>
      <c r="C34" s="5" t="n">
        <v>0</v>
      </c>
    </row>
    <row r="35" spans="1:5">
      <c r="A35" s="4" t="s">
        <v>1445</v>
      </c>
      <c r="B35" s="5" t="n">
        <v>515000</v>
      </c>
      <c r="C35" s="5" t="n">
        <v>538000</v>
      </c>
    </row>
    <row r="36" spans="1:5">
      <c r="A36" s="4" t="s">
        <v>1443</v>
      </c>
      <c r="B36" s="5" t="n">
        <v>212000</v>
      </c>
      <c r="C36" s="5" t="n">
        <v>212000</v>
      </c>
    </row>
    <row r="37" spans="1:5">
      <c r="A37" s="4" t="s">
        <v>1450</v>
      </c>
      <c r="C37" s="5" t="n">
        <v>0</v>
      </c>
    </row>
    <row r="38" spans="1:5">
      <c r="A38" s="4" t="s">
        <v>1451</v>
      </c>
      <c r="C38" s="5" t="n">
        <v>0</v>
      </c>
    </row>
    <row r="39" spans="1:5">
      <c r="A39" s="4" t="s">
        <v>1452</v>
      </c>
      <c r="C39" s="5" t="n">
        <v>0</v>
      </c>
    </row>
    <row r="40" spans="1:5">
      <c r="A40" s="4" t="s">
        <v>1453</v>
      </c>
    </row>
    <row r="41" spans="1:5">
      <c r="A41" s="3" t="s">
        <v>661</v>
      </c>
    </row>
    <row r="42" spans="1:5">
      <c r="A42" s="4" t="s">
        <v>1449</v>
      </c>
      <c r="B42" s="5" t="n">
        <v>38000</v>
      </c>
      <c r="C42" s="5" t="n">
        <v>38000</v>
      </c>
    </row>
    <row r="43" spans="1:5">
      <c r="A43" s="4" t="s">
        <v>1454</v>
      </c>
      <c r="B43" s="5" t="n">
        <v>425000</v>
      </c>
      <c r="C43" s="5" t="n">
        <v>425000</v>
      </c>
    </row>
    <row r="44" spans="1:5">
      <c r="A44" s="4" t="s">
        <v>1185</v>
      </c>
    </row>
    <row r="45" spans="1:5">
      <c r="A45" s="3" t="s">
        <v>661</v>
      </c>
    </row>
    <row r="46" spans="1:5">
      <c r="A46" s="4" t="s">
        <v>1455</v>
      </c>
      <c r="B46" s="5" t="n">
        <v>24166000</v>
      </c>
      <c r="C46" s="5" t="n">
        <v>23302000</v>
      </c>
    </row>
    <row r="47" spans="1:5">
      <c r="A47" s="4" t="s">
        <v>1456</v>
      </c>
      <c r="B47" s="5" t="n">
        <v>6532000</v>
      </c>
      <c r="C47" s="5" t="n">
        <v>5768000</v>
      </c>
    </row>
    <row r="48" spans="1:5">
      <c r="A48" s="4" t="s">
        <v>1457</v>
      </c>
      <c r="B48" s="5" t="n">
        <v>8437000</v>
      </c>
      <c r="C48" s="5" t="n">
        <v>8640000</v>
      </c>
    </row>
    <row r="49" spans="1:5">
      <c r="A49" s="4" t="s">
        <v>1458</v>
      </c>
      <c r="B49" s="5" t="n">
        <v>9197000</v>
      </c>
      <c r="C49" s="5" t="n">
        <v>8894000</v>
      </c>
    </row>
    <row r="50" spans="1:5">
      <c r="A50" s="4" t="s">
        <v>1219</v>
      </c>
      <c r="B50" s="7" t="n">
        <v>3414000</v>
      </c>
      <c r="C50" s="7" t="n">
        <v>3418000</v>
      </c>
    </row>
    <row r="51" spans="1:5">
      <c r="A51" s="4" t="s">
        <v>1440</v>
      </c>
      <c r="B51" s="5" t="n">
        <v>204693</v>
      </c>
      <c r="C51" s="5" t="n">
        <v>150993</v>
      </c>
    </row>
    <row r="52" spans="1:5">
      <c r="A52" s="4" t="s">
        <v>1436</v>
      </c>
      <c r="B52" s="5" t="n">
        <v>602389</v>
      </c>
      <c r="C52" s="5" t="n">
        <v>819491</v>
      </c>
    </row>
    <row r="53" spans="1:5">
      <c r="A53" s="4" t="s">
        <v>1459</v>
      </c>
      <c r="B53" s="7" t="n">
        <v>24535000</v>
      </c>
      <c r="C53" s="7" t="n">
        <v>21753000</v>
      </c>
    </row>
    <row r="54" spans="1:5">
      <c r="A54" s="4" t="s">
        <v>1460</v>
      </c>
      <c r="B54" s="5" t="n">
        <v>5071000</v>
      </c>
      <c r="C54" s="5" t="n">
        <v>212000</v>
      </c>
    </row>
    <row r="55" spans="1:5">
      <c r="A55" s="4" t="s">
        <v>1437</v>
      </c>
      <c r="B55" s="7" t="n">
        <v>25163000</v>
      </c>
      <c r="C55" s="7" t="n">
        <v>21930000</v>
      </c>
    </row>
    <row r="56" spans="1:5">
      <c r="A56" s="4" t="s">
        <v>1225</v>
      </c>
    </row>
    <row r="57" spans="1:5">
      <c r="A57" s="3" t="s">
        <v>661</v>
      </c>
    </row>
    <row r="58" spans="1:5">
      <c r="A58" s="4" t="s">
        <v>1438</v>
      </c>
      <c r="B58" s="5" t="n">
        <v>73315</v>
      </c>
      <c r="C58" s="5" t="n">
        <v>73746</v>
      </c>
      <c r="D58" s="5" t="n">
        <v>79888</v>
      </c>
    </row>
    <row r="59" spans="1:5">
      <c r="A59" s="4" t="s">
        <v>1440</v>
      </c>
      <c r="B59" s="5" t="n">
        <v>204693</v>
      </c>
    </row>
    <row r="60" spans="1:5">
      <c r="A60" s="4" t="s">
        <v>1224</v>
      </c>
    </row>
    <row r="61" spans="1:5">
      <c r="A61" s="3" t="s">
        <v>661</v>
      </c>
    </row>
    <row r="62" spans="1:5">
      <c r="A62" s="4" t="s">
        <v>1440</v>
      </c>
      <c r="B62" s="5" t="n">
        <v>54711</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1</v>
      </c>
      <c r="B1" s="2" t="s">
        <v>1</v>
      </c>
    </row>
    <row r="2" spans="1:3">
      <c r="B2" s="2" t="s">
        <v>27</v>
      </c>
      <c r="C2" s="2" t="s">
        <v>28</v>
      </c>
    </row>
    <row r="3" spans="1:3">
      <c r="A3" s="3" t="s">
        <v>661</v>
      </c>
    </row>
    <row r="4" spans="1:3">
      <c r="A4" s="4" t="s">
        <v>1455</v>
      </c>
      <c r="B4" s="7" t="n">
        <v>773000</v>
      </c>
      <c r="C4" s="7" t="n">
        <v>876000</v>
      </c>
    </row>
    <row r="5" spans="1:3">
      <c r="A5" s="4" t="s">
        <v>1450</v>
      </c>
      <c r="B5" s="5" t="n">
        <v>361000</v>
      </c>
      <c r="C5" s="5" t="n">
        <v>409000</v>
      </c>
    </row>
    <row r="6" spans="1:3">
      <c r="A6" s="4" t="s">
        <v>1462</v>
      </c>
      <c r="B6" s="5" t="n">
        <v>148000</v>
      </c>
      <c r="C6" s="5" t="n">
        <v>185000</v>
      </c>
    </row>
    <row r="7" spans="1:3">
      <c r="A7" s="4" t="s">
        <v>1463</v>
      </c>
      <c r="B7" s="5" t="n">
        <v>264000</v>
      </c>
      <c r="C7" s="5" t="n">
        <v>282000</v>
      </c>
    </row>
    <row r="8" spans="1:3">
      <c r="A8" s="4" t="s">
        <v>1464</v>
      </c>
      <c r="B8" s="5" t="n">
        <v>3500</v>
      </c>
      <c r="C8" s="5" t="n">
        <v>0</v>
      </c>
    </row>
    <row r="9" spans="1:3">
      <c r="A9" s="4" t="s">
        <v>703</v>
      </c>
    </row>
    <row r="10" spans="1:3">
      <c r="A10" s="3" t="s">
        <v>661</v>
      </c>
    </row>
    <row r="11" spans="1:3">
      <c r="A11" s="4" t="s">
        <v>1455</v>
      </c>
      <c r="B11" s="5" t="n">
        <v>1110000</v>
      </c>
      <c r="C11" s="5" t="n">
        <v>1039000</v>
      </c>
    </row>
    <row r="12" spans="1:3">
      <c r="A12" s="4" t="s">
        <v>1450</v>
      </c>
      <c r="B12" s="5" t="n">
        <v>402000</v>
      </c>
      <c r="C12" s="5" t="n">
        <v>357000</v>
      </c>
    </row>
    <row r="13" spans="1:3">
      <c r="A13" s="4" t="s">
        <v>1462</v>
      </c>
      <c r="B13" s="5" t="n">
        <v>428000</v>
      </c>
      <c r="C13" s="5" t="n">
        <v>447000</v>
      </c>
    </row>
    <row r="14" spans="1:3">
      <c r="A14" s="4" t="s">
        <v>1463</v>
      </c>
      <c r="B14" s="7" t="n">
        <v>280000</v>
      </c>
      <c r="C14" s="7" t="n">
        <v>235000</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465</v>
      </c>
      <c r="B1" s="2" t="s">
        <v>1</v>
      </c>
    </row>
    <row r="2" spans="1:4">
      <c r="B2" s="2" t="s">
        <v>27</v>
      </c>
      <c r="C2" s="2" t="s">
        <v>28</v>
      </c>
      <c r="D2" s="2" t="s">
        <v>29</v>
      </c>
    </row>
    <row r="3" spans="1:4">
      <c r="A3" s="3" t="s">
        <v>597</v>
      </c>
    </row>
    <row r="4" spans="1:4">
      <c r="A4" s="4" t="s">
        <v>1466</v>
      </c>
      <c r="B4" s="7" t="n">
        <v>7845000</v>
      </c>
      <c r="C4" s="7" t="n">
        <v>8629000</v>
      </c>
      <c r="D4" s="7" t="n">
        <v>7896000</v>
      </c>
    </row>
    <row r="5" spans="1:4">
      <c r="A5" s="4" t="s">
        <v>1467</v>
      </c>
      <c r="B5" s="5" t="n">
        <v>320000</v>
      </c>
      <c r="C5" s="5" t="n">
        <v>59000</v>
      </c>
      <c r="D5" s="5" t="n">
        <v>53000</v>
      </c>
    </row>
    <row r="6" spans="1:4">
      <c r="A6" s="4" t="s">
        <v>1468</v>
      </c>
      <c r="B6" s="5" t="n">
        <v>1069000</v>
      </c>
      <c r="C6" s="5" t="n">
        <v>830000</v>
      </c>
      <c r="D6" s="5" t="n">
        <v>164000</v>
      </c>
    </row>
    <row r="7" spans="1:4">
      <c r="A7" s="4" t="s">
        <v>1469</v>
      </c>
      <c r="B7" s="5" t="n">
        <v>251000</v>
      </c>
      <c r="C7" s="5" t="n">
        <v>716000</v>
      </c>
      <c r="D7" s="5" t="n">
        <v>4703000</v>
      </c>
    </row>
    <row r="8" spans="1:4">
      <c r="A8" s="4" t="s">
        <v>602</v>
      </c>
    </row>
    <row r="9" spans="1:4">
      <c r="A9" s="3" t="s">
        <v>597</v>
      </c>
    </row>
    <row r="10" spans="1:4">
      <c r="A10" s="4" t="s">
        <v>1466</v>
      </c>
      <c r="B10" s="5" t="n">
        <v>1322000</v>
      </c>
      <c r="C10" s="5" t="n">
        <v>1232000</v>
      </c>
      <c r="D10" s="5" t="n">
        <v>1060000</v>
      </c>
    </row>
    <row r="11" spans="1:4">
      <c r="A11" s="4" t="s">
        <v>1467</v>
      </c>
      <c r="B11" s="5" t="n">
        <v>316000</v>
      </c>
      <c r="C11" s="5" t="n">
        <v>18000</v>
      </c>
      <c r="D11" s="5" t="n">
        <v>42000</v>
      </c>
    </row>
    <row r="12" spans="1:4">
      <c r="A12" s="4" t="s">
        <v>1468</v>
      </c>
      <c r="B12" s="5" t="n">
        <v>115000</v>
      </c>
      <c r="C12" s="5" t="n">
        <v>169000</v>
      </c>
      <c r="D12" s="5" t="n">
        <v>0</v>
      </c>
    </row>
    <row r="13" spans="1:4">
      <c r="A13" s="4" t="s">
        <v>1469</v>
      </c>
      <c r="B13" s="7" t="n">
        <v>234000</v>
      </c>
      <c r="C13" s="7" t="n">
        <v>110000</v>
      </c>
      <c r="D13" s="7" t="n">
        <v>468900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0</v>
      </c>
      <c r="B1" s="2" t="s">
        <v>1</v>
      </c>
    </row>
    <row r="2" spans="1:3">
      <c r="B2" s="2" t="s">
        <v>27</v>
      </c>
      <c r="C2" s="2" t="s">
        <v>28</v>
      </c>
    </row>
    <row r="3" spans="1:3">
      <c r="A3" s="3" t="s">
        <v>1112</v>
      </c>
    </row>
    <row r="4" spans="1:3">
      <c r="A4" s="4" t="s">
        <v>715</v>
      </c>
      <c r="B4" s="7" t="n">
        <v>307879000</v>
      </c>
      <c r="C4" s="7" t="n">
        <v>308111000</v>
      </c>
    </row>
    <row r="5" spans="1:3">
      <c r="A5" s="4" t="s">
        <v>1471</v>
      </c>
      <c r="B5" s="5" t="n">
        <v>359048000</v>
      </c>
    </row>
    <row r="6" spans="1:3">
      <c r="A6" s="4" t="s">
        <v>1472</v>
      </c>
      <c r="B6" s="5" t="n">
        <v>3295832000</v>
      </c>
    </row>
    <row r="7" spans="1:3">
      <c r="A7" s="4" t="s">
        <v>1473</v>
      </c>
      <c r="B7" s="7" t="n">
        <v>365488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3</v>
      </c>
      <c r="B1" s="2" t="s">
        <v>1</v>
      </c>
    </row>
    <row r="2" spans="1:2">
      <c r="B2" s="2" t="s">
        <v>27</v>
      </c>
    </row>
    <row r="3" spans="1:2">
      <c r="A3" s="3" t="s">
        <v>73</v>
      </c>
    </row>
    <row r="4" spans="1:2">
      <c r="A4" s="4" t="s">
        <v>73</v>
      </c>
      <c r="B4" s="4" t="s">
        <v>20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74</v>
      </c>
      <c r="B1" s="2" t="s">
        <v>27</v>
      </c>
      <c r="C1" s="2" t="s">
        <v>28</v>
      </c>
    </row>
    <row r="2" spans="1:3">
      <c r="A2" s="3" t="s">
        <v>1475</v>
      </c>
    </row>
    <row r="3" spans="1:3">
      <c r="A3" s="4" t="s">
        <v>1476</v>
      </c>
      <c r="B3" s="7" t="n">
        <v>551930000</v>
      </c>
      <c r="C3" s="7" t="n">
        <v>53055900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477</v>
      </c>
      <c r="B1" s="2" t="s">
        <v>1</v>
      </c>
    </row>
    <row r="2" spans="1:4">
      <c r="B2" s="2" t="s">
        <v>27</v>
      </c>
      <c r="C2" s="2" t="s">
        <v>28</v>
      </c>
      <c r="D2" s="2" t="s">
        <v>29</v>
      </c>
    </row>
    <row r="3" spans="1:4">
      <c r="A3" s="3" t="s">
        <v>30</v>
      </c>
    </row>
    <row r="4" spans="1:4">
      <c r="A4" s="4" t="s">
        <v>33</v>
      </c>
      <c r="B4" s="7" t="n">
        <v>16546873000</v>
      </c>
      <c r="C4" s="7" t="n">
        <v>17783572000</v>
      </c>
      <c r="D4" s="7" t="n">
        <v>16569715000</v>
      </c>
    </row>
    <row r="5" spans="1:4">
      <c r="A5" s="4" t="s">
        <v>1478</v>
      </c>
      <c r="B5" s="5" t="n">
        <v>0</v>
      </c>
    </row>
    <row r="6" spans="1:4">
      <c r="A6" s="4" t="s">
        <v>1421</v>
      </c>
      <c r="B6" s="7" t="n">
        <v>16546873000</v>
      </c>
      <c r="C6" s="7" t="n">
        <v>17783572000</v>
      </c>
      <c r="D6" s="7" t="n">
        <v>16569715000</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1479</v>
      </c>
      <c r="B1" s="2" t="s">
        <v>1</v>
      </c>
    </row>
    <row r="2" spans="1:4">
      <c r="B2" s="2" t="s">
        <v>27</v>
      </c>
      <c r="C2" s="2" t="s">
        <v>28</v>
      </c>
      <c r="D2" s="2" t="s">
        <v>29</v>
      </c>
    </row>
    <row r="3" spans="1:4">
      <c r="A3" s="3" t="s">
        <v>236</v>
      </c>
    </row>
    <row r="4" spans="1:4">
      <c r="A4" s="4" t="s">
        <v>39</v>
      </c>
      <c r="B4" s="7" t="n">
        <v>-809003000</v>
      </c>
      <c r="C4" s="7" t="n">
        <v>-25763000</v>
      </c>
      <c r="D4" s="7" t="n">
        <v>-13543000</v>
      </c>
    </row>
    <row r="5" spans="1:4">
      <c r="A5" s="4" t="s">
        <v>1480</v>
      </c>
      <c r="B5" s="7" t="n">
        <v>1000000000</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46"/>
    <col customWidth="1" max="3" min="3" width="13"/>
  </cols>
  <sheetData>
    <row r="1" spans="1:3">
      <c r="A1" s="1" t="s">
        <v>1481</v>
      </c>
      <c r="B1" s="1" t="s">
        <v>1482</v>
      </c>
      <c r="C1" s="2" t="s">
        <v>1483</v>
      </c>
    </row>
    <row r="2" spans="1:3">
      <c r="A2" s="4" t="s">
        <v>1484</v>
      </c>
    </row>
    <row r="3" spans="1:3">
      <c r="A3" s="4" t="s">
        <v>1485</v>
      </c>
      <c r="B3" s="4" t="s">
        <v>1486</v>
      </c>
      <c r="C3" s="7" t="n">
        <v>35423686</v>
      </c>
    </row>
    <row r="4" spans="1:3">
      <c r="A4" s="4" t="s">
        <v>1485</v>
      </c>
      <c r="B4" s="4" t="s">
        <v>1486</v>
      </c>
      <c r="C4" s="7" t="n">
        <v>36304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5</v>
      </c>
      <c r="B1" s="2" t="s">
        <v>1</v>
      </c>
    </row>
    <row r="2" spans="1:2">
      <c r="B2" s="2" t="s">
        <v>27</v>
      </c>
    </row>
    <row r="3" spans="1:2">
      <c r="A3" s="3" t="s">
        <v>75</v>
      </c>
    </row>
    <row r="4" spans="1:2">
      <c r="A4" s="4" t="s">
        <v>75</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7</v>
      </c>
    </row>
    <row r="3" spans="1:2">
      <c r="A3" s="3" t="s">
        <v>206</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86</v>
      </c>
      <c r="B1" s="2" t="s">
        <v>1</v>
      </c>
    </row>
    <row r="2" spans="1:2">
      <c r="B2" s="2" t="s">
        <v>27</v>
      </c>
    </row>
    <row r="3" spans="1:2">
      <c r="A3" s="3" t="s">
        <v>86</v>
      </c>
    </row>
    <row r="4" spans="1:2">
      <c r="A4" s="4" t="s">
        <v>8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6"/>
  </cols>
  <sheetData>
    <row r="1" spans="1:4">
      <c r="A1" s="1" t="s">
        <v>26</v>
      </c>
      <c r="B1" s="2" t="s">
        <v>1</v>
      </c>
    </row>
    <row r="2" spans="1:4">
      <c r="B2" s="2" t="s">
        <v>27</v>
      </c>
      <c r="C2" s="2" t="s">
        <v>28</v>
      </c>
      <c r="D2" s="2" t="s">
        <v>29</v>
      </c>
    </row>
    <row r="3" spans="1:4">
      <c r="A3" s="3" t="s">
        <v>30</v>
      </c>
    </row>
    <row r="4" spans="1:4">
      <c r="A4" s="4" t="s">
        <v>31</v>
      </c>
      <c r="B4" s="7" t="n">
        <v>13264289000</v>
      </c>
      <c r="C4" s="7" t="n">
        <v>14531636000</v>
      </c>
      <c r="D4" s="7" t="n">
        <v>13505363000</v>
      </c>
    </row>
    <row r="5" spans="1:4">
      <c r="A5" s="4" t="s">
        <v>32</v>
      </c>
      <c r="B5" s="5" t="n">
        <v>3282584000</v>
      </c>
      <c r="C5" s="5" t="n">
        <v>3251936000</v>
      </c>
      <c r="D5" s="5" t="n">
        <v>3064352000</v>
      </c>
    </row>
    <row r="6" spans="1:4">
      <c r="A6" s="4" t="s">
        <v>33</v>
      </c>
      <c r="B6" s="5" t="n">
        <v>16546873000</v>
      </c>
      <c r="C6" s="5" t="n">
        <v>17783572000</v>
      </c>
      <c r="D6" s="5" t="n">
        <v>16569715000</v>
      </c>
    </row>
    <row r="7" spans="1:4">
      <c r="A7" s="3" t="s">
        <v>34</v>
      </c>
    </row>
    <row r="8" spans="1:4">
      <c r="A8" s="4" t="s">
        <v>31</v>
      </c>
      <c r="B8" s="5" t="n">
        <v>9899714000</v>
      </c>
      <c r="C8" s="5" t="n">
        <v>10347512000</v>
      </c>
      <c r="D8" s="5" t="n">
        <v>9631341000</v>
      </c>
    </row>
    <row r="9" spans="1:4">
      <c r="A9" s="4" t="s">
        <v>32</v>
      </c>
      <c r="B9" s="5" t="n">
        <v>1492416000</v>
      </c>
      <c r="C9" s="5" t="n">
        <v>1417806000</v>
      </c>
      <c r="D9" s="5" t="n">
        <v>1322428000</v>
      </c>
    </row>
    <row r="10" spans="1:4">
      <c r="A10" s="4" t="s">
        <v>35</v>
      </c>
      <c r="B10" s="5" t="n">
        <v>11392130000</v>
      </c>
      <c r="C10" s="5" t="n">
        <v>11765318000</v>
      </c>
      <c r="D10" s="5" t="n">
        <v>10953769000</v>
      </c>
    </row>
    <row r="11" spans="1:4">
      <c r="A11" s="4" t="s">
        <v>36</v>
      </c>
      <c r="B11" s="5" t="n">
        <v>5154743000</v>
      </c>
      <c r="C11" s="5" t="n">
        <v>6018254000</v>
      </c>
      <c r="D11" s="5" t="n">
        <v>5615946000</v>
      </c>
    </row>
    <row r="12" spans="1:4">
      <c r="A12" s="3" t="s">
        <v>37</v>
      </c>
    </row>
    <row r="13" spans="1:4">
      <c r="A13" s="4" t="s">
        <v>38</v>
      </c>
      <c r="B13" s="5" t="n">
        <v>2865679000</v>
      </c>
      <c r="C13" s="5" t="n">
        <v>3618073000</v>
      </c>
      <c r="D13" s="5" t="n">
        <v>3132715000</v>
      </c>
    </row>
    <row r="14" spans="1:4">
      <c r="A14" s="4" t="s">
        <v>39</v>
      </c>
      <c r="B14" s="5" t="n">
        <v>-809003000</v>
      </c>
      <c r="C14" s="5" t="n">
        <v>-25763000</v>
      </c>
      <c r="D14" s="5" t="n">
        <v>-13543000</v>
      </c>
    </row>
    <row r="15" spans="1:4">
      <c r="A15" s="4" t="s">
        <v>40</v>
      </c>
      <c r="B15" s="5" t="n">
        <v>133615000</v>
      </c>
      <c r="C15" s="5" t="n">
        <v>130704000</v>
      </c>
      <c r="D15" s="5" t="n">
        <v>146511000</v>
      </c>
    </row>
    <row r="16" spans="1:4">
      <c r="A16" s="4" t="s">
        <v>41</v>
      </c>
      <c r="B16" s="5" t="n">
        <v>73346000</v>
      </c>
      <c r="C16" s="5" t="n">
        <v>67199000</v>
      </c>
      <c r="D16" s="5" t="n">
        <v>58639000</v>
      </c>
    </row>
    <row r="17" spans="1:4">
      <c r="A17" s="4" t="s">
        <v>42</v>
      </c>
      <c r="B17" s="5" t="n">
        <v>3037798000</v>
      </c>
      <c r="C17" s="5" t="n">
        <v>2362439000</v>
      </c>
      <c r="D17" s="5" t="n">
        <v>2408902000</v>
      </c>
    </row>
    <row r="18" spans="1:4">
      <c r="A18" s="3" t="s">
        <v>43</v>
      </c>
    </row>
    <row r="19" spans="1:4">
      <c r="A19" s="4" t="s">
        <v>44</v>
      </c>
      <c r="B19" s="5" t="n">
        <v>147409000</v>
      </c>
      <c r="C19" s="5" t="n">
        <v>51375000</v>
      </c>
      <c r="D19" s="5" t="n">
        <v>63401000</v>
      </c>
    </row>
    <row r="20" spans="1:4">
      <c r="A20" s="4" t="s">
        <v>45</v>
      </c>
      <c r="B20" s="5" t="n">
        <v>448471000</v>
      </c>
      <c r="C20" s="5" t="n">
        <v>416199000</v>
      </c>
      <c r="D20" s="5" t="n">
        <v>426809000</v>
      </c>
    </row>
    <row r="21" spans="1:4">
      <c r="A21" s="4" t="s">
        <v>46</v>
      </c>
      <c r="B21" s="5" t="n">
        <v>2736736000</v>
      </c>
      <c r="C21" s="5" t="n">
        <v>1997615000</v>
      </c>
      <c r="D21" s="5" t="n">
        <v>2045494000</v>
      </c>
    </row>
    <row r="22" spans="1:4">
      <c r="A22" s="4" t="s">
        <v>47</v>
      </c>
      <c r="B22" s="5" t="n">
        <v>511079000</v>
      </c>
      <c r="C22" s="5" t="n">
        <v>443081000</v>
      </c>
      <c r="D22" s="5" t="n">
        <v>625442000</v>
      </c>
    </row>
    <row r="23" spans="1:4">
      <c r="A23" s="4" t="s">
        <v>48</v>
      </c>
      <c r="B23" s="5" t="n">
        <v>2225657000</v>
      </c>
      <c r="C23" s="5" t="n">
        <v>1554534000</v>
      </c>
      <c r="D23" s="5" t="n">
        <v>1420052000</v>
      </c>
    </row>
    <row r="24" spans="1:4">
      <c r="A24" s="4" t="s">
        <v>49</v>
      </c>
      <c r="B24" s="5" t="n">
        <v>243733000</v>
      </c>
      <c r="C24" s="5" t="n">
        <v>274746000</v>
      </c>
      <c r="D24" s="5" t="n">
        <v>276072000</v>
      </c>
    </row>
    <row r="25" spans="1:4">
      <c r="A25" s="4" t="s">
        <v>50</v>
      </c>
      <c r="B25" s="7" t="n">
        <v>1981924000</v>
      </c>
      <c r="C25" s="7" t="n">
        <v>1279788000</v>
      </c>
      <c r="D25" s="7" t="n">
        <v>1143980000</v>
      </c>
    </row>
    <row r="26" spans="1:4">
      <c r="A26" s="4" t="s">
        <v>51</v>
      </c>
      <c r="B26" s="8" t="n">
        <v>6.47</v>
      </c>
      <c r="C26" s="8" t="n">
        <v>4.17</v>
      </c>
      <c r="D26" s="8" t="n">
        <v>3.74</v>
      </c>
    </row>
    <row r="27" spans="1:4">
      <c r="A27" s="4" t="s">
        <v>52</v>
      </c>
      <c r="B27" s="8" t="n">
        <v>6.45</v>
      </c>
      <c r="C27" s="8" t="n">
        <v>4.16</v>
      </c>
      <c r="D27" s="8" t="n">
        <v>3.7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7</v>
      </c>
    </row>
    <row r="3" spans="1:2">
      <c r="A3" s="3" t="s">
        <v>20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7</v>
      </c>
    </row>
    <row r="3" spans="1:2">
      <c r="A3" s="3" t="s">
        <v>21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7</v>
      </c>
    </row>
    <row r="3" spans="1:2">
      <c r="A3" s="3" t="s">
        <v>21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7</v>
      </c>
    </row>
    <row r="3" spans="1:2">
      <c r="A3" s="3" t="s">
        <v>215</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8</v>
      </c>
      <c r="B1" s="2" t="s">
        <v>1</v>
      </c>
    </row>
    <row r="2" spans="1:2">
      <c r="B2" s="2" t="s">
        <v>27</v>
      </c>
    </row>
    <row r="3" spans="1:2">
      <c r="A3" s="3" t="s">
        <v>98</v>
      </c>
    </row>
    <row r="4" spans="1:2">
      <c r="A4" s="4" t="s">
        <v>98</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7</v>
      </c>
    </row>
    <row r="3" spans="1:2">
      <c r="A3" s="3" t="s">
        <v>218</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0</v>
      </c>
      <c r="B1" s="2" t="s">
        <v>1</v>
      </c>
    </row>
    <row r="2" spans="1:2">
      <c r="B2" s="2" t="s">
        <v>27</v>
      </c>
    </row>
    <row r="3" spans="1:2">
      <c r="A3" s="3" t="s">
        <v>220</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7</v>
      </c>
    </row>
    <row r="3" spans="1:2">
      <c r="A3" s="3" t="s">
        <v>222</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7</v>
      </c>
    </row>
    <row r="3" spans="1:2">
      <c r="A3" s="3" t="s">
        <v>224</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7</v>
      </c>
    </row>
    <row r="3" spans="1:2">
      <c r="A3" s="3" t="s">
        <v>226</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53</v>
      </c>
      <c r="B1" s="2" t="s">
        <v>1</v>
      </c>
    </row>
    <row r="2" spans="1:4">
      <c r="B2" s="2" t="s">
        <v>27</v>
      </c>
      <c r="C2" s="2" t="s">
        <v>28</v>
      </c>
      <c r="D2" s="2" t="s">
        <v>29</v>
      </c>
    </row>
    <row r="3" spans="1:4">
      <c r="A3" s="3" t="s">
        <v>54</v>
      </c>
    </row>
    <row r="4" spans="1:4">
      <c r="A4" s="4" t="s">
        <v>48</v>
      </c>
      <c r="B4" s="7" t="n">
        <v>2225657000</v>
      </c>
      <c r="C4" s="7" t="n">
        <v>1554534000</v>
      </c>
      <c r="D4" s="7" t="n">
        <v>1420052000</v>
      </c>
    </row>
    <row r="5" spans="1:4">
      <c r="A5" s="3" t="s">
        <v>55</v>
      </c>
    </row>
    <row r="6" spans="1:4">
      <c r="A6" s="4" t="s">
        <v>56</v>
      </c>
      <c r="B6" s="5" t="n">
        <v>-28070000</v>
      </c>
      <c r="C6" s="5" t="n">
        <v>6840000</v>
      </c>
      <c r="D6" s="5" t="n">
        <v>-31423000</v>
      </c>
    </row>
    <row r="7" spans="1:4">
      <c r="A7" s="4" t="s">
        <v>57</v>
      </c>
      <c r="B7" s="5" t="n">
        <v>-7713000</v>
      </c>
      <c r="C7" s="5" t="n">
        <v>27393000</v>
      </c>
      <c r="D7" s="5" t="n">
        <v>-7085000</v>
      </c>
    </row>
    <row r="8" spans="1:4">
      <c r="A8" s="4" t="s">
        <v>58</v>
      </c>
      <c r="B8" s="5" t="n">
        <v>-20357000</v>
      </c>
      <c r="C8" s="5" t="n">
        <v>-20553000</v>
      </c>
      <c r="D8" s="5" t="n">
        <v>-24338000</v>
      </c>
    </row>
    <row r="9" spans="1:4">
      <c r="A9" s="3" t="s">
        <v>59</v>
      </c>
    </row>
    <row r="10" spans="1:4">
      <c r="A10" s="4" t="s">
        <v>60</v>
      </c>
      <c r="B10" s="5" t="n">
        <v>327317000</v>
      </c>
      <c r="C10" s="5" t="n">
        <v>-1284173000</v>
      </c>
      <c r="D10" s="5" t="n">
        <v>368429000</v>
      </c>
    </row>
    <row r="11" spans="1:4">
      <c r="A11" s="4" t="s">
        <v>61</v>
      </c>
      <c r="B11" s="5" t="n">
        <v>23560000</v>
      </c>
      <c r="C11" s="5" t="n">
        <v>27983000</v>
      </c>
      <c r="D11" s="5" t="n">
        <v>25111000</v>
      </c>
    </row>
    <row r="12" spans="1:4">
      <c r="A12" s="4" t="s">
        <v>62</v>
      </c>
      <c r="B12" s="5" t="n">
        <v>6734000</v>
      </c>
      <c r="C12" s="5" t="n">
        <v>8407000</v>
      </c>
      <c r="D12" s="5" t="n">
        <v>7039000</v>
      </c>
    </row>
    <row r="13" spans="1:4">
      <c r="A13" s="4" t="s">
        <v>58</v>
      </c>
      <c r="B13" s="5" t="n">
        <v>344143000</v>
      </c>
      <c r="C13" s="5" t="n">
        <v>-1264597000</v>
      </c>
      <c r="D13" s="5" t="n">
        <v>386501000</v>
      </c>
    </row>
    <row r="14" spans="1:4">
      <c r="A14" s="4" t="s">
        <v>63</v>
      </c>
      <c r="B14" s="5" t="n">
        <v>323786000</v>
      </c>
      <c r="C14" s="5" t="n">
        <v>-1285150000</v>
      </c>
      <c r="D14" s="5" t="n">
        <v>362163000</v>
      </c>
    </row>
    <row r="15" spans="1:4">
      <c r="A15" s="4" t="s">
        <v>64</v>
      </c>
      <c r="B15" s="5" t="n">
        <v>2549443000</v>
      </c>
      <c r="C15" s="5" t="n">
        <v>269384000</v>
      </c>
      <c r="D15" s="5" t="n">
        <v>1782215000</v>
      </c>
    </row>
    <row r="16" spans="1:4">
      <c r="A16" s="4" t="s">
        <v>65</v>
      </c>
      <c r="B16" s="5" t="n">
        <v>285691000</v>
      </c>
      <c r="C16" s="5" t="n">
        <v>150611000</v>
      </c>
      <c r="D16" s="5" t="n">
        <v>310580000</v>
      </c>
    </row>
    <row r="17" spans="1:4">
      <c r="A17" s="4" t="s">
        <v>66</v>
      </c>
      <c r="B17" s="7" t="n">
        <v>2263752000</v>
      </c>
      <c r="C17" s="7" t="n">
        <v>118773000</v>
      </c>
      <c r="D17" s="7" t="n">
        <v>14716350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27</v>
      </c>
    </row>
    <row r="3" spans="1:2">
      <c r="A3" s="3" t="s">
        <v>228</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7</v>
      </c>
    </row>
    <row r="3" spans="1:2">
      <c r="A3" s="3" t="s">
        <v>230</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7</v>
      </c>
    </row>
    <row r="3" spans="1:2">
      <c r="A3" s="3" t="s">
        <v>232</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7</v>
      </c>
    </row>
    <row r="3" spans="1:2">
      <c r="A3" s="3" t="s">
        <v>234</v>
      </c>
    </row>
    <row r="4" spans="1:2">
      <c r="A4" s="4" t="s">
        <v>234</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7</v>
      </c>
    </row>
    <row r="3" spans="1:2">
      <c r="A3" s="3" t="s">
        <v>236</v>
      </c>
    </row>
    <row r="4" spans="1:2">
      <c r="A4" s="4" t="s">
        <v>236</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7</v>
      </c>
    </row>
    <row r="3" spans="1:2">
      <c r="A3" s="3" t="s">
        <v>238</v>
      </c>
    </row>
    <row r="4" spans="1:2">
      <c r="A4" s="4" t="s">
        <v>238</v>
      </c>
      <c r="B4"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7</v>
      </c>
    </row>
    <row r="3" spans="1:2">
      <c r="A3" s="3" t="s">
        <v>240</v>
      </c>
    </row>
    <row r="4" spans="1:2">
      <c r="A4" s="4" t="s">
        <v>240</v>
      </c>
      <c r="B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7</v>
      </c>
    </row>
    <row r="3" spans="1:2">
      <c r="A3" s="3" t="s">
        <v>242</v>
      </c>
    </row>
    <row r="4" spans="1:2">
      <c r="A4" s="4" t="s">
        <v>242</v>
      </c>
      <c r="B4" s="4" t="s">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7</v>
      </c>
    </row>
    <row r="3" spans="1:2">
      <c r="A3" s="3" t="s">
        <v>244</v>
      </c>
    </row>
    <row r="4" spans="1:2">
      <c r="A4" s="4" t="s">
        <v>244</v>
      </c>
      <c r="B4" s="4" t="s">
        <v>2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7</v>
      </c>
    </row>
    <row r="3" spans="1:2">
      <c r="A3" s="3" t="s">
        <v>190</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7</v>
      </c>
      <c r="B1" s="2" t="s">
        <v>27</v>
      </c>
      <c r="C1" s="2" t="s">
        <v>28</v>
      </c>
    </row>
    <row r="2" spans="1:3">
      <c r="A2" s="3" t="s">
        <v>68</v>
      </c>
    </row>
    <row r="3" spans="1:3">
      <c r="A3" s="4" t="s">
        <v>69</v>
      </c>
      <c r="B3" s="7" t="n">
        <v>2145632000</v>
      </c>
      <c r="C3" s="7" t="n">
        <v>978109000</v>
      </c>
    </row>
    <row r="4" spans="1:3">
      <c r="A4" s="4" t="s">
        <v>70</v>
      </c>
      <c r="B4" s="5" t="n">
        <v>3337706000</v>
      </c>
      <c r="C4" s="5" t="n">
        <v>3389326000</v>
      </c>
    </row>
    <row r="5" spans="1:3">
      <c r="A5" s="4" t="s">
        <v>71</v>
      </c>
      <c r="B5" s="5" t="n">
        <v>92662000</v>
      </c>
      <c r="C5" s="5" t="n">
        <v>111643000</v>
      </c>
    </row>
    <row r="6" spans="1:3">
      <c r="A6" s="4" t="s">
        <v>72</v>
      </c>
      <c r="B6" s="5" t="n">
        <v>1466803000</v>
      </c>
      <c r="C6" s="5" t="n">
        <v>1290779000</v>
      </c>
    </row>
    <row r="7" spans="1:3">
      <c r="A7" s="4" t="s">
        <v>73</v>
      </c>
      <c r="B7" s="5" t="n">
        <v>804083000</v>
      </c>
      <c r="C7" s="5" t="n">
        <v>604450000</v>
      </c>
    </row>
    <row r="8" spans="1:3">
      <c r="A8" s="4" t="s">
        <v>74</v>
      </c>
      <c r="B8" s="5" t="n">
        <v>7846886000</v>
      </c>
      <c r="C8" s="5" t="n">
        <v>6374307000</v>
      </c>
    </row>
    <row r="9" spans="1:3">
      <c r="A9" s="4" t="s">
        <v>75</v>
      </c>
      <c r="B9" s="5" t="n">
        <v>3836010000</v>
      </c>
      <c r="C9" s="5" t="n">
        <v>3491771000</v>
      </c>
    </row>
    <row r="10" spans="1:3">
      <c r="A10" s="4" t="s">
        <v>76</v>
      </c>
      <c r="B10" s="5" t="n">
        <v>681331000</v>
      </c>
      <c r="C10" s="5" t="n">
        <v>683058000</v>
      </c>
    </row>
    <row r="11" spans="1:3">
      <c r="A11" s="4" t="s">
        <v>77</v>
      </c>
      <c r="B11" s="5" t="n">
        <v>12209606000</v>
      </c>
      <c r="C11" s="5" t="n">
        <v>12103921000</v>
      </c>
    </row>
    <row r="12" spans="1:3">
      <c r="A12" s="4" t="s">
        <v>78</v>
      </c>
      <c r="B12" s="5" t="n">
        <v>345686000</v>
      </c>
      <c r="C12" s="5" t="n">
        <v>315168000</v>
      </c>
    </row>
    <row r="13" spans="1:3">
      <c r="A13" s="4" t="s">
        <v>79</v>
      </c>
      <c r="B13" s="5" t="n">
        <v>649780000</v>
      </c>
      <c r="C13" s="5" t="n">
        <v>647009000</v>
      </c>
    </row>
    <row r="14" spans="1:3">
      <c r="A14" s="4" t="s">
        <v>80</v>
      </c>
      <c r="B14" s="5" t="n">
        <v>672969000</v>
      </c>
      <c r="C14" s="5" t="n">
        <v>409981000</v>
      </c>
    </row>
    <row r="15" spans="1:3">
      <c r="A15" s="4" t="s">
        <v>81</v>
      </c>
      <c r="B15" s="5" t="n">
        <v>18395382000</v>
      </c>
      <c r="C15" s="5" t="n">
        <v>17650908000</v>
      </c>
    </row>
    <row r="16" spans="1:3">
      <c r="A16" s="4" t="s">
        <v>82</v>
      </c>
      <c r="B16" s="5" t="n">
        <v>26242268000</v>
      </c>
      <c r="C16" s="5" t="n">
        <v>24025215000</v>
      </c>
    </row>
    <row r="17" spans="1:3">
      <c r="A17" s="3" t="s">
        <v>83</v>
      </c>
    </row>
    <row r="18" spans="1:3">
      <c r="A18" s="4" t="s">
        <v>84</v>
      </c>
      <c r="B18" s="5" t="n">
        <v>641271000</v>
      </c>
      <c r="C18" s="5" t="n">
        <v>590493000</v>
      </c>
    </row>
    <row r="19" spans="1:3">
      <c r="A19" s="4" t="s">
        <v>85</v>
      </c>
      <c r="B19" s="5" t="n">
        <v>153781000</v>
      </c>
      <c r="C19" s="5" t="n">
        <v>147349000</v>
      </c>
    </row>
    <row r="20" spans="1:3">
      <c r="A20" s="4" t="s">
        <v>86</v>
      </c>
      <c r="B20" s="5" t="n">
        <v>2904288000</v>
      </c>
      <c r="C20" s="5" t="n">
        <v>2858730000</v>
      </c>
    </row>
    <row r="21" spans="1:3">
      <c r="A21" s="4" t="s">
        <v>87</v>
      </c>
      <c r="B21" s="5" t="n">
        <v>1205294000</v>
      </c>
      <c r="C21" s="5" t="n">
        <v>760279000</v>
      </c>
    </row>
    <row r="22" spans="1:3">
      <c r="A22" s="4" t="s">
        <v>88</v>
      </c>
      <c r="B22" s="5" t="n">
        <v>188900000</v>
      </c>
      <c r="C22" s="5" t="n">
        <v>9000000</v>
      </c>
    </row>
    <row r="23" spans="1:3">
      <c r="A23" s="4" t="s">
        <v>89</v>
      </c>
      <c r="B23" s="5" t="n">
        <v>1106519000</v>
      </c>
      <c r="C23" s="5" t="n">
        <v>883535000</v>
      </c>
    </row>
    <row r="24" spans="1:3">
      <c r="A24" s="4" t="s">
        <v>90</v>
      </c>
      <c r="B24" s="5" t="n">
        <v>68229000</v>
      </c>
      <c r="C24" s="5" t="n">
        <v>50507000</v>
      </c>
    </row>
    <row r="25" spans="1:3">
      <c r="A25" s="4" t="s">
        <v>91</v>
      </c>
      <c r="B25" s="5" t="n">
        <v>6268282000</v>
      </c>
      <c r="C25" s="5" t="n">
        <v>5299893000</v>
      </c>
    </row>
    <row r="26" spans="1:3">
      <c r="A26" s="4" t="s">
        <v>92</v>
      </c>
      <c r="B26" s="5" t="n">
        <v>5045515000</v>
      </c>
      <c r="C26" s="5" t="n">
        <v>5794872000</v>
      </c>
    </row>
    <row r="27" spans="1:3">
      <c r="A27" s="4" t="s">
        <v>93</v>
      </c>
      <c r="B27" s="5" t="n">
        <v>750738000</v>
      </c>
      <c r="C27" s="5" t="n">
        <v>1004672000</v>
      </c>
    </row>
    <row r="28" spans="1:3">
      <c r="A28" s="4" t="s">
        <v>94</v>
      </c>
      <c r="B28" s="5" t="n">
        <v>551930000</v>
      </c>
      <c r="C28" s="5" t="n">
        <v>530559000</v>
      </c>
    </row>
    <row r="29" spans="1:3">
      <c r="A29" s="4" t="s">
        <v>90</v>
      </c>
      <c r="B29" s="5" t="n">
        <v>97324000</v>
      </c>
      <c r="C29" s="5" t="n">
        <v>99493000</v>
      </c>
    </row>
    <row r="30" spans="1:3">
      <c r="A30" s="4" t="s">
        <v>95</v>
      </c>
      <c r="B30" s="5" t="n">
        <v>626521000</v>
      </c>
      <c r="C30" s="5" t="n">
        <v>467540000</v>
      </c>
    </row>
    <row r="31" spans="1:3">
      <c r="A31" s="4" t="s">
        <v>96</v>
      </c>
      <c r="B31" s="5" t="n">
        <v>7072028000</v>
      </c>
      <c r="C31" s="5" t="n">
        <v>7897136000</v>
      </c>
    </row>
    <row r="32" spans="1:3">
      <c r="A32" s="4" t="s">
        <v>97</v>
      </c>
      <c r="B32" s="5" t="n">
        <v>13340310000</v>
      </c>
      <c r="C32" s="5" t="n">
        <v>13197029000</v>
      </c>
    </row>
    <row r="33" spans="1:3">
      <c r="A33" s="3" t="s">
        <v>98</v>
      </c>
    </row>
    <row r="34" spans="1:3">
      <c r="A34" s="4" t="s">
        <v>99</v>
      </c>
      <c r="B34" s="5" t="n">
        <v>307879000</v>
      </c>
      <c r="C34" s="5" t="n">
        <v>308111000</v>
      </c>
    </row>
    <row r="35" spans="1:3">
      <c r="A35" s="4" t="s">
        <v>100</v>
      </c>
      <c r="B35" s="5" t="n">
        <v>50993000</v>
      </c>
      <c r="C35" s="5" t="n">
        <v>108931000</v>
      </c>
    </row>
    <row r="36" spans="1:3">
      <c r="A36" s="4" t="s">
        <v>101</v>
      </c>
      <c r="B36" s="5" t="n">
        <v>3873345000</v>
      </c>
      <c r="C36" s="5" t="n">
        <v>3969245000</v>
      </c>
    </row>
    <row r="37" spans="1:3">
      <c r="A37" s="4" t="s">
        <v>102</v>
      </c>
      <c r="B37" s="5" t="n">
        <v>8831930000</v>
      </c>
      <c r="C37" s="5" t="n">
        <v>7137255000</v>
      </c>
    </row>
    <row r="38" spans="1:3">
      <c r="A38" s="4" t="s">
        <v>103</v>
      </c>
      <c r="B38" s="5" t="n">
        <v>-1203750000</v>
      </c>
      <c r="C38" s="5" t="n">
        <v>-1485578000</v>
      </c>
    </row>
    <row r="39" spans="1:3">
      <c r="A39" s="4" t="s">
        <v>104</v>
      </c>
      <c r="B39" s="5" t="n">
        <v>11758411000</v>
      </c>
      <c r="C39" s="5" t="n">
        <v>9820102000</v>
      </c>
    </row>
    <row r="40" spans="1:3">
      <c r="A40" s="4" t="s">
        <v>105</v>
      </c>
      <c r="B40" s="5" t="n">
        <v>1143547000</v>
      </c>
      <c r="C40" s="5" t="n">
        <v>1008084000</v>
      </c>
    </row>
    <row r="41" spans="1:3">
      <c r="A41" s="4" t="s">
        <v>106</v>
      </c>
      <c r="B41" s="5" t="n">
        <v>12901958000</v>
      </c>
      <c r="C41" s="5" t="n">
        <v>10828186000</v>
      </c>
    </row>
    <row r="42" spans="1:3">
      <c r="A42" s="4" t="s">
        <v>107</v>
      </c>
      <c r="B42" s="7" t="n">
        <v>26242268000</v>
      </c>
      <c r="C42" s="7" t="n">
        <v>24025215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7</v>
      </c>
    </row>
    <row r="3" spans="1:2">
      <c r="A3" s="3" t="s">
        <v>192</v>
      </c>
    </row>
    <row r="4" spans="1:2">
      <c r="A4" s="4" t="s">
        <v>252</v>
      </c>
      <c r="B4" s="4" t="s">
        <v>2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7</v>
      </c>
    </row>
    <row r="3" spans="1:2">
      <c r="A3" s="3" t="s">
        <v>196</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21</v>
      </c>
    </row>
    <row r="13" spans="1:2">
      <c r="A13" s="4" t="s">
        <v>272</v>
      </c>
      <c r="B13" s="4" t="s">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7</v>
      </c>
    </row>
    <row r="3" spans="1:2">
      <c r="A3" s="3" t="s">
        <v>198</v>
      </c>
    </row>
    <row r="4" spans="1:2">
      <c r="A4" s="4" t="s">
        <v>275</v>
      </c>
      <c r="B4" s="4" t="s">
        <v>2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7</v>
      </c>
    </row>
    <row r="3" spans="1:2">
      <c r="A3" s="3" t="s">
        <v>69</v>
      </c>
    </row>
    <row r="4" spans="1:2">
      <c r="A4" s="4" t="s">
        <v>278</v>
      </c>
      <c r="B4" s="4" t="s">
        <v>2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0</v>
      </c>
      <c r="B1" s="2" t="s">
        <v>1</v>
      </c>
    </row>
    <row r="2" spans="1:3">
      <c r="B2" s="2" t="s">
        <v>27</v>
      </c>
      <c r="C2" s="2" t="s">
        <v>28</v>
      </c>
    </row>
    <row r="3" spans="1:3">
      <c r="A3" s="3" t="s">
        <v>201</v>
      </c>
    </row>
    <row r="4" spans="1:3">
      <c r="A4" s="4" t="s">
        <v>281</v>
      </c>
      <c r="B4" s="4" t="s">
        <v>282</v>
      </c>
    </row>
    <row r="5" spans="1:3">
      <c r="A5" s="4" t="s">
        <v>283</v>
      </c>
      <c r="B5" s="4" t="s">
        <v>284</v>
      </c>
    </row>
    <row r="6" spans="1:3">
      <c r="A6" s="4" t="s">
        <v>285</v>
      </c>
      <c r="B6" s="4" t="s">
        <v>286</v>
      </c>
      <c r="C6" s="4" t="s">
        <v>28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8</v>
      </c>
      <c r="B1" s="2" t="s">
        <v>1</v>
      </c>
    </row>
    <row r="2" spans="1:2">
      <c r="B2" s="2" t="s">
        <v>27</v>
      </c>
    </row>
    <row r="3" spans="1:2">
      <c r="A3" s="3" t="s">
        <v>72</v>
      </c>
    </row>
    <row r="4" spans="1:2">
      <c r="A4" s="4" t="s">
        <v>289</v>
      </c>
      <c r="B4" s="4" t="s">
        <v>2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7</v>
      </c>
    </row>
    <row r="3" spans="1:2">
      <c r="A3" s="3" t="s">
        <v>73</v>
      </c>
    </row>
    <row r="4" spans="1:2">
      <c r="A4" s="4" t="s">
        <v>292</v>
      </c>
      <c r="B4" s="4" t="s">
        <v>2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94</v>
      </c>
      <c r="B1" s="2" t="s">
        <v>1</v>
      </c>
    </row>
    <row r="2" spans="1:3">
      <c r="B2" s="2" t="s">
        <v>27</v>
      </c>
      <c r="C2" s="2" t="s">
        <v>28</v>
      </c>
    </row>
    <row r="3" spans="1:3">
      <c r="A3" s="3" t="s">
        <v>75</v>
      </c>
    </row>
    <row r="4" spans="1:3">
      <c r="A4" s="4" t="s">
        <v>295</v>
      </c>
      <c r="B4" s="4" t="s">
        <v>296</v>
      </c>
      <c r="C4" s="4" t="s">
        <v>2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8</v>
      </c>
      <c r="B1" s="2" t="s">
        <v>1</v>
      </c>
    </row>
    <row r="2" spans="1:3">
      <c r="B2" s="2" t="s">
        <v>27</v>
      </c>
      <c r="C2" s="2" t="s">
        <v>28</v>
      </c>
    </row>
    <row r="3" spans="1:3">
      <c r="A3" s="3" t="s">
        <v>206</v>
      </c>
    </row>
    <row r="4" spans="1:3">
      <c r="A4" s="4" t="s">
        <v>299</v>
      </c>
      <c r="B4" s="4" t="s">
        <v>300</v>
      </c>
      <c r="C4" s="4" t="s">
        <v>301</v>
      </c>
    </row>
    <row r="5" spans="1:3">
      <c r="A5" s="4" t="s">
        <v>302</v>
      </c>
      <c r="B5" s="4" t="s">
        <v>3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7</v>
      </c>
    </row>
    <row r="3" spans="1:2">
      <c r="A3" s="3" t="s">
        <v>86</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37"/>
  </cols>
  <sheetData>
    <row r="1" spans="1:2">
      <c r="A1" s="1" t="s">
        <v>108</v>
      </c>
      <c r="B1" s="2" t="s">
        <v>109</v>
      </c>
    </row>
    <row r="2" spans="1:2">
      <c r="A2" s="3" t="s">
        <v>110</v>
      </c>
    </row>
    <row r="3" spans="1:2">
      <c r="A3" s="4" t="s">
        <v>111</v>
      </c>
      <c r="B3" s="7" t="n">
        <v>118015000</v>
      </c>
    </row>
    <row r="4" spans="1:2">
      <c r="A4" s="4" t="s">
        <v>112</v>
      </c>
      <c r="B4" s="7" t="n">
        <v>1</v>
      </c>
    </row>
    <row r="5" spans="1:2">
      <c r="A5" s="4" t="s">
        <v>113</v>
      </c>
      <c r="B5" s="5" t="n">
        <v>384822972</v>
      </c>
    </row>
    <row r="6" spans="1:2">
      <c r="A6" s="4" t="s">
        <v>114</v>
      </c>
      <c r="B6" s="5" t="n">
        <v>307878652</v>
      </c>
    </row>
    <row r="7" spans="1:2">
      <c r="A7" s="4" t="s">
        <v>115</v>
      </c>
      <c r="B7" s="5" t="n">
        <v>3068787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7</v>
      </c>
    </row>
    <row r="3" spans="1:2">
      <c r="A3" s="3" t="s">
        <v>209</v>
      </c>
    </row>
    <row r="4" spans="1:2">
      <c r="A4" s="4" t="s">
        <v>310</v>
      </c>
      <c r="B4" s="4" t="s">
        <v>3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7</v>
      </c>
    </row>
    <row r="3" spans="1:2">
      <c r="A3" s="3" t="s">
        <v>211</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1</v>
      </c>
      <c r="B1" s="2" t="s">
        <v>1</v>
      </c>
    </row>
    <row r="2" spans="1:2">
      <c r="B2" s="2" t="s">
        <v>27</v>
      </c>
    </row>
    <row r="3" spans="1:2">
      <c r="A3" s="3" t="s">
        <v>213</v>
      </c>
    </row>
    <row r="4" spans="1:2">
      <c r="A4" s="4" t="s">
        <v>322</v>
      </c>
      <c r="B4" s="4" t="s">
        <v>3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7</v>
      </c>
    </row>
    <row r="3" spans="1:2">
      <c r="A3" s="3" t="s">
        <v>215</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7</v>
      </c>
    </row>
    <row r="3" spans="1:2">
      <c r="A3" s="3" t="s">
        <v>98</v>
      </c>
    </row>
    <row r="4" spans="1:2">
      <c r="A4" s="4" t="s">
        <v>342</v>
      </c>
      <c r="B4" s="4" t="s">
        <v>3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4</v>
      </c>
      <c r="B1" s="2" t="s">
        <v>1</v>
      </c>
    </row>
    <row r="2" spans="1:2">
      <c r="B2" s="2" t="s">
        <v>27</v>
      </c>
    </row>
    <row r="3" spans="1:2">
      <c r="A3" s="3" t="s">
        <v>218</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9</v>
      </c>
      <c r="B1" s="2" t="s">
        <v>1</v>
      </c>
    </row>
    <row r="2" spans="1:2">
      <c r="B2" s="2" t="s">
        <v>27</v>
      </c>
    </row>
    <row r="3" spans="1:2">
      <c r="A3" s="3" t="s">
        <v>220</v>
      </c>
    </row>
    <row r="4" spans="1:2">
      <c r="A4" s="4" t="s">
        <v>350</v>
      </c>
      <c r="B4" s="4" t="s">
        <v>3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2</v>
      </c>
      <c r="B1" s="2" t="s">
        <v>1</v>
      </c>
    </row>
    <row r="2" spans="1:2">
      <c r="B2" s="2" t="s">
        <v>27</v>
      </c>
    </row>
    <row r="3" spans="1:2">
      <c r="A3" s="3" t="s">
        <v>22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7</v>
      </c>
    </row>
    <row r="3" spans="1:2">
      <c r="A3" s="3" t="s">
        <v>224</v>
      </c>
    </row>
    <row r="4" spans="1:2">
      <c r="A4" s="4" t="s">
        <v>358</v>
      </c>
      <c r="B4" s="4" t="s">
        <v>3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0</v>
      </c>
      <c r="B1" s="2" t="s">
        <v>1</v>
      </c>
    </row>
    <row r="2" spans="1:3">
      <c r="B2" s="2" t="s">
        <v>27</v>
      </c>
      <c r="C2" s="2" t="s">
        <v>28</v>
      </c>
    </row>
    <row r="3" spans="1:3">
      <c r="A3" s="3" t="s">
        <v>228</v>
      </c>
    </row>
    <row r="4" spans="1:3">
      <c r="A4" s="4" t="s">
        <v>361</v>
      </c>
      <c r="B4" s="4" t="s">
        <v>362</v>
      </c>
    </row>
    <row r="5" spans="1:3">
      <c r="A5" s="4" t="s">
        <v>363</v>
      </c>
      <c r="B5" s="4" t="s">
        <v>364</v>
      </c>
      <c r="C5" s="4" t="s">
        <v>365</v>
      </c>
    </row>
    <row r="6" spans="1:3">
      <c r="A6" s="4" t="s">
        <v>366</v>
      </c>
      <c r="B6" s="4" t="s">
        <v>367</v>
      </c>
    </row>
    <row r="7" spans="1:3">
      <c r="A7" s="4" t="s">
        <v>368</v>
      </c>
      <c r="B7" s="4" t="s">
        <v>369</v>
      </c>
    </row>
    <row r="8" spans="1:3">
      <c r="A8" s="4" t="s">
        <v>370</v>
      </c>
      <c r="B8" s="4" t="s">
        <v>371</v>
      </c>
    </row>
    <row r="9" spans="1:3">
      <c r="A9" s="4" t="s">
        <v>372</v>
      </c>
      <c r="B9" s="4" t="s">
        <v>373</v>
      </c>
    </row>
    <row r="10" spans="1:3">
      <c r="A10" s="4" t="s">
        <v>374</v>
      </c>
      <c r="B10" s="4" t="s">
        <v>375</v>
      </c>
    </row>
    <row r="11" spans="1:3">
      <c r="A11" s="4" t="s">
        <v>376</v>
      </c>
      <c r="B11" s="4" t="s">
        <v>3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16</v>
      </c>
      <c r="B1" s="2" t="s">
        <v>1</v>
      </c>
    </row>
    <row r="2" spans="1:4">
      <c r="B2" s="2" t="s">
        <v>27</v>
      </c>
      <c r="C2" s="2" t="s">
        <v>28</v>
      </c>
      <c r="D2" s="2" t="s">
        <v>29</v>
      </c>
    </row>
    <row r="3" spans="1:4">
      <c r="A3" s="3" t="s">
        <v>117</v>
      </c>
    </row>
    <row r="4" spans="1:4">
      <c r="A4" s="4" t="s">
        <v>48</v>
      </c>
      <c r="B4" s="7" t="n">
        <v>2225657000</v>
      </c>
      <c r="C4" s="7" t="n">
        <v>1554534000</v>
      </c>
      <c r="D4" s="7" t="n">
        <v>1420052000</v>
      </c>
    </row>
    <row r="5" spans="1:4">
      <c r="A5" s="3" t="s">
        <v>118</v>
      </c>
    </row>
    <row r="6" spans="1:4">
      <c r="A6" s="4" t="s">
        <v>119</v>
      </c>
      <c r="B6" s="5" t="n">
        <v>724847000</v>
      </c>
      <c r="C6" s="5" t="n">
        <v>735479000</v>
      </c>
      <c r="D6" s="5" t="n">
        <v>701536000</v>
      </c>
    </row>
    <row r="7" spans="1:4">
      <c r="A7" s="4" t="s">
        <v>120</v>
      </c>
      <c r="B7" s="5" t="n">
        <v>89171000</v>
      </c>
      <c r="C7" s="5" t="n">
        <v>-203046000</v>
      </c>
      <c r="D7" s="5" t="n">
        <v>232000</v>
      </c>
    </row>
    <row r="8" spans="1:4">
      <c r="A8" s="4" t="s">
        <v>121</v>
      </c>
      <c r="B8" s="5" t="n">
        <v>807106000</v>
      </c>
      <c r="C8" s="5" t="n">
        <v>94123000</v>
      </c>
      <c r="D8" s="5" t="n">
        <v>5381000</v>
      </c>
    </row>
    <row r="9" spans="1:4">
      <c r="A9" s="4" t="s">
        <v>122</v>
      </c>
      <c r="B9" s="5" t="n">
        <v>10745000</v>
      </c>
      <c r="C9" s="5" t="n">
        <v>46811000</v>
      </c>
      <c r="D9" s="5" t="n">
        <v>27433000</v>
      </c>
    </row>
    <row r="10" spans="1:4">
      <c r="A10" s="4" t="s">
        <v>123</v>
      </c>
      <c r="B10" s="5" t="n">
        <v>28369000</v>
      </c>
      <c r="C10" s="5" t="n">
        <v>57009000</v>
      </c>
      <c r="D10" s="5" t="n">
        <v>52948000</v>
      </c>
    </row>
    <row r="11" spans="1:4">
      <c r="A11" s="3" t="s">
        <v>124</v>
      </c>
    </row>
    <row r="12" spans="1:4">
      <c r="A12" s="4" t="s">
        <v>125</v>
      </c>
      <c r="B12" s="5" t="n">
        <v>-188866000</v>
      </c>
      <c r="C12" s="5" t="n">
        <v>-194087000</v>
      </c>
      <c r="D12" s="5" t="n">
        <v>-246926000</v>
      </c>
    </row>
    <row r="13" spans="1:4">
      <c r="A13" s="4" t="s">
        <v>72</v>
      </c>
      <c r="B13" s="5" t="n">
        <v>-157092000</v>
      </c>
      <c r="C13" s="5" t="n">
        <v>-62692000</v>
      </c>
      <c r="D13" s="5" t="n">
        <v>-60230000</v>
      </c>
    </row>
    <row r="14" spans="1:4">
      <c r="A14" s="4" t="s">
        <v>126</v>
      </c>
      <c r="B14" s="5" t="n">
        <v>-95251000</v>
      </c>
      <c r="C14" s="5" t="n">
        <v>176115000</v>
      </c>
      <c r="D14" s="5" t="n">
        <v>47314000</v>
      </c>
    </row>
    <row r="15" spans="1:4">
      <c r="A15" s="4" t="s">
        <v>71</v>
      </c>
      <c r="B15" s="5" t="n">
        <v>18376000</v>
      </c>
      <c r="C15" s="5" t="n">
        <v>95025000</v>
      </c>
      <c r="D15" s="5" t="n">
        <v>-71773000</v>
      </c>
    </row>
    <row r="16" spans="1:4">
      <c r="A16" s="4" t="s">
        <v>85</v>
      </c>
      <c r="B16" s="5" t="n">
        <v>4480000</v>
      </c>
      <c r="C16" s="5" t="n">
        <v>-110375000</v>
      </c>
      <c r="D16" s="5" t="n">
        <v>120745000</v>
      </c>
    </row>
    <row r="17" spans="1:4">
      <c r="A17" s="4" t="s">
        <v>127</v>
      </c>
      <c r="B17" s="5" t="n">
        <v>363910000</v>
      </c>
      <c r="C17" s="5" t="n">
        <v>638501000</v>
      </c>
      <c r="D17" s="5" t="n">
        <v>347073000</v>
      </c>
    </row>
    <row r="18" spans="1:4">
      <c r="A18" s="4" t="s">
        <v>128</v>
      </c>
      <c r="B18" s="5" t="n">
        <v>311971000</v>
      </c>
      <c r="C18" s="5" t="n">
        <v>340632000</v>
      </c>
      <c r="D18" s="5" t="n">
        <v>354246000</v>
      </c>
    </row>
    <row r="19" spans="1:4">
      <c r="A19" s="4" t="s">
        <v>129</v>
      </c>
      <c r="B19" s="5" t="n">
        <v>56809000</v>
      </c>
      <c r="C19" s="5" t="n">
        <v>37601000</v>
      </c>
      <c r="D19" s="5" t="n">
        <v>44602000</v>
      </c>
    </row>
    <row r="20" spans="1:4">
      <c r="A20" s="4" t="s">
        <v>90</v>
      </c>
      <c r="B20" s="5" t="n">
        <v>514957000</v>
      </c>
      <c r="C20" s="5" t="n">
        <v>644866000</v>
      </c>
      <c r="D20" s="5" t="n">
        <v>565396000</v>
      </c>
    </row>
    <row r="21" spans="1:4">
      <c r="A21" s="4" t="s">
        <v>130</v>
      </c>
      <c r="B21" s="5" t="n">
        <v>358386000</v>
      </c>
      <c r="C21" s="5" t="n">
        <v>675157000</v>
      </c>
      <c r="D21" s="5" t="n">
        <v>550906000</v>
      </c>
    </row>
    <row r="22" spans="1:4">
      <c r="A22" s="4" t="s">
        <v>131</v>
      </c>
      <c r="B22" s="5" t="n">
        <v>2061911000</v>
      </c>
      <c r="C22" s="5" t="n">
        <v>2191811000</v>
      </c>
      <c r="D22" s="5" t="n">
        <v>1931973000</v>
      </c>
    </row>
    <row r="23" spans="1:4">
      <c r="A23" s="3" t="s">
        <v>132</v>
      </c>
    </row>
    <row r="24" spans="1:4">
      <c r="A24" s="4" t="s">
        <v>133</v>
      </c>
      <c r="B24" s="5" t="n">
        <v>1057276000</v>
      </c>
      <c r="C24" s="5" t="n">
        <v>944460000</v>
      </c>
      <c r="D24" s="5" t="n">
        <v>930520000</v>
      </c>
    </row>
    <row r="25" spans="1:4">
      <c r="A25" s="4" t="s">
        <v>134</v>
      </c>
      <c r="B25" s="5" t="n">
        <v>54529000</v>
      </c>
      <c r="C25" s="5" t="n">
        <v>103225000</v>
      </c>
      <c r="D25" s="5" t="n">
        <v>15957000</v>
      </c>
    </row>
    <row r="26" spans="1:4">
      <c r="A26" s="4" t="s">
        <v>135</v>
      </c>
      <c r="B26" s="5" t="n">
        <v>925267000</v>
      </c>
      <c r="C26" s="5" t="n">
        <v>565694000</v>
      </c>
      <c r="D26" s="5" t="n">
        <v>521800000</v>
      </c>
    </row>
    <row r="27" spans="1:4">
      <c r="A27" s="4" t="s">
        <v>136</v>
      </c>
      <c r="B27" s="5" t="n">
        <v>-1682975000</v>
      </c>
      <c r="C27" s="5" t="n">
        <v>-415388000</v>
      </c>
      <c r="D27" s="5" t="n">
        <v>-190247000</v>
      </c>
    </row>
    <row r="28" spans="1:4">
      <c r="A28" s="4" t="s">
        <v>137</v>
      </c>
      <c r="B28" s="5" t="n">
        <v>-245039000</v>
      </c>
      <c r="C28" s="5" t="n">
        <v>-991541000</v>
      </c>
      <c r="D28" s="5" t="n">
        <v>-1246116000</v>
      </c>
    </row>
    <row r="29" spans="1:4">
      <c r="A29" s="3" t="s">
        <v>138</v>
      </c>
    </row>
    <row r="30" spans="1:4">
      <c r="A30" s="4" t="s">
        <v>139</v>
      </c>
      <c r="B30" s="5" t="n">
        <v>650634000</v>
      </c>
      <c r="C30" s="5" t="n">
        <v>443996000</v>
      </c>
      <c r="D30" s="5" t="n">
        <v>805191000</v>
      </c>
    </row>
    <row r="31" spans="1:4">
      <c r="A31" s="4" t="s">
        <v>140</v>
      </c>
      <c r="B31" s="5" t="n">
        <v>205790000</v>
      </c>
      <c r="C31" s="5" t="n">
        <v>241309000</v>
      </c>
      <c r="D31" s="5" t="n">
        <v>342505000</v>
      </c>
    </row>
    <row r="32" spans="1:4">
      <c r="A32" s="4" t="s">
        <v>141</v>
      </c>
      <c r="B32" s="5" t="n">
        <v>217646000</v>
      </c>
      <c r="C32" s="5" t="n">
        <v>122079000</v>
      </c>
      <c r="D32" s="5" t="n">
        <v>124300000</v>
      </c>
    </row>
    <row r="33" spans="1:4">
      <c r="A33" s="4" t="s">
        <v>142</v>
      </c>
      <c r="B33" s="5" t="n">
        <v>37746000</v>
      </c>
      <c r="C33" s="5" t="n">
        <v>116079000</v>
      </c>
      <c r="D33" s="5" t="n">
        <v>138800000</v>
      </c>
    </row>
    <row r="34" spans="1:4">
      <c r="A34" s="4" t="s">
        <v>143</v>
      </c>
      <c r="B34" s="5" t="n">
        <v>612388000</v>
      </c>
      <c r="C34" s="5" t="n">
        <v>582311000</v>
      </c>
      <c r="D34" s="5" t="n">
        <v>2071000</v>
      </c>
    </row>
    <row r="35" spans="1:4">
      <c r="A35" s="4" t="s">
        <v>144</v>
      </c>
      <c r="B35" s="5" t="n">
        <v>1076204000</v>
      </c>
      <c r="C35" s="5" t="n">
        <v>1099329000</v>
      </c>
      <c r="D35" s="5" t="n">
        <v>662823000</v>
      </c>
    </row>
    <row r="36" spans="1:4">
      <c r="A36" s="4" t="s">
        <v>145</v>
      </c>
      <c r="B36" s="5" t="n">
        <v>298912000</v>
      </c>
      <c r="C36" s="5" t="n">
        <v>-157564000</v>
      </c>
      <c r="D36" s="5" t="n">
        <v>-112025000</v>
      </c>
    </row>
    <row r="37" spans="1:4">
      <c r="A37" s="4" t="s">
        <v>146</v>
      </c>
      <c r="B37" s="5" t="n">
        <v>47404000</v>
      </c>
      <c r="C37" s="5" t="n">
        <v>47591000</v>
      </c>
      <c r="D37" s="5" t="n">
        <v>47467000</v>
      </c>
    </row>
    <row r="38" spans="1:4">
      <c r="A38" s="4" t="s">
        <v>147</v>
      </c>
      <c r="B38" s="5" t="n">
        <v>37221000</v>
      </c>
      <c r="C38" s="5" t="n">
        <v>57938000</v>
      </c>
      <c r="D38" s="5" t="n">
        <v>0</v>
      </c>
    </row>
    <row r="39" spans="1:4">
      <c r="A39" s="4" t="s">
        <v>148</v>
      </c>
      <c r="B39" s="5" t="n">
        <v>324838000</v>
      </c>
      <c r="C39" s="5" t="n">
        <v>293973000</v>
      </c>
      <c r="D39" s="5" t="n">
        <v>244251000</v>
      </c>
    </row>
    <row r="40" spans="1:4">
      <c r="A40" s="4" t="s">
        <v>149</v>
      </c>
      <c r="B40" s="5" t="n">
        <v>296293000</v>
      </c>
      <c r="C40" s="5" t="n">
        <v>386340000</v>
      </c>
      <c r="D40" s="5" t="n">
        <v>294302000</v>
      </c>
    </row>
    <row r="41" spans="1:4">
      <c r="A41" s="4" t="s">
        <v>150</v>
      </c>
      <c r="B41" s="5" t="n">
        <v>67196000</v>
      </c>
      <c r="C41" s="5" t="n">
        <v>42797000</v>
      </c>
      <c r="D41" s="5" t="n">
        <v>71910000</v>
      </c>
    </row>
    <row r="42" spans="1:4">
      <c r="A42" s="4" t="s">
        <v>151</v>
      </c>
      <c r="B42" s="5" t="n">
        <v>-681736000</v>
      </c>
      <c r="C42" s="5" t="n">
        <v>-798630000</v>
      </c>
      <c r="D42" s="5" t="n">
        <v>-519717000</v>
      </c>
    </row>
    <row r="43" spans="1:4">
      <c r="A43" s="4" t="s">
        <v>152</v>
      </c>
      <c r="B43" s="5" t="n">
        <v>32387000</v>
      </c>
      <c r="C43" s="5" t="n">
        <v>-132413000</v>
      </c>
      <c r="D43" s="5" t="n">
        <v>38012000</v>
      </c>
    </row>
    <row r="44" spans="1:4">
      <c r="A44" s="3" t="s">
        <v>153</v>
      </c>
    </row>
    <row r="45" spans="1:4">
      <c r="A45" s="4" t="s">
        <v>154</v>
      </c>
      <c r="B45" s="5" t="n">
        <v>1167523000</v>
      </c>
      <c r="C45" s="5" t="n">
        <v>269227000</v>
      </c>
      <c r="D45" s="5" t="n">
        <v>204152000</v>
      </c>
    </row>
    <row r="46" spans="1:4">
      <c r="A46" s="4" t="s">
        <v>155</v>
      </c>
      <c r="B46" s="5" t="n">
        <v>978109000</v>
      </c>
      <c r="C46" s="5" t="n">
        <v>708882000</v>
      </c>
    </row>
    <row r="47" spans="1:4">
      <c r="A47" s="4" t="s">
        <v>156</v>
      </c>
      <c r="B47" s="7" t="n">
        <v>2145632000</v>
      </c>
      <c r="C47" s="7" t="n">
        <v>978109000</v>
      </c>
      <c r="D47" s="7" t="n">
        <v>708882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8</v>
      </c>
      <c r="B1" s="2" t="s">
        <v>1</v>
      </c>
    </row>
    <row r="2" spans="1:2">
      <c r="B2" s="2" t="s">
        <v>27</v>
      </c>
    </row>
    <row r="3" spans="1:2">
      <c r="A3" s="3" t="s">
        <v>230</v>
      </c>
    </row>
    <row r="4" spans="1:2">
      <c r="A4" s="4" t="s">
        <v>379</v>
      </c>
      <c r="B4" s="4" t="s">
        <v>3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81</v>
      </c>
      <c r="B1" s="2" t="s">
        <v>1</v>
      </c>
    </row>
    <row r="2" spans="1:3">
      <c r="B2" s="2" t="s">
        <v>27</v>
      </c>
      <c r="C2" s="2" t="s">
        <v>28</v>
      </c>
    </row>
    <row r="3" spans="1:3">
      <c r="A3" s="3" t="s">
        <v>232</v>
      </c>
    </row>
    <row r="4" spans="1:3">
      <c r="A4" s="4" t="s">
        <v>382</v>
      </c>
      <c r="B4" s="4" t="s">
        <v>383</v>
      </c>
    </row>
    <row r="5" spans="1:3">
      <c r="A5" s="4" t="s">
        <v>384</v>
      </c>
      <c r="B5" s="4" t="s">
        <v>385</v>
      </c>
      <c r="C5" s="4" t="s">
        <v>38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87</v>
      </c>
      <c r="B1" s="2" t="s">
        <v>1</v>
      </c>
    </row>
    <row r="2" spans="1:2">
      <c r="B2" s="2" t="s">
        <v>27</v>
      </c>
    </row>
    <row r="3" spans="1:2">
      <c r="A3" s="3" t="s">
        <v>234</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2</v>
      </c>
      <c r="B1" s="2" t="s">
        <v>1</v>
      </c>
    </row>
    <row r="2" spans="1:2">
      <c r="B2" s="2" t="s">
        <v>27</v>
      </c>
    </row>
    <row r="3" spans="1:2">
      <c r="A3" s="3" t="s">
        <v>240</v>
      </c>
    </row>
    <row r="4" spans="1:2">
      <c r="A4" s="4" t="s">
        <v>393</v>
      </c>
      <c r="B4" s="4" t="s">
        <v>39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7</v>
      </c>
    </row>
    <row r="3" spans="1:2">
      <c r="A3" s="3" t="s">
        <v>244</v>
      </c>
    </row>
    <row r="4" spans="1:2">
      <c r="A4" s="4" t="s">
        <v>396</v>
      </c>
      <c r="B4" s="4" t="s">
        <v>39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8</v>
      </c>
      <c r="B1" s="2" t="s">
        <v>1</v>
      </c>
    </row>
    <row r="2" spans="1:3">
      <c r="B2" s="2" t="s">
        <v>399</v>
      </c>
      <c r="C2" s="2" t="s">
        <v>400</v>
      </c>
    </row>
    <row r="3" spans="1:3">
      <c r="A3" s="3" t="s">
        <v>190</v>
      </c>
    </row>
    <row r="4" spans="1:3">
      <c r="A4" s="4" t="s">
        <v>401</v>
      </c>
      <c r="B4" s="5" t="n">
        <v>2180</v>
      </c>
    </row>
    <row r="5" spans="1:3">
      <c r="A5" s="4" t="s">
        <v>402</v>
      </c>
      <c r="B5" s="5" t="n">
        <v>50</v>
      </c>
    </row>
    <row r="6" spans="1:3">
      <c r="A6" s="4" t="s">
        <v>403</v>
      </c>
      <c r="B6" s="5" t="n">
        <v>185</v>
      </c>
    </row>
    <row r="7" spans="1:3">
      <c r="A7" s="4" t="s">
        <v>404</v>
      </c>
      <c r="B7" s="5" t="n">
        <v>40</v>
      </c>
    </row>
    <row r="8" spans="1:3">
      <c r="A8" s="4" t="s">
        <v>405</v>
      </c>
      <c r="C8" s="7" t="n">
        <v>58336000</v>
      </c>
    </row>
    <row r="9" spans="1:3">
      <c r="A9" s="4" t="s">
        <v>406</v>
      </c>
      <c r="B9" s="7" t="n">
        <v>12297000</v>
      </c>
    </row>
    <row r="10" spans="1:3">
      <c r="A10" s="4" t="s">
        <v>407</v>
      </c>
      <c r="B10" s="7" t="n">
        <v>34616000</v>
      </c>
    </row>
    <row r="11" spans="1:3">
      <c r="A11" s="4" t="s">
        <v>408</v>
      </c>
      <c r="B11" s="4" t="s">
        <v>409</v>
      </c>
    </row>
    <row r="12" spans="1:3">
      <c r="A12" s="4" t="s">
        <v>410</v>
      </c>
      <c r="B12" s="7" t="n">
        <v>19012000</v>
      </c>
      <c r="C12" s="5" t="n">
        <v>18301000</v>
      </c>
    </row>
    <row r="13" spans="1:3">
      <c r="A13" s="4" t="s">
        <v>411</v>
      </c>
      <c r="B13" s="5" t="n">
        <v>8078000</v>
      </c>
      <c r="C13" s="5" t="n">
        <v>21262000</v>
      </c>
    </row>
    <row r="14" spans="1:3">
      <c r="A14" s="4" t="s">
        <v>412</v>
      </c>
      <c r="B14" s="5" t="n">
        <v>10934000</v>
      </c>
      <c r="C14" s="5" t="n">
        <v>2961000</v>
      </c>
    </row>
    <row r="15" spans="1:3">
      <c r="A15" s="4" t="s">
        <v>413</v>
      </c>
      <c r="B15" s="5" t="n">
        <v>29027000</v>
      </c>
    </row>
    <row r="16" spans="1:3">
      <c r="A16" s="4" t="s">
        <v>414</v>
      </c>
      <c r="B16" s="5" t="n">
        <v>87000</v>
      </c>
    </row>
    <row r="17" spans="1:3">
      <c r="A17" s="4" t="s">
        <v>415</v>
      </c>
      <c r="B17" s="5" t="n">
        <v>28940000</v>
      </c>
    </row>
    <row r="18" spans="1:3">
      <c r="A18" s="4" t="s">
        <v>416</v>
      </c>
      <c r="B18" s="5" t="n">
        <v>14970000</v>
      </c>
    </row>
    <row r="19" spans="1:3">
      <c r="A19" s="4" t="s">
        <v>417</v>
      </c>
      <c r="B19" s="5" t="n">
        <v>14970000</v>
      </c>
    </row>
    <row r="20" spans="1:3">
      <c r="A20" s="4" t="s">
        <v>418</v>
      </c>
      <c r="C20" s="5" t="n">
        <v>-14534000</v>
      </c>
    </row>
    <row r="21" spans="1:3">
      <c r="A21" s="4" t="s">
        <v>419</v>
      </c>
      <c r="B21" s="5" t="n">
        <v>-13543000</v>
      </c>
      <c r="C21" s="5" t="n">
        <v>40297000</v>
      </c>
    </row>
    <row r="22" spans="1:3">
      <c r="A22" s="4" t="s">
        <v>420</v>
      </c>
      <c r="B22" s="7" t="n">
        <v>13543000</v>
      </c>
      <c r="C22" s="7" t="n">
        <v>25763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21</v>
      </c>
      <c r="B1" s="2" t="s">
        <v>1</v>
      </c>
    </row>
    <row r="2" spans="1:2">
      <c r="B2" s="2" t="s">
        <v>27</v>
      </c>
    </row>
    <row r="3" spans="1:2">
      <c r="A3" s="4" t="s">
        <v>422</v>
      </c>
    </row>
    <row r="4" spans="1:2">
      <c r="A4" s="3" t="s">
        <v>423</v>
      </c>
    </row>
    <row r="5" spans="1:2">
      <c r="A5" s="4" t="s">
        <v>424</v>
      </c>
      <c r="B5" s="4" t="s">
        <v>425</v>
      </c>
    </row>
    <row r="6" spans="1:2">
      <c r="A6" s="4" t="s">
        <v>426</v>
      </c>
    </row>
    <row r="7" spans="1:2">
      <c r="A7" s="3" t="s">
        <v>423</v>
      </c>
    </row>
    <row r="8" spans="1:2">
      <c r="A8" s="4" t="s">
        <v>424</v>
      </c>
      <c r="B8" s="4" t="s">
        <v>427</v>
      </c>
    </row>
    <row r="9" spans="1:2">
      <c r="A9" s="4" t="s">
        <v>428</v>
      </c>
    </row>
    <row r="10" spans="1:2">
      <c r="A10" s="3" t="s">
        <v>423</v>
      </c>
    </row>
    <row r="11" spans="1:2">
      <c r="A11" s="4" t="s">
        <v>424</v>
      </c>
      <c r="B11" s="4" t="s">
        <v>429</v>
      </c>
    </row>
    <row r="12" spans="1:2">
      <c r="A12" s="4" t="s">
        <v>430</v>
      </c>
      <c r="B12" s="4" t="s">
        <v>431</v>
      </c>
    </row>
    <row r="13" spans="1:2">
      <c r="A13" s="4" t="s">
        <v>432</v>
      </c>
    </row>
    <row r="14" spans="1:2">
      <c r="A14" s="3" t="s">
        <v>423</v>
      </c>
    </row>
    <row r="15" spans="1:2">
      <c r="A15" s="4" t="s">
        <v>424</v>
      </c>
      <c r="B15" s="4" t="s">
        <v>433</v>
      </c>
    </row>
    <row r="16" spans="1:2">
      <c r="A16" s="4" t="s">
        <v>430</v>
      </c>
      <c r="B16" s="4" t="s">
        <v>43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35</v>
      </c>
      <c r="B1" s="2" t="s">
        <v>1</v>
      </c>
    </row>
    <row r="2" spans="1:2">
      <c r="B2" s="2" t="s">
        <v>27</v>
      </c>
    </row>
    <row r="3" spans="1:2">
      <c r="A3" s="4" t="s">
        <v>436</v>
      </c>
    </row>
    <row r="4" spans="1:2">
      <c r="A4" s="3" t="s">
        <v>437</v>
      </c>
    </row>
    <row r="5" spans="1:2">
      <c r="A5" s="4" t="s">
        <v>438</v>
      </c>
      <c r="B5" s="4" t="s">
        <v>439</v>
      </c>
    </row>
    <row r="6" spans="1:2">
      <c r="A6" s="4" t="s">
        <v>440</v>
      </c>
    </row>
    <row r="7" spans="1:2">
      <c r="A7" s="3" t="s">
        <v>437</v>
      </c>
    </row>
    <row r="8" spans="1:2">
      <c r="A8" s="4" t="s">
        <v>438</v>
      </c>
      <c r="B8" s="4" t="s">
        <v>441</v>
      </c>
    </row>
    <row r="9" spans="1:2">
      <c r="A9" s="4" t="s">
        <v>442</v>
      </c>
    </row>
    <row r="10" spans="1:2">
      <c r="A10" s="3" t="s">
        <v>437</v>
      </c>
    </row>
    <row r="11" spans="1:2">
      <c r="A11" s="4" t="s">
        <v>438</v>
      </c>
      <c r="B11" s="4" t="s">
        <v>443</v>
      </c>
    </row>
    <row r="12" spans="1:2">
      <c r="A12" s="4" t="s">
        <v>444</v>
      </c>
    </row>
    <row r="13" spans="1:2">
      <c r="A13" s="3" t="s">
        <v>437</v>
      </c>
    </row>
    <row r="14" spans="1:2">
      <c r="A14" s="4" t="s">
        <v>438</v>
      </c>
      <c r="B14" s="4" t="s">
        <v>434</v>
      </c>
    </row>
    <row r="15" spans="1:2">
      <c r="A15" s="4" t="s">
        <v>445</v>
      </c>
    </row>
    <row r="16" spans="1:2">
      <c r="A16" s="3" t="s">
        <v>437</v>
      </c>
    </row>
    <row r="17" spans="1:2">
      <c r="A17" s="4" t="s">
        <v>438</v>
      </c>
      <c r="B17" s="4" t="s">
        <v>443</v>
      </c>
    </row>
    <row r="18" spans="1:2">
      <c r="A18" s="4" t="s">
        <v>446</v>
      </c>
    </row>
    <row r="19" spans="1:2">
      <c r="A19" s="3" t="s">
        <v>437</v>
      </c>
    </row>
    <row r="20" spans="1:2">
      <c r="A20" s="4" t="s">
        <v>438</v>
      </c>
      <c r="B20" s="4" t="s">
        <v>44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48</v>
      </c>
      <c r="B1" s="2" t="s">
        <v>27</v>
      </c>
      <c r="C1" s="2" t="s">
        <v>28</v>
      </c>
    </row>
    <row r="2" spans="1:3">
      <c r="A2" s="3" t="s">
        <v>449</v>
      </c>
    </row>
    <row r="3" spans="1:3">
      <c r="A3" s="4" t="s">
        <v>450</v>
      </c>
      <c r="B3" s="7" t="n">
        <v>10820232000</v>
      </c>
      <c r="C3" s="7" t="n">
        <v>10798694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7</v>
      </c>
      <c r="C2" s="2" t="s">
        <v>28</v>
      </c>
      <c r="D2" s="2" t="s">
        <v>29</v>
      </c>
    </row>
    <row r="3" spans="1:4">
      <c r="A3" s="3" t="s">
        <v>452</v>
      </c>
    </row>
    <row r="4" spans="1:4">
      <c r="A4" s="4" t="s">
        <v>453</v>
      </c>
      <c r="B4" s="7" t="n">
        <v>5724000</v>
      </c>
      <c r="C4" s="7" t="n">
        <v>4759000</v>
      </c>
      <c r="D4" s="7" t="n">
        <v>4475000</v>
      </c>
    </row>
    <row r="5" spans="1:4">
      <c r="A5" s="4" t="s">
        <v>454</v>
      </c>
      <c r="B5" s="4" t="s">
        <v>455</v>
      </c>
      <c r="C5" s="4" t="s">
        <v>456</v>
      </c>
      <c r="D5" s="4" t="s">
        <v>45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79"/>
    <col customWidth="1" max="2" min="2" width="16"/>
    <col customWidth="1" max="3" min="3" width="56"/>
    <col customWidth="1" max="4" min="4" width="37"/>
    <col customWidth="1" max="5" min="5" width="38"/>
    <col customWidth="1" max="6" min="6" width="30"/>
    <col customWidth="1" max="7" min="7" width="34"/>
    <col customWidth="1" max="8" min="8" width="63"/>
    <col customWidth="1" max="9" min="9" width="44"/>
    <col customWidth="1" max="10" min="10" width="67"/>
    <col customWidth="1" max="11" min="11" width="41"/>
  </cols>
  <sheetData>
    <row r="1" spans="1:11">
      <c r="A1" s="1" t="s">
        <v>157</v>
      </c>
      <c r="B1" s="2" t="s">
        <v>158</v>
      </c>
      <c r="C1" s="2" t="s">
        <v>159</v>
      </c>
      <c r="D1" s="2" t="s">
        <v>160</v>
      </c>
      <c r="E1" s="2" t="s">
        <v>161</v>
      </c>
      <c r="F1" s="2" t="s">
        <v>162</v>
      </c>
      <c r="G1" s="2" t="s">
        <v>163</v>
      </c>
      <c r="H1" s="2" t="s">
        <v>164</v>
      </c>
      <c r="I1" s="2" t="s">
        <v>165</v>
      </c>
      <c r="J1" s="2" t="s">
        <v>166</v>
      </c>
      <c r="K1" s="2" t="s">
        <v>167</v>
      </c>
    </row>
    <row r="2" spans="1:11">
      <c r="A2" s="4" t="s">
        <v>168</v>
      </c>
      <c r="B2" s="7" t="n">
        <v>9805591000</v>
      </c>
      <c r="C2" s="7" t="n">
        <v>8869567000</v>
      </c>
      <c r="D2" s="7" t="n">
        <v>312863000</v>
      </c>
      <c r="E2" s="7" t="n">
        <v>-384966000</v>
      </c>
      <c r="F2" s="7" t="n">
        <v>4224395000</v>
      </c>
      <c r="G2" s="7" t="n">
        <v>5369493000</v>
      </c>
      <c r="H2" s="7" t="n">
        <v>-364636000</v>
      </c>
      <c r="I2" s="7" t="n">
        <v>-55271000</v>
      </c>
      <c r="J2" s="7" t="n">
        <v>-232311000</v>
      </c>
      <c r="K2" s="7" t="n">
        <v>936024000</v>
      </c>
    </row>
    <row r="3" spans="1:11">
      <c r="A3" s="4" t="s">
        <v>169</v>
      </c>
      <c r="D3" s="5" t="n">
        <v>312863071</v>
      </c>
      <c r="E3" s="5" t="n">
        <v>-7548951</v>
      </c>
    </row>
    <row r="4" spans="1:11">
      <c r="A4" s="4" t="s">
        <v>170</v>
      </c>
      <c r="B4" s="5" t="n">
        <v>41937000</v>
      </c>
      <c r="C4" s="5" t="n">
        <v>41937000</v>
      </c>
      <c r="D4" s="7" t="n">
        <v>908000</v>
      </c>
      <c r="F4" s="5" t="n">
        <v>41029000</v>
      </c>
    </row>
    <row r="5" spans="1:11">
      <c r="A5" s="4" t="s">
        <v>171</v>
      </c>
      <c r="D5" s="5" t="n">
        <v>907720</v>
      </c>
    </row>
    <row r="6" spans="1:11">
      <c r="A6" s="4" t="s">
        <v>172</v>
      </c>
      <c r="B6" s="5" t="n">
        <v>23210000</v>
      </c>
      <c r="C6" s="5" t="n">
        <v>23210000</v>
      </c>
      <c r="F6" s="5" t="n">
        <v>23210000</v>
      </c>
    </row>
    <row r="7" spans="1:11">
      <c r="A7" s="4" t="s">
        <v>147</v>
      </c>
      <c r="B7" s="5" t="n">
        <v>0</v>
      </c>
    </row>
    <row r="8" spans="1:11">
      <c r="A8" s="4" t="s">
        <v>173</v>
      </c>
      <c r="D8" s="7" t="n">
        <v>-6549000</v>
      </c>
      <c r="E8" s="7" t="n">
        <v>333973000</v>
      </c>
      <c r="F8" s="5" t="n">
        <v>-327424000</v>
      </c>
    </row>
    <row r="9" spans="1:11">
      <c r="A9" s="4" t="s">
        <v>174</v>
      </c>
      <c r="D9" s="5" t="n">
        <v>-6549000</v>
      </c>
      <c r="E9" s="5" t="n">
        <v>6549000</v>
      </c>
    </row>
    <row r="10" spans="1:11">
      <c r="A10" s="4" t="s">
        <v>148</v>
      </c>
      <c r="B10" s="5" t="n">
        <v>244251000</v>
      </c>
      <c r="C10" s="5" t="n">
        <v>244251000</v>
      </c>
      <c r="G10" s="5" t="n">
        <v>244251000</v>
      </c>
    </row>
    <row r="11" spans="1:11">
      <c r="A11" s="4" t="s">
        <v>175</v>
      </c>
      <c r="B11" s="5" t="n">
        <v>62879000</v>
      </c>
      <c r="C11" s="5" t="n">
        <v>-1095000</v>
      </c>
      <c r="F11" s="5" t="n">
        <v>-1095000</v>
      </c>
      <c r="K11" s="5" t="n">
        <v>63974000</v>
      </c>
    </row>
    <row r="12" spans="1:11">
      <c r="A12" s="4" t="s">
        <v>176</v>
      </c>
      <c r="B12" s="5" t="n">
        <v>-237103000</v>
      </c>
      <c r="K12" s="5" t="n">
        <v>-237103000</v>
      </c>
    </row>
    <row r="13" spans="1:11">
      <c r="A13" s="4" t="s">
        <v>48</v>
      </c>
      <c r="B13" s="5" t="n">
        <v>1420052000</v>
      </c>
      <c r="C13" s="5" t="n">
        <v>1143980000</v>
      </c>
      <c r="G13" s="5" t="n">
        <v>1143980000</v>
      </c>
      <c r="K13" s="5" t="n">
        <v>276072000</v>
      </c>
    </row>
    <row r="14" spans="1:11">
      <c r="A14" s="3" t="s">
        <v>177</v>
      </c>
    </row>
    <row r="15" spans="1:11">
      <c r="A15" s="4" t="s">
        <v>178</v>
      </c>
      <c r="B15" s="5" t="n">
        <v>368429000</v>
      </c>
      <c r="C15" s="5" t="n">
        <v>333921000</v>
      </c>
      <c r="H15" s="5" t="n">
        <v>338617000</v>
      </c>
      <c r="I15" s="5" t="n">
        <v>-908000</v>
      </c>
      <c r="J15" s="5" t="n">
        <v>-3788000</v>
      </c>
      <c r="K15" s="5" t="n">
        <v>34508000</v>
      </c>
    </row>
    <row r="16" spans="1:11">
      <c r="A16" s="4" t="s">
        <v>179</v>
      </c>
      <c r="B16" s="5" t="n">
        <v>18072000</v>
      </c>
      <c r="C16" s="5" t="n">
        <v>18072000</v>
      </c>
      <c r="I16" s="5" t="n">
        <v>18072000</v>
      </c>
    </row>
    <row r="17" spans="1:11">
      <c r="A17" s="4" t="s">
        <v>180</v>
      </c>
      <c r="B17" s="5" t="n">
        <v>-24338000</v>
      </c>
      <c r="C17" s="5" t="n">
        <v>-24338000</v>
      </c>
      <c r="J17" s="5" t="n">
        <v>-24338000</v>
      </c>
    </row>
    <row r="18" spans="1:11">
      <c r="A18" s="4" t="s">
        <v>64</v>
      </c>
      <c r="B18" s="5" t="n">
        <v>1782215000</v>
      </c>
      <c r="C18" s="5" t="n">
        <v>1471635000</v>
      </c>
      <c r="K18" s="5" t="n">
        <v>310580000</v>
      </c>
    </row>
    <row r="19" spans="1:11">
      <c r="A19" s="4" t="s">
        <v>181</v>
      </c>
      <c r="B19" s="5" t="n">
        <v>11051132000</v>
      </c>
      <c r="C19" s="5" t="n">
        <v>9977657000</v>
      </c>
      <c r="D19" s="7" t="n">
        <v>307222000</v>
      </c>
      <c r="E19" s="7" t="n">
        <v>-50993000</v>
      </c>
      <c r="F19" s="5" t="n">
        <v>3960115000</v>
      </c>
      <c r="G19" s="5" t="n">
        <v>6085876000</v>
      </c>
      <c r="H19" s="5" t="n">
        <v>-26019000</v>
      </c>
      <c r="I19" s="5" t="n">
        <v>-38107000</v>
      </c>
      <c r="J19" s="5" t="n">
        <v>-260437000</v>
      </c>
      <c r="K19" s="5" t="n">
        <v>1073475000</v>
      </c>
    </row>
    <row r="20" spans="1:11">
      <c r="A20" s="4" t="s">
        <v>182</v>
      </c>
      <c r="D20" s="5" t="n">
        <v>307221791</v>
      </c>
      <c r="E20" s="5" t="n">
        <v>-999951</v>
      </c>
    </row>
    <row r="21" spans="1:11">
      <c r="A21" s="4" t="s">
        <v>183</v>
      </c>
      <c r="B21" s="5" t="n">
        <v>183346000</v>
      </c>
      <c r="C21" s="5" t="n">
        <v>183346000</v>
      </c>
      <c r="G21" s="5" t="n">
        <v>183346000</v>
      </c>
    </row>
    <row r="22" spans="1:11">
      <c r="A22" s="4" t="s">
        <v>170</v>
      </c>
      <c r="B22" s="5" t="n">
        <v>43833000</v>
      </c>
      <c r="C22" s="5" t="n">
        <v>43833000</v>
      </c>
      <c r="D22" s="7" t="n">
        <v>889000</v>
      </c>
      <c r="F22" s="5" t="n">
        <v>42944000</v>
      </c>
    </row>
    <row r="23" spans="1:11">
      <c r="A23" s="4" t="s">
        <v>171</v>
      </c>
      <c r="D23" s="5" t="n">
        <v>889209</v>
      </c>
    </row>
    <row r="24" spans="1:11">
      <c r="A24" s="4" t="s">
        <v>172</v>
      </c>
      <c r="B24" s="5" t="n">
        <v>11736000</v>
      </c>
      <c r="C24" s="5" t="n">
        <v>11736000</v>
      </c>
      <c r="F24" s="5" t="n">
        <v>11736000</v>
      </c>
    </row>
    <row r="25" spans="1:11">
      <c r="A25" s="4" t="s">
        <v>147</v>
      </c>
      <c r="B25" s="5" t="n">
        <v>-57938000</v>
      </c>
      <c r="C25" s="5" t="n">
        <v>-57938000</v>
      </c>
      <c r="E25" s="7" t="n">
        <v>-57938000</v>
      </c>
    </row>
    <row r="26" spans="1:11">
      <c r="A26" s="4" t="s">
        <v>184</v>
      </c>
      <c r="E26" s="5" t="n">
        <v>660000</v>
      </c>
    </row>
    <row r="27" spans="1:11">
      <c r="A27" s="4" t="s">
        <v>148</v>
      </c>
      <c r="B27" s="5" t="n">
        <v>293973000</v>
      </c>
      <c r="C27" s="5" t="n">
        <v>293973000</v>
      </c>
      <c r="G27" s="5" t="n">
        <v>293973000</v>
      </c>
    </row>
    <row r="28" spans="1:11">
      <c r="A28" s="4" t="s">
        <v>175</v>
      </c>
      <c r="B28" s="5" t="n">
        <v>-17129000</v>
      </c>
      <c r="C28" s="5" t="n">
        <v>-45550000</v>
      </c>
      <c r="F28" s="5" t="n">
        <v>-45550000</v>
      </c>
      <c r="K28" s="5" t="n">
        <v>28421000</v>
      </c>
    </row>
    <row r="29" spans="1:11">
      <c r="A29" s="4" t="s">
        <v>176</v>
      </c>
      <c r="B29" s="5" t="n">
        <v>-244423000</v>
      </c>
      <c r="C29" s="5" t="n">
        <v>65564000</v>
      </c>
      <c r="K29" s="5" t="n">
        <v>-244423000</v>
      </c>
    </row>
    <row r="30" spans="1:11">
      <c r="A30" s="4" t="s">
        <v>48</v>
      </c>
      <c r="B30" s="5" t="n">
        <v>1554534000</v>
      </c>
      <c r="C30" s="5" t="n">
        <v>1279788000</v>
      </c>
      <c r="G30" s="5" t="n">
        <v>1279788000</v>
      </c>
      <c r="K30" s="5" t="n">
        <v>274746000</v>
      </c>
    </row>
    <row r="31" spans="1:11">
      <c r="A31" s="3" t="s">
        <v>177</v>
      </c>
    </row>
    <row r="32" spans="1:11">
      <c r="A32" s="4" t="s">
        <v>178</v>
      </c>
      <c r="B32" s="5" t="n">
        <v>-1284173000</v>
      </c>
      <c r="C32" s="5" t="n">
        <v>-1160038000</v>
      </c>
      <c r="H32" s="5" t="n">
        <v>-1177885000</v>
      </c>
      <c r="I32" s="5" t="n">
        <v>195000</v>
      </c>
      <c r="J32" s="5" t="n">
        <v>17652000</v>
      </c>
      <c r="K32" s="5" t="n">
        <v>-124135000</v>
      </c>
    </row>
    <row r="33" spans="1:11">
      <c r="A33" s="4" t="s">
        <v>179</v>
      </c>
      <c r="B33" s="5" t="n">
        <v>19576000</v>
      </c>
      <c r="C33" s="5" t="n">
        <v>19576000</v>
      </c>
      <c r="I33" s="5" t="n">
        <v>19576000</v>
      </c>
    </row>
    <row r="34" spans="1:11">
      <c r="A34" s="4" t="s">
        <v>180</v>
      </c>
      <c r="B34" s="5" t="n">
        <v>-20553000</v>
      </c>
      <c r="C34" s="5" t="n">
        <v>-20553000</v>
      </c>
      <c r="J34" s="5" t="n">
        <v>-20553000</v>
      </c>
    </row>
    <row r="35" spans="1:11">
      <c r="A35" s="4" t="s">
        <v>64</v>
      </c>
      <c r="B35" s="5" t="n">
        <v>269384000</v>
      </c>
      <c r="C35" s="5" t="n">
        <v>118773000</v>
      </c>
      <c r="K35" s="5" t="n">
        <v>150611000</v>
      </c>
    </row>
    <row r="36" spans="1:11">
      <c r="A36" s="4" t="s">
        <v>185</v>
      </c>
      <c r="B36" s="5" t="n">
        <v>10828186000</v>
      </c>
      <c r="C36" s="5" t="n">
        <v>9820102000</v>
      </c>
      <c r="D36" s="7" t="n">
        <v>308111000</v>
      </c>
      <c r="E36" s="7" t="n">
        <v>-108931000</v>
      </c>
      <c r="F36" s="5" t="n">
        <v>3969245000</v>
      </c>
      <c r="G36" s="5" t="n">
        <v>7137255000</v>
      </c>
      <c r="H36" s="5" t="n">
        <v>-1203904000</v>
      </c>
      <c r="I36" s="5" t="n">
        <v>-18336000</v>
      </c>
      <c r="J36" s="5" t="n">
        <v>-263338000</v>
      </c>
      <c r="K36" s="5" t="n">
        <v>1008084000</v>
      </c>
    </row>
    <row r="37" spans="1:11">
      <c r="A37" s="4" t="s">
        <v>186</v>
      </c>
      <c r="D37" s="5" t="n">
        <v>308111000</v>
      </c>
      <c r="E37" s="5" t="n">
        <v>-1659951</v>
      </c>
    </row>
    <row r="38" spans="1:11">
      <c r="A38" s="4" t="s">
        <v>183</v>
      </c>
      <c r="B38" s="5" t="n">
        <v>-830773000</v>
      </c>
    </row>
    <row r="39" spans="1:11">
      <c r="A39" s="4" t="s">
        <v>170</v>
      </c>
      <c r="B39" s="7" t="n">
        <v>38777000</v>
      </c>
      <c r="C39" s="5" t="n">
        <v>38777000</v>
      </c>
      <c r="D39" s="7" t="n">
        <v>859000</v>
      </c>
      <c r="F39" s="5" t="n">
        <v>37918000</v>
      </c>
    </row>
    <row r="40" spans="1:11">
      <c r="A40" s="4" t="s">
        <v>171</v>
      </c>
      <c r="B40" s="5" t="n">
        <v>859000</v>
      </c>
      <c r="D40" s="5" t="n">
        <v>858652</v>
      </c>
    </row>
    <row r="41" spans="1:11">
      <c r="A41" s="4" t="s">
        <v>172</v>
      </c>
      <c r="B41" s="7" t="n">
        <v>6713000</v>
      </c>
      <c r="C41" s="5" t="n">
        <v>6713000</v>
      </c>
      <c r="F41" s="5" t="n">
        <v>6713000</v>
      </c>
    </row>
    <row r="42" spans="1:11">
      <c r="A42" s="4" t="s">
        <v>147</v>
      </c>
      <c r="B42" s="5" t="n">
        <v>-37221000</v>
      </c>
      <c r="C42" s="5" t="n">
        <v>-37221000</v>
      </c>
      <c r="E42" s="7" t="n">
        <v>-37221000</v>
      </c>
    </row>
    <row r="43" spans="1:11">
      <c r="A43" s="4" t="s">
        <v>184</v>
      </c>
      <c r="E43" s="5" t="n">
        <v>431000</v>
      </c>
    </row>
    <row r="44" spans="1:11">
      <c r="A44" s="4" t="s">
        <v>173</v>
      </c>
      <c r="D44" s="7" t="n">
        <v>-1091000</v>
      </c>
      <c r="E44" s="7" t="n">
        <v>95159000</v>
      </c>
      <c r="F44" s="5" t="n">
        <v>-94068000</v>
      </c>
    </row>
    <row r="45" spans="1:11">
      <c r="A45" s="4" t="s">
        <v>174</v>
      </c>
      <c r="D45" s="5" t="n">
        <v>-1091000</v>
      </c>
      <c r="E45" s="5" t="n">
        <v>1091000</v>
      </c>
    </row>
    <row r="46" spans="1:11">
      <c r="A46" s="4" t="s">
        <v>148</v>
      </c>
      <c r="B46" s="5" t="n">
        <v>324838000</v>
      </c>
      <c r="C46" s="5" t="n">
        <v>324838000</v>
      </c>
      <c r="G46" s="5" t="n">
        <v>324838000</v>
      </c>
    </row>
    <row r="47" spans="1:11">
      <c r="A47" s="4" t="s">
        <v>175</v>
      </c>
      <c r="B47" s="5" t="n">
        <v>17476000</v>
      </c>
      <c r="C47" s="5" t="n">
        <v>-46463000</v>
      </c>
      <c r="F47" s="5" t="n">
        <v>-46463000</v>
      </c>
      <c r="K47" s="5" t="n">
        <v>63939000</v>
      </c>
    </row>
    <row r="48" spans="1:11">
      <c r="A48" s="4" t="s">
        <v>176</v>
      </c>
      <c r="B48" s="5" t="n">
        <v>-214167000</v>
      </c>
      <c r="K48" s="5" t="n">
        <v>-214167000</v>
      </c>
    </row>
    <row r="49" spans="1:11">
      <c r="A49" s="4" t="s">
        <v>48</v>
      </c>
      <c r="B49" s="5" t="n">
        <v>2225657000</v>
      </c>
      <c r="C49" s="5" t="n">
        <v>1981924000</v>
      </c>
      <c r="G49" s="5" t="n">
        <v>1981924000</v>
      </c>
      <c r="K49" s="5" t="n">
        <v>243733000</v>
      </c>
    </row>
    <row r="50" spans="1:11">
      <c r="A50" s="3" t="s">
        <v>177</v>
      </c>
    </row>
    <row r="51" spans="1:11">
      <c r="A51" s="4" t="s">
        <v>178</v>
      </c>
      <c r="B51" s="5" t="n">
        <v>327317000</v>
      </c>
      <c r="C51" s="5" t="n">
        <v>285359000</v>
      </c>
      <c r="H51" s="5" t="n">
        <v>292431000</v>
      </c>
      <c r="I51" s="5" t="n">
        <v>-18000</v>
      </c>
      <c r="J51" s="5" t="n">
        <v>-7054000</v>
      </c>
      <c r="K51" s="5" t="n">
        <v>41958000</v>
      </c>
    </row>
    <row r="52" spans="1:11">
      <c r="A52" s="4" t="s">
        <v>179</v>
      </c>
      <c r="B52" s="5" t="n">
        <v>16826000</v>
      </c>
      <c r="C52" s="5" t="n">
        <v>16826000</v>
      </c>
      <c r="I52" s="5" t="n">
        <v>16826000</v>
      </c>
    </row>
    <row r="53" spans="1:11">
      <c r="A53" s="4" t="s">
        <v>180</v>
      </c>
      <c r="B53" s="5" t="n">
        <v>-20357000</v>
      </c>
      <c r="C53" s="5" t="n">
        <v>-20357000</v>
      </c>
    </row>
    <row r="54" spans="1:11">
      <c r="A54" s="4" t="s">
        <v>64</v>
      </c>
      <c r="B54" s="5" t="n">
        <v>2549443000</v>
      </c>
      <c r="C54" s="5" t="n">
        <v>2263752000</v>
      </c>
      <c r="K54" s="5" t="n">
        <v>285691000</v>
      </c>
    </row>
    <row r="55" spans="1:11">
      <c r="A55" s="4" t="s">
        <v>187</v>
      </c>
      <c r="B55" s="7" t="n">
        <v>12901958000</v>
      </c>
      <c r="C55" s="5" t="n">
        <v>11758411000</v>
      </c>
      <c r="D55" s="7" t="n">
        <v>307879000</v>
      </c>
      <c r="E55" s="7" t="n">
        <v>-50993000</v>
      </c>
      <c r="F55" s="5" t="n">
        <v>3873345000</v>
      </c>
      <c r="G55" s="5" t="n">
        <v>8831930000</v>
      </c>
      <c r="H55" s="5" t="n">
        <v>-911473000</v>
      </c>
      <c r="I55" s="5" t="n">
        <v>-1528000</v>
      </c>
      <c r="J55" s="5" t="n">
        <v>-290749000</v>
      </c>
      <c r="K55" s="5" t="n">
        <v>1143547000</v>
      </c>
    </row>
    <row r="56" spans="1:11">
      <c r="A56" s="4" t="s">
        <v>188</v>
      </c>
      <c r="B56" s="5" t="n">
        <v>307878652</v>
      </c>
      <c r="D56" s="5" t="n">
        <v>307878652</v>
      </c>
      <c r="E56" s="5" t="n">
        <v>-999951</v>
      </c>
    </row>
    <row r="57" spans="1:11">
      <c r="A57" s="4" t="s">
        <v>189</v>
      </c>
      <c r="B57" s="7" t="n">
        <v>10823110000</v>
      </c>
      <c r="C57" s="7" t="n">
        <v>9815026000</v>
      </c>
      <c r="D57" s="7" t="n">
        <v>308111000</v>
      </c>
      <c r="E57" s="7" t="n">
        <v>-108931000</v>
      </c>
      <c r="F57" s="7" t="n">
        <v>3969245000</v>
      </c>
      <c r="G57" s="7" t="n">
        <v>7132179000</v>
      </c>
      <c r="H57" s="7" t="n">
        <v>-1203904000</v>
      </c>
      <c r="I57" s="7" t="n">
        <v>-18336000</v>
      </c>
      <c r="J57" s="7" t="n">
        <v>-263338000</v>
      </c>
      <c r="K57" s="7" t="n">
        <v>1008084000</v>
      </c>
    </row>
    <row r="58" spans="1:11">
      <c r="A58" s="4" t="s">
        <v>183</v>
      </c>
      <c r="B58" s="7" t="n">
        <v>-818871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7</v>
      </c>
      <c r="C2" s="2" t="s">
        <v>28</v>
      </c>
      <c r="D2" s="2" t="s">
        <v>29</v>
      </c>
    </row>
    <row r="3" spans="1:4">
      <c r="A3" s="3" t="s">
        <v>459</v>
      </c>
    </row>
    <row r="4" spans="1:4">
      <c r="A4" s="4" t="s">
        <v>460</v>
      </c>
      <c r="B4" s="4" t="s">
        <v>461</v>
      </c>
    </row>
    <row r="5" spans="1:4">
      <c r="A5" s="4" t="s">
        <v>462</v>
      </c>
    </row>
    <row r="6" spans="1:4">
      <c r="A6" s="3" t="s">
        <v>459</v>
      </c>
    </row>
    <row r="7" spans="1:4">
      <c r="A7" s="4" t="s">
        <v>460</v>
      </c>
      <c r="B7" s="4" t="s">
        <v>461</v>
      </c>
      <c r="C7" s="4" t="s">
        <v>463</v>
      </c>
      <c r="D7" s="4" t="s">
        <v>46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4</v>
      </c>
      <c r="B1" s="2" t="s">
        <v>1</v>
      </c>
    </row>
    <row r="2" spans="1:3">
      <c r="B2" s="2" t="s">
        <v>399</v>
      </c>
      <c r="C2" s="2" t="s">
        <v>400</v>
      </c>
    </row>
    <row r="3" spans="1:3">
      <c r="A3" s="3" t="s">
        <v>465</v>
      </c>
    </row>
    <row r="4" spans="1:3">
      <c r="A4" s="4" t="s">
        <v>466</v>
      </c>
      <c r="B4" s="7" t="n">
        <v>468214000</v>
      </c>
    </row>
    <row r="5" spans="1:3">
      <c r="A5" s="4" t="s">
        <v>467</v>
      </c>
    </row>
    <row r="6" spans="1:3">
      <c r="A6" s="3" t="s">
        <v>465</v>
      </c>
    </row>
    <row r="7" spans="1:3">
      <c r="A7" s="4" t="s">
        <v>466</v>
      </c>
      <c r="B7" s="5" t="n">
        <v>468214000</v>
      </c>
      <c r="C7" s="7" t="n">
        <v>486140000</v>
      </c>
    </row>
    <row r="8" spans="1:3">
      <c r="A8" s="4" t="s">
        <v>468</v>
      </c>
    </row>
    <row r="9" spans="1:3">
      <c r="A9" s="3" t="s">
        <v>465</v>
      </c>
    </row>
    <row r="10" spans="1:3">
      <c r="A10" s="4" t="s">
        <v>469</v>
      </c>
      <c r="B10" s="5" t="n">
        <v>4200000000</v>
      </c>
    </row>
    <row r="11" spans="1:3">
      <c r="A11" s="4" t="s">
        <v>470</v>
      </c>
      <c r="B11" s="7" t="n">
        <v>50000000</v>
      </c>
    </row>
    <row r="12" spans="1:3">
      <c r="A12" s="4" t="s">
        <v>471</v>
      </c>
      <c r="B12" s="9" t="n">
        <v>0.8</v>
      </c>
    </row>
    <row r="13" spans="1:3">
      <c r="A13" s="4" t="s">
        <v>472</v>
      </c>
      <c r="B13" s="7" t="n">
        <v>4500000000</v>
      </c>
    </row>
    <row r="14" spans="1:3">
      <c r="A14" s="4" t="s">
        <v>473</v>
      </c>
      <c r="B14" s="7" t="n">
        <v>1300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74</v>
      </c>
      <c r="B1" s="2" t="s">
        <v>1</v>
      </c>
    </row>
    <row r="2" spans="1:3">
      <c r="B2" s="2" t="s">
        <v>27</v>
      </c>
      <c r="C2" s="2" t="s">
        <v>28</v>
      </c>
    </row>
    <row r="3" spans="1:3">
      <c r="A3" s="3" t="s">
        <v>475</v>
      </c>
    </row>
    <row r="4" spans="1:3">
      <c r="A4" s="4" t="s">
        <v>476</v>
      </c>
      <c r="B4" s="7" t="n">
        <v>12395641000</v>
      </c>
      <c r="C4" s="7" t="n">
        <v>12281648000</v>
      </c>
    </row>
    <row r="5" spans="1:3">
      <c r="A5" s="4" t="s">
        <v>477</v>
      </c>
      <c r="B5" s="4" t="s">
        <v>478</v>
      </c>
      <c r="C5" s="4" t="s">
        <v>479</v>
      </c>
    </row>
    <row r="6" spans="1:3">
      <c r="A6" s="4" t="s">
        <v>480</v>
      </c>
      <c r="B6" s="4" t="s">
        <v>481</v>
      </c>
    </row>
    <row r="7" spans="1:3">
      <c r="A7" s="4" t="s">
        <v>482</v>
      </c>
      <c r="B7" s="4" t="s">
        <v>483</v>
      </c>
    </row>
    <row r="8" spans="1:3">
      <c r="A8" s="4" t="s">
        <v>484</v>
      </c>
      <c r="B8" s="4" t="s">
        <v>485</v>
      </c>
    </row>
    <row r="9" spans="1:3">
      <c r="A9" s="4" t="s">
        <v>486</v>
      </c>
      <c r="B9" s="7" t="n">
        <v>23985000</v>
      </c>
    </row>
    <row r="10" spans="1:3">
      <c r="A10" s="4" t="s">
        <v>487</v>
      </c>
    </row>
    <row r="11" spans="1:3">
      <c r="A11" s="3" t="s">
        <v>475</v>
      </c>
    </row>
    <row r="12" spans="1:3">
      <c r="A12" s="4" t="s">
        <v>488</v>
      </c>
      <c r="B12" s="4" t="s">
        <v>489</v>
      </c>
    </row>
    <row r="13" spans="1:3">
      <c r="A13" s="4" t="s">
        <v>490</v>
      </c>
      <c r="B13" s="4" t="s">
        <v>491</v>
      </c>
      <c r="C13" s="4" t="s">
        <v>492</v>
      </c>
    </row>
    <row r="14" spans="1:3">
      <c r="A14" s="4" t="s">
        <v>493</v>
      </c>
    </row>
    <row r="15" spans="1:3">
      <c r="A15" s="3" t="s">
        <v>475</v>
      </c>
    </row>
    <row r="16" spans="1:3">
      <c r="A16" s="4" t="s">
        <v>488</v>
      </c>
      <c r="B16" s="4" t="s">
        <v>489</v>
      </c>
    </row>
    <row r="17" spans="1:3">
      <c r="A17" s="4" t="s">
        <v>490</v>
      </c>
      <c r="B17" s="4" t="s">
        <v>494</v>
      </c>
      <c r="C17" s="4" t="s">
        <v>495</v>
      </c>
    </row>
    <row r="18" spans="1:3">
      <c r="A18" s="4" t="s">
        <v>496</v>
      </c>
    </row>
    <row r="19" spans="1:3">
      <c r="A19" s="3" t="s">
        <v>475</v>
      </c>
    </row>
    <row r="20" spans="1:3">
      <c r="A20" s="4" t="s">
        <v>488</v>
      </c>
      <c r="B20" s="4" t="s">
        <v>497</v>
      </c>
    </row>
    <row r="21" spans="1:3">
      <c r="A21" s="4" t="s">
        <v>490</v>
      </c>
      <c r="B21" s="4" t="s">
        <v>498</v>
      </c>
      <c r="C21" s="4" t="s">
        <v>499</v>
      </c>
    </row>
    <row r="22" spans="1:3">
      <c r="A22" s="4" t="s">
        <v>500</v>
      </c>
    </row>
    <row r="23" spans="1:3">
      <c r="A23" s="3" t="s">
        <v>475</v>
      </c>
    </row>
    <row r="24" spans="1:3">
      <c r="A24" s="4" t="s">
        <v>488</v>
      </c>
      <c r="B24" s="4" t="s">
        <v>501</v>
      </c>
    </row>
    <row r="25" spans="1:3">
      <c r="A25" s="4" t="s">
        <v>490</v>
      </c>
      <c r="B25" s="4" t="s">
        <v>502</v>
      </c>
      <c r="C25" s="4" t="s">
        <v>50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04</v>
      </c>
      <c r="B1" s="2" t="s">
        <v>1</v>
      </c>
    </row>
    <row r="2" spans="1:7">
      <c r="B2" s="2" t="s">
        <v>399</v>
      </c>
      <c r="C2" s="2" t="s">
        <v>505</v>
      </c>
      <c r="D2" s="2" t="s">
        <v>400</v>
      </c>
      <c r="E2" s="2" t="s">
        <v>506</v>
      </c>
      <c r="F2" s="2" t="s">
        <v>507</v>
      </c>
      <c r="G2" s="2" t="s">
        <v>508</v>
      </c>
    </row>
    <row r="3" spans="1:7">
      <c r="A3" s="3" t="s">
        <v>509</v>
      </c>
    </row>
    <row r="4" spans="1:7">
      <c r="A4" s="4" t="s">
        <v>510</v>
      </c>
      <c r="B4" s="7" t="n">
        <v>3337706000</v>
      </c>
      <c r="D4" s="7" t="n">
        <v>3389326000</v>
      </c>
    </row>
    <row r="5" spans="1:7">
      <c r="A5" s="4" t="s">
        <v>511</v>
      </c>
      <c r="B5" s="7" t="n">
        <v>118015000</v>
      </c>
      <c r="C5" s="7" t="n">
        <v>474891000</v>
      </c>
      <c r="D5" s="7" t="n">
        <v>474891000</v>
      </c>
      <c r="E5" s="7" t="n">
        <v>482461000</v>
      </c>
      <c r="F5" s="7" t="n">
        <v>482461000</v>
      </c>
      <c r="G5" s="7" t="n">
        <v>427841000</v>
      </c>
    </row>
    <row r="6" spans="1:7">
      <c r="A6" s="4" t="s">
        <v>512</v>
      </c>
      <c r="B6" s="4" t="s">
        <v>513</v>
      </c>
    </row>
    <row r="7" spans="1:7">
      <c r="A7" s="4" t="s">
        <v>487</v>
      </c>
    </row>
    <row r="8" spans="1:7">
      <c r="A8" s="3" t="s">
        <v>509</v>
      </c>
    </row>
    <row r="9" spans="1:7">
      <c r="A9" s="4" t="s">
        <v>514</v>
      </c>
      <c r="B9" s="4" t="s">
        <v>515</v>
      </c>
    </row>
    <row r="10" spans="1:7">
      <c r="A10" s="4" t="s">
        <v>516</v>
      </c>
    </row>
    <row r="11" spans="1:7">
      <c r="A11" s="3" t="s">
        <v>509</v>
      </c>
    </row>
    <row r="12" spans="1:7">
      <c r="A12" s="4" t="s">
        <v>517</v>
      </c>
      <c r="B12" s="5" t="n">
        <v>150</v>
      </c>
    </row>
    <row r="13" spans="1:7">
      <c r="A13" s="4" t="s">
        <v>518</v>
      </c>
    </row>
    <row r="14" spans="1:7">
      <c r="A14" s="3" t="s">
        <v>509</v>
      </c>
    </row>
    <row r="15" spans="1:7">
      <c r="A15" s="4" t="s">
        <v>517</v>
      </c>
      <c r="B15" s="5" t="n">
        <v>5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7</v>
      </c>
      <c r="C1" s="2" t="s">
        <v>28</v>
      </c>
    </row>
    <row r="2" spans="1:3">
      <c r="A2" s="3" t="s">
        <v>509</v>
      </c>
    </row>
    <row r="3" spans="1:3">
      <c r="A3" s="4" t="s">
        <v>520</v>
      </c>
      <c r="B3" s="4" t="s">
        <v>521</v>
      </c>
    </row>
    <row r="4" spans="1:3">
      <c r="A4" s="4" t="s">
        <v>522</v>
      </c>
      <c r="B4" s="4" t="s">
        <v>523</v>
      </c>
      <c r="C4" s="4" t="s">
        <v>523</v>
      </c>
    </row>
    <row r="5" spans="1:3">
      <c r="A5" s="4" t="s">
        <v>524</v>
      </c>
    </row>
    <row r="6" spans="1:3">
      <c r="A6" s="3" t="s">
        <v>509</v>
      </c>
    </row>
    <row r="7" spans="1:3">
      <c r="A7" s="4" t="s">
        <v>522</v>
      </c>
      <c r="B7" s="4" t="s">
        <v>461</v>
      </c>
      <c r="C7" s="4" t="s">
        <v>525</v>
      </c>
    </row>
    <row r="8" spans="1:3">
      <c r="A8" s="4" t="s">
        <v>526</v>
      </c>
    </row>
    <row r="9" spans="1:3">
      <c r="A9" s="3" t="s">
        <v>509</v>
      </c>
    </row>
    <row r="10" spans="1:3">
      <c r="A10" s="4" t="s">
        <v>522</v>
      </c>
      <c r="B10" s="4" t="s">
        <v>527</v>
      </c>
      <c r="C10" s="4" t="s">
        <v>527</v>
      </c>
    </row>
    <row r="11" spans="1:3">
      <c r="A11" s="4" t="s">
        <v>528</v>
      </c>
    </row>
    <row r="12" spans="1:3">
      <c r="A12" s="3" t="s">
        <v>509</v>
      </c>
    </row>
    <row r="13" spans="1:3">
      <c r="A13" s="4" t="s">
        <v>522</v>
      </c>
      <c r="B13" s="4" t="s">
        <v>529</v>
      </c>
      <c r="C13" s="4" t="s">
        <v>530</v>
      </c>
    </row>
    <row r="14" spans="1:3">
      <c r="A14" s="4" t="s">
        <v>531</v>
      </c>
    </row>
    <row r="15" spans="1:3">
      <c r="A15" s="3" t="s">
        <v>509</v>
      </c>
    </row>
    <row r="16" spans="1:3">
      <c r="A16" s="4" t="s">
        <v>522</v>
      </c>
      <c r="B16" s="4" t="s">
        <v>532</v>
      </c>
      <c r="C16" s="4" t="s">
        <v>489</v>
      </c>
    </row>
    <row r="17" spans="1:3">
      <c r="A17" s="4" t="s">
        <v>533</v>
      </c>
    </row>
    <row r="18" spans="1:3">
      <c r="A18" s="3" t="s">
        <v>509</v>
      </c>
    </row>
    <row r="19" spans="1:3">
      <c r="A19" s="4" t="s">
        <v>522</v>
      </c>
      <c r="B19" s="4" t="s">
        <v>521</v>
      </c>
      <c r="C19" s="4" t="s">
        <v>532</v>
      </c>
    </row>
    <row r="20" spans="1:3">
      <c r="A20" s="4" t="s">
        <v>534</v>
      </c>
    </row>
    <row r="21" spans="1:3">
      <c r="A21" s="3" t="s">
        <v>509</v>
      </c>
    </row>
    <row r="22" spans="1:3">
      <c r="A22" s="4" t="s">
        <v>522</v>
      </c>
      <c r="B22" s="4" t="s">
        <v>535</v>
      </c>
      <c r="C22" s="4" t="s">
        <v>53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7</v>
      </c>
      <c r="C2" s="2" t="s">
        <v>28</v>
      </c>
      <c r="D2" s="2" t="s">
        <v>29</v>
      </c>
    </row>
    <row r="3" spans="1:4">
      <c r="A3" s="3" t="s">
        <v>538</v>
      </c>
    </row>
    <row r="4" spans="1:4">
      <c r="A4" s="4" t="s">
        <v>539</v>
      </c>
      <c r="B4" s="7" t="n">
        <v>956803000</v>
      </c>
      <c r="C4" s="7" t="n">
        <v>682676000</v>
      </c>
      <c r="D4" s="7" t="n">
        <v>774277000</v>
      </c>
    </row>
    <row r="5" spans="1:4">
      <c r="A5" s="4" t="s">
        <v>540</v>
      </c>
      <c r="B5" s="5" t="n">
        <v>-925267000</v>
      </c>
      <c r="C5" s="5" t="n">
        <v>-565694000</v>
      </c>
      <c r="D5" s="5" t="n">
        <v>-521800000</v>
      </c>
    </row>
    <row r="6" spans="1:4">
      <c r="A6" s="4" t="s">
        <v>541</v>
      </c>
      <c r="B6" s="5" t="n">
        <v>31536000</v>
      </c>
      <c r="C6" s="5" t="n">
        <v>116982000</v>
      </c>
      <c r="D6" s="5" t="n">
        <v>252477000</v>
      </c>
    </row>
    <row r="7" spans="1:4">
      <c r="A7" s="3" t="s">
        <v>542</v>
      </c>
    </row>
    <row r="8" spans="1:4">
      <c r="A8" s="4" t="s">
        <v>542</v>
      </c>
      <c r="C8" s="5" t="n">
        <v>638307000</v>
      </c>
      <c r="D8" s="5" t="n">
        <v>632342000</v>
      </c>
    </row>
    <row r="9" spans="1:4">
      <c r="A9" s="4" t="s">
        <v>540</v>
      </c>
      <c r="B9" s="5" t="n">
        <v>-249965000</v>
      </c>
      <c r="C9" s="5" t="n">
        <v>-521325000</v>
      </c>
      <c r="D9" s="5" t="n">
        <v>-379865000</v>
      </c>
    </row>
    <row r="10" spans="1:4">
      <c r="A10" s="4" t="s">
        <v>541</v>
      </c>
      <c r="B10" s="5" t="n">
        <v>30678000</v>
      </c>
      <c r="C10" s="5" t="n">
        <v>116982000</v>
      </c>
      <c r="D10" s="5" t="n">
        <v>252477000</v>
      </c>
    </row>
    <row r="11" spans="1:4">
      <c r="A11" s="4" t="s">
        <v>543</v>
      </c>
      <c r="B11" s="5" t="n">
        <v>12209606000</v>
      </c>
      <c r="C11" s="5" t="n">
        <v>12103921000</v>
      </c>
    </row>
    <row r="12" spans="1:4">
      <c r="A12" s="4" t="s">
        <v>544</v>
      </c>
      <c r="B12" s="5" t="n">
        <v>12368000</v>
      </c>
    </row>
    <row r="13" spans="1:4">
      <c r="A13" s="4" t="s">
        <v>545</v>
      </c>
      <c r="B13" s="5" t="n">
        <v>-2434000</v>
      </c>
    </row>
    <row r="14" spans="1:4">
      <c r="A14" s="4" t="s">
        <v>546</v>
      </c>
      <c r="B14" s="5" t="n">
        <v>360375000</v>
      </c>
    </row>
    <row r="15" spans="1:4">
      <c r="A15" s="4" t="s">
        <v>547</v>
      </c>
      <c r="B15" s="5" t="n">
        <v>360375000</v>
      </c>
    </row>
    <row r="16" spans="1:4">
      <c r="A16" s="3" t="s">
        <v>548</v>
      </c>
    </row>
    <row r="17" spans="1:4">
      <c r="A17" s="4" t="s">
        <v>549</v>
      </c>
      <c r="B17" s="5" t="n">
        <v>676160000</v>
      </c>
      <c r="C17" s="5" t="n">
        <v>44369000</v>
      </c>
      <c r="D17" s="5" t="n">
        <v>141935000</v>
      </c>
    </row>
    <row r="18" spans="1:4">
      <c r="A18" s="4" t="s">
        <v>550</v>
      </c>
      <c r="B18" s="7" t="n">
        <v>675302000</v>
      </c>
      <c r="C18" s="5" t="n">
        <v>44369000</v>
      </c>
      <c r="D18" s="5" t="n">
        <v>141935000</v>
      </c>
    </row>
    <row r="19" spans="1:4">
      <c r="A19" s="4" t="s">
        <v>551</v>
      </c>
      <c r="D19" s="7" t="n">
        <v>0</v>
      </c>
    </row>
    <row r="20" spans="1:4">
      <c r="A20" s="4" t="s">
        <v>552</v>
      </c>
    </row>
    <row r="21" spans="1:4">
      <c r="A21" s="3" t="s">
        <v>542</v>
      </c>
    </row>
    <row r="22" spans="1:4">
      <c r="A22" s="4" t="s">
        <v>543</v>
      </c>
      <c r="C22" s="7" t="n">
        <v>651491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7</v>
      </c>
      <c r="C2" s="2" t="s">
        <v>28</v>
      </c>
      <c r="D2" s="2" t="s">
        <v>29</v>
      </c>
    </row>
    <row r="3" spans="1:4">
      <c r="A3" s="3" t="s">
        <v>194</v>
      </c>
    </row>
    <row r="4" spans="1:4">
      <c r="A4" s="4" t="s">
        <v>136</v>
      </c>
      <c r="B4" s="7" t="n">
        <v>-1683292000</v>
      </c>
      <c r="C4" s="7" t="n">
        <v>-437031000</v>
      </c>
      <c r="D4" s="7" t="n">
        <v>-193893000</v>
      </c>
    </row>
    <row r="5" spans="1:4">
      <c r="A5" s="4" t="s">
        <v>554</v>
      </c>
      <c r="B5" s="5" t="n">
        <v>-1682975000</v>
      </c>
      <c r="C5" s="5" t="n">
        <v>-415388000</v>
      </c>
      <c r="D5" s="5" t="n">
        <v>-190247000</v>
      </c>
    </row>
    <row r="6" spans="1:4">
      <c r="A6" s="4" t="s">
        <v>555</v>
      </c>
      <c r="B6" s="7" t="n">
        <v>-317000</v>
      </c>
      <c r="C6" s="7" t="n">
        <v>-21643000</v>
      </c>
      <c r="D6" s="7" t="n">
        <v>-3646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6"/>
  </cols>
  <sheetData>
    <row r="1" spans="1:4">
      <c r="A1" s="1" t="s">
        <v>556</v>
      </c>
      <c r="B1" s="2" t="s">
        <v>1</v>
      </c>
    </row>
    <row r="2" spans="1:4">
      <c r="B2" s="2" t="s">
        <v>27</v>
      </c>
      <c r="C2" s="2" t="s">
        <v>28</v>
      </c>
      <c r="D2" s="2" t="s">
        <v>29</v>
      </c>
    </row>
    <row r="3" spans="1:4">
      <c r="A3" s="3" t="s">
        <v>557</v>
      </c>
    </row>
    <row r="4" spans="1:4">
      <c r="A4" s="4" t="s">
        <v>558</v>
      </c>
      <c r="B4" s="7" t="n">
        <v>13264289000</v>
      </c>
    </row>
    <row r="5" spans="1:4">
      <c r="A5" s="4" t="s">
        <v>559</v>
      </c>
      <c r="B5" s="5" t="n">
        <v>11420415000</v>
      </c>
    </row>
    <row r="6" spans="1:4">
      <c r="A6" s="4" t="s">
        <v>560</v>
      </c>
      <c r="B6" s="5" t="n">
        <v>1843874000</v>
      </c>
    </row>
    <row r="7" spans="1:4">
      <c r="A7" s="4" t="s">
        <v>561</v>
      </c>
      <c r="B7" s="5" t="n">
        <v>3282584000</v>
      </c>
    </row>
    <row r="8" spans="1:4">
      <c r="A8" s="4" t="s">
        <v>562</v>
      </c>
      <c r="B8" s="5" t="n">
        <v>3208821000</v>
      </c>
    </row>
    <row r="9" spans="1:4">
      <c r="A9" s="4" t="s">
        <v>563</v>
      </c>
      <c r="B9" s="5" t="n">
        <v>73763000</v>
      </c>
    </row>
    <row r="10" spans="1:4">
      <c r="A10" s="4" t="s">
        <v>33</v>
      </c>
      <c r="B10" s="5" t="n">
        <v>16546873000</v>
      </c>
      <c r="C10" s="7" t="n">
        <v>17783572000</v>
      </c>
      <c r="D10" s="7" t="n">
        <v>16569715000</v>
      </c>
    </row>
    <row r="11" spans="1:4">
      <c r="A11" s="4" t="s">
        <v>564</v>
      </c>
    </row>
    <row r="12" spans="1:4">
      <c r="A12" s="3" t="s">
        <v>557</v>
      </c>
    </row>
    <row r="13" spans="1:4">
      <c r="A13" s="4" t="s">
        <v>558</v>
      </c>
      <c r="B13" s="5" t="n">
        <v>13043277000</v>
      </c>
    </row>
    <row r="14" spans="1:4">
      <c r="A14" s="4" t="s">
        <v>559</v>
      </c>
      <c r="B14" s="5" t="n">
        <v>11420415000</v>
      </c>
    </row>
    <row r="15" spans="1:4">
      <c r="A15" s="4" t="s">
        <v>560</v>
      </c>
      <c r="B15" s="5" t="n">
        <v>1622862000</v>
      </c>
    </row>
    <row r="16" spans="1:4">
      <c r="A16" s="4" t="s">
        <v>561</v>
      </c>
      <c r="B16" s="5" t="n">
        <v>3189516000</v>
      </c>
    </row>
    <row r="17" spans="1:4">
      <c r="A17" s="4" t="s">
        <v>562</v>
      </c>
      <c r="B17" s="5" t="n">
        <v>3115753000</v>
      </c>
    </row>
    <row r="18" spans="1:4">
      <c r="A18" s="4" t="s">
        <v>563</v>
      </c>
      <c r="B18" s="5" t="n">
        <v>73763000</v>
      </c>
    </row>
    <row r="19" spans="1:4">
      <c r="A19" s="4" t="s">
        <v>33</v>
      </c>
      <c r="B19" s="5" t="n">
        <v>16232793000</v>
      </c>
    </row>
    <row r="20" spans="1:4">
      <c r="A20" s="4" t="s">
        <v>565</v>
      </c>
    </row>
    <row r="21" spans="1:4">
      <c r="A21" s="3" t="s">
        <v>557</v>
      </c>
    </row>
    <row r="22" spans="1:4">
      <c r="A22" s="4" t="s">
        <v>558</v>
      </c>
      <c r="B22" s="5" t="n">
        <v>221012000</v>
      </c>
    </row>
    <row r="23" spans="1:4">
      <c r="A23" s="4" t="s">
        <v>559</v>
      </c>
      <c r="B23" s="5" t="n">
        <v>0</v>
      </c>
    </row>
    <row r="24" spans="1:4">
      <c r="A24" s="4" t="s">
        <v>560</v>
      </c>
      <c r="B24" s="5" t="n">
        <v>221012000</v>
      </c>
    </row>
    <row r="25" spans="1:4">
      <c r="A25" s="4" t="s">
        <v>561</v>
      </c>
      <c r="B25" s="5" t="n">
        <v>93068000</v>
      </c>
    </row>
    <row r="26" spans="1:4">
      <c r="A26" s="4" t="s">
        <v>562</v>
      </c>
      <c r="B26" s="5" t="n">
        <v>93068000</v>
      </c>
    </row>
    <row r="27" spans="1:4">
      <c r="A27" s="4" t="s">
        <v>563</v>
      </c>
      <c r="B27" s="5" t="n">
        <v>0</v>
      </c>
    </row>
    <row r="28" spans="1:4">
      <c r="A28" s="4" t="s">
        <v>33</v>
      </c>
      <c r="B28" s="7" t="n">
        <v>31408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7</v>
      </c>
      <c r="C2" s="2" t="s">
        <v>28</v>
      </c>
      <c r="D2" s="2" t="s">
        <v>29</v>
      </c>
    </row>
    <row r="3" spans="1:4">
      <c r="A3" s="3" t="s">
        <v>567</v>
      </c>
    </row>
    <row r="4" spans="1:4">
      <c r="A4" s="4" t="s">
        <v>568</v>
      </c>
      <c r="B4" s="7" t="n">
        <v>75000000</v>
      </c>
      <c r="C4" s="7" t="n">
        <v>200000000</v>
      </c>
    </row>
    <row r="5" spans="1:4">
      <c r="A5" s="4" t="s">
        <v>569</v>
      </c>
      <c r="B5" s="5" t="n">
        <v>809003000</v>
      </c>
    </row>
    <row r="6" spans="1:4">
      <c r="A6" s="4" t="s">
        <v>570</v>
      </c>
      <c r="B6" s="5" t="n">
        <v>1662100000</v>
      </c>
    </row>
    <row r="7" spans="1:4">
      <c r="A7" s="4" t="s">
        <v>571</v>
      </c>
    </row>
    <row r="8" spans="1:4">
      <c r="A8" s="3" t="s">
        <v>567</v>
      </c>
    </row>
    <row r="9" spans="1:4">
      <c r="A9" s="4" t="s">
        <v>568</v>
      </c>
      <c r="B9" s="5" t="n">
        <v>77200000</v>
      </c>
      <c r="C9" s="5" t="n">
        <v>200000000</v>
      </c>
    </row>
    <row r="10" spans="1:4">
      <c r="A10" s="4" t="s">
        <v>572</v>
      </c>
      <c r="B10" s="5" t="n">
        <v>6041000</v>
      </c>
      <c r="C10" s="5" t="n">
        <v>31959000</v>
      </c>
      <c r="D10" s="7" t="n">
        <v>11074000</v>
      </c>
    </row>
    <row r="11" spans="1:4">
      <c r="A11" s="4" t="s">
        <v>573</v>
      </c>
      <c r="B11" s="5" t="n">
        <v>7938000</v>
      </c>
      <c r="C11" s="7" t="n">
        <v>44368000</v>
      </c>
      <c r="D11" s="7" t="n">
        <v>2912000</v>
      </c>
    </row>
    <row r="12" spans="1:4">
      <c r="A12" s="4" t="s">
        <v>574</v>
      </c>
      <c r="B12" s="7" t="n">
        <v>70153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7</v>
      </c>
      <c r="C2" s="2" t="s">
        <v>28</v>
      </c>
      <c r="D2" s="2" t="s">
        <v>29</v>
      </c>
    </row>
    <row r="3" spans="1:4">
      <c r="A3" s="3" t="s">
        <v>437</v>
      </c>
    </row>
    <row r="4" spans="1:4">
      <c r="A4" s="4" t="s">
        <v>576</v>
      </c>
      <c r="B4" s="7" t="n">
        <v>133615000</v>
      </c>
      <c r="C4" s="7" t="n">
        <v>130704000</v>
      </c>
      <c r="D4" s="7" t="n">
        <v>146511000</v>
      </c>
    </row>
    <row r="5" spans="1:4">
      <c r="A5" s="4" t="s">
        <v>577</v>
      </c>
      <c r="B5" s="5" t="n">
        <v>-724847000</v>
      </c>
      <c r="C5" s="5" t="n">
        <v>-735479000</v>
      </c>
      <c r="D5" s="5" t="n">
        <v>-701536000</v>
      </c>
    </row>
    <row r="6" spans="1:4">
      <c r="A6" s="4" t="s">
        <v>578</v>
      </c>
    </row>
    <row r="7" spans="1:4">
      <c r="A7" s="3" t="s">
        <v>437</v>
      </c>
    </row>
    <row r="8" spans="1:4">
      <c r="A8" s="4" t="s">
        <v>577</v>
      </c>
      <c r="B8" s="7" t="n">
        <v>432000</v>
      </c>
      <c r="C8" s="7" t="n">
        <v>432000</v>
      </c>
      <c r="D8" s="7" t="n">
        <v>724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0</v>
      </c>
      <c r="B1" s="2" t="s">
        <v>1</v>
      </c>
    </row>
    <row r="2" spans="1:2">
      <c r="B2" s="2" t="s">
        <v>27</v>
      </c>
    </row>
    <row r="3" spans="1:2">
      <c r="A3" s="3" t="s">
        <v>190</v>
      </c>
    </row>
    <row r="4" spans="1:2">
      <c r="A4" s="4" t="s">
        <v>190</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579</v>
      </c>
      <c r="B1" s="2" t="s">
        <v>1</v>
      </c>
    </row>
    <row r="2" spans="1:4">
      <c r="B2" s="2" t="s">
        <v>27</v>
      </c>
      <c r="C2" s="2" t="s">
        <v>28</v>
      </c>
      <c r="D2" s="2" t="s">
        <v>29</v>
      </c>
    </row>
    <row r="3" spans="1:4">
      <c r="A3" s="3" t="s">
        <v>196</v>
      </c>
    </row>
    <row r="4" spans="1:4">
      <c r="A4" s="4" t="s">
        <v>580</v>
      </c>
      <c r="B4" s="7" t="n">
        <v>4399968000</v>
      </c>
      <c r="C4" s="7" t="n">
        <v>4305683000</v>
      </c>
      <c r="D4" s="7" t="n">
        <v>3696528000</v>
      </c>
    </row>
    <row r="5" spans="1:4">
      <c r="A5" s="4" t="s">
        <v>581</v>
      </c>
      <c r="B5" s="5" t="n">
        <v>460782000</v>
      </c>
      <c r="C5" s="5" t="n">
        <v>450417000</v>
      </c>
      <c r="D5" s="5" t="n">
        <v>414289000</v>
      </c>
    </row>
    <row r="6" spans="1:4">
      <c r="A6" s="4" t="s">
        <v>582</v>
      </c>
      <c r="B6" s="7" t="n">
        <v>4860750000</v>
      </c>
      <c r="C6" s="7" t="n">
        <v>4756100000</v>
      </c>
      <c r="D6" s="7" t="n">
        <v>4110817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3</v>
      </c>
      <c r="B1" s="2" t="s">
        <v>1</v>
      </c>
    </row>
    <row r="2" spans="1:4">
      <c r="B2" s="2" t="s">
        <v>399</v>
      </c>
      <c r="C2" s="2" t="s">
        <v>400</v>
      </c>
      <c r="D2" s="2" t="s">
        <v>507</v>
      </c>
    </row>
    <row r="3" spans="1:4">
      <c r="A3" s="3" t="s">
        <v>584</v>
      </c>
    </row>
    <row r="4" spans="1:4">
      <c r="A4" s="4" t="s">
        <v>585</v>
      </c>
      <c r="B4" s="7" t="n">
        <v>5025128000</v>
      </c>
      <c r="C4" s="7" t="n">
        <v>5396339000</v>
      </c>
      <c r="D4" s="7" t="n">
        <v>4940931000</v>
      </c>
    </row>
    <row r="5" spans="1:4">
      <c r="A5" s="4" t="s">
        <v>586</v>
      </c>
      <c r="B5" s="5" t="n">
        <v>1414525000</v>
      </c>
      <c r="C5" s="5" t="n">
        <v>1503684000</v>
      </c>
      <c r="D5" s="5" t="n">
        <v>1349573000</v>
      </c>
    </row>
    <row r="6" spans="1:4">
      <c r="A6" s="4" t="s">
        <v>587</v>
      </c>
      <c r="B6" s="5" t="n">
        <v>38523000</v>
      </c>
      <c r="C6" s="5" t="n">
        <v>39694000</v>
      </c>
      <c r="D6" s="5" t="n">
        <v>40110000</v>
      </c>
    </row>
    <row r="7" spans="1:4">
      <c r="A7" s="4" t="s">
        <v>584</v>
      </c>
      <c r="B7" s="7" t="n">
        <v>6439653000</v>
      </c>
      <c r="C7" s="7" t="n">
        <v>6900023000</v>
      </c>
      <c r="D7" s="7" t="n">
        <v>6290504000</v>
      </c>
    </row>
    <row r="8" spans="1:4">
      <c r="A8" s="3" t="s">
        <v>588</v>
      </c>
    </row>
    <row r="9" spans="1:4">
      <c r="A9" s="4" t="s">
        <v>589</v>
      </c>
      <c r="B9" s="5" t="n">
        <v>97971</v>
      </c>
      <c r="C9" s="5" t="n">
        <v>98547</v>
      </c>
      <c r="D9" s="5" t="n">
        <v>94201</v>
      </c>
    </row>
    <row r="10" spans="1:4">
      <c r="A10" s="4" t="s">
        <v>590</v>
      </c>
      <c r="B10" s="5" t="n">
        <v>10510</v>
      </c>
      <c r="C10" s="5" t="n">
        <v>9962</v>
      </c>
      <c r="D10" s="5" t="n">
        <v>9318</v>
      </c>
    </row>
    <row r="11" spans="1:4">
      <c r="A11" s="4" t="s">
        <v>591</v>
      </c>
      <c r="B11" s="5" t="n">
        <v>3360</v>
      </c>
      <c r="C11" s="5" t="n">
        <v>3272</v>
      </c>
      <c r="D11" s="5" t="n">
        <v>3099</v>
      </c>
    </row>
    <row r="12" spans="1:4">
      <c r="A12" s="4" t="s">
        <v>592</v>
      </c>
      <c r="B12" s="5" t="n">
        <v>881</v>
      </c>
      <c r="C12" s="5" t="n">
        <v>804</v>
      </c>
      <c r="D12" s="5" t="n">
        <v>736</v>
      </c>
    </row>
    <row r="13" spans="1:4">
      <c r="A13" s="4" t="s">
        <v>593</v>
      </c>
      <c r="B13" s="5" t="n">
        <v>112722</v>
      </c>
      <c r="C13" s="5" t="n">
        <v>112585</v>
      </c>
      <c r="D13" s="5" t="n">
        <v>10735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7</v>
      </c>
      <c r="C2" s="2" t="s">
        <v>28</v>
      </c>
      <c r="D2" s="2" t="s">
        <v>29</v>
      </c>
    </row>
    <row r="3" spans="1:4">
      <c r="A3" s="3" t="s">
        <v>196</v>
      </c>
    </row>
    <row r="4" spans="1:4">
      <c r="A4" s="4" t="s">
        <v>595</v>
      </c>
      <c r="B4" s="7" t="n">
        <v>-301062000</v>
      </c>
      <c r="C4" s="7" t="n">
        <v>-364824000</v>
      </c>
      <c r="D4" s="7" t="n">
        <v>-363408000</v>
      </c>
    </row>
    <row r="5" spans="1:4">
      <c r="A5" s="4" t="s">
        <v>45</v>
      </c>
      <c r="B5" s="5" t="n">
        <v>448471000</v>
      </c>
      <c r="C5" s="5" t="n">
        <v>416199000</v>
      </c>
      <c r="D5" s="5" t="n">
        <v>426809000</v>
      </c>
    </row>
    <row r="6" spans="1:4">
      <c r="A6" s="4" t="s">
        <v>44</v>
      </c>
      <c r="B6" s="7" t="n">
        <v>-147409000</v>
      </c>
      <c r="C6" s="7" t="n">
        <v>-51375000</v>
      </c>
      <c r="D6" s="7" t="n">
        <v>-63401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596</v>
      </c>
      <c r="B1" s="2" t="s">
        <v>1</v>
      </c>
    </row>
    <row r="2" spans="1:4">
      <c r="B2" s="2" t="s">
        <v>27</v>
      </c>
      <c r="C2" s="2" t="s">
        <v>28</v>
      </c>
      <c r="D2" s="2" t="s">
        <v>29</v>
      </c>
    </row>
    <row r="3" spans="1:4">
      <c r="A3" s="3" t="s">
        <v>597</v>
      </c>
    </row>
    <row r="4" spans="1:4">
      <c r="A4" s="4" t="s">
        <v>46</v>
      </c>
      <c r="B4" s="7" t="n">
        <v>2736736000</v>
      </c>
      <c r="C4" s="7" t="n">
        <v>1997615000</v>
      </c>
      <c r="D4" s="7" t="n">
        <v>2045494000</v>
      </c>
    </row>
    <row r="5" spans="1:4">
      <c r="A5" s="3" t="s">
        <v>598</v>
      </c>
    </row>
    <row r="6" spans="1:4">
      <c r="A6" s="4" t="s">
        <v>599</v>
      </c>
      <c r="D6" s="5" t="n">
        <v>636354000</v>
      </c>
    </row>
    <row r="7" spans="1:4">
      <c r="A7" s="4" t="s">
        <v>600</v>
      </c>
      <c r="D7" s="5" t="n">
        <v>-10912000</v>
      </c>
    </row>
    <row r="8" spans="1:4">
      <c r="A8" s="4" t="s">
        <v>601</v>
      </c>
      <c r="B8" s="5" t="n">
        <v>511079000</v>
      </c>
      <c r="C8" s="5" t="n">
        <v>443081000</v>
      </c>
      <c r="D8" s="5" t="n">
        <v>625442000</v>
      </c>
    </row>
    <row r="9" spans="1:4">
      <c r="A9" s="4" t="s">
        <v>602</v>
      </c>
    </row>
    <row r="10" spans="1:4">
      <c r="A10" s="3" t="s">
        <v>597</v>
      </c>
    </row>
    <row r="11" spans="1:4">
      <c r="A11" s="4" t="s">
        <v>46</v>
      </c>
      <c r="B11" s="5" t="n">
        <v>161861000</v>
      </c>
      <c r="C11" s="5" t="n">
        <v>-20363000</v>
      </c>
      <c r="D11" s="5" t="n">
        <v>194068000</v>
      </c>
    </row>
    <row r="12" spans="1:4">
      <c r="A12" s="3" t="s">
        <v>598</v>
      </c>
    </row>
    <row r="13" spans="1:4">
      <c r="A13" s="4" t="s">
        <v>599</v>
      </c>
      <c r="B13" s="5" t="n">
        <v>45136000</v>
      </c>
      <c r="C13" s="5" t="n">
        <v>77934000</v>
      </c>
      <c r="D13" s="5" t="n">
        <v>53316000</v>
      </c>
    </row>
    <row r="14" spans="1:4">
      <c r="A14" s="4" t="s">
        <v>600</v>
      </c>
      <c r="B14" s="5" t="n">
        <v>-34685000</v>
      </c>
      <c r="C14" s="5" t="n">
        <v>-36022000</v>
      </c>
      <c r="D14" s="5" t="n">
        <v>-23703000</v>
      </c>
    </row>
    <row r="15" spans="1:4">
      <c r="A15" s="4" t="s">
        <v>603</v>
      </c>
    </row>
    <row r="16" spans="1:4">
      <c r="A16" s="3" t="s">
        <v>597</v>
      </c>
    </row>
    <row r="17" spans="1:4">
      <c r="A17" s="4" t="s">
        <v>46</v>
      </c>
      <c r="B17" s="5" t="n">
        <v>2191834000</v>
      </c>
      <c r="C17" s="5" t="n">
        <v>1589501000</v>
      </c>
      <c r="D17" s="5" t="n">
        <v>1491059000</v>
      </c>
    </row>
    <row r="18" spans="1:4">
      <c r="A18" s="3" t="s">
        <v>598</v>
      </c>
    </row>
    <row r="19" spans="1:4">
      <c r="A19" s="4" t="s">
        <v>599</v>
      </c>
      <c r="B19" s="5" t="n">
        <v>261211000</v>
      </c>
      <c r="C19" s="5" t="n">
        <v>437201000</v>
      </c>
      <c r="D19" s="5" t="n">
        <v>437201000</v>
      </c>
    </row>
    <row r="20" spans="1:4">
      <c r="A20" s="4" t="s">
        <v>600</v>
      </c>
      <c r="B20" s="5" t="n">
        <v>145700000</v>
      </c>
      <c r="C20" s="5" t="n">
        <v>-156704000</v>
      </c>
      <c r="D20" s="5" t="n">
        <v>-156704000</v>
      </c>
    </row>
    <row r="21" spans="1:4">
      <c r="A21" s="4" t="s">
        <v>446</v>
      </c>
    </row>
    <row r="22" spans="1:4">
      <c r="A22" s="3" t="s">
        <v>597</v>
      </c>
    </row>
    <row r="23" spans="1:4">
      <c r="A23" s="4" t="s">
        <v>46</v>
      </c>
      <c r="B23" s="5" t="n">
        <v>383041000</v>
      </c>
      <c r="C23" s="5" t="n">
        <v>428477000</v>
      </c>
      <c r="D23" s="5" t="n">
        <v>360367000</v>
      </c>
    </row>
    <row r="24" spans="1:4">
      <c r="A24" s="3" t="s">
        <v>598</v>
      </c>
    </row>
    <row r="25" spans="1:4">
      <c r="A25" s="4" t="s">
        <v>599</v>
      </c>
      <c r="B25" s="5" t="n">
        <v>115561000</v>
      </c>
      <c r="C25" s="5" t="n">
        <v>130992000</v>
      </c>
      <c r="D25" s="5" t="n">
        <v>128320000</v>
      </c>
    </row>
    <row r="26" spans="1:4">
      <c r="A26" s="4" t="s">
        <v>600</v>
      </c>
      <c r="B26" s="7" t="n">
        <v>-21844000</v>
      </c>
      <c r="C26" s="7" t="n">
        <v>-10320000</v>
      </c>
      <c r="D26" s="7" t="n">
        <v>-14779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604</v>
      </c>
      <c r="B1" s="2" t="s">
        <v>1</v>
      </c>
    </row>
    <row r="2" spans="1:4">
      <c r="B2" s="2" t="s">
        <v>27</v>
      </c>
      <c r="C2" s="2" t="s">
        <v>28</v>
      </c>
      <c r="D2" s="2" t="s">
        <v>29</v>
      </c>
    </row>
    <row r="3" spans="1:4">
      <c r="A3" s="3" t="s">
        <v>605</v>
      </c>
    </row>
    <row r="4" spans="1:4">
      <c r="A4" s="4" t="s">
        <v>606</v>
      </c>
      <c r="B4" s="4" t="s">
        <v>607</v>
      </c>
      <c r="C4" s="4" t="s">
        <v>608</v>
      </c>
      <c r="D4" s="4" t="s">
        <v>609</v>
      </c>
    </row>
    <row r="5" spans="1:4">
      <c r="A5" s="4" t="s">
        <v>610</v>
      </c>
      <c r="B5" s="7" t="n">
        <v>825810000</v>
      </c>
      <c r="C5" s="7" t="n">
        <v>597187000</v>
      </c>
      <c r="D5" s="8" t="n">
        <v>607205972.85</v>
      </c>
    </row>
    <row r="6" spans="1:4">
      <c r="A6" s="4" t="s">
        <v>611</v>
      </c>
      <c r="B6" s="5" t="n">
        <v>50747000</v>
      </c>
      <c r="C6" s="5" t="n">
        <v>44302000</v>
      </c>
      <c r="D6" s="10" t="n">
        <v>37495351.2512422</v>
      </c>
    </row>
    <row r="7" spans="1:4">
      <c r="A7" s="4" t="s">
        <v>41</v>
      </c>
      <c r="B7" s="5" t="n">
        <v>18185000</v>
      </c>
      <c r="C7" s="5" t="n">
        <v>18706000</v>
      </c>
      <c r="D7" s="5" t="n">
        <v>15642000</v>
      </c>
    </row>
    <row r="8" spans="1:4">
      <c r="A8" s="4" t="s">
        <v>612</v>
      </c>
      <c r="B8" s="5" t="n">
        <v>-106258000</v>
      </c>
      <c r="C8" s="5" t="n">
        <v>139122000</v>
      </c>
      <c r="D8" s="9" t="n">
        <v>133549500.5</v>
      </c>
    </row>
    <row r="9" spans="1:4">
      <c r="A9" s="4" t="s">
        <v>613</v>
      </c>
      <c r="B9" s="5" t="n">
        <v>60721000</v>
      </c>
      <c r="C9" s="5" t="n">
        <v>106125000</v>
      </c>
      <c r="D9" s="11" t="n">
        <v>32079526.65</v>
      </c>
    </row>
    <row r="10" spans="1:4">
      <c r="A10" s="4" t="s">
        <v>614</v>
      </c>
      <c r="B10" s="5" t="n">
        <v>-91138000</v>
      </c>
      <c r="C10" s="5" t="n">
        <v>-20573000</v>
      </c>
      <c r="D10" s="12" t="n">
        <v>-10077352.280274</v>
      </c>
    </row>
    <row r="11" spans="1:4">
      <c r="A11" s="4" t="s">
        <v>615</v>
      </c>
      <c r="B11" s="5" t="n">
        <v>61936000</v>
      </c>
      <c r="C11" s="5" t="n">
        <v>105832000</v>
      </c>
      <c r="D11" s="5" t="n">
        <v>105536000</v>
      </c>
    </row>
    <row r="12" spans="1:4">
      <c r="A12" s="4" t="s">
        <v>616</v>
      </c>
      <c r="B12" s="5" t="n">
        <v>-74560000</v>
      </c>
      <c r="C12" s="5" t="n">
        <v>0</v>
      </c>
      <c r="D12" s="5" t="n">
        <v>0</v>
      </c>
    </row>
    <row r="13" spans="1:4">
      <c r="A13" s="4" t="s">
        <v>617</v>
      </c>
      <c r="B13" s="5" t="n">
        <v>-219000</v>
      </c>
      <c r="C13" s="5" t="n">
        <v>-238130000</v>
      </c>
      <c r="D13" s="5" t="n">
        <v>-120000</v>
      </c>
    </row>
    <row r="14" spans="1:4">
      <c r="A14" s="4" t="s">
        <v>618</v>
      </c>
      <c r="B14" s="5" t="n">
        <v>3211000</v>
      </c>
      <c r="C14" s="5" t="n">
        <v>7254000</v>
      </c>
      <c r="D14" s="5" t="n">
        <v>5944632</v>
      </c>
    </row>
    <row r="15" spans="1:4">
      <c r="A15" s="4" t="s">
        <v>619</v>
      </c>
      <c r="B15" s="5" t="n">
        <v>4564000</v>
      </c>
      <c r="C15" s="5" t="n">
        <v>6606000</v>
      </c>
      <c r="D15" s="5" t="n">
        <v>7909000</v>
      </c>
    </row>
    <row r="16" spans="1:4">
      <c r="A16" s="4" t="s">
        <v>446</v>
      </c>
      <c r="B16" s="5" t="n">
        <v>19816000</v>
      </c>
      <c r="C16" s="5" t="n">
        <v>14330000</v>
      </c>
      <c r="D16" s="13" t="n">
        <v>7624207.70564221</v>
      </c>
    </row>
    <row r="17" spans="1:4">
      <c r="A17" s="4" t="s">
        <v>601</v>
      </c>
      <c r="B17" s="7" t="n">
        <v>511079000</v>
      </c>
      <c r="C17" s="7" t="n">
        <v>443081000</v>
      </c>
      <c r="D17" s="7" t="n">
        <v>625442000</v>
      </c>
    </row>
    <row r="18" spans="1:4">
      <c r="A18" s="4" t="s">
        <v>620</v>
      </c>
      <c r="B18" s="4" t="s">
        <v>621</v>
      </c>
      <c r="C18" s="4" t="s">
        <v>622</v>
      </c>
      <c r="D18" s="4" t="s">
        <v>6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7</v>
      </c>
      <c r="C1" s="2" t="s">
        <v>28</v>
      </c>
    </row>
    <row r="2" spans="1:3">
      <c r="A2" s="3" t="s">
        <v>625</v>
      </c>
    </row>
    <row r="3" spans="1:3">
      <c r="A3" s="4" t="s">
        <v>626</v>
      </c>
      <c r="B3" s="7" t="n">
        <v>471504000</v>
      </c>
      <c r="C3" s="7" t="n">
        <v>490553000</v>
      </c>
    </row>
    <row r="4" spans="1:3">
      <c r="A4" s="4" t="s">
        <v>627</v>
      </c>
      <c r="B4" s="5" t="n">
        <v>752340000</v>
      </c>
      <c r="C4" s="5" t="n">
        <v>642925000</v>
      </c>
    </row>
    <row r="5" spans="1:3">
      <c r="A5" s="4" t="s">
        <v>628</v>
      </c>
      <c r="B5" s="5" t="n">
        <v>280836000</v>
      </c>
      <c r="C5" s="5" t="n">
        <v>152372000</v>
      </c>
    </row>
    <row r="6" spans="1:3">
      <c r="A6" s="4" t="s">
        <v>201</v>
      </c>
    </row>
    <row r="7" spans="1:3">
      <c r="A7" s="3" t="s">
        <v>625</v>
      </c>
    </row>
    <row r="8" spans="1:3">
      <c r="A8" s="4" t="s">
        <v>626</v>
      </c>
      <c r="B8" s="5" t="n">
        <v>25090000</v>
      </c>
      <c r="C8" s="5" t="n">
        <v>19821000</v>
      </c>
    </row>
    <row r="9" spans="1:3">
      <c r="A9" s="4" t="s">
        <v>627</v>
      </c>
      <c r="B9" s="5" t="n">
        <v>29596000</v>
      </c>
      <c r="C9" s="5" t="n">
        <v>18171000</v>
      </c>
    </row>
    <row r="10" spans="1:3">
      <c r="A10" s="4" t="s">
        <v>72</v>
      </c>
    </row>
    <row r="11" spans="1:3">
      <c r="A11" s="3" t="s">
        <v>625</v>
      </c>
    </row>
    <row r="12" spans="1:3">
      <c r="A12" s="4" t="s">
        <v>626</v>
      </c>
      <c r="B12" s="5" t="n">
        <v>70223000</v>
      </c>
      <c r="C12" s="5" t="n">
        <v>56672000</v>
      </c>
    </row>
    <row r="13" spans="1:3">
      <c r="A13" s="4" t="s">
        <v>627</v>
      </c>
      <c r="B13" s="5" t="n">
        <v>12598000</v>
      </c>
      <c r="C13" s="5" t="n">
        <v>7401000</v>
      </c>
    </row>
    <row r="14" spans="1:3">
      <c r="A14" s="4" t="s">
        <v>76</v>
      </c>
    </row>
    <row r="15" spans="1:3">
      <c r="A15" s="3" t="s">
        <v>625</v>
      </c>
    </row>
    <row r="16" spans="1:3">
      <c r="A16" s="4" t="s">
        <v>626</v>
      </c>
      <c r="B16" s="5" t="n">
        <v>6980000</v>
      </c>
      <c r="C16" s="5" t="n">
        <v>6925000</v>
      </c>
    </row>
    <row r="17" spans="1:3">
      <c r="A17" s="4" t="s">
        <v>627</v>
      </c>
      <c r="B17" s="5" t="n">
        <v>433228000</v>
      </c>
      <c r="C17" s="5" t="n">
        <v>410941000</v>
      </c>
    </row>
    <row r="18" spans="1:3">
      <c r="A18" s="4" t="s">
        <v>629</v>
      </c>
    </row>
    <row r="19" spans="1:3">
      <c r="A19" s="3" t="s">
        <v>625</v>
      </c>
    </row>
    <row r="20" spans="1:3">
      <c r="A20" s="4" t="s">
        <v>626</v>
      </c>
      <c r="B20" s="5" t="n">
        <v>62124000</v>
      </c>
      <c r="C20" s="5" t="n">
        <v>60186000</v>
      </c>
    </row>
    <row r="21" spans="1:3">
      <c r="A21" s="4" t="s">
        <v>627</v>
      </c>
      <c r="B21" s="5" t="n">
        <v>136392000</v>
      </c>
      <c r="C21" s="5" t="n">
        <v>97779000</v>
      </c>
    </row>
    <row r="22" spans="1:3">
      <c r="A22" s="4" t="s">
        <v>630</v>
      </c>
    </row>
    <row r="23" spans="1:3">
      <c r="A23" s="3" t="s">
        <v>625</v>
      </c>
    </row>
    <row r="24" spans="1:3">
      <c r="A24" s="4" t="s">
        <v>626</v>
      </c>
      <c r="B24" s="5" t="n">
        <v>93637000</v>
      </c>
      <c r="C24" s="5" t="n">
        <v>116045000</v>
      </c>
    </row>
    <row r="25" spans="1:3">
      <c r="A25" s="4" t="s">
        <v>627</v>
      </c>
      <c r="B25" s="5" t="n">
        <v>14678000</v>
      </c>
      <c r="C25" s="5" t="n">
        <v>6714000</v>
      </c>
    </row>
    <row r="26" spans="1:3">
      <c r="A26" s="4" t="s">
        <v>94</v>
      </c>
    </row>
    <row r="27" spans="1:3">
      <c r="A27" s="3" t="s">
        <v>625</v>
      </c>
    </row>
    <row r="28" spans="1:3">
      <c r="A28" s="4" t="s">
        <v>626</v>
      </c>
      <c r="B28" s="5" t="n">
        <v>98278000</v>
      </c>
      <c r="C28" s="5" t="n">
        <v>80868000</v>
      </c>
    </row>
    <row r="29" spans="1:3">
      <c r="A29" s="4" t="s">
        <v>631</v>
      </c>
    </row>
    <row r="30" spans="1:3">
      <c r="A30" s="3" t="s">
        <v>625</v>
      </c>
    </row>
    <row r="31" spans="1:3">
      <c r="A31" s="4" t="s">
        <v>626</v>
      </c>
      <c r="B31" s="5" t="n">
        <v>93890000</v>
      </c>
      <c r="C31" s="5" t="n">
        <v>118994000</v>
      </c>
    </row>
    <row r="32" spans="1:3">
      <c r="A32" s="4" t="s">
        <v>632</v>
      </c>
    </row>
    <row r="33" spans="1:3">
      <c r="A33" s="3" t="s">
        <v>625</v>
      </c>
    </row>
    <row r="34" spans="1:3">
      <c r="A34" s="4" t="s">
        <v>626</v>
      </c>
      <c r="B34" s="5" t="n">
        <v>2160000</v>
      </c>
      <c r="C34" s="5" t="n">
        <v>2215000</v>
      </c>
    </row>
    <row r="35" spans="1:3">
      <c r="A35" s="4" t="s">
        <v>627</v>
      </c>
      <c r="B35" s="5" t="n">
        <v>1978000</v>
      </c>
      <c r="C35" s="5" t="n">
        <v>2480000</v>
      </c>
    </row>
    <row r="36" spans="1:3">
      <c r="A36" s="4" t="s">
        <v>172</v>
      </c>
    </row>
    <row r="37" spans="1:3">
      <c r="A37" s="3" t="s">
        <v>625</v>
      </c>
    </row>
    <row r="38" spans="1:3">
      <c r="A38" s="4" t="s">
        <v>626</v>
      </c>
      <c r="B38" s="5" t="n">
        <v>3732000</v>
      </c>
      <c r="C38" s="5" t="n">
        <v>16933000</v>
      </c>
    </row>
    <row r="39" spans="1:3">
      <c r="A39" s="4" t="s">
        <v>633</v>
      </c>
    </row>
    <row r="40" spans="1:3">
      <c r="A40" s="3" t="s">
        <v>625</v>
      </c>
    </row>
    <row r="41" spans="1:3">
      <c r="A41" s="4" t="s">
        <v>627</v>
      </c>
      <c r="B41" s="5" t="n">
        <v>0</v>
      </c>
      <c r="C41" s="5" t="n">
        <v>0</v>
      </c>
    </row>
    <row r="42" spans="1:3">
      <c r="A42" s="4" t="s">
        <v>446</v>
      </c>
    </row>
    <row r="43" spans="1:3">
      <c r="A43" s="3" t="s">
        <v>625</v>
      </c>
    </row>
    <row r="44" spans="1:3">
      <c r="A44" s="4" t="s">
        <v>626</v>
      </c>
      <c r="B44" s="5" t="n">
        <v>15390000</v>
      </c>
      <c r="C44" s="5" t="n">
        <v>11894000</v>
      </c>
    </row>
    <row r="45" spans="1:3">
      <c r="A45" s="4" t="s">
        <v>627</v>
      </c>
      <c r="B45" s="7" t="n">
        <v>123870000</v>
      </c>
      <c r="C45" s="7" t="n">
        <v>99439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7</v>
      </c>
      <c r="C1" s="2" t="s">
        <v>28</v>
      </c>
    </row>
    <row r="2" spans="1:3">
      <c r="A2" s="3" t="s">
        <v>196</v>
      </c>
    </row>
    <row r="3" spans="1:3">
      <c r="A3" s="4" t="s">
        <v>78</v>
      </c>
      <c r="B3" s="7" t="n">
        <v>345686000</v>
      </c>
      <c r="C3" s="7" t="n">
        <v>315168000</v>
      </c>
    </row>
    <row r="4" spans="1:3">
      <c r="A4" s="4" t="s">
        <v>95</v>
      </c>
      <c r="B4" s="5" t="n">
        <v>626521000</v>
      </c>
      <c r="C4" s="5" t="n">
        <v>467540000</v>
      </c>
    </row>
    <row r="5" spans="1:3">
      <c r="A5" s="4" t="s">
        <v>628</v>
      </c>
      <c r="B5" s="7" t="n">
        <v>280836000</v>
      </c>
      <c r="C5" s="7" t="n">
        <v>152372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35</v>
      </c>
      <c r="B1" s="2" t="s">
        <v>1</v>
      </c>
    </row>
    <row r="2" spans="1:3">
      <c r="B2" s="2" t="s">
        <v>27</v>
      </c>
      <c r="C2" s="2" t="s">
        <v>28</v>
      </c>
    </row>
    <row r="3" spans="1:3">
      <c r="A3" s="3" t="s">
        <v>636</v>
      </c>
    </row>
    <row r="4" spans="1:3">
      <c r="A4" s="4" t="s">
        <v>637</v>
      </c>
      <c r="B4" s="7" t="n">
        <v>297534000</v>
      </c>
    </row>
    <row r="5" spans="1:3">
      <c r="A5" s="4" t="s">
        <v>638</v>
      </c>
      <c r="B5" s="5" t="n">
        <v>166313000</v>
      </c>
    </row>
    <row r="6" spans="1:3">
      <c r="A6" s="4" t="s">
        <v>639</v>
      </c>
      <c r="B6" s="5" t="n">
        <v>10656000</v>
      </c>
      <c r="C6" s="7" t="n">
        <v>11744000</v>
      </c>
    </row>
    <row r="7" spans="1:3">
      <c r="A7" s="4" t="s">
        <v>640</v>
      </c>
      <c r="B7" s="5" t="n">
        <v>8240031000</v>
      </c>
      <c r="C7" s="7" t="n">
        <v>5978278000</v>
      </c>
    </row>
    <row r="8" spans="1:3">
      <c r="A8" s="5" t="n">
        <v>2019</v>
      </c>
    </row>
    <row r="9" spans="1:3">
      <c r="A9" s="3" t="s">
        <v>636</v>
      </c>
    </row>
    <row r="10" spans="1:3">
      <c r="A10" s="4" t="s">
        <v>637</v>
      </c>
      <c r="B10" s="5" t="n">
        <v>12655000</v>
      </c>
    </row>
    <row r="11" spans="1:3">
      <c r="A11" s="5" t="n">
        <v>2020</v>
      </c>
    </row>
    <row r="12" spans="1:3">
      <c r="A12" s="3" t="s">
        <v>636</v>
      </c>
    </row>
    <row r="13" spans="1:3">
      <c r="A13" s="4" t="s">
        <v>637</v>
      </c>
      <c r="B13" s="5" t="n">
        <v>5889000</v>
      </c>
    </row>
    <row r="14" spans="1:3">
      <c r="A14" s="5" t="n">
        <v>2021</v>
      </c>
    </row>
    <row r="15" spans="1:3">
      <c r="A15" s="3" t="s">
        <v>636</v>
      </c>
    </row>
    <row r="16" spans="1:3">
      <c r="A16" s="4" t="s">
        <v>637</v>
      </c>
      <c r="B16" s="5" t="n">
        <v>7182000</v>
      </c>
    </row>
    <row r="17" spans="1:3">
      <c r="A17" s="5" t="n">
        <v>2022</v>
      </c>
    </row>
    <row r="18" spans="1:3">
      <c r="A18" s="3" t="s">
        <v>636</v>
      </c>
    </row>
    <row r="19" spans="1:3">
      <c r="A19" s="4" t="s">
        <v>637</v>
      </c>
      <c r="B19" s="5" t="n">
        <v>9439000</v>
      </c>
    </row>
    <row r="20" spans="1:3">
      <c r="A20" s="5" t="n">
        <v>2023</v>
      </c>
    </row>
    <row r="21" spans="1:3">
      <c r="A21" s="3" t="s">
        <v>636</v>
      </c>
    </row>
    <row r="22" spans="1:3">
      <c r="A22" s="4" t="s">
        <v>637</v>
      </c>
      <c r="B22" s="5" t="n">
        <v>10738000</v>
      </c>
    </row>
    <row r="23" spans="1:3">
      <c r="A23" s="5" t="n">
        <v>2024</v>
      </c>
    </row>
    <row r="24" spans="1:3">
      <c r="A24" s="3" t="s">
        <v>636</v>
      </c>
    </row>
    <row r="25" spans="1:3">
      <c r="A25" s="4" t="s">
        <v>637</v>
      </c>
      <c r="B25" s="5" t="n">
        <v>3390000</v>
      </c>
    </row>
    <row r="26" spans="1:3">
      <c r="A26" s="5" t="n">
        <v>2025</v>
      </c>
    </row>
    <row r="27" spans="1:3">
      <c r="A27" s="3" t="s">
        <v>636</v>
      </c>
    </row>
    <row r="28" spans="1:3">
      <c r="A28" s="4" t="s">
        <v>637</v>
      </c>
      <c r="B28" s="5" t="n">
        <v>3277000</v>
      </c>
    </row>
    <row r="29" spans="1:3">
      <c r="A29" s="5" t="n">
        <v>2026</v>
      </c>
    </row>
    <row r="30" spans="1:3">
      <c r="A30" s="3" t="s">
        <v>636</v>
      </c>
    </row>
    <row r="31" spans="1:3">
      <c r="A31" s="4" t="s">
        <v>637</v>
      </c>
      <c r="B31" s="5" t="n">
        <v>6110000</v>
      </c>
    </row>
    <row r="32" spans="1:3">
      <c r="A32" s="4" t="s">
        <v>641</v>
      </c>
    </row>
    <row r="33" spans="1:3">
      <c r="A33" s="3" t="s">
        <v>636</v>
      </c>
    </row>
    <row r="34" spans="1:3">
      <c r="A34" s="4" t="s">
        <v>637</v>
      </c>
      <c r="B34" s="5" t="n">
        <v>9385000</v>
      </c>
    </row>
    <row r="35" spans="1:3">
      <c r="A35" s="4" t="s">
        <v>642</v>
      </c>
    </row>
    <row r="36" spans="1:3">
      <c r="A36" s="3" t="s">
        <v>636</v>
      </c>
    </row>
    <row r="37" spans="1:3">
      <c r="A37" s="4" t="s">
        <v>637</v>
      </c>
      <c r="B37" s="7" t="n">
        <v>181479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7</v>
      </c>
      <c r="C2" s="2" t="s">
        <v>28</v>
      </c>
      <c r="D2" s="2" t="s">
        <v>29</v>
      </c>
    </row>
    <row r="3" spans="1:4">
      <c r="A3" s="3" t="s">
        <v>636</v>
      </c>
    </row>
    <row r="4" spans="1:4">
      <c r="A4" s="4" t="s">
        <v>606</v>
      </c>
      <c r="B4" s="4" t="s">
        <v>607</v>
      </c>
      <c r="C4" s="4" t="s">
        <v>608</v>
      </c>
      <c r="D4" s="4" t="s">
        <v>609</v>
      </c>
    </row>
    <row r="5" spans="1:4">
      <c r="A5" s="4" t="s">
        <v>617</v>
      </c>
      <c r="B5" s="7" t="n">
        <v>-219000</v>
      </c>
      <c r="C5" s="7" t="n">
        <v>-238130000</v>
      </c>
      <c r="D5" s="7" t="n">
        <v>-120000</v>
      </c>
    </row>
    <row r="6" spans="1:4">
      <c r="A6" s="4" t="s">
        <v>603</v>
      </c>
    </row>
    <row r="7" spans="1:4">
      <c r="A7" s="3" t="s">
        <v>636</v>
      </c>
    </row>
    <row r="8" spans="1:4">
      <c r="A8" s="4" t="s">
        <v>606</v>
      </c>
      <c r="C8" s="4" t="s">
        <v>644</v>
      </c>
    </row>
    <row r="9" spans="1:4">
      <c r="A9" s="4" t="s">
        <v>645</v>
      </c>
      <c r="C9" s="7" t="n">
        <v>235692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8"/>
    <col customWidth="1" max="3" min="3" width="15"/>
  </cols>
  <sheetData>
    <row r="1" spans="1:3">
      <c r="A1" s="1" t="s">
        <v>646</v>
      </c>
      <c r="B1" s="2" t="s">
        <v>1</v>
      </c>
    </row>
    <row r="2" spans="1:3">
      <c r="B2" s="2" t="s">
        <v>27</v>
      </c>
      <c r="C2" s="2" t="s">
        <v>28</v>
      </c>
    </row>
    <row r="3" spans="1:3">
      <c r="A3" s="3" t="s">
        <v>196</v>
      </c>
    </row>
    <row r="4" spans="1:3">
      <c r="A4" s="4" t="s">
        <v>647</v>
      </c>
      <c r="B4" s="8" t="n">
        <v>3455721414.78</v>
      </c>
      <c r="C4" s="7" t="n">
        <v>3864217000</v>
      </c>
    </row>
    <row r="5" spans="1:3">
      <c r="A5" s="4" t="s">
        <v>648</v>
      </c>
      <c r="B5" s="5" t="n">
        <v>0</v>
      </c>
    </row>
    <row r="6" spans="1:3">
      <c r="A6" s="4" t="s">
        <v>649</v>
      </c>
      <c r="B6" s="5" t="n">
        <v>37632000</v>
      </c>
    </row>
    <row r="7" spans="1:3">
      <c r="A7" s="4" t="s">
        <v>650</v>
      </c>
      <c r="B7" s="5" t="n">
        <v>16981000</v>
      </c>
    </row>
    <row r="8" spans="1:3">
      <c r="A8" s="4" t="s">
        <v>651</v>
      </c>
      <c r="B8" s="7" t="n">
        <v>1157314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2</v>
      </c>
      <c r="B1" s="2" t="s">
        <v>1</v>
      </c>
    </row>
    <row r="2" spans="1:2">
      <c r="B2" s="2" t="s">
        <v>27</v>
      </c>
    </row>
    <row r="3" spans="1:2">
      <c r="A3" s="3" t="s">
        <v>192</v>
      </c>
    </row>
    <row r="4" spans="1:2">
      <c r="A4" s="4" t="s">
        <v>192</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399</v>
      </c>
    </row>
    <row r="2" spans="1:2">
      <c r="A2" s="3" t="s">
        <v>653</v>
      </c>
    </row>
    <row r="3" spans="1:2">
      <c r="A3" s="4" t="s">
        <v>651</v>
      </c>
      <c r="B3" s="7" t="n">
        <v>1157314000</v>
      </c>
    </row>
    <row r="4" spans="1:2">
      <c r="A4" s="4" t="s">
        <v>654</v>
      </c>
    </row>
    <row r="5" spans="1:2">
      <c r="A5" s="3" t="s">
        <v>653</v>
      </c>
    </row>
    <row r="6" spans="1:2">
      <c r="A6" s="4" t="s">
        <v>651</v>
      </c>
      <c r="B6" s="5" t="n">
        <v>286003000</v>
      </c>
    </row>
    <row r="7" spans="1:2">
      <c r="A7" s="4" t="s">
        <v>655</v>
      </c>
    </row>
    <row r="8" spans="1:2">
      <c r="A8" s="3" t="s">
        <v>653</v>
      </c>
    </row>
    <row r="9" spans="1:2">
      <c r="A9" s="4" t="s">
        <v>651</v>
      </c>
      <c r="B9" s="5" t="n">
        <v>435325000</v>
      </c>
    </row>
    <row r="10" spans="1:2">
      <c r="A10" s="4" t="s">
        <v>656</v>
      </c>
    </row>
    <row r="11" spans="1:2">
      <c r="A11" s="3" t="s">
        <v>653</v>
      </c>
    </row>
    <row r="12" spans="1:2">
      <c r="A12" s="4" t="s">
        <v>651</v>
      </c>
      <c r="B12" s="5" t="n">
        <v>369238000</v>
      </c>
    </row>
    <row r="13" spans="1:2">
      <c r="A13" s="4" t="s">
        <v>657</v>
      </c>
    </row>
    <row r="14" spans="1:2">
      <c r="A14" s="3" t="s">
        <v>653</v>
      </c>
    </row>
    <row r="15" spans="1:2">
      <c r="A15" s="4" t="s">
        <v>651</v>
      </c>
      <c r="B15" s="7" t="n">
        <v>66748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8</v>
      </c>
      <c r="B1" s="2" t="s">
        <v>1</v>
      </c>
    </row>
    <row r="2" spans="1:5">
      <c r="B2" s="2" t="s">
        <v>27</v>
      </c>
      <c r="C2" s="2" t="s">
        <v>28</v>
      </c>
      <c r="D2" s="2" t="s">
        <v>29</v>
      </c>
      <c r="E2" s="2" t="s">
        <v>659</v>
      </c>
    </row>
    <row r="3" spans="1:5">
      <c r="A3" s="4" t="s">
        <v>660</v>
      </c>
    </row>
    <row r="4" spans="1:5">
      <c r="A4" s="3" t="s">
        <v>661</v>
      </c>
    </row>
    <row r="5" spans="1:5">
      <c r="A5" s="4" t="s">
        <v>662</v>
      </c>
      <c r="E5" s="4" t="s">
        <v>663</v>
      </c>
    </row>
    <row r="6" spans="1:5">
      <c r="A6" s="4" t="s">
        <v>664</v>
      </c>
      <c r="B6" s="7" t="n">
        <v>2206742000</v>
      </c>
    </row>
    <row r="7" spans="1:5">
      <c r="A7" s="4" t="s">
        <v>665</v>
      </c>
    </row>
    <row r="8" spans="1:5">
      <c r="A8" s="3" t="s">
        <v>661</v>
      </c>
    </row>
    <row r="9" spans="1:5">
      <c r="A9" s="4" t="s">
        <v>664</v>
      </c>
      <c r="B9" s="5" t="n">
        <v>126046000</v>
      </c>
      <c r="C9" s="7" t="n">
        <v>103195000</v>
      </c>
      <c r="D9" s="7" t="n">
        <v>94303000</v>
      </c>
    </row>
    <row r="10" spans="1:5">
      <c r="A10" s="4" t="s">
        <v>666</v>
      </c>
    </row>
    <row r="11" spans="1:5">
      <c r="A11" s="3" t="s">
        <v>661</v>
      </c>
    </row>
    <row r="12" spans="1:5">
      <c r="A12" s="4" t="s">
        <v>667</v>
      </c>
      <c r="C12" s="4" t="s">
        <v>668</v>
      </c>
    </row>
    <row r="13" spans="1:5">
      <c r="A13" s="4" t="s">
        <v>669</v>
      </c>
      <c r="B13" s="5" t="n">
        <v>40316000</v>
      </c>
      <c r="C13" s="7" t="n">
        <v>53374000</v>
      </c>
    </row>
    <row r="14" spans="1:5">
      <c r="A14" s="4" t="s">
        <v>670</v>
      </c>
    </row>
    <row r="15" spans="1:5">
      <c r="A15" s="3" t="s">
        <v>661</v>
      </c>
    </row>
    <row r="16" spans="1:5">
      <c r="A16" s="4" t="s">
        <v>664</v>
      </c>
      <c r="B16" s="7" t="n">
        <v>24456000</v>
      </c>
      <c r="C16" s="5" t="n">
        <v>21704000</v>
      </c>
      <c r="D16" s="5" t="n">
        <v>20220000</v>
      </c>
    </row>
    <row r="17" spans="1:5">
      <c r="A17" s="4" t="s">
        <v>671</v>
      </c>
    </row>
    <row r="18" spans="1:5">
      <c r="A18" s="3" t="s">
        <v>661</v>
      </c>
    </row>
    <row r="19" spans="1:5">
      <c r="A19" s="4" t="s">
        <v>672</v>
      </c>
      <c r="B19" s="4" t="s">
        <v>673</v>
      </c>
    </row>
    <row r="20" spans="1:5">
      <c r="A20" s="4" t="s">
        <v>674</v>
      </c>
    </row>
    <row r="21" spans="1:5">
      <c r="A21" s="3" t="s">
        <v>661</v>
      </c>
    </row>
    <row r="22" spans="1:5">
      <c r="A22" s="4" t="s">
        <v>672</v>
      </c>
      <c r="B22" s="4" t="s">
        <v>675</v>
      </c>
    </row>
    <row r="23" spans="1:5">
      <c r="A23" s="4" t="s">
        <v>676</v>
      </c>
    </row>
    <row r="24" spans="1:5">
      <c r="A24" s="3" t="s">
        <v>661</v>
      </c>
    </row>
    <row r="25" spans="1:5">
      <c r="A25" s="4" t="s">
        <v>664</v>
      </c>
      <c r="B25" s="7" t="n">
        <v>4497000</v>
      </c>
    </row>
    <row r="26" spans="1:5">
      <c r="A26" s="4" t="s">
        <v>677</v>
      </c>
    </row>
    <row r="27" spans="1:5">
      <c r="A27" s="3" t="s">
        <v>661</v>
      </c>
    </row>
    <row r="28" spans="1:5">
      <c r="A28" s="4" t="s">
        <v>669</v>
      </c>
      <c r="B28" s="5" t="n">
        <v>107797000</v>
      </c>
      <c r="C28" s="5" t="n">
        <v>118962000</v>
      </c>
    </row>
    <row r="29" spans="1:5">
      <c r="A29" s="4" t="s">
        <v>678</v>
      </c>
    </row>
    <row r="30" spans="1:5">
      <c r="A30" s="3" t="s">
        <v>661</v>
      </c>
    </row>
    <row r="31" spans="1:5">
      <c r="A31" s="4" t="s">
        <v>664</v>
      </c>
      <c r="B31" s="7" t="n">
        <v>101590000</v>
      </c>
      <c r="C31" s="7" t="n">
        <v>81491000</v>
      </c>
      <c r="D31" s="7" t="n">
        <v>74083000</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7</v>
      </c>
      <c r="C2" s="2" t="s">
        <v>28</v>
      </c>
      <c r="D2" s="2" t="s">
        <v>29</v>
      </c>
    </row>
    <row r="3" spans="1:4">
      <c r="A3" s="3" t="s">
        <v>680</v>
      </c>
    </row>
    <row r="4" spans="1:4">
      <c r="A4" s="4" t="s">
        <v>681</v>
      </c>
      <c r="B4" s="7" t="n">
        <v>153781000</v>
      </c>
      <c r="C4" s="7" t="n">
        <v>147349000</v>
      </c>
    </row>
    <row r="5" spans="1:4">
      <c r="A5" s="4" t="s">
        <v>665</v>
      </c>
    </row>
    <row r="6" spans="1:4">
      <c r="A6" s="3" t="s">
        <v>682</v>
      </c>
    </row>
    <row r="7" spans="1:4">
      <c r="A7" s="4" t="s">
        <v>683</v>
      </c>
      <c r="B7" s="5" t="n">
        <v>24307000</v>
      </c>
      <c r="C7" s="5" t="n">
        <v>29289000</v>
      </c>
      <c r="D7" s="7" t="n">
        <v>22833000</v>
      </c>
    </row>
    <row r="8" spans="1:4">
      <c r="A8" s="4" t="s">
        <v>684</v>
      </c>
      <c r="B8" s="5" t="n">
        <v>126046000</v>
      </c>
      <c r="C8" s="5" t="n">
        <v>103195000</v>
      </c>
      <c r="D8" s="5" t="n">
        <v>94303000</v>
      </c>
    </row>
    <row r="9" spans="1:4">
      <c r="A9" s="3" t="s">
        <v>680</v>
      </c>
    </row>
    <row r="10" spans="1:4">
      <c r="A10" s="4" t="s">
        <v>685</v>
      </c>
      <c r="B10" s="5" t="n">
        <v>3508000</v>
      </c>
      <c r="C10" s="5" t="n">
        <v>11223000</v>
      </c>
    </row>
    <row r="11" spans="1:4">
      <c r="A11" s="4" t="s">
        <v>681</v>
      </c>
      <c r="B11" s="5" t="n">
        <v>12489000</v>
      </c>
      <c r="C11" s="5" t="n">
        <v>7644000</v>
      </c>
    </row>
    <row r="12" spans="1:4">
      <c r="A12" s="4" t="s">
        <v>686</v>
      </c>
    </row>
    <row r="13" spans="1:4">
      <c r="A13" s="3" t="s">
        <v>682</v>
      </c>
    </row>
    <row r="14" spans="1:4">
      <c r="A14" s="4" t="s">
        <v>684</v>
      </c>
      <c r="B14" s="5" t="n">
        <v>24597000</v>
      </c>
      <c r="C14" s="5" t="n">
        <v>22132000</v>
      </c>
      <c r="D14" s="5" t="n">
        <v>23192000</v>
      </c>
    </row>
    <row r="15" spans="1:4">
      <c r="A15" s="4" t="s">
        <v>687</v>
      </c>
    </row>
    <row r="16" spans="1:4">
      <c r="A16" s="3" t="s">
        <v>682</v>
      </c>
    </row>
    <row r="17" spans="1:4">
      <c r="A17" s="4" t="s">
        <v>683</v>
      </c>
      <c r="B17" s="5" t="n">
        <v>33564000</v>
      </c>
      <c r="C17" s="5" t="n">
        <v>30530000</v>
      </c>
      <c r="D17" s="5" t="n">
        <v>26051000</v>
      </c>
    </row>
    <row r="18" spans="1:4">
      <c r="A18" s="4" t="s">
        <v>684</v>
      </c>
      <c r="B18" s="5" t="n">
        <v>464611000</v>
      </c>
      <c r="C18" s="5" t="n">
        <v>439647000</v>
      </c>
      <c r="D18" s="5" t="n">
        <v>414631000</v>
      </c>
    </row>
    <row r="19" spans="1:4">
      <c r="A19" s="3" t="s">
        <v>680</v>
      </c>
    </row>
    <row r="20" spans="1:4">
      <c r="A20" s="4" t="s">
        <v>685</v>
      </c>
      <c r="B20" s="5" t="n">
        <v>8750000</v>
      </c>
      <c r="C20" s="5" t="n">
        <v>9148000</v>
      </c>
    </row>
    <row r="21" spans="1:4">
      <c r="A21" s="4" t="s">
        <v>681</v>
      </c>
      <c r="B21" s="5" t="n">
        <v>61633000</v>
      </c>
      <c r="C21" s="5" t="n">
        <v>40526000</v>
      </c>
    </row>
    <row r="22" spans="1:4">
      <c r="A22" s="4" t="s">
        <v>670</v>
      </c>
    </row>
    <row r="23" spans="1:4">
      <c r="A23" s="3" t="s">
        <v>682</v>
      </c>
    </row>
    <row r="24" spans="1:4">
      <c r="A24" s="4" t="s">
        <v>683</v>
      </c>
      <c r="B24" s="5" t="n">
        <v>445000</v>
      </c>
      <c r="C24" s="5" t="n">
        <v>381000</v>
      </c>
      <c r="D24" s="5" t="n">
        <v>389000</v>
      </c>
    </row>
    <row r="25" spans="1:4">
      <c r="A25" s="4" t="s">
        <v>684</v>
      </c>
      <c r="B25" s="5" t="n">
        <v>24456000</v>
      </c>
      <c r="C25" s="5" t="n">
        <v>21704000</v>
      </c>
      <c r="D25" s="5" t="n">
        <v>20220000</v>
      </c>
    </row>
    <row r="26" spans="1:4">
      <c r="A26" s="3" t="s">
        <v>680</v>
      </c>
    </row>
    <row r="27" spans="1:4">
      <c r="A27" s="4" t="s">
        <v>685</v>
      </c>
      <c r="B27" s="5" t="n">
        <v>378000</v>
      </c>
      <c r="C27" s="5" t="n">
        <v>40000</v>
      </c>
    </row>
    <row r="28" spans="1:4">
      <c r="A28" s="4" t="s">
        <v>681</v>
      </c>
      <c r="B28" s="5" t="n">
        <v>4019000</v>
      </c>
      <c r="C28" s="5" t="n">
        <v>2948000</v>
      </c>
    </row>
    <row r="29" spans="1:4">
      <c r="A29" s="4" t="s">
        <v>688</v>
      </c>
    </row>
    <row r="30" spans="1:4">
      <c r="A30" s="3" t="s">
        <v>682</v>
      </c>
    </row>
    <row r="31" spans="1:4">
      <c r="A31" s="4" t="s">
        <v>684</v>
      </c>
      <c r="B31" s="5" t="n">
        <v>8745000</v>
      </c>
      <c r="C31" s="5" t="n">
        <v>8456000</v>
      </c>
      <c r="D31" s="5" t="n">
        <v>9475000</v>
      </c>
    </row>
    <row r="32" spans="1:4">
      <c r="A32" s="4" t="s">
        <v>689</v>
      </c>
    </row>
    <row r="33" spans="1:4">
      <c r="A33" s="3" t="s">
        <v>682</v>
      </c>
    </row>
    <row r="34" spans="1:4">
      <c r="A34" s="4" t="s">
        <v>683</v>
      </c>
      <c r="B34" s="5" t="n">
        <v>0</v>
      </c>
      <c r="C34" s="5" t="n">
        <v>1000</v>
      </c>
      <c r="D34" s="5" t="n">
        <v>2000</v>
      </c>
    </row>
    <row r="35" spans="1:4">
      <c r="A35" s="4" t="s">
        <v>678</v>
      </c>
    </row>
    <row r="36" spans="1:4">
      <c r="A36" s="3" t="s">
        <v>682</v>
      </c>
    </row>
    <row r="37" spans="1:4">
      <c r="A37" s="4" t="s">
        <v>683</v>
      </c>
      <c r="B37" s="5" t="n">
        <v>3819000</v>
      </c>
      <c r="C37" s="5" t="n">
        <v>11111000</v>
      </c>
      <c r="D37" s="5" t="n">
        <v>4866000</v>
      </c>
    </row>
    <row r="38" spans="1:4">
      <c r="A38" s="4" t="s">
        <v>684</v>
      </c>
      <c r="B38" s="5" t="n">
        <v>101590000</v>
      </c>
      <c r="C38" s="5" t="n">
        <v>81491000</v>
      </c>
      <c r="D38" s="5" t="n">
        <v>74083000</v>
      </c>
    </row>
    <row r="39" spans="1:4">
      <c r="A39" s="3" t="s">
        <v>680</v>
      </c>
    </row>
    <row r="40" spans="1:4">
      <c r="A40" s="4" t="s">
        <v>685</v>
      </c>
      <c r="B40" s="5" t="n">
        <v>681000</v>
      </c>
      <c r="C40" s="5" t="n">
        <v>9445000</v>
      </c>
    </row>
    <row r="41" spans="1:4">
      <c r="A41" s="4" t="s">
        <v>681</v>
      </c>
      <c r="B41" s="5" t="n">
        <v>8470000</v>
      </c>
      <c r="C41" s="5" t="n">
        <v>4696000</v>
      </c>
    </row>
    <row r="42" spans="1:4">
      <c r="A42" s="4" t="s">
        <v>690</v>
      </c>
    </row>
    <row r="43" spans="1:4">
      <c r="A43" s="3" t="s">
        <v>682</v>
      </c>
    </row>
    <row r="44" spans="1:4">
      <c r="A44" s="4" t="s">
        <v>684</v>
      </c>
      <c r="B44" s="5" t="n">
        <v>15852000</v>
      </c>
      <c r="C44" s="5" t="n">
        <v>13676000</v>
      </c>
      <c r="D44" s="5" t="n">
        <v>13717000</v>
      </c>
    </row>
    <row r="45" spans="1:4">
      <c r="A45" s="4" t="s">
        <v>691</v>
      </c>
    </row>
    <row r="46" spans="1:4">
      <c r="A46" s="3" t="s">
        <v>682</v>
      </c>
    </row>
    <row r="47" spans="1:4">
      <c r="A47" s="4" t="s">
        <v>683</v>
      </c>
      <c r="B47" s="5" t="n">
        <v>33564000</v>
      </c>
      <c r="C47" s="5" t="n">
        <v>30529000</v>
      </c>
      <c r="D47" s="5" t="n">
        <v>26049000</v>
      </c>
    </row>
    <row r="48" spans="1:4">
      <c r="A48" s="4" t="s">
        <v>684</v>
      </c>
      <c r="B48" s="5" t="n">
        <v>39181000</v>
      </c>
      <c r="C48" s="5" t="n">
        <v>40467000</v>
      </c>
      <c r="D48" s="5" t="n">
        <v>43390000</v>
      </c>
    </row>
    <row r="49" spans="1:4">
      <c r="A49" s="3" t="s">
        <v>680</v>
      </c>
    </row>
    <row r="50" spans="1:4">
      <c r="A50" s="4" t="s">
        <v>685</v>
      </c>
      <c r="B50" s="5" t="n">
        <v>8750000</v>
      </c>
      <c r="C50" s="5" t="n">
        <v>9148000</v>
      </c>
    </row>
    <row r="51" spans="1:4">
      <c r="A51" s="4" t="s">
        <v>681</v>
      </c>
      <c r="B51" s="5" t="n">
        <v>3658000</v>
      </c>
      <c r="C51" s="5" t="n">
        <v>3976000</v>
      </c>
    </row>
    <row r="52" spans="1:4">
      <c r="A52" s="4" t="s">
        <v>692</v>
      </c>
    </row>
    <row r="53" spans="1:4">
      <c r="A53" s="3" t="s">
        <v>682</v>
      </c>
    </row>
    <row r="54" spans="1:4">
      <c r="A54" s="4" t="s">
        <v>683</v>
      </c>
      <c r="B54" s="5" t="n">
        <v>20043000</v>
      </c>
      <c r="C54" s="5" t="n">
        <v>17797000</v>
      </c>
      <c r="D54" s="5" t="n">
        <v>17578000</v>
      </c>
    </row>
    <row r="55" spans="1:4">
      <c r="A55" s="4" t="s">
        <v>684</v>
      </c>
      <c r="B55" s="5" t="n">
        <v>0</v>
      </c>
    </row>
    <row r="56" spans="1:4">
      <c r="A56" s="3" t="s">
        <v>680</v>
      </c>
    </row>
    <row r="57" spans="1:4">
      <c r="A57" s="4" t="s">
        <v>685</v>
      </c>
      <c r="B57" s="5" t="n">
        <v>2449000</v>
      </c>
      <c r="C57" s="5" t="n">
        <v>1738000</v>
      </c>
    </row>
    <row r="58" spans="1:4">
      <c r="A58" s="4" t="s">
        <v>681</v>
      </c>
      <c r="C58" s="5" t="n">
        <v>0</v>
      </c>
    </row>
    <row r="59" spans="1:4">
      <c r="A59" s="4" t="s">
        <v>693</v>
      </c>
    </row>
    <row r="60" spans="1:4">
      <c r="A60" s="3" t="s">
        <v>682</v>
      </c>
    </row>
    <row r="61" spans="1:4">
      <c r="A61" s="4" t="s">
        <v>684</v>
      </c>
      <c r="B61" s="5" t="n">
        <v>425430000</v>
      </c>
      <c r="C61" s="5" t="n">
        <v>399180000</v>
      </c>
      <c r="D61" s="7" t="n">
        <v>371241000</v>
      </c>
    </row>
    <row r="62" spans="1:4">
      <c r="A62" s="3" t="s">
        <v>680</v>
      </c>
    </row>
    <row r="63" spans="1:4">
      <c r="A63" s="4" t="s">
        <v>681</v>
      </c>
      <c r="B63" s="7" t="n">
        <v>57975000</v>
      </c>
      <c r="C63" s="7" t="n">
        <v>3655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5"/>
    <col customWidth="1" max="5" min="5" width="14"/>
    <col customWidth="1" max="6" min="6" width="14"/>
  </cols>
  <sheetData>
    <row r="1" spans="1:6">
      <c r="A1" s="1" t="s">
        <v>694</v>
      </c>
      <c r="B1" s="2" t="s">
        <v>695</v>
      </c>
      <c r="C1" s="2" t="s">
        <v>1</v>
      </c>
    </row>
    <row r="2" spans="1:6">
      <c r="B2" s="2" t="s">
        <v>696</v>
      </c>
      <c r="C2" s="2" t="s">
        <v>27</v>
      </c>
      <c r="D2" s="2" t="s">
        <v>28</v>
      </c>
      <c r="E2" s="2" t="s">
        <v>29</v>
      </c>
      <c r="F2" s="2" t="s">
        <v>697</v>
      </c>
    </row>
    <row r="3" spans="1:6">
      <c r="A3" s="3" t="s">
        <v>680</v>
      </c>
    </row>
    <row r="4" spans="1:6">
      <c r="A4" s="4" t="s">
        <v>681</v>
      </c>
      <c r="C4" s="7" t="n">
        <v>153781000</v>
      </c>
      <c r="D4" s="7" t="n">
        <v>147349000</v>
      </c>
    </row>
    <row r="5" spans="1:6">
      <c r="A5" s="3" t="s">
        <v>682</v>
      </c>
    </row>
    <row r="6" spans="1:6">
      <c r="A6" s="4" t="s">
        <v>698</v>
      </c>
      <c r="C6" s="4" t="s">
        <v>455</v>
      </c>
      <c r="D6" s="4" t="s">
        <v>456</v>
      </c>
      <c r="E6" s="4" t="s">
        <v>457</v>
      </c>
    </row>
    <row r="7" spans="1:6">
      <c r="A7" s="4" t="s">
        <v>699</v>
      </c>
      <c r="C7" s="7" t="n">
        <v>6152034000</v>
      </c>
      <c r="D7" s="7" t="n">
        <v>6678407000</v>
      </c>
    </row>
    <row r="8" spans="1:6">
      <c r="A8" s="4" t="s">
        <v>700</v>
      </c>
    </row>
    <row r="9" spans="1:6">
      <c r="A9" s="3" t="s">
        <v>682</v>
      </c>
    </row>
    <row r="10" spans="1:6">
      <c r="A10" s="4" t="s">
        <v>699</v>
      </c>
      <c r="C10" s="5" t="n">
        <v>3700446000</v>
      </c>
      <c r="D10" s="5" t="n">
        <v>3810483000</v>
      </c>
    </row>
    <row r="11" spans="1:6">
      <c r="A11" s="4" t="s">
        <v>666</v>
      </c>
    </row>
    <row r="12" spans="1:6">
      <c r="A12" s="3" t="s">
        <v>682</v>
      </c>
    </row>
    <row r="13" spans="1:6">
      <c r="A13" s="4" t="s">
        <v>141</v>
      </c>
      <c r="C13" s="7" t="n">
        <v>185900000</v>
      </c>
      <c r="D13" s="7" t="n">
        <v>6000000</v>
      </c>
    </row>
    <row r="14" spans="1:6">
      <c r="A14" s="4" t="s">
        <v>698</v>
      </c>
      <c r="C14" s="4" t="s">
        <v>701</v>
      </c>
      <c r="D14" s="4" t="s">
        <v>701</v>
      </c>
    </row>
    <row r="15" spans="1:6">
      <c r="A15" s="4" t="s">
        <v>702</v>
      </c>
    </row>
    <row r="16" spans="1:6">
      <c r="A16" s="3" t="s">
        <v>680</v>
      </c>
    </row>
    <row r="17" spans="1:6">
      <c r="A17" s="4" t="s">
        <v>685</v>
      </c>
      <c r="C17" s="7" t="n">
        <v>80228000</v>
      </c>
      <c r="D17" s="7" t="n">
        <v>91026000</v>
      </c>
    </row>
    <row r="18" spans="1:6">
      <c r="A18" s="4" t="s">
        <v>681</v>
      </c>
      <c r="C18" s="5" t="n">
        <v>32454000</v>
      </c>
      <c r="D18" s="5" t="n">
        <v>76159000</v>
      </c>
    </row>
    <row r="19" spans="1:6">
      <c r="A19" s="4" t="s">
        <v>703</v>
      </c>
    </row>
    <row r="20" spans="1:6">
      <c r="A20" s="3" t="s">
        <v>680</v>
      </c>
    </row>
    <row r="21" spans="1:6">
      <c r="A21" s="4" t="s">
        <v>685</v>
      </c>
      <c r="C21" s="5" t="n">
        <v>176000</v>
      </c>
      <c r="D21" s="5" t="n">
        <v>246000</v>
      </c>
    </row>
    <row r="22" spans="1:6">
      <c r="A22" s="4" t="s">
        <v>681</v>
      </c>
      <c r="C22" s="7" t="n">
        <v>47205000</v>
      </c>
      <c r="D22" s="7" t="n">
        <v>23020000</v>
      </c>
    </row>
    <row r="23" spans="1:6">
      <c r="A23" s="4" t="s">
        <v>704</v>
      </c>
    </row>
    <row r="24" spans="1:6">
      <c r="A24" s="3" t="s">
        <v>682</v>
      </c>
    </row>
    <row r="25" spans="1:6">
      <c r="A25" s="4" t="s">
        <v>141</v>
      </c>
      <c r="B25" s="7" t="n">
        <v>1500000</v>
      </c>
    </row>
    <row r="26" spans="1:6">
      <c r="A26" s="4" t="s">
        <v>698</v>
      </c>
      <c r="B26" s="4" t="s">
        <v>705</v>
      </c>
      <c r="C26" s="4" t="s">
        <v>701</v>
      </c>
    </row>
    <row r="27" spans="1:6">
      <c r="A27" s="4" t="s">
        <v>706</v>
      </c>
    </row>
    <row r="28" spans="1:6">
      <c r="A28" s="3" t="s">
        <v>682</v>
      </c>
    </row>
    <row r="29" spans="1:6">
      <c r="A29" s="4" t="s">
        <v>141</v>
      </c>
      <c r="B29" s="7" t="n">
        <v>1500000</v>
      </c>
    </row>
    <row r="30" spans="1:6">
      <c r="A30" s="4" t="s">
        <v>698</v>
      </c>
      <c r="C30" s="4" t="s">
        <v>513</v>
      </c>
      <c r="F30" s="4" t="s">
        <v>707</v>
      </c>
    </row>
    <row r="31" spans="1:6">
      <c r="A31" s="4" t="s">
        <v>708</v>
      </c>
    </row>
    <row r="32" spans="1:6">
      <c r="A32" s="3" t="s">
        <v>682</v>
      </c>
    </row>
    <row r="33" spans="1:6">
      <c r="A33" s="4" t="s">
        <v>709</v>
      </c>
      <c r="E33" s="7" t="n">
        <v>10058000</v>
      </c>
    </row>
    <row r="34" spans="1:6">
      <c r="A34" s="4" t="s">
        <v>710</v>
      </c>
    </row>
    <row r="35" spans="1:6">
      <c r="A35" s="3" t="s">
        <v>682</v>
      </c>
    </row>
    <row r="36" spans="1:6">
      <c r="A36" s="4" t="s">
        <v>711</v>
      </c>
      <c r="E36" s="7" t="n">
        <v>71928000</v>
      </c>
    </row>
    <row r="37" spans="1:6">
      <c r="A37" s="4" t="s">
        <v>712</v>
      </c>
    </row>
    <row r="38" spans="1:6">
      <c r="A38" s="3" t="s">
        <v>682</v>
      </c>
    </row>
    <row r="39" spans="1:6">
      <c r="A39" s="4" t="s">
        <v>698</v>
      </c>
      <c r="C39" s="4" t="s">
        <v>713</v>
      </c>
      <c r="D39" s="4" t="s">
        <v>713</v>
      </c>
    </row>
    <row r="40" spans="1:6">
      <c r="A40" s="4" t="s">
        <v>699</v>
      </c>
      <c r="C40" s="7" t="n">
        <v>6000000</v>
      </c>
      <c r="D40" s="7" t="n">
        <v>600000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7</v>
      </c>
      <c r="C2" s="2" t="s">
        <v>28</v>
      </c>
      <c r="D2" s="2" t="s">
        <v>29</v>
      </c>
    </row>
    <row r="3" spans="1:4">
      <c r="A3" s="3" t="s">
        <v>682</v>
      </c>
    </row>
    <row r="4" spans="1:4">
      <c r="A4" s="4" t="s">
        <v>715</v>
      </c>
      <c r="B4" s="7" t="n">
        <v>307879000</v>
      </c>
      <c r="C4" s="7" t="n">
        <v>308111000</v>
      </c>
    </row>
    <row r="5" spans="1:4">
      <c r="A5" s="3" t="s">
        <v>680</v>
      </c>
    </row>
    <row r="6" spans="1:4">
      <c r="A6" s="4" t="s">
        <v>681</v>
      </c>
      <c r="B6" s="5" t="n">
        <v>153781000</v>
      </c>
      <c r="C6" s="5" t="n">
        <v>147349000</v>
      </c>
    </row>
    <row r="7" spans="1:4">
      <c r="A7" s="4" t="s">
        <v>703</v>
      </c>
    </row>
    <row r="8" spans="1:4">
      <c r="A8" s="3" t="s">
        <v>682</v>
      </c>
    </row>
    <row r="9" spans="1:4">
      <c r="A9" s="4" t="s">
        <v>716</v>
      </c>
      <c r="B9" s="5" t="n">
        <v>14612000</v>
      </c>
      <c r="C9" s="5" t="n">
        <v>25995000</v>
      </c>
      <c r="D9" s="7" t="n">
        <v>18153000</v>
      </c>
    </row>
    <row r="10" spans="1:4">
      <c r="A10" s="4" t="s">
        <v>717</v>
      </c>
      <c r="B10" s="7" t="n">
        <v>120000</v>
      </c>
    </row>
    <row r="11" spans="1:4">
      <c r="A11" s="4" t="s">
        <v>718</v>
      </c>
      <c r="B11" s="4" t="s">
        <v>497</v>
      </c>
    </row>
    <row r="12" spans="1:4">
      <c r="A12" s="4" t="s">
        <v>715</v>
      </c>
      <c r="B12" s="7" t="n">
        <v>3000000</v>
      </c>
    </row>
    <row r="13" spans="1:4">
      <c r="A13" s="3" t="s">
        <v>680</v>
      </c>
    </row>
    <row r="14" spans="1:4">
      <c r="A14" s="4" t="s">
        <v>685</v>
      </c>
      <c r="B14" s="5" t="n">
        <v>176000</v>
      </c>
      <c r="C14" s="5" t="n">
        <v>246000</v>
      </c>
    </row>
    <row r="15" spans="1:4">
      <c r="A15" s="4" t="s">
        <v>681</v>
      </c>
      <c r="B15" s="5" t="n">
        <v>47205000</v>
      </c>
      <c r="C15" s="5" t="n">
        <v>23020000</v>
      </c>
    </row>
    <row r="16" spans="1:4">
      <c r="A16" s="4" t="s">
        <v>719</v>
      </c>
    </row>
    <row r="17" spans="1:4">
      <c r="A17" s="3" t="s">
        <v>682</v>
      </c>
    </row>
    <row r="18" spans="1:4">
      <c r="A18" s="4" t="s">
        <v>720</v>
      </c>
      <c r="B18" s="7" t="n">
        <v>0</v>
      </c>
      <c r="C18" s="7" t="n">
        <v>2337000</v>
      </c>
      <c r="D18" s="7" t="n">
        <v>1258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 customWidth="1" max="7" min="7" width="14"/>
  </cols>
  <sheetData>
    <row r="1" spans="1:7">
      <c r="A1" s="1" t="s">
        <v>721</v>
      </c>
      <c r="B1" s="2" t="s">
        <v>27</v>
      </c>
      <c r="C1" s="2" t="s">
        <v>722</v>
      </c>
      <c r="D1" s="2" t="s">
        <v>28</v>
      </c>
      <c r="E1" s="2" t="s">
        <v>723</v>
      </c>
      <c r="F1" s="2" t="s">
        <v>29</v>
      </c>
      <c r="G1" s="2" t="s">
        <v>724</v>
      </c>
    </row>
    <row r="2" spans="1:7">
      <c r="A2" s="3" t="s">
        <v>69</v>
      </c>
    </row>
    <row r="3" spans="1:7">
      <c r="A3" s="4" t="s">
        <v>725</v>
      </c>
      <c r="B3" s="7" t="n">
        <v>831885000</v>
      </c>
      <c r="D3" s="7" t="n">
        <v>620145000</v>
      </c>
    </row>
    <row r="4" spans="1:7">
      <c r="A4" s="4" t="s">
        <v>726</v>
      </c>
      <c r="B4" s="5" t="n">
        <v>1313747000</v>
      </c>
      <c r="D4" s="5" t="n">
        <v>357964000</v>
      </c>
    </row>
    <row r="5" spans="1:7">
      <c r="A5" s="4" t="s">
        <v>69</v>
      </c>
      <c r="B5" s="5" t="n">
        <v>2145632000</v>
      </c>
      <c r="C5" s="7" t="n">
        <v>978109000</v>
      </c>
      <c r="D5" s="5" t="n">
        <v>978109000</v>
      </c>
      <c r="E5" s="7" t="n">
        <v>708882000</v>
      </c>
      <c r="F5" s="7" t="n">
        <v>708882000</v>
      </c>
      <c r="G5" s="7" t="n">
        <v>504730000</v>
      </c>
    </row>
    <row r="6" spans="1:7">
      <c r="A6" s="4" t="s">
        <v>727</v>
      </c>
      <c r="B6" s="7" t="n">
        <v>5002000</v>
      </c>
      <c r="D6" s="7" t="n">
        <v>53694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5"/>
    <col customWidth="1" max="5" min="5" width="14"/>
    <col customWidth="1" max="6" min="6" width="14"/>
    <col customWidth="1" max="7" min="7" width="14"/>
  </cols>
  <sheetData>
    <row r="1" spans="1:7">
      <c r="A1" s="1" t="s">
        <v>728</v>
      </c>
      <c r="B1" s="2" t="s">
        <v>27</v>
      </c>
      <c r="C1" s="2" t="s">
        <v>722</v>
      </c>
      <c r="D1" s="2" t="s">
        <v>28</v>
      </c>
      <c r="E1" s="2" t="s">
        <v>723</v>
      </c>
      <c r="F1" s="2" t="s">
        <v>29</v>
      </c>
      <c r="G1" s="2" t="s">
        <v>724</v>
      </c>
    </row>
    <row r="2" spans="1:7">
      <c r="A2" s="3" t="s">
        <v>729</v>
      </c>
    </row>
    <row r="3" spans="1:7">
      <c r="A3" s="4" t="s">
        <v>201</v>
      </c>
      <c r="B3" s="8" t="n">
        <v>3455721414.78</v>
      </c>
      <c r="D3" s="7" t="n">
        <v>3864217000</v>
      </c>
    </row>
    <row r="4" spans="1:7">
      <c r="A4" s="4" t="s">
        <v>730</v>
      </c>
      <c r="B4" s="9" t="n">
        <v>28725817.3</v>
      </c>
      <c r="D4" s="5" t="n">
        <v>58336000</v>
      </c>
    </row>
    <row r="5" spans="1:7">
      <c r="A5" s="4" t="s">
        <v>731</v>
      </c>
      <c r="B5" s="5" t="n">
        <v>118015000</v>
      </c>
      <c r="C5" s="7" t="n">
        <v>474891000</v>
      </c>
      <c r="D5" s="5" t="n">
        <v>474891000</v>
      </c>
      <c r="E5" s="7" t="n">
        <v>482461000</v>
      </c>
      <c r="F5" s="7" t="n">
        <v>482461000</v>
      </c>
      <c r="G5" s="7" t="n">
        <v>427841000</v>
      </c>
    </row>
    <row r="6" spans="1:7">
      <c r="A6" s="4" t="s">
        <v>125</v>
      </c>
      <c r="B6" s="5" t="n">
        <v>3337706000</v>
      </c>
      <c r="D6" s="5" t="n">
        <v>3389326000</v>
      </c>
    </row>
    <row r="7" spans="1:7">
      <c r="A7" s="4" t="s">
        <v>732</v>
      </c>
      <c r="B7" s="5" t="n">
        <v>120668000</v>
      </c>
      <c r="D7" s="7" t="n">
        <v>90344000</v>
      </c>
    </row>
    <row r="8" spans="1:7">
      <c r="A8" s="4" t="s">
        <v>733</v>
      </c>
      <c r="B8" s="5" t="n">
        <v>278000</v>
      </c>
    </row>
    <row r="9" spans="1:7">
      <c r="A9" s="4" t="s">
        <v>734</v>
      </c>
      <c r="B9" s="5" t="n">
        <v>366010000</v>
      </c>
    </row>
    <row r="10" spans="1:7">
      <c r="A10" s="4" t="s">
        <v>735</v>
      </c>
      <c r="B10" s="5" t="n">
        <v>3490000</v>
      </c>
    </row>
    <row r="11" spans="1:7">
      <c r="A11" s="4" t="s">
        <v>736</v>
      </c>
    </row>
    <row r="12" spans="1:7">
      <c r="A12" s="3" t="s">
        <v>729</v>
      </c>
    </row>
    <row r="13" spans="1:7">
      <c r="A13" s="4" t="s">
        <v>201</v>
      </c>
      <c r="B13" s="11" t="n">
        <v>325239660.25</v>
      </c>
    </row>
    <row r="14" spans="1:7">
      <c r="A14" s="4" t="s">
        <v>730</v>
      </c>
      <c r="B14" s="5" t="n">
        <v>0</v>
      </c>
    </row>
    <row r="15" spans="1:7">
      <c r="A15" s="4" t="s">
        <v>731</v>
      </c>
      <c r="B15" s="11" t="n">
        <v>-85774767.53</v>
      </c>
    </row>
    <row r="16" spans="1:7">
      <c r="A16" s="4" t="s">
        <v>125</v>
      </c>
      <c r="B16" s="8" t="n">
        <v>239464892.7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7</v>
      </c>
      <c r="C2" s="2" t="s">
        <v>28</v>
      </c>
      <c r="D2" s="2" t="s">
        <v>29</v>
      </c>
    </row>
    <row r="3" spans="1:4">
      <c r="A3" s="3" t="s">
        <v>738</v>
      </c>
    </row>
    <row r="4" spans="1:4">
      <c r="A4" s="4" t="s">
        <v>739</v>
      </c>
      <c r="B4" s="8" t="n">
        <v>19111790.27</v>
      </c>
      <c r="C4" s="7" t="n">
        <v>549631000</v>
      </c>
      <c r="D4" s="7" t="n">
        <v>430974000</v>
      </c>
    </row>
    <row r="5" spans="1:4">
      <c r="A5" s="4" t="s">
        <v>740</v>
      </c>
      <c r="B5" s="11" t="n">
        <v>378201431.89</v>
      </c>
      <c r="C5" s="5" t="n">
        <v>501229000</v>
      </c>
      <c r="D5" s="5" t="n">
        <v>391827000</v>
      </c>
    </row>
    <row r="6" spans="1:4">
      <c r="A6" s="4" t="s">
        <v>178</v>
      </c>
      <c r="B6" s="8" t="n">
        <v>2213309.44</v>
      </c>
      <c r="C6" s="7" t="n">
        <v>-55972000</v>
      </c>
      <c r="D6" s="7" t="n">
        <v>15473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21"/>
    <col customWidth="1" max="5" min="5" width="14"/>
    <col customWidth="1" max="6" min="6" width="14"/>
    <col customWidth="1" max="7" min="7" width="14"/>
  </cols>
  <sheetData>
    <row r="1" spans="1:7">
      <c r="A1" s="1" t="s">
        <v>741</v>
      </c>
      <c r="B1" s="2" t="s">
        <v>27</v>
      </c>
      <c r="C1" s="2" t="s">
        <v>722</v>
      </c>
      <c r="D1" s="2" t="s">
        <v>28</v>
      </c>
      <c r="E1" s="2" t="s">
        <v>723</v>
      </c>
      <c r="F1" s="2" t="s">
        <v>29</v>
      </c>
      <c r="G1" s="2" t="s">
        <v>724</v>
      </c>
    </row>
    <row r="2" spans="1:7">
      <c r="A2" s="3" t="s">
        <v>742</v>
      </c>
    </row>
    <row r="3" spans="1:7">
      <c r="A3" s="4" t="s">
        <v>201</v>
      </c>
      <c r="B3" s="8" t="n">
        <v>3455721414.78</v>
      </c>
      <c r="D3" s="7" t="n">
        <v>3864217000</v>
      </c>
    </row>
    <row r="4" spans="1:7">
      <c r="A4" s="4" t="s">
        <v>731</v>
      </c>
      <c r="B4" s="5" t="n">
        <v>-118015000</v>
      </c>
      <c r="C4" s="7" t="n">
        <v>-474891000</v>
      </c>
      <c r="D4" s="5" t="n">
        <v>-474891000</v>
      </c>
      <c r="E4" s="7" t="n">
        <v>-482461000</v>
      </c>
      <c r="F4" s="7" t="n">
        <v>-482461000</v>
      </c>
      <c r="G4" s="7" t="n">
        <v>-427841000</v>
      </c>
    </row>
    <row r="5" spans="1:7">
      <c r="A5" s="4" t="s">
        <v>125</v>
      </c>
      <c r="B5" s="5" t="n">
        <v>3337706000</v>
      </c>
      <c r="D5" s="5" t="n">
        <v>3389326000</v>
      </c>
    </row>
    <row r="6" spans="1:7">
      <c r="A6" s="4" t="s">
        <v>743</v>
      </c>
    </row>
    <row r="7" spans="1:7">
      <c r="A7" s="3" t="s">
        <v>742</v>
      </c>
    </row>
    <row r="8" spans="1:7">
      <c r="A8" s="4" t="s">
        <v>201</v>
      </c>
      <c r="B8" s="5" t="n">
        <v>1949665000</v>
      </c>
      <c r="D8" s="14" t="n">
        <v>2139444327.06841</v>
      </c>
    </row>
    <row r="9" spans="1:7">
      <c r="A9" s="4" t="s">
        <v>731</v>
      </c>
      <c r="B9" s="5" t="n">
        <v>8043000</v>
      </c>
      <c r="D9" s="5" t="n">
        <v>61219000</v>
      </c>
    </row>
    <row r="10" spans="1:7">
      <c r="A10" s="4" t="s">
        <v>125</v>
      </c>
      <c r="B10" s="5" t="n">
        <v>1941622000</v>
      </c>
      <c r="D10" s="14" t="n">
        <v>2078225327.06841</v>
      </c>
    </row>
    <row r="11" spans="1:7">
      <c r="A11" s="4" t="s">
        <v>744</v>
      </c>
    </row>
    <row r="12" spans="1:7">
      <c r="A12" s="3" t="s">
        <v>742</v>
      </c>
    </row>
    <row r="13" spans="1:7">
      <c r="A13" s="4" t="s">
        <v>201</v>
      </c>
      <c r="B13" s="5" t="n">
        <v>848092000</v>
      </c>
      <c r="D13" s="12" t="n">
        <v>807030214.486609</v>
      </c>
    </row>
    <row r="14" spans="1:7">
      <c r="A14" s="4" t="s">
        <v>731</v>
      </c>
      <c r="B14" s="5" t="n">
        <v>4711000</v>
      </c>
      <c r="D14" s="5" t="n">
        <v>123226000</v>
      </c>
    </row>
    <row r="15" spans="1:7">
      <c r="A15" s="4" t="s">
        <v>125</v>
      </c>
      <c r="B15" s="5" t="n">
        <v>843381000</v>
      </c>
      <c r="D15" s="12" t="n">
        <v>683804214.486609</v>
      </c>
    </row>
    <row r="16" spans="1:7">
      <c r="A16" s="4" t="s">
        <v>745</v>
      </c>
    </row>
    <row r="17" spans="1:7">
      <c r="A17" s="3" t="s">
        <v>742</v>
      </c>
    </row>
    <row r="18" spans="1:7">
      <c r="A18" s="4" t="s">
        <v>201</v>
      </c>
      <c r="B18" s="5" t="n">
        <v>217024000</v>
      </c>
      <c r="D18" s="12" t="n">
        <v>312128902.429132</v>
      </c>
    </row>
    <row r="19" spans="1:7">
      <c r="A19" s="4" t="s">
        <v>731</v>
      </c>
      <c r="B19" s="5" t="n">
        <v>5209000</v>
      </c>
      <c r="D19" s="5" t="n">
        <v>67484000</v>
      </c>
    </row>
    <row r="20" spans="1:7">
      <c r="A20" s="4" t="s">
        <v>125</v>
      </c>
      <c r="B20" s="5" t="n">
        <v>211815000</v>
      </c>
      <c r="D20" s="12" t="n">
        <v>244644902.429132</v>
      </c>
    </row>
    <row r="21" spans="1:7">
      <c r="A21" s="4" t="s">
        <v>746</v>
      </c>
    </row>
    <row r="22" spans="1:7">
      <c r="A22" s="3" t="s">
        <v>742</v>
      </c>
    </row>
    <row r="23" spans="1:7">
      <c r="A23" s="4" t="s">
        <v>201</v>
      </c>
      <c r="B23" s="5" t="n">
        <v>194769000</v>
      </c>
      <c r="D23" s="12" t="n">
        <v>241371868.845371</v>
      </c>
    </row>
    <row r="24" spans="1:7">
      <c r="A24" s="4" t="s">
        <v>731</v>
      </c>
      <c r="B24" s="5" t="n">
        <v>5946000</v>
      </c>
      <c r="D24" s="5" t="n">
        <v>58441000</v>
      </c>
    </row>
    <row r="25" spans="1:7">
      <c r="A25" s="4" t="s">
        <v>125</v>
      </c>
      <c r="B25" s="5" t="n">
        <v>188823000</v>
      </c>
      <c r="D25" s="12" t="n">
        <v>182930868.845371</v>
      </c>
    </row>
    <row r="26" spans="1:7">
      <c r="A26" s="4" t="s">
        <v>747</v>
      </c>
    </row>
    <row r="27" spans="1:7">
      <c r="A27" s="3" t="s">
        <v>742</v>
      </c>
    </row>
    <row r="28" spans="1:7">
      <c r="A28" s="4" t="s">
        <v>201</v>
      </c>
      <c r="B28" s="5" t="n">
        <v>246171000</v>
      </c>
      <c r="D28" s="12" t="n">
        <v>364241687.170511</v>
      </c>
    </row>
    <row r="29" spans="1:7">
      <c r="A29" s="4" t="s">
        <v>731</v>
      </c>
      <c r="B29" s="5" t="n">
        <v>94106000</v>
      </c>
      <c r="D29" s="5" t="n">
        <v>164521000</v>
      </c>
    </row>
    <row r="30" spans="1:7">
      <c r="A30" s="4" t="s">
        <v>125</v>
      </c>
      <c r="B30" s="7" t="n">
        <v>152065000</v>
      </c>
      <c r="D30" s="15" t="n">
        <v>199720687.17051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48</v>
      </c>
      <c r="B1" s="2" t="s">
        <v>27</v>
      </c>
      <c r="C1" s="2" t="s">
        <v>28</v>
      </c>
    </row>
    <row r="2" spans="1:3">
      <c r="A2" s="3" t="s">
        <v>749</v>
      </c>
    </row>
    <row r="3" spans="1:3">
      <c r="A3" s="4" t="s">
        <v>750</v>
      </c>
      <c r="B3" s="7" t="n">
        <v>774133000</v>
      </c>
      <c r="C3" s="7" t="n">
        <v>672851000</v>
      </c>
    </row>
    <row r="4" spans="1:3">
      <c r="A4" s="4" t="s">
        <v>751</v>
      </c>
      <c r="B4" s="5" t="n">
        <v>391593000</v>
      </c>
      <c r="C4" s="5" t="n">
        <v>343351000</v>
      </c>
    </row>
    <row r="5" spans="1:3">
      <c r="A5" s="4" t="s">
        <v>752</v>
      </c>
      <c r="B5" s="5" t="n">
        <v>224054000</v>
      </c>
      <c r="C5" s="5" t="n">
        <v>193295000</v>
      </c>
    </row>
    <row r="6" spans="1:3">
      <c r="A6" s="4" t="s">
        <v>753</v>
      </c>
      <c r="B6" s="5" t="n">
        <v>77023000</v>
      </c>
      <c r="C6" s="5" t="n">
        <v>81282000</v>
      </c>
    </row>
    <row r="7" spans="1:3">
      <c r="A7" s="4" t="s">
        <v>72</v>
      </c>
      <c r="B7" s="5" t="n">
        <v>1466803000</v>
      </c>
      <c r="C7" s="5" t="n">
        <v>1290779000</v>
      </c>
    </row>
    <row r="8" spans="1:3">
      <c r="A8" s="4" t="s">
        <v>754</v>
      </c>
      <c r="B8" s="5" t="n">
        <v>492062000</v>
      </c>
    </row>
    <row r="9" spans="1:3">
      <c r="A9" s="4" t="s">
        <v>755</v>
      </c>
      <c r="B9" s="5" t="n">
        <v>262362000</v>
      </c>
    </row>
    <row r="10" spans="1:3">
      <c r="A10" s="4" t="s">
        <v>756</v>
      </c>
      <c r="B10" s="7" t="n">
        <v>62990000</v>
      </c>
      <c r="C10" s="7" t="n">
        <v>47239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4:02:40Z</dcterms:created>
  <dcterms:modified xmlns:dcterms="http://purl.org/dc/terms/" xmlns:xsi="http://www.w3.org/2001/XMLSchema-instance" xsi:type="dcterms:W3CDTF">2019-02-20T14:02:40Z</dcterms:modified>
</cp:coreProperties>
</file>